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MERGER AND RESTRUCTURING ACTIVI" sheetId="11" state="visible" r:id="rId11"/>
    <sheet xmlns:r="http://schemas.openxmlformats.org/officeDocument/2006/relationships" name="DISCONTINUED OPERATION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TIMBER NOTES_NON-RECOURSE DEBT"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EARNINGS PER SHARE" sheetId="22" state="visible" r:id="rId22"/>
    <sheet xmlns:r="http://schemas.openxmlformats.org/officeDocument/2006/relationships" name="DERIVATIVE INSTRUMENTS AND FAIR"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MERGER AND RESTRUCTURING ACTI29" sheetId="29" state="visible" r:id="rId29"/>
    <sheet xmlns:r="http://schemas.openxmlformats.org/officeDocument/2006/relationships" name="DISCONTINUED OPERATIONS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32"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EMPLOYEE BENEFIT PLANS (Tables)" sheetId="38" state="visible" r:id="rId38"/>
    <sheet xmlns:r="http://schemas.openxmlformats.org/officeDocument/2006/relationships" name="EARNINGS PER SHARE (Tables)" sheetId="39" state="visible" r:id="rId39"/>
    <sheet xmlns:r="http://schemas.openxmlformats.org/officeDocument/2006/relationships" name="DERIVATIVE INSTRUMENTS AND FA40" sheetId="40" state="visible" r:id="rId40"/>
    <sheet xmlns:r="http://schemas.openxmlformats.org/officeDocument/2006/relationships" name="SEGMENT INFORMATION (Tables)" sheetId="41" state="visible" r:id="rId41"/>
    <sheet xmlns:r="http://schemas.openxmlformats.org/officeDocument/2006/relationships" name="QUARTERLY FINANCIAL DATA (UNA42" sheetId="42" state="visible" r:id="rId42"/>
    <sheet xmlns:r="http://schemas.openxmlformats.org/officeDocument/2006/relationships" name="Summary of Significant Accoun43" sheetId="43" state="visible" r:id="rId43"/>
    <sheet xmlns:r="http://schemas.openxmlformats.org/officeDocument/2006/relationships" name="Acquisitions - Additional Infor" sheetId="44" state="visible" r:id="rId44"/>
    <sheet xmlns:r="http://schemas.openxmlformats.org/officeDocument/2006/relationships" name="Summary of Purchase Considerati" sheetId="45" state="visible" r:id="rId45"/>
    <sheet xmlns:r="http://schemas.openxmlformats.org/officeDocument/2006/relationships" name="Summary of Purchase Considera46" sheetId="46" state="visible" r:id="rId46"/>
    <sheet xmlns:r="http://schemas.openxmlformats.org/officeDocument/2006/relationships" name="Summary of Unaudited Consolidat" sheetId="47" state="visible" r:id="rId47"/>
    <sheet xmlns:r="http://schemas.openxmlformats.org/officeDocument/2006/relationships" name="Summary of Preliminary Allocati" sheetId="48" state="visible" r:id="rId48"/>
    <sheet xmlns:r="http://schemas.openxmlformats.org/officeDocument/2006/relationships" name="Summary of Preliminary Alloca49" sheetId="49" state="visible" r:id="rId49"/>
    <sheet xmlns:r="http://schemas.openxmlformats.org/officeDocument/2006/relationships" name="Summary of Major Components of " sheetId="50" state="visible" r:id="rId50"/>
    <sheet xmlns:r="http://schemas.openxmlformats.org/officeDocument/2006/relationships" name="Merger and Restructuring Acti51" sheetId="51" state="visible" r:id="rId51"/>
    <sheet xmlns:r="http://schemas.openxmlformats.org/officeDocument/2006/relationships" name="Severance and Facility Closure " sheetId="52" state="visible" r:id="rId52"/>
    <sheet xmlns:r="http://schemas.openxmlformats.org/officeDocument/2006/relationships" name="Discontinued Operations - Addit" sheetId="53" state="visible" r:id="rId53"/>
    <sheet xmlns:r="http://schemas.openxmlformats.org/officeDocument/2006/relationships" name="Major Component of Discontinued" sheetId="54" state="visible" r:id="rId54"/>
    <sheet xmlns:r="http://schemas.openxmlformats.org/officeDocument/2006/relationships" name="Assets and Liabilities of Disco" sheetId="55" state="visible" r:id="rId55"/>
    <sheet xmlns:r="http://schemas.openxmlformats.org/officeDocument/2006/relationships" name="Schedule of Property and Equipm" sheetId="56" state="visible" r:id="rId56"/>
    <sheet xmlns:r="http://schemas.openxmlformats.org/officeDocument/2006/relationships" name="Schedule of Assets Held under C" sheetId="57" state="visible" r:id="rId57"/>
    <sheet xmlns:r="http://schemas.openxmlformats.org/officeDocument/2006/relationships" name="Property and Equipment - Additi" sheetId="58" state="visible" r:id="rId58"/>
    <sheet xmlns:r="http://schemas.openxmlformats.org/officeDocument/2006/relationships" name="Estimated Future Amortization E" sheetId="59" state="visible" r:id="rId59"/>
    <sheet xmlns:r="http://schemas.openxmlformats.org/officeDocument/2006/relationships" name="Assets Held for Sale Activity (" sheetId="60" state="visible" r:id="rId60"/>
    <sheet xmlns:r="http://schemas.openxmlformats.org/officeDocument/2006/relationships" name="Schedule of Goodwill by Segment" sheetId="61" state="visible" r:id="rId61"/>
    <sheet xmlns:r="http://schemas.openxmlformats.org/officeDocument/2006/relationships" name="Goodwill and Other Intangible62" sheetId="62" state="visible" r:id="rId62"/>
    <sheet xmlns:r="http://schemas.openxmlformats.org/officeDocument/2006/relationships" name="Definite Lived Intangible Asset" sheetId="63" state="visible" r:id="rId63"/>
    <sheet xmlns:r="http://schemas.openxmlformats.org/officeDocument/2006/relationships" name="Estimated Future Amortization64" sheetId="64" state="visible" r:id="rId64"/>
    <sheet xmlns:r="http://schemas.openxmlformats.org/officeDocument/2006/relationships" name="Timber Notes_Non-Recourse Debt " sheetId="65" state="visible" r:id="rId65"/>
    <sheet xmlns:r="http://schemas.openxmlformats.org/officeDocument/2006/relationships" name="Schedule of Debt (Detail)" sheetId="66" state="visible" r:id="rId66"/>
    <sheet xmlns:r="http://schemas.openxmlformats.org/officeDocument/2006/relationships" name="Schedule of Debt (Parenthetical" sheetId="67" state="visible" r:id="rId67"/>
    <sheet xmlns:r="http://schemas.openxmlformats.org/officeDocument/2006/relationships" name="Debt - Additional Information (" sheetId="68" state="visible" r:id="rId68"/>
    <sheet xmlns:r="http://schemas.openxmlformats.org/officeDocument/2006/relationships" name="Schedule of Maturities of Recou" sheetId="69" state="visible" r:id="rId69"/>
    <sheet xmlns:r="http://schemas.openxmlformats.org/officeDocument/2006/relationships" name="Schedule of Components of Incom" sheetId="70" state="visible" r:id="rId70"/>
    <sheet xmlns:r="http://schemas.openxmlformats.org/officeDocument/2006/relationships" name="Schedule Income Tax Expense Rel" sheetId="71" state="visible" r:id="rId71"/>
    <sheet xmlns:r="http://schemas.openxmlformats.org/officeDocument/2006/relationships" name="Reconciliation Of Income Taxes " sheetId="72" state="visible" r:id="rId72"/>
    <sheet xmlns:r="http://schemas.openxmlformats.org/officeDocument/2006/relationships" name="Income Taxes - Additional Infor" sheetId="73" state="visible" r:id="rId73"/>
    <sheet xmlns:r="http://schemas.openxmlformats.org/officeDocument/2006/relationships" name="Schedule of Components of Defer" sheetId="74" state="visible" r:id="rId74"/>
    <sheet xmlns:r="http://schemas.openxmlformats.org/officeDocument/2006/relationships" name="Summary of Valuation Allowances" sheetId="75" state="visible" r:id="rId75"/>
    <sheet xmlns:r="http://schemas.openxmlformats.org/officeDocument/2006/relationships" name="Summary of Activity Related to " sheetId="76" state="visible" r:id="rId76"/>
    <sheet xmlns:r="http://schemas.openxmlformats.org/officeDocument/2006/relationships" name="Leases - Additional Information" sheetId="77" state="visible" r:id="rId77"/>
    <sheet xmlns:r="http://schemas.openxmlformats.org/officeDocument/2006/relationships" name="Future Minimum Lease Payments D" sheetId="78" state="visible" r:id="rId78"/>
    <sheet xmlns:r="http://schemas.openxmlformats.org/officeDocument/2006/relationships" name="Stockholders' Equity - Addition" sheetId="79" state="visible" r:id="rId79"/>
    <sheet xmlns:r="http://schemas.openxmlformats.org/officeDocument/2006/relationships" name="Accumulated Other Comprehensive" sheetId="80" state="visible" r:id="rId80"/>
    <sheet xmlns:r="http://schemas.openxmlformats.org/officeDocument/2006/relationships" name="Stock-Based Compensation - Addi" sheetId="81" state="visible" r:id="rId81"/>
    <sheet xmlns:r="http://schemas.openxmlformats.org/officeDocument/2006/relationships" name="Summary of Stock Option Activit" sheetId="82" state="visible" r:id="rId82"/>
    <sheet xmlns:r="http://schemas.openxmlformats.org/officeDocument/2006/relationships" name="Summary of Information About St" sheetId="83" state="visible" r:id="rId83"/>
    <sheet xmlns:r="http://schemas.openxmlformats.org/officeDocument/2006/relationships" name="Summary of Status of Nonvested " sheetId="84" state="visible" r:id="rId84"/>
    <sheet xmlns:r="http://schemas.openxmlformats.org/officeDocument/2006/relationships" name="Summary of the Activity in the " sheetId="85" state="visible" r:id="rId85"/>
    <sheet xmlns:r="http://schemas.openxmlformats.org/officeDocument/2006/relationships" name="Changes in Pension and Other Po" sheetId="86" state="visible" r:id="rId86"/>
    <sheet xmlns:r="http://schemas.openxmlformats.org/officeDocument/2006/relationships" name="Amounts Recognized in Consolida" sheetId="87" state="visible" r:id="rId87"/>
    <sheet xmlns:r="http://schemas.openxmlformats.org/officeDocument/2006/relationships" name="Components of Net Periodic Pens" sheetId="88" state="visible" r:id="rId88"/>
    <sheet xmlns:r="http://schemas.openxmlformats.org/officeDocument/2006/relationships" name="Other Changes In Plan Assets an" sheetId="89" state="visible" r:id="rId89"/>
    <sheet xmlns:r="http://schemas.openxmlformats.org/officeDocument/2006/relationships" name="Employee Benefit Plans - Additi" sheetId="90" state="visible" r:id="rId90"/>
    <sheet xmlns:r="http://schemas.openxmlformats.org/officeDocument/2006/relationships" name="Weighted Average Assumptions Us" sheetId="91" state="visible" r:id="rId91"/>
    <sheet xmlns:r="http://schemas.openxmlformats.org/officeDocument/2006/relationships" name="Weighted Average Assumptions 92" sheetId="92" state="visible" r:id="rId92"/>
    <sheet xmlns:r="http://schemas.openxmlformats.org/officeDocument/2006/relationships" name="Assumed Healthcare Cost Trend R" sheetId="93" state="visible" r:id="rId93"/>
    <sheet xmlns:r="http://schemas.openxmlformats.org/officeDocument/2006/relationships" name="Allocation of Pension Plan Asse" sheetId="94" state="visible" r:id="rId94"/>
    <sheet xmlns:r="http://schemas.openxmlformats.org/officeDocument/2006/relationships" name="Fair Value of Pension Plan Asse" sheetId="95" state="visible" r:id="rId95"/>
    <sheet xmlns:r="http://schemas.openxmlformats.org/officeDocument/2006/relationships" name="Estimated Future Benefit Paymen" sheetId="96" state="visible" r:id="rId96"/>
    <sheet xmlns:r="http://schemas.openxmlformats.org/officeDocument/2006/relationships" name="Schedule Of Reconciliation Of C" sheetId="97" state="visible" r:id="rId97"/>
    <sheet xmlns:r="http://schemas.openxmlformats.org/officeDocument/2006/relationships" name="Components of Net Periodic Pe98" sheetId="98" state="visible" r:id="rId98"/>
    <sheet xmlns:r="http://schemas.openxmlformats.org/officeDocument/2006/relationships" name="Assumptions Used in Calculating" sheetId="99" state="visible" r:id="rId99"/>
    <sheet xmlns:r="http://schemas.openxmlformats.org/officeDocument/2006/relationships" name="Allocation of Plan Assets (Deta" sheetId="100" state="visible" r:id="rId100"/>
    <sheet xmlns:r="http://schemas.openxmlformats.org/officeDocument/2006/relationships" name="Fair value of Plan Assets (Deta" sheetId="101" state="visible" r:id="rId101"/>
    <sheet xmlns:r="http://schemas.openxmlformats.org/officeDocument/2006/relationships" name="Reconciliation of the Change in" sheetId="102" state="visible" r:id="rId102"/>
    <sheet xmlns:r="http://schemas.openxmlformats.org/officeDocument/2006/relationships" name="Anticipated Benefit Payments (D" sheetId="103" state="visible" r:id="rId103"/>
    <sheet xmlns:r="http://schemas.openxmlformats.org/officeDocument/2006/relationships" name="Calculation of Net Earnings (Lo" sheetId="104" state="visible" r:id="rId104"/>
    <sheet xmlns:r="http://schemas.openxmlformats.org/officeDocument/2006/relationships" name="Earnings Per Share - Additional" sheetId="105" state="visible" r:id="rId105"/>
    <sheet xmlns:r="http://schemas.openxmlformats.org/officeDocument/2006/relationships" name="Derivative Instruments and F106" sheetId="106" state="visible" r:id="rId106"/>
    <sheet xmlns:r="http://schemas.openxmlformats.org/officeDocument/2006/relationships" name="Schedule of Fair Value of Asset" sheetId="107" state="visible" r:id="rId107"/>
    <sheet xmlns:r="http://schemas.openxmlformats.org/officeDocument/2006/relationships" name="Schedule of Fair Value of As108" sheetId="108" state="visible" r:id="rId108"/>
    <sheet xmlns:r="http://schemas.openxmlformats.org/officeDocument/2006/relationships" name="Commitments and Contingencies -" sheetId="109" state="visible" r:id="rId109"/>
    <sheet xmlns:r="http://schemas.openxmlformats.org/officeDocument/2006/relationships" name="Segment Information - Additiona" sheetId="110" state="visible" r:id="rId110"/>
    <sheet xmlns:r="http://schemas.openxmlformats.org/officeDocument/2006/relationships" name="Segment Information (Detail)" sheetId="111" state="visible" r:id="rId111"/>
    <sheet xmlns:r="http://schemas.openxmlformats.org/officeDocument/2006/relationships" name="Segment Information (Parentheti" sheetId="112" state="visible" r:id="rId112"/>
    <sheet xmlns:r="http://schemas.openxmlformats.org/officeDocument/2006/relationships" name="Reconciliation of Measure of Di" sheetId="113" state="visible" r:id="rId113"/>
    <sheet xmlns:r="http://schemas.openxmlformats.org/officeDocument/2006/relationships" name="Sales By Offering Category Info" sheetId="114" state="visible" r:id="rId114"/>
    <sheet xmlns:r="http://schemas.openxmlformats.org/officeDocument/2006/relationships" name="Schedule of Quarterly Financial" sheetId="115" state="visible" r:id="rId115"/>
    <sheet xmlns:r="http://schemas.openxmlformats.org/officeDocument/2006/relationships" name="Schedule of Quarterly Financ116" sheetId="116" state="visible" r:id="rId116"/>
  </sheets>
  <definedNames/>
  <calcPr calcId="124519" fullCalcOnLoad="1"/>
</workbook>
</file>

<file path=xl/sharedStrings.xml><?xml version="1.0" encoding="utf-8"?>
<sst xmlns="http://schemas.openxmlformats.org/spreadsheetml/2006/main" uniqueCount="1285">
  <si>
    <t>Document and Entity Information - USD ($)</t>
  </si>
  <si>
    <t>12 Months Ended</t>
  </si>
  <si>
    <t>Dec. 30, 2017</t>
  </si>
  <si>
    <t>Jan. 27, 2018</t>
  </si>
  <si>
    <t>Jun. 30, 2017</t>
  </si>
  <si>
    <t>Document Information [Line Items]</t>
  </si>
  <si>
    <t>Document Type</t>
  </si>
  <si>
    <t>10-K</t>
  </si>
  <si>
    <t>Amendment Flag</t>
  </si>
  <si>
    <t>false</t>
  </si>
  <si>
    <t>Document Period End Date</t>
  </si>
  <si>
    <t>Dec. 30,
		2017</t>
  </si>
  <si>
    <t>Document Fiscal Year Focus</t>
  </si>
  <si>
    <t>Document Fiscal Period Focus</t>
  </si>
  <si>
    <t>FY</t>
  </si>
  <si>
    <t>Trading Symbol</t>
  </si>
  <si>
    <t>ODP</t>
  </si>
  <si>
    <t>Entity Registrant Name</t>
  </si>
  <si>
    <t>OFFICE DEPOT INC</t>
  </si>
  <si>
    <t>Entity Central Index Key</t>
  </si>
  <si>
    <t>Current Fiscal Year End Date</t>
  </si>
  <si>
    <t>--12-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Millions</t>
  </si>
  <si>
    <t>Dec. 31, 2016</t>
  </si>
  <si>
    <t>Dec. 26, 2015</t>
  </si>
  <si>
    <t>Sales</t>
  </si>
  <si>
    <t>Cost of goods sold and occupancy costs</t>
  </si>
  <si>
    <t>Gross profit</t>
  </si>
  <si>
    <t>Selling, general and administrative expenses</t>
  </si>
  <si>
    <t>Asset impairments</t>
  </si>
  <si>
    <t>Merger and restructuring expenses (income), net</t>
  </si>
  <si>
    <t>Operating income</t>
  </si>
  <si>
    <t>Other income (expense):</t>
  </si>
  <si>
    <t>Interest income</t>
  </si>
  <si>
    <t>Interest expense</t>
  </si>
  <si>
    <t>Loss on extinguishment of debt</t>
  </si>
  <si>
    <t>Other income (expense), net</t>
  </si>
  <si>
    <t>Income from continuing operations before income taxes</t>
  </si>
  <si>
    <t>Income tax expense (benefit)</t>
  </si>
  <si>
    <t>Net income from continuing operations</t>
  </si>
  <si>
    <t>Discontinued operations, net of tax</t>
  </si>
  <si>
    <t>Net income</t>
  </si>
  <si>
    <t>Basic earnings (loss) per common share</t>
  </si>
  <si>
    <t>Continuing operations</t>
  </si>
  <si>
    <t>Discontinued operations</t>
  </si>
  <si>
    <t>Net basic earnings per common share</t>
  </si>
  <si>
    <t>Diluted earnings (loss) per common share</t>
  </si>
  <si>
    <t>Net diluted earnings per common share</t>
  </si>
  <si>
    <t>Dividends per common share</t>
  </si>
  <si>
    <t>CONSOLIDATED STATEMENTS OF COMPREHENSIVE INCOME (LOSS) - USD ($) $ in Millions</t>
  </si>
  <si>
    <t>Other comprehensive income (loss), net of tax, where applicable:</t>
  </si>
  <si>
    <t>Foreign currency translation adjustments</t>
  </si>
  <si>
    <t>Reclassification of foreign currency translation adjustments realized upon disposal of businesses</t>
  </si>
  <si>
    <t>[1]</t>
  </si>
  <si>
    <t>Change in deferred pension, net of $15 million, $14 million and $1 million of deferred income taxes in 2017, 2016 and 2015, respectively</t>
  </si>
  <si>
    <t>Other</t>
  </si>
  <si>
    <t>Total other comprehensive income (loss), net of tax, where applicable</t>
  </si>
  <si>
    <t>Comprehensive income (loss)</t>
  </si>
  <si>
    <t>Amounts in parentheses indicate an increase to earnings.</t>
  </si>
  <si>
    <t>CONSOLIDATED STATEMENTS OF COMPREHENSIVE INCOME (LOSS) (Parenthetical) - USD ($) $ in Millions</t>
  </si>
  <si>
    <t>Change in deferred pension, deferred income taxes</t>
  </si>
  <si>
    <t>CONSOLIDATED BALANCE SHEETS - USD ($) $ in Millions</t>
  </si>
  <si>
    <t>Current assets:</t>
  </si>
  <si>
    <t>Cash and cash equivalents</t>
  </si>
  <si>
    <t>Receivables, net</t>
  </si>
  <si>
    <t>Inventories</t>
  </si>
  <si>
    <t>Prepaid expenses and other current assets</t>
  </si>
  <si>
    <t>Current assets of discontinued operations</t>
  </si>
  <si>
    <t>Total current assets</t>
  </si>
  <si>
    <t>Property and equipment, net</t>
  </si>
  <si>
    <t>Goodwill</t>
  </si>
  <si>
    <t>Other intangible assets, net</t>
  </si>
  <si>
    <t>Timber notes receivable</t>
  </si>
  <si>
    <t>Deferred income taxes</t>
  </si>
  <si>
    <t>Other assets</t>
  </si>
  <si>
    <t>Total assets</t>
  </si>
  <si>
    <t>Current liabilities:</t>
  </si>
  <si>
    <t>Trade accounts payable</t>
  </si>
  <si>
    <t>Accrued expenses and other current liabilities</t>
  </si>
  <si>
    <t>Income taxes payable</t>
  </si>
  <si>
    <t>Short-term borrowings and current maturities of long-term debt</t>
  </si>
  <si>
    <t>Current liabilities of discontinued operations</t>
  </si>
  <si>
    <t>Total current liabilities</t>
  </si>
  <si>
    <t>Deferred income taxes and other long-term liabilities</t>
  </si>
  <si>
    <t>Pension and postretirement obligations, net</t>
  </si>
  <si>
    <t>Long-term debt, net of current maturities</t>
  </si>
  <si>
    <t>Non-recourse debt</t>
  </si>
  <si>
    <t>Total liabilities</t>
  </si>
  <si>
    <t>Commitments and contingencies</t>
  </si>
  <si>
    <t xml:space="preserve"> </t>
  </si>
  <si>
    <t>Redeemable noncontrolling interest</t>
  </si>
  <si>
    <t>Stockholders' equity:</t>
  </si>
  <si>
    <t>Common stock - authorized 800,000,000 shares of $.01 par value; issued shares - 610,353,994 at December 30, 2017 and 557,892,568 at December 31, 2016</t>
  </si>
  <si>
    <t>Additional paid-in capital</t>
  </si>
  <si>
    <t>Accumulated other comprehensive loss</t>
  </si>
  <si>
    <t>Accumulated deficit</t>
  </si>
  <si>
    <t>Treasury stock, at cost - 56,369,637 shares at December 30, 2017 and 42,802,998 shares at December 31, 2016</t>
  </si>
  <si>
    <t>Total stockholders' equity</t>
  </si>
  <si>
    <t>Total liabilities, redeemable noncontrolling interest and stockholders' equity</t>
  </si>
  <si>
    <t>CONSOLIDATED BALANCE SHEETS (Parenthetical) - $ / shares</t>
  </si>
  <si>
    <t>Common stock, authorized</t>
  </si>
  <si>
    <t>Common stock, par value</t>
  </si>
  <si>
    <t>Common stock, issued shares</t>
  </si>
  <si>
    <t>Treasury stock, shares</t>
  </si>
  <si>
    <t>CONSOLIDATED STATEMENTS OF CASH FLOWS $ in Millions</t>
  </si>
  <si>
    <t>Dec. 30, 2017USD ($)</t>
  </si>
  <si>
    <t>Dec. 31, 2016USD ($)</t>
  </si>
  <si>
    <t>Dec. 26, 2015USD ($)</t>
  </si>
  <si>
    <t>Cash flows from operating activities of continuing operations:</t>
  </si>
  <si>
    <t>Income (Loss) from discontinued operations, net of tax</t>
  </si>
  <si>
    <t>Adjustments to reconcile net income to net cash provided by operating activities:</t>
  </si>
  <si>
    <t>Depreciation and amortization</t>
  </si>
  <si>
    <t>Charges for losses on inventories and receivables</t>
  </si>
  <si>
    <t>Compensation expense for share-based payments</t>
  </si>
  <si>
    <t>Deferred income taxes and deferred tax asset valuation allowances</t>
  </si>
  <si>
    <t>Gain on disposition of assets</t>
  </si>
  <si>
    <t>Changes in assets and liabilities:</t>
  </si>
  <si>
    <t>Decrease in receivables</t>
  </si>
  <si>
    <t>Decrease (increase) in inventories</t>
  </si>
  <si>
    <t>Net decrease (increase) in prepaid expenses and other assets</t>
  </si>
  <si>
    <t>Net decrease in trade accounts payable, accrued expenses and other current and other long-term liabilities</t>
  </si>
  <si>
    <t>Total adjustments</t>
  </si>
  <si>
    <t>Net cash provided by operating activities of continuing operations</t>
  </si>
  <si>
    <t>Cash flows from investing activities of continuing operations:</t>
  </si>
  <si>
    <t>Capital expenditures</t>
  </si>
  <si>
    <t>Purchase of leased head office facility</t>
  </si>
  <si>
    <t>Businesses acquired, net of cash acquired</t>
  </si>
  <si>
    <t>Proceeds from disposition of assets and other</t>
  </si>
  <si>
    <t>Net cash used in investing activities of continuing operations</t>
  </si>
  <si>
    <t>Cash flows from financing activities of continuing operations:</t>
  </si>
  <si>
    <t>Share purchases for taxes, net of proceeds from employee share-based transactions</t>
  </si>
  <si>
    <t>Payment to extinguish capital lease obligation</t>
  </si>
  <si>
    <t>Debt retirement</t>
  </si>
  <si>
    <t>Debt related fees</t>
  </si>
  <si>
    <t>Cash used in extinguishment of debt</t>
  </si>
  <si>
    <t>Cash dividends on common stock</t>
  </si>
  <si>
    <t>Debt issuance</t>
  </si>
  <si>
    <t>Proceeds from issuance of borrowings</t>
  </si>
  <si>
    <t>Net payments on long and short-term borrowings</t>
  </si>
  <si>
    <t>Repurchase of common stock for treasury</t>
  </si>
  <si>
    <t>Other financing activities</t>
  </si>
  <si>
    <t>Net cash provided by (used in) financing activities of continuing operations</t>
  </si>
  <si>
    <t>Cash flows from discontinued operations:</t>
  </si>
  <si>
    <t>Operating activities of discontinued operations</t>
  </si>
  <si>
    <t>Investing activities of discontinued operations</t>
  </si>
  <si>
    <t>Financing activities of discontinued operations</t>
  </si>
  <si>
    <t>Net cash used in discontinued operations</t>
  </si>
  <si>
    <t>Effect of exchange rate changes on cash and cash equivalents</t>
  </si>
  <si>
    <t>Net decrease in cash and cash equivalents</t>
  </si>
  <si>
    <t>Cash and cash equivalents at beginning of period</t>
  </si>
  <si>
    <t>Cash and cash equivalents at end of period</t>
  </si>
  <si>
    <t>Cash and cash equivalents of discontinued operations</t>
  </si>
  <si>
    <t>Cash and cash equivalents at the end of period - continuing operations</t>
  </si>
  <si>
    <t>Supplemental information on operating, investing, and financing activities</t>
  </si>
  <si>
    <t>Cash interest paid, net of amounts capitalized and Timber notes/Non-recourse debt</t>
  </si>
  <si>
    <t>Cash taxes paid (refunded)</t>
  </si>
  <si>
    <t>Non-cash asset additions under capital leases</t>
  </si>
  <si>
    <t>CONSOLIDATED STATEMENTS OF STOCKHOLDERS' EQUITY - USD ($) $ in Millions</t>
  </si>
  <si>
    <t>Total</t>
  </si>
  <si>
    <t>Common Stock</t>
  </si>
  <si>
    <t>Additional Paid-in Capital</t>
  </si>
  <si>
    <t>Accumulated Other Comprehensive Income</t>
  </si>
  <si>
    <t>Accumulated Deficit</t>
  </si>
  <si>
    <t>Treasury Stock</t>
  </si>
  <si>
    <t>Balance at Dec. 27, 2014</t>
  </si>
  <si>
    <t>Balance, Shares at Dec. 27, 2014</t>
  </si>
  <si>
    <t>Other comprehensive income (loss)</t>
  </si>
  <si>
    <t>Forfeiture of restricted stock</t>
  </si>
  <si>
    <t>Forfeiture of restricted stock (in shares)</t>
  </si>
  <si>
    <t>Exercise and release of incentive stock (including income tax benefits and withholding)</t>
  </si>
  <si>
    <t>Exercise and release of incentive stock (including income tax benefits and withholding) (in shares)</t>
  </si>
  <si>
    <t>Amortization of long-term incentive stock grants</t>
  </si>
  <si>
    <t>Balance at Dec. 26, 2015</t>
  </si>
  <si>
    <t>Balance, Shares at Dec. 26, 2015</t>
  </si>
  <si>
    <t>Dividends paid on common stock</t>
  </si>
  <si>
    <t>Adjustment for adoption of accounting standard</t>
  </si>
  <si>
    <t>Repurchase of common stock</t>
  </si>
  <si>
    <t>Balance at Dec. 31, 2016</t>
  </si>
  <si>
    <t>Balance, Shares at Dec. 31, 2016</t>
  </si>
  <si>
    <t>Common stock issuance related to the CompuCom acquisition</t>
  </si>
  <si>
    <t>Common stock issuance related to the CompuCom acquisition(in shares)</t>
  </si>
  <si>
    <t>Noncontrolling interest redemption value adjustment</t>
  </si>
  <si>
    <t>Repurchase of common stock (in shares)</t>
  </si>
  <si>
    <t>Balance at Dec. 30, 2017</t>
  </si>
  <si>
    <t>Balance, Shares at Dec. 30, 2017</t>
  </si>
  <si>
    <t>SUMMARY OF SIGNIFICANT ACCOUNTING POLICIES</t>
  </si>
  <si>
    <t>NOTE 1. SUMMARY OF
SIGNIFICANT ACCOUNTING POLICIES
Nature of
Business: ® ® ® wholly-owned At December 30, 2017,
the Company sold to customers through three reportable segments (or
“Divisions”): Retail Division, Business Solutions
Division and the CompuCom Division. The CompuCom Division was
formed in conjunction with the acquisition of CompuCom and reflects
the operations of that business. In September 2016, the
Company’s Board of Directors committed to a plan to sell
substantially all of the operations formerly presented as the
International Division. Accordingly, those operations are presented
herein as discontinued operations. Refer to Note 4 for Discontinued
Operations information and Note 17 for Segment
information. Basis of
Presentation: Non-recourse Fiscal Year: 52- 53-week Estimates and
Assumptions: Business
Combinations: non-controlling non-controlling Discontinued
Operations: Foreign Currency: Foreign currency
transaction gains or losses are recorded in the Consolidated
Statements of Operations in Other income (expense), net or Cost of
goods sold and occupancy costs, depending on the nature of the
transaction. Foreign currency transaction gains or losses related
to discontinued operations in Note 4 are presented in the loss on
sale or held for sale classifications. Cash and Cash
Equivalents: Amounts not yet presented
for payment to zero balance disbursement accounts of
$53 million and $58 million at December 30, 2017 and
December 31, 2016, respectively, are presented in Trade
accounts payable and Accrued expenses and other current
liabilities. At December 30, 2017,
cash and cash equivalents from continuing operations but held
outside the United States amounted to $163 million.
Additionally, $14 million of cash held outside the United
States was included in Current assets of discontinued
operations. Receivables: Exposure to credit risk
associated with trade receivables is limited by having a large
customer base that extends across many different industries and
geographic regions. However, receivables may be adversely affected
by an economic slowdown in the United States or internationally. No
single customer accounted for more than 10% of total sales or
receivables in 2017, 2016 or 2015.
Other receivables were
$281 million and $272 million at December 30, 2017
and December 31, 2016, respectively, of which
$209 million and $223 million, respectively, are amounts
due from vendors under purchase rebate, cooperative advertising and
various other marketing programs. Inventories In-bound Income Taxes On December 22, 2017,
President Trump signed into law the legislation generally known as
Tax Cut and Jobs Act of 2017. The tax law includes significant
changes to the U.S. corporate tax systems including a rate
reduction from 35% to 21% beginning in January of 2018, a change in
the treatment of foreign earnings going forward and a deemed
repatriation transition tax. In accordance with ASC 740,
“Income Taxes”, the impact of a change in tax law is
recorded in the period of enactment. Refer to Note 9 for additional
information on income taxes. Property and
Equipment 15-30 3-10 Goodwill and Other
Intangible Assets: two-step two-step
Intangible assets
determined to have finite lives are amortized on a straight line
basis over their estimated useful lives, where the useful life is
the period over which the asset is expected to contribute directly,
or indirectly, to the Company’s future cash flows. The
Company periodically reviews its amortizable intangible assets to
determine whether events and circumstances warrant a revision to
the remaining period of amortization or asset
impairment. An intangible asset with an
indefinite useful life is not amortized but assessed for impairment
annually. The Company evaluates its indefinite lived intangible
assets for impairment annually, as of the first day of the third
quarter, or sooner if indications of possible impairment are
identifi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Impairment of Long-Lived
Assets: Facility Closure and
Severance Costs: re-evaluate Costs associated with
facility closures, principally accrued lease costs, are recognized
when the facility is no longer used in an operating capacity or
when a liability has been incurred. Store assets are also reviewed
for possible impairment, or reduction of estimated useful
lives. Accruals for facility
closure costs are based on the future commitments under contracts,
adjusted for assumed sublease benefits and discounted at the
Company’s credit-adjusted risk-free rate at the time of
closing. Accretion expense is recognized over the life of the
contractual payments. Additionally, the Company recognizes charges
to terminate existing commitments and charges or credits to adjust
remaining closed facility accruals to reflect current expectations.
Accretion expense and adjustments to facility closure costs are
presented in the Consolidated Statements of Operations in Selling,
general and administrative expenses if the related facility was
closed as part of ongoing operations or in Merger and restructuring
expenses (income), net, if the related facility was closed as part
of a merger integration plan or restructuring plan. Refer to Note 3
for additional information on accrued expenses relating to closed
facilities. The short-term and long-term components of this
liability are included in Accrued expenses and other current
liabilities and Deferred income taxes and other long-term
liabilities, respectively, on the Consolidated Balance
Sheets.
Employee termination costs
covered under written and substantive plans are accrued when
probable and estimable and consider continuing service
requirements, if any. Additionally, incremental one-time Accrued Expenses: Fair Value of Financial
Instruments:
Level 1 Quoted prices in active markets for identical assets or
liabilities.
Level 2 Observable market 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own estimates and assumptions or those
expected to be used by market participants. The fair values of cash and
cash equivalents, receivables, trade accounts payable and accrued
expenses and other current liabilities approximate their carrying
values because of their short-term nature. Refer to Note 15 for
further fair value information. Revenue Recognition: A liability for future
performance is recognized when gift cards are sold and the related
revenue is recognized when gift cards are redeemed as payment for
products or when the likelihood of gift card redemption is
considered remote. Gift cards do not have an expiration date. The
Company recognizes the estimated portion of the gift card program
liability that will not be redeemed, or the breakage amount, in
proportion to usage. Beginning the first quarter
of 2018, the Company is required to adopt a new revenue recognition
standard. The new standard requires enhanced disclosures, including
revenue recognition policies to identify performance obligations to
customers and significant judgments in measurement and recognition.
Refer to the “New Accounting Standards,” section below
for more information. Cost of Goods Sold and
Occupancy Costs:
- inventory costs (as
discussed above);
- outbound
freight;
- employee and non-employee
- identifiable
employee-related costs associated with services provided to
customers. Selling, General and
Administrative Expenses:
- employee payroll and
benefits, including variable pay arrangements;
- advertising;
- store and field
support;
- executive management and
various staff functions, such as information technology, human
resources functions, finance, legal, internal audit, and certain
merchandising and product development functions;
- other operating costs
incurred relating to selling activities; and
- closed defined benefit
pension and postretirement plans. Selling, general and
administrative expenses are included in the determination of
Division operating income to the extent those costs are considered
to be directly or closely related to segment activity and through
allocation of support costs. Merger and Restructuring
Expenses (Income), net: This presentation is used
to separately identify these significant costs apart from expenses
incurred to sell to and service the Company’s customers or
that are more directly related to ongoing operations. Changes in
estimates and accruals related to these activities are also
reflected on this line. Merger and restructuring
expenses (income), net are not included in the measure of Division
operating income. Refer to Note 3 for additional
information. Advertising: Advertising expense
recognized was $264 million in 2017, $272 million in 2016
and $285 million in 2015. Prepaid advertising costs were
$6 million as of December 30, 2017 and $11 million
as of December 31, 2016 and December 26, 2015. Share-Based
Compensation: Self-insurance: Vendor Arrangements: Pension and Other
Postretirement Benefits: The Company recognizes the
funded status of its defined benefit pension, retiree medical
benefit and life insurance plans in the Consolidated Balance
Sheets, with changes in the funded status recognized primarily
through accumulated other comprehensive income (loss), net of tax,
in the year in which the changes occur. Actuarially-determined
liabilities related to pension and postretirement benefits are
recorded based on estimates and assumptions. Factors used in
developing estimates of these liabilities include assumptions
related to discount rates, rates of return on investments,
healthcare cost trends, benefit payment patterns and other factors.
The Company also updates periodically its assumptions about
employee retirement factors, mortality, and turnover. Refer to Note
13 for additional details. Environmental and
Asbestos Matters: Leasing
Arrangements: The expected term of a
lease is calculated from the date the Company first takes
possession of the facility, including any periods of free rent, and
extends through the non-cancellable Derivative Instruments
and Hedging Activities: Redeemable
noncontrolling interest: paid-in New Accounting
Standards: Standards that are not
yet adopted In May 2014, the Financial
Accounting Standards Board (“FASB”) issued an
accounting standards update that supersedes most current revenue
recognition guidance and modifies the accounting for certain costs
associated with revenue genera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provides a number of steps to follow to achieve that principle and
requires additional financial statement disclosures. The standard
was originally to be effective for the Company’s first
quarter of 2017. In July 2015, the FASB approved a one year
extension to the required implementation date but also permitted
companies to adopt the standard at the original effective date of
2017. The new revenue recognition standard may be applied
retrospectively to each prior period presented or modified
retrospectively with the cumulative effect recognized as of the
date of adoption. The Company will adopt the
standard in the first quarter of 2018, and determined that the
impact of adopting the new guidance will be immaterial to its
annual and interim financial statements. The Company’s
assessment included a detailed review of contracts for each of its
disaggregated revenue streams and a comparison of its historical
accounting policies and practices to the new standard. The Company
included its recent business acquisitions in its assessment to
determine the revenue recognition impact. Based on these
procedures, the Company has identified minor changes related to the
timing of recognition of revenues associated with its loyalty
program due to the impacts of the loyalty program being presented
as a deferral of revenues under the new standard rather than as
cost accruals as is permitted under the existing accounting rules.
The Company has also identified changes to revenues from sales of
third-party software that are currently reported on a gross basis,
which will be reported on a net basis under the new standard, with
no change in timing of recognition or impact to gross profit,
earnings or cash flow. This change is expected to reduce reported
sales by approximately $60 million. In addition, the
Company’s balance sheet presentation of its sales return
reserve will change to present a separate return asset and
liability, instead of the net presentation used
currently. The Company will adopt the
standard using the modified retrospective method. Under this
method, the new standard will apply to all new contracts initiated
on or after January 1, 2018. For existing contracts that have
remaining obligations as of January 1, 2018, the Company will
recognize any difference between the recognition criteria in the
new standard and the Company’s current revenue recognition
practices, using a cumulative effect adjustment to the opening
balance of retained earnings at the date of adoption. The Company
has made modifications to its existing system that processes
loyalty transactions, and will implement updates to its control
processes and procedures, based on changes resulting from the new
standard. The Company does not expect any such updates to
materially affect the Company’s internal controls over
financial reporting. The adoption of the standard will also result
in increased footnote disclosure requirements including certain
balance sheet accounts, disaggregation of revenue, and unsatisfied
performance obligations related to its service contracts, as well
as pro-forma In February 2016, the FASB
issued an accounting standards update which will require lessees to
recognize most leases on their balance sheets related to the rights
and obligations created by those leases. The accounting treatment
for lessors will remain relatively unchanged. The accounting
standards update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Lessees and lessors are required to use a modified
retrospective transition method for existing leases and
accordingly, apply the new accounting model for the earliest year
presented in the financial statements. The Company is currently
evaluating the impact the adoption of this new standard will have
on its Consolidated Financial Statements but anticipates it will
result in significant right of use assets and related liabilities
associated with its operating leases being recorded on its balance
sheet. Substantially all of the Company’s retail store
locations, supply chain facilities and copy print equipment are
subject to operating lease arrangements. The Company will adopt the
standard in the first quarter of 2019, and has begun implementing
required upgrades to its existing lease systems. In March 2017, the FASB
issued an accounting standards update which changes the income
statement presentation of defined benefit plan expense by requiring
that an employer report the service cost component of pension costs
in the same line item or items as other compensation costs arising
from services rendered by the pertinent employees during the
period. The other components of net benefit pension cost will be
presented in the income statement separately from the service cost
component and outside a subtotal of operating income. Employers
will have to disclose the line(s) used to present the other
components of net periodic benefit cost, if the components are not
presented separately in the income statement. The guidance is
effective for fiscal years beginning after December 15, 2017,
and interim periods within those fiscal years and will be applied
retrospectively. Early adoption is permitted. The Company expects
the adoption of this accounting standard update to reduce operating
income by approximately $10 million on an annual basis, and
requiring the Company to reduce operating income by
$14 million and $13 million for 2017 and 2016,
respectively. There is no impact however on net income. In February 2018, the FASB
issued an accounting standard update to address a specific
consequence of the Tax Cuts and Jobs Act. This accounting update
allows a reclassification from accumulated other comprehensive
income to retained earnings for stranded tax effects resulting from
the Tax Cuts and Job Act. The standard eliminates the stranded tax
effects that were created as a result of the reduction of
historical U.S. federal corporate income tax rate to the newly
enacted U.S. federal corporate income tax rate. The accounting
update is effective January 1, 2019, with early adoption
permitted, and is to be applied either in the period of adoption or
retrospectively to each period in which the effect of the change in
the U.S. federal corporate income tax rate in the Tax Cuts and Jobs
Act is recognized. The Company is currently assessing the impact of
the new standard on the consolidated financial
statements. Standards that were
adopted During the first quarter of
2017, the Company adopted the new accounting standard which
modifies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Starting in the first quarter of 2017,
stock-based compensation excess tax benefits or deficiencies are
reflected in the Consolidated Statements of Operations as a
component of the provision for income taxes, whereas they
previously were recognized in equity. Additionally, the
Consolidated Statements of Cash Flows now present excess tax
benefits as an operating activity, which was applied prospectively
in accordance with the standard and therefore prior periods have
not been adjusted. Finally, the Company has elected to account for
forfeitures as they occur rather than estimate expected
forfeitures, which was applied on a modified retrospective basis,
resulting in a cumulative effect that increased accumulated deficit
by approximately $1 million as of January 1,
2017. During the fourth quarter
of 2017, the Company adopted the new accounting standards update
which simplifies the test used for the goodwill impairment. Under
this guidance, entities should perform their annual, or interim,
goodwill impairment test by comparing the fair value of a reporting
unit with its carrying amount. Entities should recognize an
impairment charge for the amount by which the carrying amount
exceeds the reporting unit’s fair value; however, the loss
recognized should not exceed the total amount of goodwill allocated
to that reporting unit. The adoption of this standard did not have
a material impact on the Company’s consolidated financial
statements.</t>
  </si>
  <si>
    <t>ACQUISITIONS</t>
  </si>
  <si>
    <t>NOTE 2.
ACQUISITIONS
To further
the Company’s new strategic direction to transform into a
more business services-driven platform and strengthen its core
business operations, the Company acquired five businesses during
2017, including CompuCom, a provider of information technology
(“IT”) services, products and solutions to North
American enterprise organizations and four small independent
regional businesses in the United States.
In August
2017 and October 2017, the Company acquired the four small
independent regional office supply businesses. The aggregate total
purchase consideration including contingent consideration for the
transactions was approximately $100 million, subject to
certain customary post-closing adjustments, and were funded with
cash on hand. These acquisitions will provide the Company with
improved access to small, mid-market
On
November 8, 2017, the Company completed its acquisition of
CompuCom. CompuCom procures, installs and manages the lifecycle of
hardware and software for businesses, and offers IT support
services including remote help desk, data centers
and on-site
(In millions)
Estimated
Fair Value
Cash paid for certain
CompuCom indebtedness and other liabilities (a) $ 798
Cash paid for holders
of in-the-money 4
Issuance of Office Depot,
Inc. Common Stock (b) 135
Total purchase
consideration $ 937
(a)
Cash paid to debt holders directly on behalf of CompuCom for
Senior Notes of approximately $223 million, Term Loan of
approximately $561 million, and Receivables Financing Facility
of approximately $14 million.
(b)
This share consideration was derived by the issuance of
43,758,974 shares at a share price of $3.09 on November 7,
2017.
The
acquisition of CompuCom is treated as a purchase in accordance with
ASC 805 which requires allocation of the purchase price to the
estimated fair values of assets and liabilities acquired in the
transaction. The operating results of CompuCom were combined with
the Company’s operating results from the acquisition date of
November 8, 2017 through December 30, 2017. The CompuCom
acquisition contributed sales of $156 million and a Net loss
available to common shareholders of $19 million in 2017, which
was consistent with the projected financial information used as
part of the purchase price allocation.
The following
unaudited consolidated pro forma summary has been prepared by
adjusting the Company’s historical data to give effect to the
acquisition of CompuCom as if it had occurred as of the
beginning of fiscal year 2016:
Pro
Forma — Unaudited
(In millions, except per share amounts)
Year Ended
Year Ended (a)
Sales $ 11,164 $ 12,134
Net income from
continuing operations $ 125 $ 529
Earnings per common share
from continuing operations
Basic $ 0.24 $ 0.91
Diluted $ 0.23 $ 0.89
(a)
2016 fiscal year for Office Depot includes 53 weeks and for
CompuCom includes 52 weeks.
The unaudited
consolidated pro forma financial information was prepared in
accordance with the acquisition method of accounting under existing
standards and is not necessarily indicative of the results of
operations that would have occurred if the acquisition had been
completed on the date indicated, nor is it indicative of the future
operating results of the Company.
The unaudited
pro forma results have been adjusted with respect to certain
aspects of the acquisition of CompuCom to reflect:
•
additional interest expense of approximately $12 million
for the year ended 2017 and $21 million for the year ended
2016 resulting from (1) the elimination of interest expense on
CompuCom debt extinguished as part of the transaction and
(2) the inclusion of interest expense associated with the new
$750 million term loan facility used to help finance the
acquisition;
•
additional depreciation and amortization expenses that would
have been recognized related to fair value adjustments to the
CompuCom assets acquired, including definite-lived intangible
assets and property and equipment; and
•
inclusion in the pro forma year 2016 of approximately
$15 million acquisition transaction related costs incurred by
both companies through the year ended 2017.
Pro forma
adjustments are tax effected at the Company’s estimated
statutory tax rate of 40% for the 2017 period and 40% for the 2016
period.
The unaudited
pro forma information is not necessarily indicative of the
consolidated results of operations that might have been achieved
for the periods or dates indicated, nor is it necessarily
indicative of the future results of the combined company. It does
not reflect cost savings expected to be realized from the
elimination of certain expenses and from synergies expected to be
created or the costs to achieve such cost savings or synergies, if
any.
The following
table presents the preliminary allocation of total purchase
consideration for CompuCom to the assets acquired and liabilities
assumed, based on their estimated fair values as of the acquisition
date. The fair value of assets acquired and liabilities assumed was
based upon a preliminary valuation and the estimates and
assumptions are subject to change within
the one-year
(In millions)
Cash and cash
equivalents $ 19
Receivables 244
Inventories 24
Prepaid expenses and
other current assets 21
Property and
equipment 75
Intangible
assets (a) 386
Other assets 9
Accounts
payable (72 )
Accrued expenses and
other current liabilities (139 )
Debt (6 )
Deferred income taxes and
other long-term liabilities and Noncontrolling interest (66 )
Total identifiable net
assets 495
Goodwill 442
Total $ 937
(a)
Intangible assets acquired consist of customer relationships of
$297 million, developed technology of $19 million, and
trade names of $70 million.
Receivables
are recorded at fair value which represents the amount expected to
be collected. Receivables include trade receivables of
approximately $228 million and vendor and other receivables of
$16 million.
The goodwill
attributable to the acquisition will not be amortizable or
deductible for tax purposes. Goodwill is considered to represent
the value associated with the workforce, new customer
relationships, and synergies the two companies anticipate realizing
as a combined company. The goodwill has been allocated to the
CompuCom Division.
Under the
guidance on accounting for business combinations, acquisition
related costs are not included as components of consideration
transferred but are accounted for as expenses in the period in
which the costs are incurred. Acquisition related expenses are
included in the Merger and restructuring expenses (income), net
line in the Consolidated Statements of Operations, and includes
legal, accounting, and other third-party costs associated with the
transaction. The Company incurred approximately $15 million of
expenses related to the CompuCom acquisition and $0.2 million
of expenses related to the acquisition of the four small companies
acquired in August 2017 and October 2017. See Note 9 for discussion
of income tax impacts of the acquisition.</t>
  </si>
  <si>
    <t>MERGER AND RESTRUCTURING ACTIVITY</t>
  </si>
  <si>
    <t>NOTE 3. MERGER AND
RESTRUCTURING ACTIVITY In recent years, the
Company has taken actions to adapt to changing and competitive
conditions. These actions include acquiring businesses, closing
facilities, consolidating functional activities, eliminating
redundant positions, disposing of businesses and assets, and taking
actions to improve process efficiencies. The expenses and any
income recognized directly associated with these actions are
included in Merger and restructuring expenses (income), net on a
separate line in the Consolidated Statements of Operations in order
to identify these activities apart from the expenses incurred to
sell to and service its customers. These expenses are not included
in the determination of Division operating income. The table below
summarizes the major components of Merger and restructuring
expenses (income), net.
(In millions)
2017
2016
2015
Merger and transaction
related expenses
Severance, retention, and
relocation $ — $ — $ 15
Transaction and
integration 37 37 81
Facility closure, contract
termination, and other expenses, net 5 27 44
Total Merger and
transaction related expenses 42 64 140
Terminated Staples
Acquisition (income) expenses
Retention — 15 65
Transaction — 43 37
Termination Fee — (250 ) —
Total Terminated Staples
Acquisition (income) expenses — (192 ) 102
Restructuring
expenses
Severance 28 22 —
Facility closure, contract
termination, professional fees and other expenses, net 24 26 —
Total Restructuring
expenses 52 48 —
Total Merger and
restructuring expenses (income), net $ 94 $ (80 ) $ 242
Merger and transaction
related expenses Included in the 2017 Merger
and transaction related expenses in the table above are expenses
associated with the acquisitions of five businesses, including
CompuCom, during 2017. These expenses include $17 million of
transaction and integration expenses primarily related to legal,
accounting, and other third-party costs incurred by Office Depot.
Such costs are being recognized as incurred. Refer to Note 2 for
additional information. Also included in the Merger
and transaction related expenses in 2017 in the table above are
$20 million of integration expenses and $5 million of
facility closure costs associated with the 2013 OfficeMax merger.
Merger and transaction related expenses in 2016 and 2015 in the
table above relate to our merger with OfficeMax. Severance, retention, and
relocation expenses in 2015 include amounts incurred for the
integration of staff functions and include termination benefits for
certain retail and supply chain closures. Such benefits were
accrued through the facility closure dates. Facility closure, contract
termination and other expenses, net primarily relate to facility
closure accruals, contract termination costs, gains and losses on
asset dispositions, and accelerated depreciation. In mid-2014, Terminated Staples
Acquisition On February 4, 2015,
Staples and the Company announced that the companies had entered
into the Staples Merger Agreement, under which Staples would
acquire all of the outstanding shares of Office Depot and the
Company would become a wholly owned subsidiary of
Staples. On May 10, 2016, the
U.S. District Court for the District of Columbia granted the United
States Federal Trade Commission’s request for a preliminary
injunction against the proposed acquisition, and as a result, the
companies terminated the Staples Merger Agreement on May 16,
2016. Per the terms of the termination agreement, Staples paid
Office Depot a Termination Fee of $250 million in cash on
May 19, 2016, which is included in Merger and restructuring
expenses (income), net in the Consolidated Statements of Operations
and in Net cash provided by operating activities of continuing
operations in the Consolidated Statements of Cash Flows for
2016. The expenses incurred in
2016 as reflected in the table above include retention accruals and
transaction costs, including costs associated with regulatory
filings and professional fees, offset by the Termination Fee
payment. The Staples Merger Agreement was terminated on
May 16, 2016, and no further expenses are expected. Restructuring
expenses During 2017, the Company
announced a multi-year strategic transformation to pivot from a
traditional office product retailer to a broader omni-channel
business services, product and technology provider which included
the acquisition of CompuCom. As part of the new strategy, the
Company will expand its technology and business service offerings
and accelerate the offering of new subscription-based services,
including expanding its service offering to address the needs of
small businesses. As part of this multi-year strategic shift, the
Company anticipates incurring additional costs over the next few
years including professional fees, severance and other related
cost. Included in restructuring expenses in 2017 in the table above
are professional fees associated with this restructuring
plan. Also included in
restructuring expense in 2017 is $50 million of restructuring
costs associated with the Comprehensive Business Review strategy
announced in August 2016. The Comprehensive Business Review among
other things, included a plan to close approximately 300 additional
retail stores in North America over a three-year period, and to
lower operating and general and administrative expenses through
efficiencies and organizational optimization. The Company incurred
approximately $98 million in costs to implement the cost
savings programs in 2017 and 2016. Expenses associated with
implementing the Comprehensive Business Review include severance,
facility closure costs, contract termination, accelerated
depreciation, professional fees, relocation and disposal gains and
losses, as well as other costs associated with the store closures.
The Company has completed 135 of the planned 300 retail store
closures since announcing this initiative. The Company will
continue to re-evaluate Asset impairments related
to the restructuring initiatives are not included in the table
above. Refer to Note 15 for further information.
Merger and Restructuring
Accruals The activity in the merger
and restructuring accruals in 2017 and 2016 is presented in the
table below. Of the total $94 million expense presented in
Merger and restructuring expenses (income), net in the 2017
Consolidated Statements of Operation, $65 million is related
to Merger and restructuring liabilities and are included as Charges
incurred in the table below. The remaining $29 million expense
is comprised of $20 million of Merger transaction and
integration expenses and $15 million in property expenses,
professional fees, non-cash non-cash non-cash,
(In millions)
Beginning
Balance
Charges
Incurred
Cash
Payments
Other
Adjustments
Ending
Balance
2017
Termination
benefits:
Merger-related
accruals $ 5 $ 1 $ (5 ) $ — $ 1
Comprehensive Business
Review 8 28 (32 ) — 4
Lease and contract
obligations, accruals for facilities closures and other
costs:
Merger-related
accruals 40 5 (29 ) — 16
Comprehensive Business
Review 13 14 (18 ) — 9
Acquisition related
accruals — 17 (15 ) — 2
Total $ 66 $ 65 $ (99 ) $ — $ 32
2016
Termination
benefits:
Merger-related
accruals $ 16 $ — $ (9 ) $ (2 ) $ 5
Comprehensive Business
Review — 19 (11 ) — 8
Lease and contract
obligations, accruals for facilities closures and other
costs:
Merger-related
accruals 77 22 (62 ) 3 40
Comprehensive Business
Review — 19 (6 ) — 13
Staples acquisition related
accruals 64 15 (79 ) — —
Total $ 157 $ 75 $ (167 ) $ 1 $ 66
The short-term and
long-term components of these liabilities are included in Accrued
expenses and other current liabilities and Deferred income taxes
and other long-term liabilities, respectively, on the Consolidated
Balance Sheets.</t>
  </si>
  <si>
    <t>DISCONTINUED OPERATIONS</t>
  </si>
  <si>
    <t>NOTE 4. DISCONTINUED
OPERATIONS In the third quarter of
2016, the Company’s Board of Directors approved a plan to
sell substantially all of the operations of the former
International Division through four disposal groups (Europe, South
Korea, Oceania and mainland China). Collectively, these
dispositions represent a strategic shift that has a major impact on
the Company’s operations and financial results and have been
accounted for as discontinued operations. The Company is presenting
the operating results and cash flows of these disposal groups
within discontinued operations through their respective dates of
disposal, including all prior periods. The assets and liabilities
of the disposal groups remaining at the end of each period are
presented as current assets and liabilities of discontinued
operations in the Consolidated Balance Sheets. Certain portions of
the former International Division assets and operations are being
retained and, therefore, remain in continuing operations. The
retained operations are presented as Other in Note 17, Segment
Information. Europe On December 31, 2016,
the Company closed the sale of its European business operations
(the “European Business”) to The AURELIUS Group (the
“Purchaser”), resulting in a pre-tax Approximately
$70 million was accrued at December 31, 2016, under a
working capital adjustment provision of the sale and purchase
agreement (the “SPA”), of which $35 million was
paid during the first quarter of 2017. The Purchaser subsequently
disagreed with certain items related to the working capital
adjustment schedule and, as provided for in the SPA, the parties
engaged an independent accountant to resolve the disagreements. In
July 2017, the dispute was resolved favorably and the Company paid
the remaining working capital adjustment of $37 million to the
Purchaser, which included approximately $2 million related to
a change in the foreign currency rate and accrued interest on the
unpaid portion. The SPA contains customary
warranties of the Company and the Purchaser, with the
Company’s warranties limited to an aggregate of EUR
10 million. The Company monitors its estimated exposure to
liabilities under the warranties under the SPA, and as of
December 30, 2017, the Company believes it has made adequate
provisions for its potential exposures related to these warranties.
The Company will continue to provide various transition and product
sourcing services to the Purchaser for a period of up to 24 months
following the closing date under a separate agreement. The proceeds
and related costs from these services are not material and are
presented in Other income (expense), net as part of continuing
operations in the Consolidated Statements of Operations. Also, as
part of the disposition, the Company retained responsibility for
the frozen defined benefits pension plan in the United Kingdom,
which is now included in continuing operations. The Company retains certain
guarantees in place with respect to the liabilities or obligations
of the European Business and remains contingently liable for these
obligations. However, the Purchaser must indemnify and hold the
Company harmless for any losses in connection with these
guarantees. The Company currently does not believe it is probable
it would be required to perform under any of these guarantees or
any of the underlying obligations. South
Korea The sale of the
Company’s business in South Korea was completed on
April 26, 2017. The transaction was structured and accounted
for as an equity sale. Disposition of the business in South Korea
resulted in a pre-tax
China The sale of the
Company’s business in mainland China was completed on
July 28, 2017. The transaction was structured and accounted
for as an equity sale. Prior to its sale, the Company had recorded
a reduction of $10 million in 2017 to the carrying amount of
its China Business based on its updated estimates of fair value
less cost to sell. The adjustment is included
in Net (increase) reduction of loss on discontinued operations held
for sale for 2017 in the table below. The disposition of the
business in mainland China in the third quarter of 2017 resulted in
a gain of $1 million, which is included in Net gain (loss) on
sale of discontinued operations for 2017 in the table below,
resulting in a cumulative loss of $9 million. Oceania On April 18, 2017, the
Company entered into a definitive sale and purchase agreement to
sell the Company’s Australian and New Zealand business
operations, subject to regulatory approval. The transaction is
structured and will be accounted for as an equity sale. The Company
recorded adjustments of $58 million during 2017 to its
carrying amount of this disposal group that is held for sale based
on its updated estimates of fair value less cost to sell. The
adjustments resulted in a reduction in the related valuation
allowance and are included in the Net (increase) reduction of loss
on discontinued operations held for sale in the table below. The
adjusted carrying amount does not exceed the carrying amount at the
time these operations were initially classified as held for sale.
Until the closing date, the Company has agreed to operate the
Australian and New Zealand businesses in the ordinary
course. On November 2, 2017,
the Commerce Commission of New Zealand (the “Commerce
Commission”) filed proceedings in the High Court at Auckland
seeking to enjoin the contemplated transaction. The Commerce
Commission has applied to consolidate its proceedings with those
initiated by an office supply competitor in New Zealand. The
parties requested the High Court to vacate the interim injunction
hearing and proceed to trial. The trial date is not yet scheduled.
Also in November 2017, the Australian Competition and Consumer
Commission announced that it would not oppose the sale of the
Company’s Australian business. As a result, in February 2018,
subsequent to the Company’s year-end, The purchaser has expressed
their intention to continue to challenge the actions of the
Commerce Commission, and has placed in escrow $7 million in
connection with the amendment of the sale and purchase agreement.
In addition, the purchaser had previously paid the Company
$8 million in 2017 to extend the original purchase agreement
which was to be applied to the purchase price when the transaction
was completed or, if not successfully completed, be treated as a
break fee. This amount is presented in Accrued expenses and current
liabilities in the Consolidated Balance Sheet. Both the
$7 million in escrow and the previous $8 million received
by the Company will be applied to the purchase price of New Zealand
when the transaction is completed or, if not successfully completed
for certain reasons, be treated as a break fee. The Company
currently remains committed to completing the sale as soon as
practicable. Completion of the sale of the Company’s New
Zealand business operations may be for amounts different from the
current estimates and will be evaluated each reporting period until
the disposition is complete.
The major components of
Discontinued operations, net of tax presented in the Consolidated
Statements of Operations are presented below. The results include
the operations of the businesses sold up to the dates of
sale.
(In millions)
2017
2016
2015
Sales $ 512 $ 2,564 $ 2,758
Cost of goods sold and
occupancy costs 411 2,019 2,119
Operating
expenses 102 573 617
Asset
impairments — 90 —
Restructuring
charges 2 11 90
Interest income 1 1 2
Interest expense — (5 ) (2 )
Other expense,
net — (2 ) —
Net (increase) reduction of
loss on discontinued operations held for sale 44 (115 ) —
Net gain (loss) on sale of
discontinued operations 4 (108 ) —
Income tax expense
(benefit) 11 (208 ) 16
Discontinued operations,
net of tax $ 35 $ (150 ) $ (84 )
The tax benefit associated
with discontinued operations differs from the statutory rate due to
the mix of earnings and losses in the various jurisdictions, the
impact of various permanent items and other factors. Assets and liabilities of
discontinued operations presented in the Consolidated Balance
Sheets at December 30, 2017, and December 31, 2016 are
included in the following table. The sales of the South Korean and
mainland China businesses were completed in April 2017 and July
2017, respectively, and therefore the assets and liabilities of
those businesses are not included in the December 30, 2017
period presented below. Additionally, as the sale of the European
Business was completed before year-end
(In millions)
December 30,
2017
December 31,
2016
Assets
Cash and cash
equivalents $ 14 $ 44
Receivables, net 64 88
Inventories 78 82
Prepaid expenses and other
current assets 4 4
Property and equipment,
net 31 31
Other assets 3 6
Valuation
allowance (55 ) (113 )
Current assets of
discontinued operations $ 139 $ 142
Liabilities
Trade accounts
payable $ 38 $ 60
Accrued expenses and other
current liabilities 24 27
Income taxes
payable — 2
Short-term borrowings and
current maturities of long-term debt — 9
Deferred income taxes and
other long-term liabilities 5 6
Current liabilities of
discontinued operations $ 67 $ 104</t>
  </si>
  <si>
    <t>PROPERTY AND EQUIPMENT</t>
  </si>
  <si>
    <t>NOTE 5. PROPERTY AND
EQUIPMENT Property and equipment
consists of:
(In millions)
December 30,
2017
December 31,
2016
Land $ 59 $ 46
Buildings 287 279
Computer
software 512 460
Leasehold
improvements 640 672
Furniture, fixtures and
equipment 733 678
Construction in
progress 37 30
2,268 2,165
Less accumulated
depreciation (1,543 ) (1,564 )
Total $ 725 $ 601
The above table of property
and equipment includes assets held under capital leases as
follows:
(In millions)
December 30,
2017
December 31,
2016
Buildings $ 42 $ 191
Furniture, fixtures and
equipment 87 85
129 276
Less accumulated
depreciation (96 ) (165 )
Total $ 33 $ 111
The reduction in capital
lease in 2017 primarily reflects the acquisition of the
Company’s corporate headquarters in Boca Raton,
FL. Depreciation expense was
$111 million in 2017, $124 million in 2016, and
$172 million in 2015. Included in computer
software and construction in progress above are capitalized
software costs of $545 million and $476 million at
December 30, 2017 and December 31, 2016, respectively.
The unamortized amounts of the capitalized software costs are
$122 million and $89 million at December 30, 2017
and December 31, 2016, respectively. Amortization of
capitalized software costs totaled $39 million,
$47 million and $67 million in 2017, 2016 and 2015,
respectively. Software development costs that do not meet the
criteria for capitalization are expensed as
incurred. Estimated future
amortization expense related to capitalized software at
December 30, 2017 is as follows:
(In millions)
2018 $ 48
2019 36
2020 19
2021 11
2022 6
Thereafter 2 The weighted average
remaining amortization period for capitalized software is 3
years.
Other assets held for
sale Certain facilities that
were part of continuing operations, but had been identified for
closure through integration and other activities, were accounted
for as assets held for sale. Assets held for sale primarily
consisted of supply chain facilities and were presented in Prepaid
expenses and other current assets in the Consolidated Balance
Sheets at December 31, 2016. The assets held for sale activity
in 2017 is presented in the table below.
(In millions)
Balance as of
December 31, 2016 $ 23
Dispositions (23 )
Balance as of
December 30, 2017 $ —
Gain on dispositions
associated with the OfficeMax merger or restructuring activities
are recognized at the Corporate level and included when realized in
Merger and restructuring expenses (income), net in the Consolidated
Statements of Operations. Losses, if any, are recognized when
classified as held for sale. Gains or losses associated with
dispositions of properties not associated with Merger or
restructuring activities will be presented as a component of
operations when the related accounting criteria are met. Refer to
Note 3 for further information on Merger and restructuring expenses
(income), net.</t>
  </si>
  <si>
    <t>GOODWILL AND OTHER INTANGIBLE ASSETS</t>
  </si>
  <si>
    <t>NOTE 6. GOODWILL AND
OTHER INTANGIBLE ASSETS Goodwill The components of goodwill
by segment are provided in the following table:
(In millions)
Retail
Business
Division
CompuCom
Total
Balance as of
December 26, 2015 and December 31, 2016 $ 78 $ 285 $ — $ 363
Acquisitions — 43 442 485
Foreign currency rate
impact — — 3 3
Purchase accounting
adjustments — — — —
Balance as of
December 30, 2017 $ 78 $ 328 $ 445 851
Goodwill in the Business
Solutions Division in the table above is net of $349 million
of accumulated impairment loss recognized in 2008, and includes
contingent consideration. Indefinite-Lived
Intangible Assets The Company had
$79 million of trade names and $3 million of other
indefinite-lived intangible assets as of December 30, 2017,
which were all acquired in 2017 and are included in Other
intangible assets, net in the Consolidated Balance
Sheets. Definite Intangible
Assets Definite-lived intangible
assets are reviewed periodically to determine whether events and
circumstances indicate the carrying amount may not be recoverable
or the remaining period of amortization should be revised. In
connection with implementing the Real Estate Strategy and the
Comprehensive Business Review, the Company recognized impairment
charges associated with favorable leases at closing locations in
2017, 2016 and 2015 totaling $2 million, $7 million and
$1 million, respectively. These impairment charges are
presented in Asset impairments in the Consolidated Statements of
Operations. Refer to Note 15 for additional information on fair
value measurement. Definite-lived intangible
assets, which are included in Other intangible assets, net in the
Consolidated Balance Sheets, are as follows:
December 30,
2017
(In
millions)
Gross
Carrying Value
Accumulated
Amortization
Net
Carrying Value
Customer
relationships $ 399 $ (60 ) $ 339
Technology 19 (1 ) 18
Favorable leases 16 (7 ) 9
Total $ 434 $ (68 ) $ 366
December 31,
2016
(In
millions)
Gross
Carrying Value
Accumulated
Amortization
Net
Carrying Value
Customer
relationships $ 74 $ (53 ) $ 21
Favorable leases 18 (6 ) 12
Total $ 92 $ (59 ) $ 33
Definite-lived intangible
assets generally are amortized using the straight-line method. The
pattern of benefit associated with one customer relationship asset
recognized as part of the OfficeMax merger warranted a three-year
accelerated declining balance method, and was fully amortized as of
December 30, 2017. Favorable leases are amortized using the
straight-line method over the lives of the individual leases,
including option renewals anticipated in the original valuation.
The remaining weighted average amortization periods for customer
relationships, technology, and favorable leases are 16 years, 2.5
years, and 16 years, respectively, and 15 years in the
aggregate. Amortization of intangible
assets was $9 million in 2017, $10 million in 2016 and
$13 million in 2015. Intangible assets amortization expenses
are included in the Consolidated Statements of Operations in
Selling, general and administrative expenses. Amortization of
favorable leases is included in rent expense. Refer to Note 10 for
further detail. Estimated future
amortization expense for the intangible assets is as
follows:
(In millions)
2018 $ 32
2019 31
2020 26
2021 23
2022 23
Thereafter 231
Total $ 366</t>
  </si>
  <si>
    <t>TIMBER NOTES/NON-RECOURSE DEBT</t>
  </si>
  <si>
    <t>NOTE 7. TIMBER
NOTES/NON-RECOURSE As part of the OfficeMax
merger, the Company also acquired credit-enhanced timber
installment notes with an original principal balance of
$818 million (the “Installment Notes”) that were
part of the consideration received in exchange for
OfficeMax’s sale of timberland assets in October 2004. The
Installment Notes were issued by a single-member limited liability
company formed by affiliates of Boise Cascade, L.L.C. (the
“Note Issuers”). The Installment Notes are non-amortizing Also as part of the
OfficeMax merger, the Company acquired non-recourse non-amortizing Non-recourse The Installment Notes and
related Securitization Notes are scheduled to mature in 2020 and
2019, respectively. The Securitization Notes have an initial term
that is approximately three months shorter than the Installment
Notes. The sale of the timberlands
in 2004 generated a tax gain for OfficeMax and a related deferred
tax liability was recognized. The timber installment notes
structure allowed the deferral of the resulting tax liability until
2020, the maturity date for the Installment Notes. At
December 30, 2017, there is a deferred tax liability of
$172 million related to the Installment Notes that will become
due upon maturity.</t>
  </si>
  <si>
    <t>DEBT</t>
  </si>
  <si>
    <t>NOTE 8.
DEBT
Debt consists
of the following:
(In millions)
December 30,
2017
December 31,
2016
Recourse debt:
Short-term borrowings and
current maturities of long-term debt:
Capital lease
obligations $ 15 $ 27
Other current maturities
of long-term debt 81 2
Total $ 96 $ 29
Long-term debt, net of
current maturities:
Term Loan, due
2022 $ 675 $ —
Unamortized debt issuance
cost and discount (33 ) —
Term Loan, due 2022,
net 642 —
Revenue bonds, due in
varying amounts periodically through 2029 186 186
American &amp;
Foreign Power Company, Inc. 5% debentures, due 2030 14 14
Capital lease
obligations 49 146
Other financing
obligations 45 12
Total $ 936 $ 358
Non-recourse
5.42% Securitization
Notes, due 2019 — Refer to Note 7 $ 735 $ 735
Unamortized
premium 41 63
Total $ 776 $ 798
The Company
was in compliance with all applicable financial covenants of
existing loan agreements at December 30, 2017.
Amended
Credit Agreement
On
May 25, 2011, the Company entered into an Amended and Restated
Credit Agreement with a group of lenders. Additional amendments to
the Amended and Restated Credit Agreement have been entered into
and were effective February 2012, March 2013, November 2013, May
2015, May 2016, December 2016, and November 2017 (the Amended and
Restated Credit Agreement including all amendments is referred to
as the “Amended Credit Agreement”). The Amended Credit
Agreement provides for an asset based, multi-currency revolving
credit facility of up to $1.2 billion (the
“Facility”). The Amended Credit Agreement also provides
that the Facility may be increased by up to $250 million,
subject to certain terms and conditions, including obtaining
increased commitments from existing or new lenders. The amount that
can be drawn on the Facility at any given time is determined based
on percentages of certain accounts receivable, inventory and credit
card receivables (the “Borrowing Base”). The Facility
includes a sub-facility sub-facility sub-facility
All amounts
borrowed under the Facility, as well as the obligations of the
Domestic Guarantors, are secured by a first priority lien on the
Company’s and such Domestic Guarantors’ accounts
receivables, inventory, cash, cash equivalents and deposit. At the
Company’s option, borrowings made pursuant to the Facility
bear interest at either, (i) the alternate base rate (defined
as the higher of the Prime Rate (as announced by the Agent), the
Federal Funds Rate plus 1/2 of 1% and the one month Adjusted LIBO
Rate (defined below) and 1%) or (ii) the Adjusted LIBO Rate
(defined as the LIBO Rate as adjusted for statutory revenues) plus,
in either case, a certain margin based on the aggregate average
availability under the Facility.
The Amended
Credit Agreement also contains representations, warranties,
affirmative and negative covenants, and default provisions which
are conditions precedent to borrowing. The most significant of
these covenants and default provisions include limitations in
certain circumstances on acquisitions, dispositions, share
repurchases and the payment of cash dividends.
The Facility
also includes provisions whereby if the global availability is less
than $150 million, the Company’s cash collections go
first to the agent to satisfy outstanding borrowings. Further, if
total availability falls below $125 million, a fixed charge
coverage ratio test is required. Any event of default that is not
cured within the permitted period,
including non-payment
At
December 30, 2017, the Company had $922 million of
available credit under the Facility based on the December 2017
Borrowing Base certificate. At December 30, 2017, no amounts
were outstanding under the Facility. Letters of credit outstanding
under the Facility totaled $77 million. There were no
borrowings under the Facility during 2017.
Term
Loan
In connection
with the consummation of the acquisition of CompuCom, the Company
entered into a credit agreement, dated as of November 8, 2017
(the “Term Loan Credit Agreement”), which provides for
a $750 million term loan facility with a maturity date of
November 8, 2022. The loans under the Term Loan Credit
Agreement were issued with an original issue discount, at an issue
price of 97.00%, and the Company incurred approximately
$12 million of debt issuance costs. The loans under the Term
Loan Credit Agreement bear interest at a rate per annum equal to
LIBOR plus 7.00% (or an alternative base rate plus 6.00%). The net
proceeds of the loans under the Term Loan Credit Agreement were
used to refinance certain indebtedness of CompuCom and to pay fees
and expenses in connection with the acquisition of CompuCom and the
related transactions.
The Term Loan
Credit Agreement is fully and unconditionally guaranteed by
substantially all of the Company’s direct and indirect U.S.
subsidiaries, including CompuCom and substantially all of its U.S.
subsidiaries, subject to certain exceptions (collectively, the
“Guarantors”). The obligations under the Term Loan
Credit Agreement are secured by a security interest in
substantially all of the assets of the Company and the Guarantors,
subject to certain exceptions. Pursuant to an intercreditor
agreement, the lenders and other secured parties under the Term
Loan Credit Agreement have a first priority lien on certain assets
constituting term priority collateral, and a second priority lien
on certain assets constituting priority collateral for the Amended
Credit Agreement.
The loans
under the Term Loan Credit Agreement amortize quarterly beginning
March 15, 2018 at the rate of $19 million per quarter,
with the balance payable at maturity. The Term Loan Credit
Agreement also requires mandatory prepayments in connection with
certain asset sales, subject to certain exceptions, as well as
additional mandatory prepayments from specified percentages of the
Company’s excess cash flow. Additionally, the Term Loan
Credit Agreement requires the Company to pay a prepayment fee of
(a) 2.00% or (b) 1.00% if the loans thereunder are voluntarily
repaid (i) on or prior to the first anniversary of the closing
date of the Term Loan Credit Agreement, or (ii) after such
date but on or prior to the second anniversary of the closing date
of the Term Loan Credit Agreement.
The Term Loan
Credit Agreement contains representations and warranties, events of
default, and affirmative and negative covenants that are customary
for similar financings and which include, among other things and
subject to certain significant exceptions, restrictions on the
ability to declare or pay dividends subject to compliance with an
annual limit, repurchase common stock, create liens, incur
additional indebtedness, make investments, dispose of assets, and
merge or consolidate with any other person. In addition, a minimum
liquidity maintenance covenant, requiring the Company and its
restricted subsidiaries to retain unrestricted cash, cash
equivalents, and availability under the Company’s Amended
Credit Agreement in an aggregate amount of at least
$400 million, will apply at any time that the Company’s
senior secured leverage ratio is greater than 1.50:1.00 and will be
calculated quarterly. As of December 30, 2017, the
Company’s leverage ratio was 1.16:1.00.
Other
Short- and Long-Term Debt
As a result
of the OfficeMax merger, the Company assumed the liability for the
amounts in the table above related to the (i) Revenue bonds,
due in varying amounts periodically through 2029, and
(ii) American &amp; Foreign Power Company, Inc. 5%
debentures, due 2030.
Capital
Lease Obligations
Capital lease
obligations relate to buildings and equipment.
Other
Financing Obligations
The Company,
as part of its acquisition of CompuCom, assumed financing
obligations related to sale-leaseback transactions on two of
CompuCom’s corporate facilities that, due to continuing
economic involvement in the facilities, did not comply with the
provisions for sale-leaseback accounting and as a result are
treated as other financing obligations. As of December 30,
2017, other financing obligations included $34 million related
to the principal financing obligations associated with these two
transactions. The remaining $11 million of other financing
obligations related to various other debt financing
obligations.
Schedule
of Debt Maturities
Aggregate
annual maturities of recourse debt, capital lease, and other
financing obligations are as follows:
(In
millions)
2018 $ 104
2019 97
2020 100
2021 89
2022 486
Thereafter 251
Total 1,127
Less interest on capital
leases and sale-leaseback transactions included in other financing
obligations (62 )
Total 1,065
Less:
Current
portion (96 )
Unamortized debt issuance
cost and discount (33 )
Total long-term
debt $ 936
The
“Thereafter” line of the schedule of debt maturities
table above includes $23 million of noncash obligation related to
the sale-leaseback transactions treated as other financing
obligations. Additionally, excluded from the table above is
approximately $1 million per year or $6 million over the lease term
of land lease expense associated with the two sale-leaseback
transactions treated as other financing obligations.
Non-Recourse Debt
Refer to Note
7 for further information on non-recourse debt.</t>
  </si>
  <si>
    <t>INCOME TAXES</t>
  </si>
  <si>
    <t>NOTE 9.
INCOME TAXES
The
components of income from continuing operations before income taxes
consisted of the following:
(In
millions)
2017
2016
2015
United States $ 295 $ 445 $ 122
Foreign 4 14 (7 )
Total income from
continuing operations before income taxes $ 299 $ 459 $ 115
The income
tax expense related to income from continuing operations consisted
of the following:
(In
millions)
2017
2016
2015
Current:
Federal $ 4 $ 17 $ 18
State 3 6 4
Foreign 9 3 1
Deferred:
Federal 152 (210 ) (1 )
State (17 ) (37 ) 2
Foreign 2 1 (1 )
Total income tax expense
(benefit) $ 153 $ (220 ) $ 23
The following
is a reconciliation of income taxes at the U.S. Federal statutory
rate to the provision for income taxes:
(In
millions)
2017
2016
2015
Federal tax computed at
the statutory rate $ 105 $ 160 $ 40
State taxes, net of
Federal benefit 12 (20 ) 5
Foreign income taxed at
rates other than Federal 2 — 6
Increase (decrease) in
valuation allowance (36 ) (349 ) (46 )
Non-deductible 3 — 11
Other non-deductible — 3 4
Non-taxable (4 ) (13 ) (2 )
Change in unrecognized
tax benefits — (3 ) —
Impact of Tax
Reform 68 — —
Impact of stock
compensation shortfall 3 — —
Repatriation of foreign
earnings 3 — 6
Subpart F and dividend
income, net of foreign tax credits — 2 1
Other items,
net (3 ) — (2 )
Income tax expense
(benefit) $ 153 $ (220 ) $ 23
The
Company’s effective tax rates have varied considerably from
period to period as a result of several factors, including 1) the
mix of income and losses across U.S.
and non-U.S. more-likely-than-not non-U.S.
On
December 22, 2017, President Trump signed into law the
legislation generally known as Tax Cut and Jobs Act of 2017. The
tax law includes significant changes to the U.S. corporate tax
systems including a rate reduction from 35% to 21% beginning in
January of 2018, a change in the treatment of foreign earnings
going forward and a deemed repatriation transition tax. In
accordance with ASC 740, “Income Taxes”, the impact of
a change in tax law is recorded in the period of enactment. During
the fourth quarter of 2017, the Company recorded a
material, non-cash,
During the
third quarter of 2017 and 2016, the Company concluded that it was
more likely than not that a benefit from a significant portion of
its U.S. federal and state deferred tax assets would be realized.
These conclusions were based on detailed evaluations of all
available positive and negative evidence and the weight of such
evidence, the current financial position and results of operations
for the current and preceding years, and the expectation of
continued earnings. The Company determined that approximately
$36 million of its U.S. federal and state valuation allowance
should be reduced in 2017. The Company determined that
approximately $382 million of its U.S. federal and state
valuation allowance should be reduced in 2016.
The Company
operates in several foreign jurisdictions with income tax rates
that differ from the U.S. Federal statutory rate, which resulted in
an expense for all years presented in the effective tax rate
reconciliation. Significant foreign tax jurisdictions for
which the Company realized such expense are Canada and Puerto Rico
after the sale of the other international operations.
The
components of deferred income tax assets and liabilities consisted
of the following:
(In
millions)
December 30,
2017
December 31,
2016
U.S. and foreign loss
carryforwards $ 253 $ 275
Deferred rent
credit 33 61
Pension and other accrued
compensation 50 134
Accruals for facility
closings 8 29
Inventory 13 20
Self-insurance
accruals 24 29
Deferred
revenue 20 24
U.S. and foreign income
tax credit carryforwards 237 197
Allowance for bad
debts 4 5
Accrued
expenses 19 28
Basis difference in fixed
assets 46 69
Other items,
net — 5
Gross deferred tax
assets 707 876
Valuation
allowance (144) (140)
Deferred tax
assets 563 736
Internal
software 6 5
Installment gain on sale
of timberlands 172 260
Intangibles 96 —
Undistributed foreign
earnings 5 8
Deferred tax
liabilities 279 273
Net deferred tax
assets $284 $463
As of
December 30, 2017, and December 31, 2016, deferred income
tax liabilities amounting to $21 million and $3 million,
respectively, are included in Deferred income taxes and other
long-term liabilities.
As of
December 30, 2017, the Company has utilized all of its U.S.
Federal net operating loss (“NOL”) carryforwards with
the exception the NOLs acquired as part of the CompuCom
acquisition. The Company has $155 million of Federal,
$98 million of foreign and $1.3 billion of state NOL
carryforwards. Of the Federal NOL carryforwards, $5 million
will expire in 2018 with the remainder expiring between 2019 and
2033. Of the foreign NOL carryforwards, $41 million can be
carried forward indefinitely, none will expire in 2018 and the
remaining balance will expire between 2019 and 2037. Of the state
NOL carryforwards, $15 million will expire in 2018, and the
remaining balance will expire between 2019 and 2037. The Company
has Federal capital loss carryover available to offset future
capital gains generated of $559 million which expires in 2021
and 2022, and state capital loss carryforwards of $519 million
which expire in 2021 and 2022. The Company also has
$89 million of U.S. Federal alternative minimum tax credit
carryforwards, which can be used to reduce future regular federal
income tax, if any, over an indefinite period. In addition, due to
the enactment of new legislation, a portion of the credits can be
refunded in future tax years.
Additionally,
the Company has $134 million of U.S. Federal foreign tax
credit carryforwards, which expire between 2019 and 2027, and
$14 million of state and foreign tax credit carryforwards,
$2 million of which can be carried forward indefinitely, and
the remaining balance will expire between 2023 and 2027.
As of
December 30, 2017, the Company has not triggered an
“ownership change” as defined in Internal Revenue Code
Section 382 or other similar provisions that would limit the
use of NOL and tax credit carryforwards. However, the Company did
acquire certain NOLs and other credit carryforwards that may be
limited as a result of the purchase. However, if the Company were
to experience an ownership change in future periods, the
Company’s deferred tax assets and income tax expense may be
negatively impacted. Deferred income taxes have been provided on
all undistributed earnings of foreign subsidiaries.
The following
summarizes the activity related to valuation allowances for
deferred tax assets:
(In
millions)
2017
2016
2015
Beginning
balance $ 140 $ 522 $ 571
Additions, charged to
expense 4 — —
Acquired via
Merger 1 — —
Impact of Tax
Reform 40 — —
Reductions (41 ) (382 ) (49 )
Ending balance $ 144 $ 140 $ 522
The Company
had significant deferred tax assets in the U.S. against which
valuation allowances have been established to reduce such deferred
tax assets to the amount that is more likely than not to be
realized. The establishment of valuation allowances requires
significant judgment and is impacted by various estimates. Both
positive and negative evidence, as well as the objectivity and
verifiability of that evidence, is considered in determining the
appropriateness of recording a valuation allowance on deferred tax
assets. An accumulation of recent pre-tax
After the
2016 reduction, the Company had a U.S. valuation allowance for
certain U.S. federal credits and certain state tax attributes.
The remaining valuation allowances relate to deferred tax assets
that require certain types of income or for income to be earned in
certain jurisdictions in order to be realized. It is reasonably
possible that a portion of the remaining valuation allowance may be
released in the future based upon continued profitability. The
Company will continue to assess the realizability of its deferred
tax assets in the U.S. and remaining foreign jurisdictions in
future periods.
The
Company’s total valuation allowance increased during 2017 due
to several factors. A portion of the deferred assets acquired as
part of the CompuCom deal had existing valuation allowances that
increased the Company’s balance. The Company recognized a net
income tax benefit of $36 million associated with the
reduction of valuation allowances in the U.S. federal and state
jurisdictions offset by the establishment of valuation allowances
in the U.S. and certain jurisdictions that the Company does not
expect to be profitable. As a result of the recently enacted
legislation, the Company reestablished a valuation allowance of
$40 million on certain of its Federal credits offset by a
reduction in the required valuation allowances due to the statutory
rate change.
The following
table summarizes the activity related to unrecognized tax
benefits:
(In millions)
2017
2016
2015
Beginning
balance $ 14 $ 18 $ 22
Increase related to
current year tax positions — 1 1
Increase related to
merger 8 — 1
Decrease related to prior
year tax positions (1 ) — (5 )
Decrease related to lapse
of statute of limitations — — (1 )
Decrease related to
settlements with taxing authorities (1 ) (5 ) —
Ending balance $ 20 $ 14 $ 18
Due to the
completion of the Internal Revenue Service (“IRS”)
examination for 2014, the Company’s balance of unrecognized
tax benefits decreased by $4 million during 2016, which did
impact income tax expense by $3 million due to an offsetting
change in valuation allowance. Included in the balance of
$20 million at December 30, 2017, are $10 million of
unrecognized tax benefits that, if recognized, would affect the
effective tax rate. The difference of $10 million primarily
results from tax positions which if sustained would be offset by
changes in deferred tax assets. It is not anticipated that certain
tax positions will be resolved within the next 12 months, which
would decrease the Company’s balance of unrecognized tax
benefits. As part of the CompuCom acquisition, the Company’s
unrecognized tax benefits increased by $8 million.
Approximately, $3 million of the unrecognized tax benefit is
currently covered under an indemnification agreement with a
predecessor owner of CompuCom. Additionally, the Company
anticipates that it is reasonably possible that new issues will be
raised or resolved by tax authorities that may require changes to
the balance of unrecognized tax benefits; however, an estimate of
such changes cannot reasonably be made.
The Company
recognizes interest related to unrecognized tax benefits in
interest expense and penalties in the provision for income taxes.
The Company recognized immaterial interest and penalty expense in
2017 and interest and penalty expense of $3 million and
$2 million in 2016 and 2015, respectively. The Company had
approximately $7 million accrued for the payment of interest
and penalties as of December 30, 2017, including
$1 million acquired as part of the CompuCom merger, which is
not included in the table above.
The Company
files a U.S. federal income tax return and other income tax returns
in various states and foreign jurisdictions. With few exceptions,
the Company is no longer subject to U.S. federal and state and
local income tax examinations for years before 2014 and 2009,
respectively. During 2015, the IRS examination of the OfficeMax
2012 U.S. federal income tax return concluded, which resulted in a
$6 million decrease in tax credit carryforwards. Such decrease
had no impact on income tax expense due to an offsetting change in
valuation allowance. The acquired OfficeMax U.S. consolidated group
is no longer subject to state and local income tax examinations for
years before 2007, respectively. The U.S. federal income tax
returns for 2016 are currently under review. Generally, the Company
is subject to routine examination for years 2009 and forward in its
international tax jurisdictions.</t>
  </si>
  <si>
    <t>LEASES</t>
  </si>
  <si>
    <t>NOTE 10.
LEASES
The Company
leases retail stores and other facilities, vehicles, and equipment
under operating lease agreements. Facility leases typically are for
a fixed non-cancellable
For tenant
improvement allowances, scheduled rent increases, and rent
holidays, a deferred rent liability is recognized and amortized
over the terms of the related leases as a reduction of rent
expense. Rent related accruals totaled $179 million and
$196 million at December 30, 2017 and December 31,
2016, respectively. The short-term and long-term components of
these liabilities are included in Accrued expenses and other
current liabilities and Deferred income taxes and other long-term
liabilities, respectively, on the Consolidated Balance
Sheets.
Rent expense,
including equipment rental, was $443 million,
$484 million, and $513 million in 2017, 2016 and 2015,
respectively. Rent expense was reduced by sublease income of
$2 million in 2017, $2 million in 2016 and
$4 million in 2015.
Future
minimum lease payments due under the non-cancelable
(In
millions)
2018 $ 472
2019 368
2020 269
2021 183
2022 118
Thereafter 214
1,624
Less sublease
income (21 )
Total $ 1,603
These minimum
lease payments do not include contingent rental payments that may
be due based on a percentage of sales in excess of stipulated
amounts.
As of
December 30, 2017, and December 31, 2016, unfavorable
lease deferred credit for store leases with terms above market
value amounted to $4 million and $10 million,
respectively, and are included in Deferred income taxes and other
long-term liabilities in the Consolidated Balance Sheets. The
unfavorable lease values are amortized on a straight-line basis
over the lives of the leases, unless the facility has been
identified for closure. In 2017, 2016 and 2015, the net
amortization of favorable and unfavorable lease values reduced rent
expense by $4 million, $4 million and $6 million,
respectively. Refer to Note 6 for further information favorable
leases.
The Company
has capital lease obligations primarily related to buildings and
equipment. Refer to Note 8 for further details on amounts due
related to capital lease obligations.</t>
  </si>
  <si>
    <t>STOCKHOLDERS' EQUITY</t>
  </si>
  <si>
    <t>NOTE 11.
STOCKHOLDERS’ EQUITY
Common
Stock
During 2017,
the Company issued 44 million of its common stock with an
approximate market value of $135 million, associated with the
acquisition of CompuCom. Refer to Note 2 for additional
information.
Preferred
Stock
As of
December 30, 2017, and December 31, 2016, there were
1,000,000 shares of $0.01 par value preferred stock authorized; no
shares were issued and outstanding.
Treasury
Stock
In May 2016,
the Company’s Board of Directors authorized a stock
repurchase program of up to $100 million of its outstanding
common stock. During August 2016, the Board of Directors authorized
increasing the share repurchase program to $250 million of its
outstanding common stock. The stock repurchase authorization
permits the Company to repurchase stock
from time-to-time 10b5-1
Under the
stock repurchase program, the Company purchased approximately
14 million shares at a cost of $56 million in 2017. As of
December 30, 2017, $62 million remains available for
repurchase under the current authorization.
At
December 30, 2017, there were 56 million common shares
held in treasury. The Company’s Term loan and Amended Credit
Facility includes certain covenants on restricted payments which
include common stock repurchases, based on the Company’s
liquidity and borrowing availability. The Term Loan Credit
Agreement contains certain restrictions on our ability to
repurchase our common stock which we expect to significantly limit
our ability to repurchase our common stock in 2018. Refer to Note 8
for additional information.
Accumulated Other Comprehensive Loss
With the
disposition of the Company’s businesses in South Korea and
mainland China in 2017, and disposition of the business in Europe
in 2016, the foreign currency translation balances associated with
these businesses were recognized in earnings in the period of
disposition. Balances associated with the remaining disposal group
in discontinued operations will be recognized in earnings during
the period in which that disposition is completed. Accumulated
other comprehensive loss activity, net of tax, where applicable, is
provided in the following tables:
(In
millions)
Foreign
Currency
Translation
Adjustments
Change in
Deferred
Pension
Total
Balance at
December 31, 2016 $ (67 ) $ (62 ) $ (129 )
Other comprehensive
income (loss) activity before reclassifications 25 42 67
Reclassification of
foreign currency translation adjustments realized upon disposal of
business (a) (1 ) — (1 )
Tax impact — (15 ) (15 )
Net year-to-date 24 27 51
Balance at
December 30, 2017 $ (43 ) $ (35 ) $ (78 )
(a)
Amounts in parentheses indicate an increase to
earnings.
(In
millions)
Foreign
Currency
Translation
Adjustments
Change in
Deferred
Pension
Total
Balance at
December 26, 2015 $ 108 $ (78 ) $ 30
Other comprehensive
income (loss) activity before reclassifications (11 ) 30 19
Reclassification of
foreign currency translation adjustments realized upon disposal of
business (a) (164 ) — (164 )
Tax impact — (14 ) (14 )
Net year-to-date (175 ) 16 (159 )
Balance at
December 31, 2016 $ (67 ) $ (62 ) $ (129 )
(a)
Amounts in parentheses indicate an increase to
earnings.
The component
balances are net of immaterial tax impacts, where
applicable.</t>
  </si>
  <si>
    <t>STOCK-BASED COMPENSATION</t>
  </si>
  <si>
    <t>NOTE 12.
STOCK-BASED COMPENSATION
Long-Term
Incentive Plans
During 2017,
the Company’s Board of Directors adopted, and the
shareholders approved, the Office Depot, Inc. 2017 Long-Term
Incentive Plan (the “Plan”). The Plan replaces the
Office Depot, Inc. 2015 Long-Term Incentive Plan, the Office Depot,
Inc. 2007 Long-Term Incentive Plan, as amended, and the 2003
OfficeMax Incentive and Performance Plan (together, the
“Prior Plans”). No additional awards were granted under
the Prior Plans effective July 20, 2017, the effective date of
the Plan. The Plan permits the issuance of stock options,
nonqualified stock options, stock appreciation rights, restricted
stock, restricted stock units, performance shares, and other
equity-based incentive awards. Employee share-based awards are
generally issued in the first quarter of the year.
Stock
Options
The
Company’s stock option exercise price for each grant of a
stock option shall not be less than 100% of the fair market value
of a share of common stock on the date the option is granted.
Options granted under the Plan and Prior Plans have vesting periods
ranging from one to three years and from one to five years after
the date of grant, provided that the individual is continuously
employed with the Company. Following the date of grant, all options
granted under the Plan and Prior Plans expire in no more than ten
years. No stock options were granted in 2016 or 2015.
A summary of
the activity in the stock option awards for the last three years is
presented below.
2017
2016
2015
Shares
Weighted
Average
Exercise
Price
Shares
Weighted
Average
Exercise
Price
Shares
Weighted
Average
Exercise
Price
Outstanding at beginning
of year 4,056,536 $ 5.56 5,779,597 $ 4.53 8,602,626 $ 4.53
Granted 1,365,498 4.45 — — — —
Forfeited (1,226,716 ) 7.12 (108,818 ) 5.04 (574,967 ) 9.29
Exercised (429,019 ) 4.15 (1,614,243 ) 1.89 (2,248,062 ) 3.34
Outstanding at end of
year 3,766,299 $ 4.81 4,056,536 $ 5.56 5,779,597 $ 4.53
The following
table summarizes information about stock options outstanding and
exercisable at December 30, 2017.
Options
Outstanding
Options
Exercisable
Range of Exercise
Prices
Number
Outstanding
Weighted Average
Remaining
Contractual
Life
(in
years)
Weighted
Average
Exercise
Price
Number
Exercisable
Weighted Average
Remaining
Contractual Life
(in
years)
Weighted
Average
Exercise
Price
$0.83—$5.54 3,766,299 4.34 $ 4.81 2,400,801 1.60 $ 5.01
$0.83—$5.54 3,766,299 4.34 $ 4.81 2,400,801 1.60 $ 5.01
The intrinsic
value of options exercised in 2017, 2016 and 2015, was
$0.4 million, $5 million and $12 million,
respectively. The aggregate intrinsic value of options outstanding
and exercisable at December 30, 2017 was $0.2 million and
$0.2 million, respectively.
At
December 30, 2017, all outstanding stock options were vested
and all related compensation expense had been recognized. The
number of exercisable options was 2.4 million and
4.1 million shares of common stock at December 30, 2017
and December 31, 2016, respectively.
Restricted
Stock and Restricted Stock Units
In 2017, the
Company granted 6.2 million shares of restricted stock and
restricted stock units to eligible employees which included
0.2 million shares granted to the Board of Directors. The
Board of Directors are granted restricted stock units as part of
their annual compensation which vest immediately on the grant date
with distribution to occur following their separation from service
with the Company. Restricted stock grants to Company employees
typically vest annually over a three-year service period. A summary
of the status of the Company’s nonvested shares and changes
during 2017, 2016 and 2015 is presented below.
2017
2016
2015
Shares
Weighted
Average
Grant-
Date
Price
Shares
Weighted
Average
Grant-
Date
Price
Shares
Weighted
Average
Grant-
Date
Price
Outstanding at beginning
of year 12,747,791 $ 4.41 9,588,889 $ 6.07 10,708,372 $ 4.65
Granted 6,200,730 4.34 10,099,481 3.53 2,886,640 9.43
Vested (5,765,015 ) 4.61 (3,521,765 ) 5.31 (3,370,569 ) 4.46
Forfeited (2,889,816 ) 4.16 (3,418,814 ) 4.51 (635,554 ) 5.94
Outstanding at end of
year 10,293,690 $ 4.33 12,747,791 $ 4.41 9,588,889 $ 6.07
As of
December 30, 2017, there was approximately $21.0 million
of total unrecognized compensation cost related to nonvested
restricted stock. This expense, net of forfeitures, is expected to
be recognized over a weighted-average period of approximately 1.9
years. Total outstanding shares of 10.3 million include
1.6 million granted to members of the Board of Directors that
have vested but will not be issued until separation from service
and 8.6 million unvested shares granted to employees. Of the
8.6 million unvested shares at year end, the Company estimates
that 8.6 million shares will vest. The total fair value of
shares at the time they vested during 2017 was
$27.2 million.
Performance-Based Incentive Program
The Company
has a performance-based long-term incentive program consisting of
performance stock units. Payouts under this program are based on
achievement of certain financial targets set by the Board of
Directors and are subject to additional service vesting
requirements, generally three years from the grant date.
A summary of
the activity in the performance-based long-term incentive program
since inception is presented below.
2017
2016
2015
Shares
Weighted
Average
Grant-
Date
Price
Shares
Weighted
Average
Grant-
Date
Price
Shares
Weighted
Average
Grant-
Date
Price
Outstanding at beginning
of the year 13,742,384 $ 4.66 8,589,114 $ 5.95 6,808,964 $ 4.43
Granted 5,099,667 4.18 9,635,184 3.37 2,745,303 9.45
Vested (6,556,274 ) 4.59 (161,408 ) 4.32 (283,244 ) 3.98
Forfeited (2,098,732 ) 4.67 (4,320,506 ) 5.69 (681,909 ) 5.67
Outstanding at end of the
year 10,187,045 $ 4.42 13,742,384 $ 4.66 8,589,114 $ 5.95
As of
December 30, 2017, there was approximately $18 million of
total unrecognized compensation expense related to the
performance-based long-term incentive program. This expense, net of
forfeitures, is expected to be recognized over a weighted-average
period of approximately 1.8 years. Forfeitures in the table above
include adjustments to the share impact of anticipated performance
achievement. Of the 10.2 million shares outstanding at year
end, the Company estimates that 10.1 million shares will vest.
The total fair value of shares at the time they vested during 2017
was $31.1 million.</t>
  </si>
  <si>
    <t>EMPLOYEE BENEFIT PLANS</t>
  </si>
  <si>
    <t>NOTE 13.
EMPLOYEE BENEFIT PLANS
Pension
and Other Postretirement Benefit Plans — North
America
The Company
has retirement obligations under OfficeMax’s U.S. pension
plans. The Company sponsors these defined benefit pension plans
covering certain terminated employees, vested employees, retirees
and some active employees. In 2004 or earlier, OfficeMax’s
pension plans were closed to new entrants and the benefits of
eligible participants were frozen. Under the terms of these plans,
the pension benefit for employees was based primarily on the
employees’ years of service and benefit plan formulas that
varied by plan. The Company’s general funding policy is to
make contributions to the plans in amounts that are within the
limits of deductibility under current tax regulations, and not less
than the minimum contribution required by law.
Additionally,
under previous OfficeMax arrangements, the Company has
responsibility for sponsoring retiree medical benefit and life
insurance plans including plans related to operations in the U.S.
and Canada (referred to as “Other Benefits” in the
tables below). The type of retiree benefits and the extent of
coverage vary based on employee classification, date of retirement,
location, and other factors. All of these postretirement medical
plans are unfunded. The Company explicitly reserves the right to
amend or terminate its retiree medical and life insurance plans at
any time, subject only to constraints, if any, imposed by the terms
of collective bargaining agreements. Amendment or termination may
significantly affect the amount of expense incurred.
Obligations and Funded Status
The following
table provides a reconciliation of changes in the projected benefit
obligation and the fair value of plan assets, as well as the funded
status of the plans to amounts recognized on the Company’s
Consolidated Balance Sheets. Pension plans with benefit obligations
and accumulated benefit obligations exceed plan assets in all
individual plans.
Pension
Benefits Other Benefits
(In millions)
2017
2016
2017
2016
Changes in projected
benefit obligation:
Obligation at beginning
of period $ 1,000 $ 1,094 $ 13 $ 13
Service cost 6 7 — —
Interest cost 39 45 1 1
Actuarial (gain)
loss 25 (8 ) — —
Currency exchange rate
change — — 1 —
Benefits paid (91 ) (138 ) (1 ) (1 )
Obligation at end of
period $ 979 $ 1,000 $ 14 $ 13
Change in plan
assets:
Fair value of plan assets
at beginning of period $ 870 $ 922 $ — $ —
Actual return (loss) on
plan assets 114 84 — —
Employer
contribution 15 2 1 1
Benefits paid (91 ) (138 ) (1 ) (1 )
Fair value of plan assets
at end of period 908 870 — —
Net liability recognized
at end of period $ (71 ) $ (130 ) $ (14 ) $ (13 )
The following
table shows the amounts recognized in the Consolidated Balance
Sheets related to the Company’s North America defined benefit
pension and other postretirement benefit plans as of
year-ends:
Pension
Benefits Other
Benefits
(In millions)
2017
2016
2017
2016
Noncurrent
assets $ 8 $ — $ — $ —
Current
liabilities (2 ) (2 ) (1 ) (1 )
Noncurrent
liabilities (77 ) (128 ) (13 ) (12 )
Net amount
recognized $ (71 ) $ (130 ) $ (14 ) $ (13 )
Components
of Net Periodic Cost (Benefit)
The
components of net periodic cost (benefit) are as
follows:
Pension
Benefits Other
Benefits
(In
millions)
2017
2016
2015
2017
2016
2015
Service cost $ 6 $ 7 $ 3 $ — $ — $ —
Interest cost 39 45 46 1 1 1
Expected return on plan
assets (48 ) (55 ) (56 ) — — —
Net periodic cost
(benefit) $ (3 ) $ (3 ) $ (7 ) $ 1 $ 1 $ 1
Other changes
in plan assets and benefit obligations recognized in other
comprehensive loss (income) are as follows:
Pension
Benefits Other
Benefits
(In
millions)
2017
2016
2015
2017
2016
2015
Accumulated other
comprehensive loss (income) at beginning of year $ 38 $ 76 $ 67 $ (1 ) $ (1 ) $ 1
Net loss
(gain) (40 ) (38 ) 9 1 — (2 )
Accumulated other
comprehensive loss (income) at end of year $ (2 ) $ 38 $ 76 $ — $ (1 ) $ (1 )
Less than
$1 million of the accumulated other comprehensive loss is
expected to be recognized as components of net periodic cost during
2018.
Accumulated
other comprehensive loss (income) as of year-ends 2017 and 2016
consist of net losses (gains).
Assumptions
The
assumptions used in accounting for the Company’s plans are
estimates of factors including, among other things, the amount and
timing of future benefit payments. The following table presents the
key weighted average assumptions used in the measurement of the
Company’s benefit obligations as of year-ends:
Other
Benefits
Pension
Benefits
United
States
Canada
2017 2016 2015 2017 2016 2015 2017 2016 2015
Discount rate 3.71 % 4.11 % 4.33 % 3.30 % 3.60 % 3.70 % 3.40 % 3.80 % 4.00%
The following
table presents the weighted average assumptions used in the
measurement of net periodic benefit:
Other
Benefits
Pension
Benefits
United
States
Canada
2017 2016 2015 2017 2016 2015 2017 2016 2015
Discount rate 4.11 % 4.33 % 3.91 % 3.60 % 3.70 % 3.40 % 3.80 % 4.00 % 4.00%
Expected long-term rate
of return on plan assets 5.76 % 6.00 % 5.85 % — % — % — % — % — % —%
For pension
benefits, the selected discount rates (which is required to be the
rates at which the projected benefit obligations could be
effectively settled as of the measurement date) are based on the
rates of return for a theoretical portfolio of high-grade corporate
bonds (rated AA-
The expected
long-term rates of return on plan assets assumptions are based on
the weighted average of expected returns for the major asset
classes in which the plans’ assets are held. Asset-class
expected returns are based on long-term historical returns,
inflation expectations, forecasted gross domestic product and
earnings growth, as well as other economic factors. The weights
assigned to each asset class are based on the Company’s
investment strategy. The weighted average expected return on plan
assets used in the calculation of net periodic pension cost for
2018 is 5.28%.
Obligation
and costs related to the Canadian retiree health plan are impacted
by changes in trend rates.
The following
table presents the assumed healthcare cost trend rates used in
measuring the Company’s postretirement benefit obligations at
year-ends:
2017
2016
2015
Weighted average
assumptions as of year-end:
Healthcare cost trend
rate assumed for next year 6.60 % 5.90 % 6.20%
Rate to which the cost
trend rate is assumed to decline (the ultimate trend
rate) 4.50 % 4.50 % 4.50%
Year that the rate
reaches the ultimate trend rate 2029 2022 2022
A 1% change
in the assumed healthcare cost trend rates would impact operating
income by less than $1 million.
The Company
reassessed the mortality assumptions to measure the North American
pension and other postretirement benefit plan obligations at year
end 2017, adopting the most applicable mortality tables and
improvement factors released in 2017 by The Society of
Actuaries’ Retirement Plan Experience Committee. As a result
of this assumption change, pension and other postretirement benefit
plan obligations decreased by $10 million and less than
$1 million, respectively. As a result of the mortality
assumption change in 2016, pension and other postretirement benefit
plan obligations decreased by $19 million and less than
$1 million, respectively.
Plan
Assets
The
allocation of pension plan assets by category at year-ends is as
follows:
2017
2016
Cash 1 % —%
Money market
funds — % 3%
Equity
securities — % 11%
Fixed-income
securities — % 50%
Common collective trusts
and mutual funds 99 % 36%
100 % 100%
The Employee
Benefit Committee is responsible for establishing and overseeing
the implementation of the investment policy for the Company’s
pension plans. The investment policy is structured to optimize
growth of the pension plan trust assets, while minimizing the risk
of significant losses, in order to enable the plans to satisfy
their benefit payment obligations over time. The Company uses
benefit payments and Company contributions as its primary
rebalancing mechanisms to maintain the asset class exposures within
the guideline ranges established under the investment
policy.
In the second
quarter of 2017, the Company reinvested substantially all of the
assets attributable to the U.S. pension plans in common collective
trust funds. The common collective trust funds are comprised of a
diversified portfolio of investments across various asset classes,
including U.S. and international equities and fixed-income
securities. The common collective trust funds are valued at the net
asset value (“NAV”) provided by the administrator of
the fund. The net asset value is based on the value of the
underlying assets owned by the fund, minus its liabilities, divided
by the number of units outstanding.
The
investment policy for the pension plan assets allows for a broad
range of asset allocations that permit the plans
to de-risk
In 2016, the
Company used quoted market prices to value pension plan assets.
Equities, some fixed-income securities, publicly traded investment
funds, and U.S. government obligations were valued by reference to
published market prices. Investments in certain restricted stocks
were valued at the quoted market price of the issuer’s
unrestricted common stock less an appropriate discount. If a quoted
market price for unrestricted common stock of the issuer was not
available, restricted common stocks were valued at a multiple of
current earnings less an appropriate discount. The multiple chosen
was consistent with multiples of similar companies based on current
market prices.
The following
table presents the pension plan assets by level within the fair
value hierarchy at year-ends.
(In
millions)
Fair Value
Measurements 2017
Asset Category
Total
Assets (a)
Quoted Prices
in
Active
Markets
for
Identical
Assets
(Level
1)
Significant
Observable
Inputs
(Level
2)
Significant
Unobservable
Inputs
(Level
3)
Plan assets measured
at net asset value: (a)
Common collective trust
funds:
U.S. small
and mid-cap $ 23 $ 23 $ — $ — $ —
U.S. large cap equity
securities 108 108 — — —
International equity
securities 202 202 — — —
Corporate
bonds 356 356 — — —
Government
securities 144 144 — — —
Other
fixed-income 6 6 — — —
Cash 62 62 — — —
Total common collective
trust funds 901 901 — — —
Total plan assets
measured at net asset value 901 901 — — —
Plan assets measured
in the fair value hierarchy:
Cash 7 — 7 — —
Total plan assets
measured in the fair value hierarchy 7 — 7 — —
Total plan
assets $ 908 $ 901 $ 7 $ — $ —
(a)
Fair values of Common collective trust funds are estimated
using net asset value per unit as a practical expedient which are
excluded from the disclosure requirement to classify amounts in the
fair value hierarchy in connection with the adoption of Accounting
Standards Update (ASU) 2015 -07, Fair
(In
millions)
Fair Value
Measurements 2016
Asset Category
Total
Assets (a)
Quoted Prices
in
Active
Markets
for
Identical
Assets
(Level
1)
Significant
Observable
Inputs
(Level
2)
Significant
Unobservable
Inputs
(Level
3)
Plan assets measured
at net asset value:
Total plan assets
measured at net asset value $ — $ — $ — $ — $ —
Plan assets measured
in the fair value hierarchy:
Money market
funds 25 — — 25 —
Equity
securities —
U.S. large-cap 29 — 29 — —
U.S. small
and mid-cap 4 — 4 — —
International 60 — 60 — —
Total equity
securities 93 — 93 — —
Fixed-income
securities
Corporate
bonds 407 — — 407 —
Government
securities 14 — — 14 —
Other
fixed-income 16 — — 16 —
Total fixed-income
securities 437 — — 437 —
Other
Mutual funds 312 — — 312 —
Other, including plan
receivables and payables 3 — 3 — —
Total other 315 — 3 312 —
Total plan assets
measured in the fair value hierarchy 870 — 96 774 —
Total plan
assets $ 870 — $ 96 $ 774 $ —
Purchases and
sales of securities are recorded on a trade-date basis. Interest
income is recorded on the accrual basis. Dividends are recorded on
the ex-dividend
Cash
Flows
Pension plan
contributions include required statutory minimum amounts and, in
some years, additional discretionary amounts. In 2017, the Company
contributed $16 million to these pension plans. Pension
contributions for the full year of 2018 are estimated to be
$3 million. The Company may elect at any time to make
additional voluntary contributions.
Qualified
pension benefit payments are paid from the assets held in the plan
trust, while nonqualified pension and other benefit payments are
paid by the Company. Anticipated benefit payments by year are as
follows:
(in millions)
Pension
Benefits
Other
Benefits
2018 $ 85 $ 1
2019 83 1
2020 80 1
2021 77 1
2022 74 1
Next five
years 330 4
Pension
Plan — UK
The Company
has a frozen defined benefit pension plan covering a limited number
of employees in the United Kingdom. As part of the disposition of
the European Business in 2016, the Company retained responsibility
for this plan. The Company contributed GBP 20 million to the
plan prior to the transaction.
Obligations and Funded Status
The following
table provides a reconciliation of changes in the projected benefit
obligation, the fair value of plan assets and the funded status of
the plan to amounts recognized on the Company’s Consolidated
Balance Sheets.
(In
millions)
2017
2016
Changes in projected
benefit obligation:
Obligation at beginning
of period $ 230 $ 210
Service cost — —
Interest cost 6 7
Benefits paid (10 ) (6 )
Actuarial (gain)
loss 1 59
Currency
translation 22 (40 )
Obligation at end of
period 249 230
Changes in plan
assets:
Fair value of plan assets
at beginning of period 278 240
Actual return on plan
assets 16 62
Company
contributions 2 29
Benefits paid (10 ) (6 )
Currency
translation 27 (47 )
Fair value of plan assets
at end of period 313 278
Net asset recognized at
end of period $ 64 $ 48
In the
Consolidated Balance Sheets, the net funded amounts are classified
as a non-current
Components
of Net Periodic Benefit
The
components of net periodic benefit are presented below:
(In
millions)
2017
2016
2015
Service cost $ — $ — $ —
Interest cost 6 7 9
Expected return on plan
assets (11 ) (10 ) (14 )
Net periodic pension
benefit $ (5 ) $ (3 ) $ (5 )
Included in
Accumulated other comprehensive income was deferred income of
$3 million and deferred loss of $1 million in 2017 and
2016, respectively.
Assumptions
Assumptions
used in calculating the funded status and net periodic benefit
included:
2017
2016
2015
Expected long-term rate
of return on plan assets 2.64 % 4.07 % 4.78%
Discount rate 2.60 % 2.70 % 3.90%
Inflation 3.10 % 3.20 % 3.00%
The long-term
rate of return on assets assumption has been derived based on
long-term UK government fixed income yields, having regard to the
proportion of assets in each asset class. The funds invested in
equities have been assumed to return 4.5% above the return on UK
government securities of appropriate duration. A return equal to a
15 year AA bond index is assumed for funds invested in corporate
bonds. Allowance is made for expenses of 0.17% of
assets.
Plan
Assets
The
allocation of Plan assets is as follows:
2017
2016
Cash — % 9%
Equity
securities 19 % 21%
Fixed-income
securities 81 % 70%
Total 100 % 100%
A committee,
comprised of representatives of the Company and of this plan, is
responsible for establishing and overseeing the implementation of
the investment policy for this plan. The plan’s investment
policy and strategy are to ensure assets are available to meet the
obligations to the beneficiaries and to adjust plan contributions
accordingly. The plan trustees are also committed to reducing the
level of risk in the plan over the long term, while retaining a
return above that of the growth of liabilities. The investment
strategy is based on plan funding levels, which determine the asset
target allocation into matching or growth investments. Matching
investments are intended to provide a return similar to the
increase in the plan liabilities. Growth investments are assets
intended to provide a return in excess of the increase in
liabilities. At December 30, 2017, the asset target allocation
was in accordance with the investment strategy. Asset-class
allocations within the ranges are continually evaluated and
adjusted based on expectations for future returns, the funded
position of the plan and market risks.
The following
table presents the pension plan assets by level within the fair
value hierarchy.
(In
millions)
Fair Value
Measurements
2017
Asset
Category
Total
Quoted Prices
in
Active
Markets
for
Identical
Assets
(Level
1)
Significant
Observable
Inputs
(Level
2)
Significant
Unobservable
Inputs
(Level
3)
Cash $ 1 $ 1 $ — $ —
Equity
securities
Developed market equity
funds 11 11 — —
Emerging market equity
funds 4 4 — —
Mutual funds real
estate 20 — — 20
Mutual funds 25 — 25 —
Total equity
securities 60 15 25 20
Fixed-income
securities
UK debt funds 100 — 100 —
Liability term matching
debt funds 132 — 132 —
Emerging market debt
fund 1 — 1 —
High yield
debt 19 — 19 —
Total fixed-income
securities 252 — 252 —
Total $ 313 $ 16 $ 277 $ 20
(In
millions)
Fair Value
Measurements
2016
Asset
Category
Total
Quoted Prices
in
Active
Markets
for
Identical
Assets
(Level
1)
Significant
Observable
Inputs
(Level
2)
Significant
Unobservable
Inputs
(Level
3)
Cash $ 25 $ 25 $ — $ —
Equity
securities
Developed market equity
funds 19 19 — —
Emerging market equity
funds 7 7 — —
Mutual funds real
estate 7 — — 7
Mutual funds 27 — 27 —
Total equity
securities 60 26 27 7
Fixed-income
securities
UK debt funds 62 — 62 —
Liability term matching
debt funds 109 — 109 —
Emerging market debt
fund 2 — 2 —
High yield
debt 20 — 20 —
Total fixed-income
securities 193 — 193 —
Total $ 278 $ 51 $ 220 $ 7
The following
is a reconciliation of the change in fair value of the pension plan
assets calculated based on Level 3 inputs:
(In
millions)
Total
Balance at
December 31, 2016 $ 7
Actual return on plan
assets 1
Net purchases 11
Currency
translation 1
Balance at
December 30, 2017 $ 20
Cash
Flows
Anticipated
benefit payments for the European pension plan, at
2017 year-end
(In
millions)
Benefit
Payments
2018 $ 10
2019 11
2020 11
2021 11
2022 11
Next five
years 63
Retirement
Savings Plans
The Company
also sponsors defined contribution plans for most of its employees.
Eligible Company employees may participate in the Office Depot,
Inc. Retirement Savings Plans (a plan for U.S. employees and a plan
for Puerto Rico employees). All of the Company’s defined
contribution plans (the “401(k) Plans”) allow eligible
employees to contribute a percentage of their salary, commissions
and bonuses in accordance with plan limitations and provisions of
Section 401(k) of the Internal Revenue Code and the Company
makes partial matching contributions to each plan subject to the
limits of the respective 401(k) Plans. Matching contributions are
invested in the same manner as the
participants’ pre-tax
Office Depot
and OfficeMax previously sponsored non-qualified
In connection
with the acquisition of CompuCom, the Company assumed
responsibility for sponsoring CompuCom’s defined contribution
401(k) matched savings plan (covering substantially all of the
United States associates) and the defined contribution registered
pension plan (covering substantially all of the Canadian
associates).
Compensation
expense for the Company’s contributions to these retirement
savings plans was $21 million in 2017, and $20 million in
2016 and 2015.</t>
  </si>
  <si>
    <t>EARNINGS PER SHARE</t>
  </si>
  <si>
    <t>NOTE 14. EARNINGS PER
SHARE The following table
presents the calculation of net earnings (loss) per common
share — basic and diluted:
(In millions, except per share amounts)
2017
2016
2015
Basic Earnings Per
Share
Numerator:
Net income from continuing
operations $ 146 $ 679 $ 92
Income (loss) from
discontinued operations, net of tax 35 (150 ) (84 )
Net income to Office Depot,
Inc. $ 181 $ 529 $ 8
Denominator:
Weighted-average shares
outstanding 522 539 547
Basic earnings (loss) per
share:
Continuing
operations $ 0.28 $ 1.26 $ 0.17
Discontinued
operations 0.07 (0.28 ) (0.15 )
Net earnings $ 0.35 $ 0.98 $ 0.01
Diluted Earnings Per
Share
Numerator:
Net income from continuing
operations $ 146 $ 679 $ 92
Income (loss) from
discontinued operations, net of tax 35 (150 ) (84 )
Net income to Office Depot,
Inc. $ 181 $ 529 $ 8
Denominator:
Weighted-average shares
outstanding 522 539 547
Effect of dilutive
securities:
Stock options and
restricted stock 13 10 8
Diluted weighted-average
shares outstanding 535 549 555
Diluted earnings (loss) per
share
Continuing
operations $ 0.27 $ 1.24 $ 0.16
Discontinued
operations 0.06 (0.27 ) (0.15 )
Net earnings $ 0.34 $ 0.96 $ 0.01
Awards of options and
nonvested shares representing an additional 4 million,
6 million and 4 million shares of common stock were
outstanding for the years ended December 30, 2017,
December 31, 2016 and December 26, 2015, respectively,
but were not included in the computation of diluted
weighted-average shares outstanding because their effect would have
been antidilutive.</t>
  </si>
  <si>
    <t>DERIVATIVE INSTRUMENTS AND FAIR VALUE MEASUREMENTS</t>
  </si>
  <si>
    <t>NOTE 15.
DERIVATIVE INSTRUMENTS AND FAIR VALUE MEASUREMENTS
Recurring
Fair Value Measurements
In accordance
with GAAP, certain assets and liabilities are required to be
recorded at fair value on a recurring basis. The Company’s
assets and liabilities that are adjusted to fair value on a
recurring basis are money market funds that qualify as cash
equivalents, and derivative financial instruments. As a supplier of
office products and services, the Company is exposed to risks
associated with changes in foreign currency exchange rates, fuel
and other commodity prices and interest rates. Depending on the
exposure, settlement timeframe and other factors, the Company may
enter into derivative transactions to mitigate those risks.
Financial instruments authorized under the Company’s
established risk management policy include spot trades, swaps,
options, caps, collars, forwards and futures. Use of derivative
financial instruments for speculative purposes is expressly
prohibited by the Company’s policies. The Company may
designate and account for such qualifying arrangements as hedges or
reflect current mark-to-market non-qualifying
The fair
values of the Company’s foreign currency contracts and fuel
contracts are the amounts receivable or payable to terminate the
agreements at the reporting date, taking into account current
interest rates, exchange rates and commodity prices. The values are
based on market-based inputs or unobservable inputs that are
corroborated by market data. Amounts associated with derivative
instruments were not significant. At December 30, 2017 and
December 31, 2016, Accrued expenses and other liabilities in
the Consolidated Balance Sheets included less than $1 million
related to derivative fuel contracts. The Company’s foreign
currency risk will be substantially reduced upon completion of the
sale of the discontinued operations.
As part of
the purchase of CompuCom on November 8, 2017, the Company
acquired a redeemable noncontrolling equity interest in a
subsidiary of CompuCom. In accordance with GAAP, the redeemable
noncontrolling interest is required to be adjusted to its maximum
redemption amount as of each reporting period. The Company used
level 2 and 3 inputs in measuring the fair value of redemption
amount of $18 million as of December 30, 2017, which
required a valuation adjustment of $2 million in
2017.
As of
December 30, 2017, the Company did not have any money market
funds that had floating net asset values that required measurement.
As of December 31, 2016, the Company had $135 million in
money market funds which was measured at fair value using level 1
inputs.
Nonrecurring Fair Value Measurements
In addition
to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All impairment charges
discussed in the sections below are presented in Asset impairments
in the Consolidated Statements of Operations.
Retail
Stores
The Company
regularly conducts a detailed store impairment analysis each year.
The analysis uses input from retail store operations and the
Company’s accounting and finance personnel that
organizationally report to the chief financial officer. These
Level 3 projections are based on management’s estimates
of store-level sales, gross margins, direct expenses, exercise of
future lease renewal options where applicable, and resulting cash
flows and, by their nature, include judgments about how current
initiatives will impact future performance. If the anticipated cash
flows of a store cannot support the carrying value of its assets,
the assets are impaired and written down to estimated fair value
using Level 3 measures. The Company recognized store asset
impairment charges of $2 million, $8 million and
$12 million in 2017, 2016 and 2015, respectively.
The
projections prepared for the 2017 analysis assumed declining sales
over the forecast period. Gross margin and operating cost
assumptions have been held at levels consistent with recent actual
results and planned activities. Estimated cash flows were
discounted at 14% in 2017, 13% in 2016 and 12% in 2015. The
impairment charges include amounts to bring the location’s
assets to estimated fair value based on projected operating cash
flows or residual value, as appropriate. Assets added to previously
impaired locations, whether for Division-wide enhancements or
specific location betterments, are capitalized and subsequently
tested for impairment. For the fourth quarter 2017 calculation, a
100 basis point decrease in next year sales combined with a 50
basis point decrease in next year gross margin would have increased
the impairment by approximately less than $1 million. Further,
a 100 basis point decrease in sales for all future periods would
increase the impairment by less than $1 million.
The Company
will continue to evaluate initiatives to improve performance and
lower operating costs. To the extent that forward-looking sales and
operating assumptions are not achieved and are subsequently
reduced, additional impairment charges may result. However, at the
end of 2017, the impairment analysis reflects the Company’s
best estimate of future performance.
Definite-lived Intangible Assets
Following
identification of retail stores for closure as part of the Real
Estate Strategy and Comprehensive Business Review, the related
favorable lease assets were assessed for accelerated amortization
or impairment. Considerations included the Level 3 projected
cash flows discussed above, the net book value of operating assets
and favorable lease assets and likely sublease over the option
period after closure or return of property to landlords. Impairment
charges of $2 million, $7 million and $1 million
were recognized during 2017, 2016 and 2015,
respectively.
There were no
nonrecurring fair value measurements related to indefinite-lived
intangible assets in 2017.
Other Fair
Value Disclosures
The fair
values of cash and cash equivalents, receivables, trade accounts
payable and accrued expenses and other current liabilities
approximate their carrying values because of their short-term
nature.
The following
table presents information about financial instruments at the
balance sheet dates indicated.
December 30,
2017
December 31,
2016
(In millions)
Carrying
Value
Fair
Value
Carrying
Value
Fair
Value
Timber notes
receivable $ 863 $ 865 $ 885 $ 884
Company-owned life
insurance 90 90 89 89
Financial
liabilities:
Recourse debt:
Term Loan, due
2022 717 754 — —
Revenue bonds, due in
varying amounts periodically through 2029 186 185 186 181
American &amp;
Foreign Power Company, Inc. 5% debentures, due 2030 14 14 14 12
Non-recourse 776 777 798 800
The following
methods and assumptions were used to estimate the fair value of
each class of financial instruments:
•
Timber notes receivable:
•
Company-owned life insurance:
•
Recourse debt:
•
Non-recourse</t>
  </si>
  <si>
    <t>COMMITMENTS AND CONTINGENCIES</t>
  </si>
  <si>
    <t>NOTE 16.
COMMITMENTS AND CONTINGENCIES
Commitments
The Company
has a paper purchase agreement with Boise White Paper, L.L.C.
(“Boise Paper”) under which it agreed to purchase
office paper from Boise Paper and Boise Paper has agreed to supply
office paper to the Company, subject to the terms and conditions of
the paper purchase agreement. Under the agreement, the Company has
committed to purchase a portion of its paper product offering from
Boise Paper. Purchases under the agreement were $593 million
in 2017, $585 million in 2016 and $612 million in
2015.
Indemnifications
Indemnification obligations may arise from the Asset Purchase
Agreement between OfficeMax Incorporated, OfficeMax Southern
Company, Minidoka Paper Company, Forest Products Holdings, L.L.C.
and Boise Land &amp; Timber Corp. The Company has agreed to
provide indemnification with respect to a variety of obligations.
These indemnification obligations are subject, in some cases, to
survival periods, deductibles and caps. At December 30, 2017,
the Company is not aware of any material liabilities arising from
these indemnifications. Additionally, the Company retains certain
guarantees in place with respect to the liabilities or obligations
of the European Business and remains contingently liable for these
obligations. However, the Purchaser must indemnify and hold the
Company harmless for any losses in connection with these
guarantees. The Company currently does not believe it is probable
it would be required to perform under any of these guarantees or
any of the underlying obligation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In addition,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addition
to the foregoing, OfficeMax is named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The Company has made provision for losses
with respect to the pending proceedings. Additionally, as of
December 30, 2017, the Company has made provision for
environmental liabilities with respect to certain sites where
hazardous substances or other contaminants are or may be located.
For these environmental liabilities, our estimated range of
reasonably possible losses was approximately $10 million to
$25 million. The Company regularly monitors its estimated
exposure to these liabilities. As additional information becomes
known, these estimates may change, however, the Company does not
believe any of these OfficeMax retained proceedings are material to
the Company’s financial position, results of operations or
cash flows</t>
  </si>
  <si>
    <t>SEGMENT INFORMATION</t>
  </si>
  <si>
    <t>NOTE 17.
SEGMENT INFORMATION
The Company
had two reportable segments during 2017 until the acquisition of
CompuCom on November 8, 2017, at which time a third reportable
segment was formed for that business based on how the Company is
managed. The Retail Division includes retail stores in the United
States, Puerto Rico and the U.S. Virgin Islands, which offer office
supplies, technology products and solutions, business machines and
related supplies, print, cleaning, breakroom and facilities
products, and office furniture. Most stores also have a copy and
print center offering printing, reproduction, mailing and shipping
services, and the print needs for retail and business customers are
also facilitated through regional print production centers. The
Business Solutions Division sells office supply products and
services across the United States, Puerto Rico, U.S. Virgin
Islands, and Canada. Business Solutions Division customers are
served through dedicated sales forces, catalogs, telesales, and
electronically through its internet sites. The CompuCom Division,
which reflects the operations of CompuCom since its acquisition on
November 8, 2017, sells information technology (IT)
outsourcing services and products to North American enterprise
organizations in the United States, Canada and Costa Rica, and
offers a broad range of solutions that includes end user computing
(tablets, smartphones, laptops and desktops), data center
management, service desk, network infrastructure and IT workforce
solutions. CompuCom Division customers are served through dedicated
IT service and sales representatives, telesales, and electronically
through our internet sites.
The retained
operations previously included in the International Division are
not significant and have been presented as Other.
The office
supply products and services offered across the Retail and Business
Solutions Divisions are similar, but the CompuCom Division is
focused on IT services and related products. The Company’s
three operating segments are the three reportable segments. The
Retail Division, Business Solutions Division and CompuCom Division
are managed separately, primarily because of the way customers are
reached and served. The accounting policies for each segment are
the same as those described in Note 1.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Retail and Business Solutions Divisions, including
Asset impairments and Merger and restructuring expenses (income),
net,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In addition, the
Company regularly evaluates the appropriateness of the reportable
segments based on how the business is managed, including making
decisions about allocating resources and assessing performance of
the segments, particularly in light of organizational changes,
merger and acquisition activity and changing laws and regulations.
Therefore, the current reportable segments may change in
the future.
A summary of
significant accounts and balances by segment, reconciled to
consolidated totals, after the elimination of discontinued
operations for all periods is as follows.
(In millions)
Retail
Business
Solutions
Division
CompuCom
Other
Corporate,
Eliminations,
and
Consolidated
Total
Sales 2017 $ 4,962 $ 5,108 $ 156 $ 14 $ — $ 10,240
2016 5,603 5,400 — 18 — 11,021
2015 6,004 5,708 — 15 — 11,727
Division operating
income 2017 254 262 8 (3 ) — 521
2016 299 265 — 1 — 565
2015 310 226 — 3 — 539
Capital
expenditures 2017 78 45 5 — 13 141
2016 58 42 — — 11 111
2015 56 70 — — 18 144
Depreciation and
amortization 2017 78 62 5 — 14 159
2016 90 69 — — 22 181
2015 130 82 — — 41 253
Charges for losses on
receivables and inventories 2017 62 8 — — — 70
2016 58 20 — — — 78
2015 42 11 — — — 53
Assets 2017 1,270 1,693 1,184 5 2,171 6,323
2016 1,542 1,713 — 4 2,281 5,540
2015 1,625 1,607 — 4 3,206 6,442
* Amounts included in
“Corporate, Eliminations, and Discontinued Operations”
consist of (i) assets (including all cash and cash
equivalents) and depreciation related to corporate activities of
continuing operations, and (ii) assets of discontinued
operations amounting to $139 million, $142 million and
$1.1 billion for the years ended December 30, 2017,
December 31, 2016 and December 26, 2015,
respectively.
A
reconciliation of the measure of Division operating income to
Consolidated income from continuing operations before income taxes
is as follows:
(In millions)
2017
2016
2015
Division operating
income $ 521 $ 565 $ 539
Add/(subtract):
Asset
impairments (4 ) (15 ) (13 )
Merger and restructuring
income (expenses), net (94 ) 80 (242 )
Unallocated
expenses (82 ) (99 ) (101 )
Interest
income 22 22 22
Interest
expense (62 ) (80 ) (91 )
Loss on extinguishment of
debt — (15 ) —
Other income (expense),
net (2 ) 1 1
Income from continuing
operations before income taxes $ 299 $ 459 $ 115
There is no
single customer that accounts for 10% or more of the
Company’s total sales.
The Company
classifies products and services into three broad categories:
(1) supplies, (2) technology, and (3) furniture and
other. The supplies category includes products such as paper,
writing instruments, office supplies, cleaning and breakroom items.
The technology category includes products such as toner and ink,
computers, tablets and accessories, printers, electronic storage,
as well as IT services. The furniture and other category includes
products such as desks, seating, and luggage, as well as sales in
our copy and print centers.
Total Company
sales by offering category were as follows:
2017
2016
2015
Supplies 44.9% 45.2% 44.4%
Technology 38.8% 38.9% 40.2%
Furniture and
other 16.3% 15.9% 15.4%
100.0% 100.0% 100.0%
As of
December 30, 2017, goodwill totaled $851 million, of
which $78 million was recorded in the Retail Division,
$328 million in the Business Solutions Division and $445
million in the CompuCom Division.</t>
  </si>
  <si>
    <t>QUARTERLY FINANCIAL DATA (UNAUDITED)</t>
  </si>
  <si>
    <t>NOTE 18. QUARTERLY
FINANCIAL DATA (UNAUDITED)
(In
millions, except per share amounts)
First Quarter
Second Quarter
Third Quarter
Fourth
Quarter (3)
Fiscal Year Ended
December 30, 2017*
Net sales $ 2,676 $ 2,363 $ 2,620 $ 2,581
Gross profit 675 545 633 607
Operating
income (1) 127 46 108 59
Net income (loss) from
continuing operations 74 21 98 (48 )
Discontinued operations,
net of tax 42 3 (6 ) (4 )
Net income
(loss) 116 24 92 (52 )
Basic earnings (loss) per
share (2)
Continuing
operations $ 0.14 $ 0.04 $ 0.19 $ (0.09 )
Discontinued
operations $ 0.08 $ 0.01 $ (0.01 ) $ (0.01 )
Basic earnings per
share $ 0.22 $ 0.05 $ 0.18 $ (0.10 )
Diluted earnings (loss) per
share (2)
Continuing
operations $ 0.14 $ 0.04 $ 0.19 $ (0.09 )
Discontinued
operations $ 0.08 $ 0.01 $ (0.01 ) $ (0.01 )
Diluted earnings per
share $ 0.22 $ 0.05 $ 0.17 $ (0.10 )
* Due to rounding, the sum of
the quarterly amounts may not equal the reported amounts for the
year.
(1)
In the first, second, third and fourth quarters of 2017,
captions include Merger and restructuring expenses, net totaling
$20 million, $20 million, $22 million and
$32 million, respectively, and asset impairments of
$0 million, $1 million, $0 million and
$3 million, respectively. The third quarter includes a
non-cash
(2)
The sum of the quarterly earnings per share does not equal the
annual earnings per share due to differences in quarterly and
annual weighted-average shares outstanding.
(3)
Net income from continuing operations includes the impact of
the acquisitions of $205 million in Sales and $18 million
in Net loss.
(In
millions, except per share amounts)
First Quarter
Second Quarter
Third Quarter
Fourth Quarter
Fiscal Year Ended
December 31, 2016*
Net sales $ 2,876 $ 2,583 $ 2,836 $ 2,725
Gross profit 715 613 726 653
Operating
income (1) 85 271 117 57
Net income from continuing
operations 62 232 330 55
Discontinued operations,
net of tax (16 ) (22 ) (137 ) 25
Net income
(loss) 46 210 193 80
Basic earnings (loss) per
share (2)
Continuing
operations $ 0.11 $ 0.42 $ 0.62 $ 0.11
Discontinued
operations $ (0.03 ) $ (0.04 ) $ (0.26 ) $ 0.05
Basic earnings per
share $ 0.08 $ 0.38 $ 0.36 $ 0.15
Diluted earnings (loss) per
share (2)
Continuing
operations $ 0.11 $ 0.41 $ 0.61 $ 0.10
Discontinued
operations $ (0.03 ) $ (0.04 ) $ (0.25 ) $ 0.05
Diluted earnings per
share $ 0.08 $ 0.38 $ 0.35 $ 0.15
* Due to rounding, the sum of
the quarterly amounts may not equal the reported amounts for the
year. The first quarter and second quarter amounts reflect
application of discontinued operations accounting that was
effective in the third quarter.
(1)
In the first, second, third and fourth quarters of 2016,
captions include Merger and restructuring expenses (income), net
totaling $40 million, $(193) million, $31 million and
$43 million, respectively, and asset impairments of
$0 million, $0 million, $9 million and
$6 million, respectively. The second quarter of 2016 Merger
and restructuring expenses (income), net includes a
$250 million Termination Fee received pursuant to termination
of the Staples Merger Agreement. The third quarter and fourth
quarters include non-cash
(2)
The sum of the quarterly earnings per share does not equal the
annual earnings per share due to differences in quarterly and
annual weighted-average shares outstanding.</t>
  </si>
  <si>
    <t>SUMMARY OF SIGNIFICANT ACCOUNTING POLICIES (Policies)</t>
  </si>
  <si>
    <t>Nature of Business</t>
  </si>
  <si>
    <t>Nature of
Business: ® ® ® wholly-owned At December 30, 2017,
the Company sold to customers through three reportable segments (or
“Divisions”): Retail Division, Business Solutions
Division and the CompuCom Division. The CompuCom Division was
formed in conjunction with the acquisition of CompuCom and reflects
the operations of that business. In September 2016, the
Company’s Board of Directors committed to a plan to sell
substantially all of the operations formerly presented as the
International Division. Accordingly, those operations are presented
herein as discontinued operations. Refer to Note 4 for Discontinued
Operations information and Note 17 for Segment
information.</t>
  </si>
  <si>
    <t>Basis of Presentation</t>
  </si>
  <si>
    <t>Basis of
Presentation: Non-recourse</t>
  </si>
  <si>
    <t>Fiscal Year</t>
  </si>
  <si>
    <t>Fiscal Year: 52- 53-week</t>
  </si>
  <si>
    <t>Estimates and Assumptions</t>
  </si>
  <si>
    <t>Estimates and
Assumptions:</t>
  </si>
  <si>
    <t>Business Combinations</t>
  </si>
  <si>
    <t>Business
Combinations: non-controlling non-controlling</t>
  </si>
  <si>
    <t>Discontinued Operations</t>
  </si>
  <si>
    <t>Discontinued
Operations:</t>
  </si>
  <si>
    <t>Foreign Currency</t>
  </si>
  <si>
    <t>Foreign Currency: Foreign currency
transaction gains or losses are recorded in the Consolidated
Statements of Operations in Other income (expense), net or Cost of
goods sold and occupancy costs, depending on the nature of the
transaction. Foreign currency transaction gains or losses related
to discontinued operations in Note 4 are presented in the loss on
sale or held for sale classifications.</t>
  </si>
  <si>
    <t>Cash and Cash Equivalents</t>
  </si>
  <si>
    <t>Cash and Cash
Equivalents: Amounts not yet presented
for payment to zero balance disbursement accounts of
$53 million and $58 million at December 30, 2017 and
December 31, 2016, respectively, are presented in Trade
accounts payable and Accrued expenses and other current
liabilities. At December 30, 2017,
cash and cash equivalents from continuing operations but held
outside the United States amounted to $163 million.
Additionally, $14 million of cash held outside the United
States was included in Current assets of discontinued
operations.</t>
  </si>
  <si>
    <t>Receivables</t>
  </si>
  <si>
    <t>Receivables: Exposure to credit risk
associated with trade receivables is limited by having a large
customer base that extends across many different industries and
geographic regions. However, receivables may be adversely affected
by an economic slowdown in the United States or internationally. No
single customer accounted for more than 10% of total sales or
receivables in 2017, 2016 or 2015.
Other receivables were
$281 million and $272 million at December 30, 2017
and December 31, 2016, respectively, of which
$209 million and $223 million, respectively, are amounts
due from vendors under purchase rebate, cooperative advertising and
various other marketing programs.</t>
  </si>
  <si>
    <t>Inventories In-bound</t>
  </si>
  <si>
    <t>Income Taxes</t>
  </si>
  <si>
    <t>Income Taxes On December 22, 2017,
President Trump signed into law the legislation generally known as
Tax Cut and Jobs Act of 2017. The tax law includes significant
changes to the U.S. corporate tax systems including a rate
reduction from 35% to 21% beginning in January of 2018, a change in
the treatment of foreign earnings going forward and a deemed
repatriation transition tax. In accordance with ASC 740,
“Income Taxes”, the impact of a change in tax law is
recorded in the period of enactment. Refer to Note 9 for additional
information on income taxes.</t>
  </si>
  <si>
    <t>Property and Equipment</t>
  </si>
  <si>
    <t>Property and
Equipment 15-30 3-10</t>
  </si>
  <si>
    <t>Goodwill and Other Intangible Assets</t>
  </si>
  <si>
    <t>Goodwill and Other
Intangible Assets: two-step two-step
Intangible assets
determined to have finite lives are amortized on a straight line
basis over their estimated useful lives, where the useful life is
the period over which the asset is expected to contribute directly,
or indirectly, to the Company’s future cash flows. The
Company periodically reviews its amortizable intangible assets to
determine whether events and circumstances warrant a revision to
the remaining period of amortization or asset
impairment. An intangible asset with an
indefinite useful life is not amortized but assessed for impairment
annually. The Company evaluates its indefinite lived intangible
assets for impairment annually, as of the first day of the third
quarter, or sooner if indications of possible impairment are
identifi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t>
  </si>
  <si>
    <t>Impairment of Long-Lived Assets</t>
  </si>
  <si>
    <t>Impairment of Long-Lived
Assets:</t>
  </si>
  <si>
    <t>Facility Closure and Severance Costs</t>
  </si>
  <si>
    <t>Facility Closure and
Severance Costs: re-evaluate Costs associated with
facility closures, principally accrued lease costs, are recognized
when the facility is no longer used in an operating capacity or
when a liability has been incurred. Store assets are also reviewed
for possible impairment, or reduction of estimated useful
lives. Accruals for facility
closure costs are based on the future commitments under contracts,
adjusted for assumed sublease benefits and discounted at the
Company’s credit-adjusted risk-free rate at the time of
closing. Accretion expense is recognized over the life of the
contractual payments. Additionally, the Company recognizes charges
to terminate existing commitments and charges or credits to adjust
remaining closed facility accruals to reflect current expectations.
Accretion expense and adjustments to facility closure costs are
presented in the Consolidated Statements of Operations in Selling,
general and administrative expenses if the related facility was
closed as part of ongoing operations or in Merger and restructuring
expenses (income), net, if the related facility was closed as part
of a merger integration plan or restructuring plan. Refer to Note 3
for additional information on accrued expenses relating to closed
facilities. The short-term and long-term components of this
liability are included in Accrued expenses and other current
liabilities and Deferred income taxes and other long-term
liabilities, respectively, on the Consolidated Balance
Sheets.
Employee termination costs
covered under written and substantive plans are accrued when
probable and estimable and consider continuing service
requirements, if any. Additionally, incremental one-time</t>
  </si>
  <si>
    <t>Accrued Expenses</t>
  </si>
  <si>
    <t>Accrued Expenses:</t>
  </si>
  <si>
    <t>Fair Value of Financial Instruments</t>
  </si>
  <si>
    <t>Fair Value of Financial
Instruments:
Level 1 Quoted prices in active markets for identical assets or
liabilities.
Level 2 Observable market 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own estimates and assumptions or those
expected to be used by market participants. The fair values of cash and
cash equivalents, receivables, trade accounts payable and accrued
expenses and other current liabilities approximate their carrying
values because of their short-term nature. Refer to Note 15 for
further fair value information.</t>
  </si>
  <si>
    <t>Revenue Recognition</t>
  </si>
  <si>
    <t>Revenue Recognition: A liability for future
performance is recognized when gift cards are sold and the related
revenue is recognized when gift cards are redeemed as payment for
products or when the likelihood of gift card redemption is
considered remote. Gift cards do not have an expiration date. The
Company recognizes the estimated portion of the gift card program
liability that will not be redeemed, or the breakage amount, in
proportion to usage. Beginning the first quarter
of 2018, the Company is required to adopt a new revenue recognition
standard. The new standard requires enhanced disclosures, including
revenue recognition policies to identify performance obligations to
customers and significant judgments in measurement and recognition.
Refer to the “New Accounting Standards,” section below
for more information.</t>
  </si>
  <si>
    <t>Cost of Goods Sold and Occupancy Costs</t>
  </si>
  <si>
    <t>Cost of Goods Sold and
Occupancy Costs:
- inventory costs (as
discussed above);
- outbound
freight;
- employee and non-employee
- identifiable
employee-related costs associated with services provided to
customers.</t>
  </si>
  <si>
    <t>Selling, General and Administrative Expenses</t>
  </si>
  <si>
    <t>Selling, General and
Administrative Expenses:
- employee payroll and
benefits, including variable pay arrangements;
- advertising;
- store and field
support;
- executive management and
various staff functions, such as information technology, human
resources functions, finance, legal, internal audit, and certain
merchandising and product development functions;
- other operating costs
incurred relating to selling activities; and
- closed defined benefit
pension and postretirement plans. Selling, general and
administrative expenses are included in the determination of
Division operating income to the extent those costs are considered
to be directly or closely related to segment activity and through
allocation of support costs.</t>
  </si>
  <si>
    <t>Merger and Restructuring Expenses (Income), net</t>
  </si>
  <si>
    <t>Merger and Restructuring
Expenses (Income), net: This presentation is used
to separately identify these significant costs apart from expenses
incurred to sell to and service the Company’s customers or
that are more directly related to ongoing operations. Changes in
estimates and accruals related to these activities are also
reflected on this line. Merger and restructuring
expenses (income), net are not included in the measure of Division
operating income. Refer to Note 3 for additional
information.</t>
  </si>
  <si>
    <t>Advertising</t>
  </si>
  <si>
    <t>Advertising: Advertising expense
recognized was $264 million in 2017, $272 million in 2016
and $285 million in 2015. Prepaid advertising costs were
$6 million as of December 30, 2017 and $11 million
as of December 31, 2016 and December 26, 2015.</t>
  </si>
  <si>
    <t>Share-Based Compensation</t>
  </si>
  <si>
    <t>Share-Based
Compensation:</t>
  </si>
  <si>
    <t>Self-insurance</t>
  </si>
  <si>
    <t>Self-insurance:</t>
  </si>
  <si>
    <t>Vendor Arrangements</t>
  </si>
  <si>
    <t>Vendor Arrangements:</t>
  </si>
  <si>
    <t>Pension and Other Postretirement Benefits</t>
  </si>
  <si>
    <t>Pension and Other
Postretirement Benefits: The Company recognizes the
funded status of its defined benefit pension, retiree medical
benefit and life insurance plans in the Consolidated Balance
Sheets, with changes in the funded status recognized primarily
through accumulated other comprehensive income (loss), net of tax,
in the year in which the changes occur. Actuarially-determined
liabilities related to pension and postretirement benefits are
recorded based on estimates and assumptions. Factors used in
developing estimates of these liabilities include assumptions
related to discount rates, rates of return on investments,
healthcare cost trends, benefit payment patterns and other factors.
The Company also updates periodically its assumptions about
employee retirement factors, mortality, and turnover. Refer to Note
13 for additional details.</t>
  </si>
  <si>
    <t>Environmental and Asbestos Matters</t>
  </si>
  <si>
    <t>Environmental and
Asbestos Matters:</t>
  </si>
  <si>
    <t>Leasing Arrangements</t>
  </si>
  <si>
    <t>Leasing
Arrangements: The expected term of a
lease is calculated from the date the Company first takes
possession of the facility, including any periods of free rent, and
extends through the non-cancellable</t>
  </si>
  <si>
    <t>Derivative Instruments and Hedging Activities</t>
  </si>
  <si>
    <t>Derivative Instruments and Hedging
Activities:</t>
  </si>
  <si>
    <t>Redeemable noncontrolling
interest: paid-in capital, as the Company has an accumulated deficit. The fair
value of the redeemable noncontrolling interest was
$18 million as of December 30, 2017.</t>
  </si>
  <si>
    <t>New Accounting Standards</t>
  </si>
  <si>
    <t>New Accounting
Standards: Standards that are not
yet adopted In May 2014, the Financial
Accounting Standards Board (“FASB”) issued an
accounting standards update that supersedes most current revenue
recognition guidance and modifies the accounting for certain costs
associated with revenue genera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provides a number of steps to follow to achieve that principle and
requires additional financial statement disclosures. The standard
was originally to be effective for the Company’s first
quarter of 2017. In July 2015, the FASB approved a one year
extension to the required implementation date but also permitted
companies to adopt the standard at the original effective date of
2017. The new revenue recognition standard may be applied
retrospectively to each prior period presented or modified
retrospectively with the cumulative effect recognized as of the
date of adoption. The Company will adopt the
standard in the first quarter of 2018, and determined that the
impact of adopting the new guidance will be immaterial to its
annual and interim financial statements. The Company’s
assessment included a detailed review of contracts for each of its
disaggregated revenue streams and a comparison of its historical
accounting policies and practices to the new standard. The Company
included its recent business acquisitions in its assessment to
determine the revenue recognition impact. Based on these
procedures, the Company has identified minor changes related to the
timing of recognition of revenues associated with its loyalty
program due to the impacts of the loyalty program being presented
as a deferral of revenues under the new standard rather than as
cost accruals as is permitted under the existing accounting rules.
The Company has also identified changes to revenues from sales of
third-party software that are currently reported on a gross basis,
which will be reported on a net basis under the new standard, with
no change in timing of recognition or impact to gross profit,
earnings or cash flow. This change is expected to reduce reported
sales by approximately $60 million. In addition, the
Company’s balance sheet presentation of its sales return
reserve will change to present a separate return asset and
liability, instead of the net presentation used
currently. The Company will adopt the
standard using the modified retrospective method. Under this
method, the new standard will apply to all new contracts initiated
on or after January 1, 2018. For existing contracts that have
remaining obligations as of January 1, 2018, the Company will
recognize any difference between the recognition criteria in the
new standard and the Company’s current revenue recognition
practices, using a cumulative effect adjustment to the opening
balance of retained earnings at the date of adoption. The Company
has made modifications to its existing system that processes
loyalty transactions, and will implement updates to its control
processes and procedures, based on changes resulting from the new
standard. The Company does not expect any such updates to
materially affect the Company’s internal controls over
financial reporting. The adoption of the standard will also result
in increased footnote disclosure requirements including certain
balance sheet accounts, disaggregation of revenue, and unsatisfied
performance obligations related to its service contracts, as well
as pro-forma In February 2016, the FASB
issued an accounting standards update which will require lessees to
recognize most leases on their balance sheets related to the rights
and obligations created by those leases. The accounting treatment
for lessors will remain relatively unchanged. The accounting
standards update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Lessees and lessors are required to use a modified
retrospective transition method for existing leases and
accordingly, apply the new accounting model for the earliest year
presented in the financial statements. The Company is currently
evaluating the impact the adoption of this new standard will have
on its Consolidated Financial Statements but anticipates it will
result in significant right of use assets and related liabilities
associated with its operating leases being recorded on its balance
sheet. Substantially all of the Company’s retail store
locations, supply chain facilities and copy print equipment are
subject to operating lease arrangements. The Company will adopt the
standard in the first quarter of 2019, and has begun implementing
required upgrades to its existing lease systems. In March 2017, the FASB
issued an accounting standards update which changes the income
statement presentation of defined benefit plan expense by requiring
that an employer report the service cost component of pension costs
in the same line item or items as other compensation costs arising
from services rendered by the pertinent employees during the
period. The other components of net benefit pension cost will be
presented in the income statement separately from the service cost
component and outside a subtotal of operating income. Employers
will have to disclose the line(s) used to present the other
components of net periodic benefit cost, if the components are not
presented separately in the income statement. The guidance is
effective for fiscal years beginning after December 15, 2017,
and interim periods within those fiscal years and will be applied
retrospectively. Early adoption is permitted. The Company expects
the adoption of this accounting standard update to reduce operating
income by approximately $10 million on an annual basis, and
requiring the Company to reduce operating income by
$14 million and $13 million for 2017 and 2016,
respectively. There is no impact however on net income. In February 2018, the FASB
issued an accounting standard update to address a specific
consequence of the Tax Cuts and Jobs Act. This accounting update
allows a reclassification from accumulated other comprehensive
income to retained earnings for stranded tax effects resulting from
the Tax Cuts and Job Act. The standard eliminates the stranded tax
effects that were created as a result of the reduction of
historical U.S. federal corporate income tax rate to the newly
enacted U.S. federal corporate income tax rate. The accounting
update is effective January 1, 2019, with early adoption
permitted, and is to be applied either in the period of adoption or
retrospectively to each period in which the effect of the change in
the U.S. federal corporate income tax rate in the Tax Cuts and Jobs
Act is recognized. The Company is currently assessing the impact of
the new standard on the consolidated financial
statements. Standards that were
adopted During the first quarter of
2017, the Company adopted the new accounting standard which
modifies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Starting in the first quarter of 2017,
stock-based compensation excess tax benefits or deficiencies are
reflected in the Consolidated Statements of Operations as a
component of the provision for income taxes, whereas they
previously were recognized in equity. Additionally, the
Consolidated Statements of Cash Flows now present excess tax
benefits as an operating activity, which was applied prospectively
in accordance with the standard and therefore prior periods have
not been adjusted. Finally, the Company has elected to account for
forfeitures as they occur rather than estimate expected
forfeitures, which was applied on a modified retrospective basis,
resulting in a cumulative effect that increased accumulated deficit
by approximately $1 million as of January 1,
2017. During the fourth quarter
of 2017, the Company adopted the new accounting standards update
which simplifies the test used for the goodwill impairment. Under
this guidance, entities should perform their annual, or interim,
goodwill impairment test by comparing the fair value of a reporting
unit with its carrying amount. Entities should recognize an
impairment charge for the amount by which the carrying amount
exceeds the reporting unit’s fair value; however, the loss
recognized should not exceed the total amount of goodwill allocated
to that reporting unit. The adoption of this standard did not have
a material impact on the Company’s consolidated financial
statements.</t>
  </si>
  <si>
    <t>ACQUISITIONS (Tables) - CompuCom Systems, Inc</t>
  </si>
  <si>
    <t>Summary of Purchase Consideration</t>
  </si>
  <si>
    <t>The following table
presents a summary of the purchase consideration:
(In millions)
Estimated
Fair Value
Cash paid for certain
CompuCom indebtedness and other liabilities (a) $ 798
Cash paid for holders of
in-the-money 4
Issuance of Office Depot,
Inc. Common Stock (b) 135
Total purchase
consideration $ 937
(a)
Cash paid to debt holders directly on behalf of CompuCom for
Senior Notes of approximately $223 million, Term Loan of
approximately $561 million, and Receivables Financing Facility
of approximately $14 million.
(b)
This share consideration was derived by the issuance of
43,758,974 shares at a share price of $3.09 on November 7,
2017.</t>
  </si>
  <si>
    <t>Summary of Unaudited Consolidated Pro forma Prepared by Adjusting Company's Historical Data to Give Effect to Acquisition</t>
  </si>
  <si>
    <t>The following unaudited
consolidated pro forma summary has been prepared by adjusting the
Company’s historical data to give effect to the acquisition
of CompuCom as if it had occurred as of the beginning of
fiscal year 2016:
Pro
Forma — Unaudited
(In millions, except per share amounts)
Year Ended
Year Ended (a)
Sales $ 11,164 $ 12,134
Net income from continuing
operations $ 125 $ 529
Earnings per common share
from continuing operations
Basic $ 0.24 $ 0.91
Diluted $ 0.23 $ 0.89
(a)
2016 fiscal year for Office Depot includes 53 weeks and for
CompuCom includes 52 weeks.</t>
  </si>
  <si>
    <t>Summary of Preliminary Allocation of Total Purchase Consideration to Assets Acquired and Liabilities Assumed</t>
  </si>
  <si>
    <t>The following table
presents the preliminary allocation of total purchase consideration
for CompuCom to the assets acquired and liabilities assumed, based
on their estimated fair values as of the acquisition date. The fair
value of assets acquired and liabilities assumed was based upon a
preliminary valuation and the estimates and assumptions are subject
to change within the one-year
(In millions)
Cash and cash
equivalents $ 19
Receivables 244
Inventories 24
Prepaid expenses and other
current assets 21
Property and
equipment 75
Intangible
assets (a) 386
Other assets 9
Accounts payable (72 )
Accrued expenses and other
current liabilities (139 )
Debt (6 )
Deferred income taxes and
other long-term liabilities and Noncontrolling interest (66 )
Total identifiable net
assets 495
Goodwill 442
Total $ 937
(a)
Intangible assets acquired consist of customer relationships of
$297 million, developed technology of $19 million, and
trade names of $70 million.</t>
  </si>
  <si>
    <t>MERGER AND RESTRUCTURING ACTIVITY (Tables)</t>
  </si>
  <si>
    <t>Summary of Major Components of Merger and Restructuring Expenses (Income), Net</t>
  </si>
  <si>
    <t>The table below summarizes the major components of
Merger and restructuring expenses (income), net.
(In millions)
2017
2016
2015
Merger and transaction
related expenses
Severance, retention, and
relocation $ — $ — $ 15
Transaction and
integration 37 37 81
Facility closure, contract
termination, and other expenses, net 5 27 44
Total Merger and
transaction related expenses 42 64 140
Terminated Staples
Acquisition (income) expenses
Retention — 15 65
Transaction — 43 37
Termination Fee — (250 ) —
Total Terminated Staples
Acquisition (income) expenses — (192 ) 102
Restructuring
expenses
Severance 28 22 —
Facility closure, contract
termination, professional fees and other expenses, net 24 26 —
Total Restructuring
expenses 52 48 —
Total Merger and
restructuring expenses (income), net $ 94 $ (80 ) $ 242</t>
  </si>
  <si>
    <t>These charges are excluded
from the table below because they are expensed as incurred,
non-cash,
(In millions)
Beginning
Balance
Charges
Incurred
Cash
Payments
Other
Adjustments
Ending
Balance
2017
Termination
benefits:
Merger-related
accruals $ 5 $ 1 $ (5 ) $ — $ 1
Comprehensive Business
Review 8 28 (32 ) — 4
Lease and contract
obligations, accruals for facilities closures and other
costs:
Merger-related
accruals 40 5 (29 ) — 16
Comprehensive Business
Review 13 14 (18 ) — 9
Acquisition related
accruals — 17 (15 ) — 2
Total $ 66 $ 65 $ (99 ) $ — $ 32
2016
Termination
benefits:
Merger-related
accruals $ 16 $ — $ (9 ) $ (2 ) $ 5
Comprehensive Business
Review — 19 (11 ) — 8
Lease and contract
obligations, accruals for facilities closures and other
costs:
Merger-related
accruals 77 22 (62 ) 3 40
Comprehensive Business
Review — 19 (6 ) — 13
Staples acquisition related
accruals 64 15 (79 ) — —
Total $ 157 $ 75 $ (167 ) $ 1 $ 66</t>
  </si>
  <si>
    <t>DISCONTINUED OPERATIONS (Tables)</t>
  </si>
  <si>
    <t>Major Component Of Discontinued Operations, Net of Tax</t>
  </si>
  <si>
    <t>Completion of the sale of
the Company’s New Zealand business operations may be for
amounts different from the current estimates and will be evaluated
each reporting period until the disposition is complete.
The major components of
Discontinued operations, net of tax presented in the Consolidated
Statements of Operations are presented below. The results include
the operations of the businesses sold up to the dates of
sale.
(In millions)
2017
2016
2015
Sales $ 512 $ 2,564 $ 2,758
Cost of goods sold and
occupancy costs 411 2,019 2,119
Operating
expenses 102 573 617
Asset
impairments — 90 —
Restructuring
charges 2 11 90
Interest income 1 1 2
Interest expense — (5 ) (2 )
Other expense,
net — (2 ) —
Net (increase) reduction of
loss on discontinued operations held for sale 44 (115 ) —
Net gain (loss) on sale of
discontinued operations 4 (108 ) —
Income tax expense
(benefit) 11 (208 ) 16
Discontinued operations,
net of tax $ 35 $ (150 ) $ (84 )
The tax benefit associated
with discontinued operations differs from the statutory rate due to
the mix of earnings and losses in the various jurisdictions, the
impact of various permanent items and other factors. Assets and liabilities of
discontinued operations presented in the Consolidated Balance
Sheets at December 30, 2017, and December 31, 2016 are
included in the following table. The sales of the South Korean and
mainland China businesses were completed in April 2017 and July
2017, respectively, and therefore the assets and liabilities of
those businesses are not included in the December 30, 2017
period presented below. Additionally, as the sale of the European
Business was completed before year-end
(In millions)
December 30,
2017
December 31,
2016
Assets
Cash and cash
equivalents $ 14 $ 44
Receivables, net 64 88
Inventories 78 82
Prepaid expenses and other
current assets 4 4
Property and equipment,
net 31 31
Other assets 3 6
Valuation
allowance (55 ) (113 )
Current assets of
discontinued operations $ 139 $ 142
Liabilities
Trade accounts
payable $ 38 $ 60
Accrued expenses and other
current liabilities 24 27
Income taxes
payable — 2
Short-term borrowings and
current maturities of long-term debt — 9
Deferred income taxes and
other long-term liabilities 5 6
Current liabilities of
discontinued operations $ 67 $ 104</t>
  </si>
  <si>
    <t>PROPERTY AND EQUIPMENT (Tables)</t>
  </si>
  <si>
    <t>Schedule of Property and Equipment</t>
  </si>
  <si>
    <t>Property and equipment
consists of:
(In millions)
December 30,
2017
December 31,
2016
Land $ 59 $ 46
Buildings 287 279
Computer
software 512 460
Leasehold
improvements 640 672
Furniture, fixtures and
equipment 733 678
Construction in
progress 37 30
2,268 2,165
Less accumulated
depreciation (1,543 ) (1,564 )
Total $ 725 $ 601</t>
  </si>
  <si>
    <t>Schedule of Assets Held under Capital Leases</t>
  </si>
  <si>
    <t>The above table of property
and equipment includes assets held under capital leases as
follows:
(In millions)
December 30,
2017
December 31,
2016
Buildings $ 42 $ 191
Furniture, fixtures and
equipment 87 85
129 276
Less accumulated
depreciation (96 ) (165 )
Total $ 33 $ 111</t>
  </si>
  <si>
    <t>Estimated Future Amortization Expense for Intangible Assets</t>
  </si>
  <si>
    <t xml:space="preserve">Estimated future
amortization expense related to capitalized software at
December 30, 2017 is as follows:
(In millions)
2018 $ 48
2019 36
2020 19
2021 11
2022 6
Thereafter 2 </t>
  </si>
  <si>
    <t>Other assets held for sale</t>
  </si>
  <si>
    <t>The assets held for sale
activity in 2017 is presented in the table below.
(In millions)
Balance as of
December 31, 2016 $ 23
Dispositions (23 )
Balance as of
December 30, 2017 $ —</t>
  </si>
  <si>
    <t>GOODWILL AND OTHER INTANGIBLE ASSETS (Tables)</t>
  </si>
  <si>
    <t>Schedule of Goodwill by Segment</t>
  </si>
  <si>
    <t>The components of goodwill
by segment are provided in the following table:
(In millions)
Retail
Business
Division
CompuCom
Total
Balance as of
December 26, 2015 and December 31, 2016 $ 78 $ 285 $ — $ 363
Acquisitions — 43 442 485
Foreign currency rate
impact — — 3 3
Purchase accounting
adjustments — — — —
Balance as of
December 30, 2017 $ 78 $ 328 $ 445 851</t>
  </si>
  <si>
    <t>Schedule of Amortizing Intangible Assets Net</t>
  </si>
  <si>
    <t>Definite-lived intangible
assets, which are included in Other intangible assets, net in the
Consolidated Balance Sheets, are as follows:
December 30,
2017
(In
millions)
Gross
Carrying Value
Accumulated
Amortization
Net
Carrying Value
Customer
relationships $ 399 $ (60 ) $ 339
Technology 19 (1 ) 18
Favorable leases 16 (7 ) 9
Total $ 434 $ (68 ) $ 366
December 31,
2016
(In
millions)
Gross
Carrying Value
Accumulated
Amortization
Net
Carrying Value
Customer
relationships $ 74 $ (53 ) $ 21
Favorable leases 18 (6 ) 12
Total $ 92 $ (59 ) $ 33</t>
  </si>
  <si>
    <t>Estimated future
amortization expense for the intangible assets is as
follows:
(In millions)
2018 $ 32
2019 31
2020 26
2021 23
2022 23
Thereafter 231
Total $ 366</t>
  </si>
  <si>
    <t>DEBT (Tables)</t>
  </si>
  <si>
    <t>Schedule Of Debt</t>
  </si>
  <si>
    <t>Debt consists
of the following:
(In millions)
December 30,
2017
December 31,
2016
Recourse debt:
Short-term borrowings and
current maturities of long-term debt:
Capital lease
obligations $ 15 $ 27
Other current maturities
of long-term debt 81 2
Total $ 96 $ 29
Long-term debt, net of
current maturities:
Term Loan, due
2022 $ 675 $ —
Unamortized debt issuance
cost and discount (33 ) —
Term Loan, due 2022,
net 642 —
Revenue bonds, due in
varying amounts periodically through 2029 186 186
American &amp;
Foreign Power Company, Inc. 5% debentures, due 2030 14 14
Capital lease
obligations 49 146
Other financing
obligations 45 12
Total $ 936 $ 358
Non-recourse
5.42% Securitization
Notes, due 2019 — Refer to Note 7 $ 735 $ 735
Unamortized
premium 41 63
Total $ 776 $ 798</t>
  </si>
  <si>
    <t>Schedule of Maturities of Long-term Debt, Capital Lease And Other Financing Obligations</t>
  </si>
  <si>
    <t>Aggregate
annual maturities of recourse debt, capital lease, and other
financing obligations are as follows:
(In
millions)
2018 $ 104
2019 97
2020 100
2021 89
2022 486
Thereafter 251
Total 1,127
Less interest on capital
leases and sale-leaseback transactions included in other financing
obligations (62 )
Total 1,065
Less:
Current portion (96 )
Unamortized debt issuance
cost and discount (33 )
Total long-term
debt $ 936</t>
  </si>
  <si>
    <t>INCOME TAXES (Tables)</t>
  </si>
  <si>
    <t>Schedule of Components of Income from Continuing Operations Before Income Taxes</t>
  </si>
  <si>
    <t>The components of income
from continuing operations before income taxes consisted of the
following:
(In
millions)
2017
2016
2015
United States $ 295 $ 445 $ 122
Foreign 4 14 (7 )
Total income from
continuing operations before income taxes $ 299 $ 459 $ 115</t>
  </si>
  <si>
    <t>Schedule Income Tax Expense Related to Income From Continuing Operations</t>
  </si>
  <si>
    <t>The income tax expense
related to income from continuing operations consisted of the
following:
(In
millions)
2017
2016
2015
Current:
Federal $ 4 $ 17 $ 18
State 3 6 4
Foreign 9 3 1
Deferred:
Federal 152 (210 ) (1 )
State (17 ) (37 ) 2
Foreign 2 1 (1 )
Total income tax expense
(benefit) $ 153 $ (220 ) $ 23</t>
  </si>
  <si>
    <t>Reconciliation Of Income Taxes At The Federal Statutory Rate To The Provision For Income Taxes</t>
  </si>
  <si>
    <t>The following is a
reconciliation of income taxes at the U.S. Federal statutory rate
to the provision for income taxes:
(In
millions)
2017
2016
2015
Federal tax computed at the
statutory rate $ 105 $ 160 $ 40
State taxes, net of Federal
benefit 12 (20 ) 5
Foreign income taxed at
rates other than Federal 2 — 6
Increase (decrease) in
valuation allowance (36 ) (349 ) (46 )
Non-deductible 3 — 11
Other non-deductible — 3 4
Non-taxable (4 ) (13 ) (2 )
Change in unrecognized tax
benefits — (3 ) —
Impact of Tax
Reform 68 — —
Impact of stock
compensation shortfall 3 — —
Repatriation of foreign
earnings 3 — 6
Subpart F and dividend
income, net of foreign tax credits — 2 1
Other items, net (3 ) — (2 )
Income tax expense
(benefit) $ 153 $ (220 ) $ 23</t>
  </si>
  <si>
    <t>Schedule of Components Deferred Income Tax Assets and Liabilities</t>
  </si>
  <si>
    <t>The components of deferred
income tax assets and liabilities consisted of the
following:
(In
millions)
December 30,
2017
December 31,
2016
U.S. and foreign loss
carryforwards $ 253 $ 275
Deferred rent
credit 33 61
Pension and other accrued
compensation 50 134
Accruals for facility
closings 8 29
Inventory 13 20
Self-insurance
accruals 24 29
Deferred revenue 20 24
U.S. and foreign income tax
credit carryforwards 237 197
Allowance for bad
debts 4 5
Accrued expenses 19 28
Basis difference in fixed
assets 46 69
Other items, net — 5
Gross deferred tax
assets 707 876
Valuation
allowance (144) (140)
Deferred tax
assets 563 736
Internal
software 6 5
Installment gain on sale of
timberlands 172 260
Intangibles 96 —
Undistributed foreign
earnings 5 8
Deferred tax
liabilities 279 273
Net deferred tax
assets $284 $463</t>
  </si>
  <si>
    <t>Summary of Valuation Allowances</t>
  </si>
  <si>
    <t>The following summarizes
the activity related to valuation allowances for deferred tax
assets:
(In
millions)
2017
2016
2015
Beginning
balance $ 140 $ 522 $ 571
Additions, charged to
expense 4 — —
Acquired via
Merger 1 — —
Impact of Tax
Reform 40 — —
Reductions (41 ) (382 ) (49 )
Ending balance $ 144 $ 140 $ 522</t>
  </si>
  <si>
    <t>Summary of Activity Related to Unrecognized Tax Benefits</t>
  </si>
  <si>
    <t>The following table
summarizes the activity related to unrecognized tax
benefits:
(In millions)
2017
2016
2015
Beginning
balance $ 14 $ 18 $ 22
Increase related to current
year tax positions — 1 1
Increase related to
merger 8 — 1
Decrease related to prior
year tax positions (1 ) — (5 )
Decrease related to lapse
of statute of limitations — — (1 )
Decrease related to
settlements with taxing authorities (1 ) (5 ) —
Ending balance $ 20 $ 14 $ 18</t>
  </si>
  <si>
    <t>LEASES (Tables)</t>
  </si>
  <si>
    <t>Future Minimum Lease Payments Due Under Non-Cancelable Portions Of Leases</t>
  </si>
  <si>
    <t>Future minimum lease
payments due under the non-cancelable
(In
millions)
2018 $ 472
2019 368
2020 269
2021 183
2022 118
Thereafter 214
1,624
Less sublease
income (21 )
Total $ 1,603</t>
  </si>
  <si>
    <t>STOCKHOLDERS' EQUITY (Tables)</t>
  </si>
  <si>
    <t>Accumulated Other Comprehensive Loss Activity, Net of Tax</t>
  </si>
  <si>
    <t>Accumulated Other Comprehensive Loss
With the
disposition of the Company’s businesses in South Korea and
mainland China in 2017, and disposition of the business in Europe
in 2016, the foreign currency translation balances associated with
these businesses were recognized in earnings in the period of
disposition. Balances associated with the remaining disposal group
in discontinued operations will be recognized in earnings during
the period in which that disposition is completed. Accumulated
other comprehensive loss activity, net of tax, where applicable, is
provided in the following tables:
(In
millions)
Foreign
Currency
Translation
Adjustments
Change in
Deferred
Pension
Total
Balance at
December 31, 2016 $ (67 ) $ (62 ) $ (129 )
Other comprehensive
income (loss) activity before reclassifications 25 42 67
Reclassification of
foreign currency translation adjustments realized upon disposal of
business (a) (1 ) — (1 )
Tax impact — (15 ) (15 )
Net year-to-date 24 27 51
Balance at
December 30, 2017 $ (43 ) $ (35 ) $ (78 )
(a)
Amounts in parentheses indicate an increase to
earnings.
(In
millions)
Foreign
Currency
Translation
Adjustments
Change in
Deferred
Pension
Total
Balance at
December 26, 2015 $ 108 $ (78 ) $ 30
Other comprehensive
income (loss) activity before reclassifications (11 ) 30 19
Reclassification of
foreign currency translation adjustments realized upon disposal of
business (a) (164 ) — (164 )
Tax impact — (14 ) (14 )
Net year-to-date (175 ) 16 (159 )
Balance at
December 31, 2016 $ (67 ) $ (62 ) $ (129 )
(a)
Amounts in parentheses indicate an increase to
earnings.</t>
  </si>
  <si>
    <t>STOCK-BASED COMPENSATION (Tables)</t>
  </si>
  <si>
    <t>Summary of Activity in Stock Option Awards</t>
  </si>
  <si>
    <t>A summary of the activity
in the stock option awards for the last three years is presented
below.
2017
2016
2015
Shares
Weighted
Average
Exercise
Price
Shares
Weighted
Average
Exercise
Price
Shares
Weighted
Average
Exercise
Price
Outstanding at beginning of
year 4,056,536 $ 5.56 5,779,597 $ 4.53 8,602,626 $ 4.53
Granted 1,365,498 4.45 — — — —
Forfeited (1,226,716 ) 7.12 (108,818 ) 5.04 (574,967 ) 9.29
Exercised (429,019 ) 4.15 (1,614,243 ) 1.89 (2,248,062 ) 3.34
Outstanding at end of
year 3,766,299 $ 4.81 4,056,536 $ 5.56 5,779,597 $ 4.53</t>
  </si>
  <si>
    <t>Summary of Information About Stock Options Outstanding and Exercisable</t>
  </si>
  <si>
    <t>The following table
summarizes information about stock options outstanding and
exercisable at December 30, 2017.
Options
Outstanding
Options
Exercisable
Range of Exercise
Prices
Number
Outstanding
Weighted Average
Remaining
Contractual
Life
(in
years)
Weighted
Average
Exercise
Price
Number
Exercisable
Weighted Average
Remaining
Contractual Life
(in
years)
Weighted
Average
Exercise
Price
$0.83—$5.54 3,766,299 4.34 $ 4.81 2,400,801 1.60 $ 5.01
$0.83—$5.54 3,766,299 4.34 $ 4.81 2,400,801 1.60 $ 5.01</t>
  </si>
  <si>
    <t>Summary of Status of Company's Nonvested Shares</t>
  </si>
  <si>
    <t>A summary of the status of
the Company’s nonvested shares and changes during 2017, 2016
and 2015 is presented below.
2017
2016
2015
Shares
Weighted
Average
Grant-
Date
Price
Shares
Weighted
Average
Grant-
Date
Price
Shares
Weighted
Average
Grant-
Date
Price
Outstanding at beginning of
year 12,747,791 $ 4.41 9,588,889 $ 6.07 10,708,372 $ 4.65
Granted 6,200,730 4.34 10,099,481 3.53 2,886,640 9.43
Vested (5,765,015 ) 4.61 (3,521,765 ) 5.31 (3,370,569 ) 4.46
Forfeited (2,889,816 ) 4.16 (3,418,814 ) 4.51 (635,554 ) 5.94
Outstanding at end of
year 10,293,690 $ 4.33 12,747,791 $ 4.41 9,588,889 $ 6.07</t>
  </si>
  <si>
    <t>Summary of Performance Based Long Term Incentive Program</t>
  </si>
  <si>
    <t>A summary of
the activity in the performance-based long-term incentive program
since inception is presented below.
2017
2016
2015
Shares
Weighted
Average
Grant-
Date
Price
Shares
Weighted
Average
Grant-
Date
Price
Shares
Weighted
Average
Grant-
Date
Price
Outstanding at beginning
of the year 13,742,384 $ 4.66 8,589,114 $ 5.95 6,808,964 $ 4.43
Granted 5,099,667 4.18 9,635,184 3.37 2,745,303 9.45
Vested (6,556,274 ) 4.59 (161,408 ) 4.32 (283,244 ) 3.98
Forfeited (2,098,732 ) 4.67 (4,320,506 ) 5.69 (681,909 ) 5.67
Outstanding at end of the
year 10,187,045 $ 4.42 13,742,384 $ 4.66 8,589,114 $ 5.95</t>
  </si>
  <si>
    <t>EMPLOYEE BENEFIT PLANS (Tables)</t>
  </si>
  <si>
    <t>North America</t>
  </si>
  <si>
    <t>Changes in Pension and Other Postretirement Benefit Obligations, Plan Assets and Funded Status</t>
  </si>
  <si>
    <t>The following table
provides a reconciliation of changes in the projected benefit
obligation and the fair value of plan assets, as well as the funded
status of the plans to amounts recognized on the Company’s
Consolidated Balance Sheets. Pension plans with benefit obligations
and accumulated benefit obligations exceed plan assets in all
individual plans.
Pension
Benefits Other Benefits
(In millions)
2017
2016
2017
2016
Changes in projected
benefit obligation:
Obligation at beginning of
period $ 1,000 $ 1,094 $ 13 $ 13
Service cost 6 7 — —
Interest cost 39 45 1 1
Actuarial (gain)
loss 25 (8 ) — —
Currency exchange rate
change — — 1 —
Benefits paid (91 ) (138 ) (1 ) (1 )
Obligation at end of
period $ 979 $ 1,000 $ 14 $ 13
Change in plan
assets:
Fair value of plan assets
at beginning of period $ 870 $ 922 $ — $ —
Actual return (loss) on
plan assets 114 84 — —
Employer
contribution 15 2 1 1
Benefits paid (91 ) (138 ) (1 ) (1 )
Fair value of plan assets
at end of period 908 870 — —
Net liability recognized at
end of period $ (71 ) $ (130 ) $ (14 ) $ (13 )</t>
  </si>
  <si>
    <t>Amount Recognized in Consolidated Balance Sheets Related to Defined Benefit Pension and Other Postretirement Benefit Plans</t>
  </si>
  <si>
    <t>The following table shows
the amounts recognized in the Consolidated Balance Sheets related
to the Company’s North America defined benefit pension and
other postretirement benefit plans as of year-ends:
Pension
Benefits Other
Benefits
(In millions)
2017
2016
2017
2016
Noncurrent
assets $ 8 $ — $ — $ —
Current
liabilities (2 ) (2 ) (1 ) (1 )
Noncurrent
liabilities (77 ) (128 ) (13 ) (12 )
Net amount
recognized $ (71 ) $ (130 ) $ (14 ) $ (13 )</t>
  </si>
  <si>
    <t>Components of Net Periodic Cost (Benefit)</t>
  </si>
  <si>
    <t>The components of net
periodic cost (benefit) are as follows:
Pension
Benefits Other
Benefits
(In
millions)
2017
2016
2015
2017
2016
2015
Service cost $ 6 $ 7 $ 3 $ — $ — $ —
Interest cost 39 45 46 1 1 1
Expected return on plan
assets (48 ) (55 ) (56 ) — — —
Net periodic cost
(benefit) $ (3 ) $ (3 ) $ (7 ) $ 1 $ 1 $ 1</t>
  </si>
  <si>
    <t>Other Changes in Plan Assets and Benefit Obligations Recognized in Other Comprehensive Loss (Income)</t>
  </si>
  <si>
    <t>Other changes in plan
assets and benefit obligations recognized in other comprehensive
loss (income) are as follows:
Pension
Benefits Other
Benefits
(In
millions)
2017
2016
2015
2017
2016
2015
Accumulated other
comprehensive loss (income) at beginning of year $ 38 $ 76 $ 67 $ (1 ) $ (1 ) $ 1
Net loss (gain) (40 ) (38 ) 9 1 — (2 )
Accumulated other
comprehensive loss (income) at end of year $ (2 ) $ 38 $ 76 $ — $ (1 ) $ (1 )</t>
  </si>
  <si>
    <t>Weighted Average Assumptions Used in the Measurement of Benefit Obligations</t>
  </si>
  <si>
    <t xml:space="preserve">The following table
presents the key weighted average assumptions used in the
measurement of the Company’s benefit obligations as of
year-ends:
Other
Benefits
Pension
Benefits
United
States
Canada
2017 2016 2015 2017 2016 2015 2017 2016 2015
Discount rate 3.71 % 4.11 % 4.33 % 3.30 % 3.60 % 3.70 % 3.40 % 3.80 % 4.00% The following table
presents the weighted average assumptions used in the measurement
of net periodic benefit:
Other
Benefits
Pension
Benefits
United
States
Canada
2017 2016 2015 2017 2016 2015 2017 2016 2015
Discount rate 4.11 % 4.33 % 3.91 % 3.60 % 3.70 % 3.40 % 3.80 % 4.00 % 4.00%
Expected long-term rate of
return on plan assets 5.76 % 6.00 % 5.85 % — % — % — % — % — % —% </t>
  </si>
  <si>
    <t>Assumed Healthcare Cost Trend Rates</t>
  </si>
  <si>
    <t xml:space="preserve">The following table
presents the assumed healthcare cost trend rates used in measuring
the Company’s postretirement benefit obligations at
year-ends:
2017
2016
2015
Weighted average
assumptions as of year-end:
Healthcare cost trend rate
assumed for next year 6.60 % 5.90 % 6.20%
Rate to which the cost
trend rate is assumed to decline (the ultimate trend
rate) 4.50 % 4.50 % 4.50%
Year that the rate reaches
the ultimate trend rate 2029 2022 2022 </t>
  </si>
  <si>
    <t>Allocation of Plan Assets Table</t>
  </si>
  <si>
    <t xml:space="preserve">The allocation of pension
plan assets by category at year-ends is as follows:
2017
2016
Cash 1 % —%
Money market
funds — % 3%
Equity
securities — % 11%
Fixed-income
securities — % 50%
Common collective trusts
and mutual funds 99 % 36%
100 % 100% </t>
  </si>
  <si>
    <t>Schedule of Fair Value of Plan Assets by Assets Category</t>
  </si>
  <si>
    <t>The following table
presents the pension plan assets by level within the fair value
hierarchy at year-ends.
(In
millions)
Fair Value Measurements
2017
Asset Category
Total
Assets (a)
Quoted Prices
in
Active
Markets
for
Identical
Assets
(Level
1)
Significant
Observable
Inputs
(Level
2)
Significant
Unobservable
Inputs
(Level
3)
Plan assets measured at
net asset value: (a)
Common collective trust
funds:
U.S. small and mid-cap $ 23 $ 23 $ — $ — $ —
U.S. large cap equity
securities 108 108 — — —
International equity
securities 202 202 — — —
Corporate bonds 356 356 — — —
Government
securities 144 144 — — —
Other
fixed-income 6 6 — — —
Cash 62 62 — — —
Total common collective
trust funds 901 901 — — —
Total plan assets measured
at net asset value 901 901 — — —
Plan assets measured in
the fair value hierarchy:
Cash 7 — 7 — —
Total plan assets measured
in the fair value hierarchy 7 — 7 — —
Total plan
assets $ 908 $ 901 $ 7 $ — $ —
(a)
Fair values of Common collective trust funds are estimated
using net asset value per unit as a practical expedient which are
excluded from the disclosure requirement to classify amounts in the
fair value hierarchy in connection with the adoption of Accounting
Standards Update (ASU) 2015 -07, Fair
(In
millions)
Fair Value Measurements
2016
Asset Category
Total
Assets (a)
Quoted Prices
in
Active
Markets
for
Identical
Assets
(Level
1)
Significant
Observable
Inputs
(Level
2)
Significant
Unobservable
Inputs
(Level
3)
Plan assets measured at
net asset value:
Total plan assets measured
at net asset value $ — $ — $ — $ — $ —
Plan assets measured in
the fair value hierarchy:
Money market
funds 25 — — 25 —
Equity
securities —
U.S. large-cap 29 — 29 — —
U.S. small and mid-cap 4 — 4 — —
International 60 — 60 — —
Total equity
securities 93 — 93 — —
Fixed-income
securities
Corporate bonds 407 — — 407 —
Government
securities 14 — — 14 —
Other
fixed-income 16 — — 16 —
Total fixed-income
securities 437 — — 437 —
Other
Mutual funds 312 — — 312 —
Other, including plan
receivables and payables 3 — 3 — —
Total other 315 — 3 312 —
Total plan assets measured
in the fair value hierarchy 870 — 96 774 —
Total plan
assets $ 870 — $ 96 $ 774 $ —</t>
  </si>
  <si>
    <t>Anticipated Benefit Payments</t>
  </si>
  <si>
    <t xml:space="preserve">Anticipated benefit
payments by year are as follows:
(in millions)
Pension
Benefits
Other
Benefits
2018 $ 85 $ 1
2019 83 1
2020 80 1
2021 77 1
2022 74 1
Next five years 330 4 </t>
  </si>
  <si>
    <t>Europe</t>
  </si>
  <si>
    <t>The following table
provides a reconciliation of changes in the projected benefit
obligation, the fair value of plan assets and the funded status of
the plan to amounts recognized on the Company’s Consolidated
Balance Sheets.
(In
millions)
2017
2016
Changes in projected
benefit obligation:
Obligation at beginning of
period $ 230 $ 210
Service cost — —
Interest cost 6 7
Benefits paid (10 ) (6 )
Actuarial (gain)
loss 1 59
Currency
translation 22 (40 )
Obligation at end of
period 249 230
Changes in plan
assets:
Fair value of plan assets
at beginning of period 278 240
Actual return on plan
assets 16 62
Company
contributions 2 29
Benefits paid (10 ) (6 )
Currency
translation 27 (47 )
Fair value of plan assets
at end of period 313 278
Net asset recognized at end
of period $ 64 $ 48</t>
  </si>
  <si>
    <t>The components of net
periodic benefit are presented below:
(In
millions)
2017
2016
2015
Service cost $ — $ — $ —
Interest cost 6 7 9
Expected return on plan
assets (11 ) (10 ) (14 )
Net periodic pension
benefit $ (5 ) $ (3 ) $ (5 )</t>
  </si>
  <si>
    <t xml:space="preserve">Assumptions used in
calculating the funded status and net periodic benefit
included:
2017
2016
2015
Expected long-term rate of
return on plan assets 2.64 % 4.07 % 4.78%
Discount rate 2.60 % 2.70 % 3.90%
Inflation 3.10 % 3.20 % 3.00% </t>
  </si>
  <si>
    <t xml:space="preserve">The allocation of Plan
assets is as follows:
2017
2016
Cash — % 9%
Equity
securities 19 % 21%
Fixed-income
securities 81 % 70%
Total 100 % 100% </t>
  </si>
  <si>
    <t>The following table
presents the pension plan assets by level within the fair value
hierarchy.
(In
millions)
Fair Value
Measurements
2017
Asset
Category
Total
Quoted Prices
in
Active
Markets
for
Identical
Assets
(Level
1)
Significant
Observable
Inputs
(Level
2)
Significant
Unobservable
Inputs
(Level
3)
Cash $ 1 $ 1 $ — $ —
Equity
securities
Developed market equity
funds 11 11 — —
Emerging market equity
funds 4 4 — —
Mutual funds real
estate 20 — — 20
Mutual funds 25 — 25 —
Total equity
securities 60 15 25 20
Fixed-income
securities
UK debt funds 100 — 100 —
Liability term matching
debt funds 132 — 132 —
Emerging market debt
fund 1 — 1 —
High yield debt 19 — 19 —
Total fixed-income
securities 252 — 252 —
Total $ 313 $ 16 $ 277 $ 20
(In
millions)
Fair Value
Measurements
2016
Asset
Category
Total
Quoted Prices
in
Active
Markets
for
Identical
Assets
(Level
1)
Significant
Observable
Inputs
(Level
2)
Significant
Unobservable
Inputs
(Level
3)
Cash $ 25 $ 25 $ — $ —
Equity
securities
Developed market equity
funds 19 19 — —
Emerging market equity
funds 7 7 — —
Mutual funds real
estate 7 — — 7
Mutual funds 27 — 27 —
Total equity
securities 60 26 27 7
Fixed-income
securities
UK debt funds 62 — 62 —
Liability term matching
debt funds 109 — 109 —
Emerging market debt
fund 2 — 2 —
High yield debt 20 — 20 —
Total fixed-income
securities 193 — 193 —
Total $ 278 $ 51 $ 220 $ 7</t>
  </si>
  <si>
    <t xml:space="preserve">Anticipated benefit
payments for the European pension plan, at 2017 year-end
(In
millions)
Benefit
Payments
2018 $ 10
2019 11
2020 11
2021 11
2022 11
Next five years 63 </t>
  </si>
  <si>
    <t>Reconciliation of the Change in Fair Value of the Pension Plan Assets Calculated based on Level 3 Inputs</t>
  </si>
  <si>
    <t>The following
is a reconciliation of the change in fair value of the pension plan
assets calculated based on Level 3 inputs:
(In
millions)
Total
Balance at
December 31, 2016 $ 7
Actual return on plan
assets 1
Net purchases 11
Currency
translation 1
Balance at
December 30, 2017 $ 20</t>
  </si>
  <si>
    <t>EARNINGS PER SHARE (Tables)</t>
  </si>
  <si>
    <t>Calculation of Net Earnings (Loss) Per Common Share</t>
  </si>
  <si>
    <t>The following table
presents the calculation of net earnings (loss) per common
share — basic and diluted:
(In millions, except per
share amounts)
2017
2016
2015
Basic Earnings Per
Share
Numerator:
Net income from continuing
operations $ 146 $ 679 $ 92
Income (loss) from
discontinued operations, net of tax 35 (150 ) (84 )
Net income to Office Depot,
Inc. $ 181 $ 529 $ 8
Denominator:
Weighted-average shares
outstanding 522 539 547
Basic earnings (loss) per
share:
Continuing
operations $ 0.28 $ 1.26 $ 0.17
Discontinued
operations 0.07 (0.28 ) (0.15 )
Net earnings $ 0.35 $ 0.98 $ 0.01
Diluted Earnings Per
Share
Numerator:
Net income from continuing
operations $ 146 $ 679 $ 92
Income (loss) from
discontinued operations, net of tax 35 (150 ) (84 )
Net income to Office Depot,
Inc. $ 181 $ 529 $ 8
Denominator:
Weighted-average shares
outstanding 522 539 547
Effect of dilutive
securities:
Stock options and
restricted stock 13 10 8
Diluted weighted-average
shares outstanding 535 549 555
Diluted earnings (loss) per
share
Continuing
operations $ 0.27 $ 1.24 $ 0.16
Discontinued
operations 0.06 (0.27 ) (0.15 )
Net earnings $ 0.34 $ 0.96 $ 0.01</t>
  </si>
  <si>
    <t>DERIVATIVE INSTRUMENTS AND FAIR VALUE MEASUREMENTS (Tables)</t>
  </si>
  <si>
    <t>Schedule of Fair Value of Assets and Liabilities</t>
  </si>
  <si>
    <t xml:space="preserve">The following
table presents information about financial instruments at the
balance sheet dates indicated.
December 30,
2017
December 31,
2016
(In millions)
Carrying
Value
Fair
Value
Carrying
Value
Fair
Value
Timber notes
receivable $ 863 $ 865 $ 885 $ 884
Company-owned life
insurance 90 90 89 89
Financial
liabilities:
Recourse debt:
Term Loan, due
2022 717 754 — —
Revenue bonds, due in
varying amounts periodically through 2029 186 185 186 181
American &amp;
Foreign Power Company, Inc. 5% debentures, due 2030 14 14 14 12
Non-recourse 776 777 798 800 </t>
  </si>
  <si>
    <t>SEGMENT INFORMATION (Tables)</t>
  </si>
  <si>
    <t>Summary of Significant Accounts and Balances by Segment, Reconciled to Consolidated Totals</t>
  </si>
  <si>
    <t>A summary of
significant accounts and balances by segment, reconciled to
consolidated totals, after the elimination of discontinued
operations for all periods is as follows.
(In millions)
Retail
Business
Solutions
Division
CompuCom
Other
Corporate,
Eliminations,
and
Consolidated
Total
Sales 2017 $ 4,962 $ 5,108 $ 156 $ 14 $ — $ 10,240
2016 5,603 5,400 — 18 — 11,021
2015 6,004 5,708 — 15 — 11,727
Division operating
income 2017 254 262 8 (3 ) — 521
2016 299 265 — 1 — 565
2015 310 226 — 3 — 539
Capital
expenditures 2017 78 45 5 — 13 141
2016 58 42 — — 11 111
2015 56 70 — — 18 144
Depreciation and
amortization 2017 78 62 5 — 14 159
2016 90 69 — — 22 181
2015 130 82 — — 41 253
Charges for losses on
receivables and inventories 2017 62 8 — — — 70
2016 58 20 — — — 78
2015 42 11 — — — 53
Assets 2017 1,270 1,693 1,184 5 2,171 6,323
2016 1,542 1,713 — 4 2,281 5,540
2015 1,625 1,607 — 4 3,206 6,442
* Amounts included in
“Corporate, Eliminations, and Discontinued Operations”
consist of (i) assets (including all cash and cash
equivalents) and depreciation related to corporate activities of
continuing operations, and (ii) assets of discontinued
operations amounting to $139 million, $142 million and
$1.1 billion for the years ended December 30, 2017,
December 31, 2016 and December 26, 2015,
respectively.</t>
  </si>
  <si>
    <t>Reconciliation of Measure of Division Operating Income to Consolidated Income Before Income Taxes</t>
  </si>
  <si>
    <t>A reconciliation of the
measure of Division operating income to Consolidated income from
continuing operations before income taxes is as follows:
(In millions)
2017
2016
2015
Division operating
income $ 521 $ 565 $ 539
Add/(subtract):
Asset
impairments (4 ) (15 ) (13 )
Merger and restructuring
income (expenses), net (94 ) 80 (242 )
Unallocated
expenses (82 ) (99 ) (101 )
Interest income 22 22 22
Interest expense (62 ) (80 ) (91 )
Loss on extinguishment of
debt — (15 ) —
Other income (expense),
net (2 ) 1 1
Income from continuing
operations before income taxes $ 299 $ 459 $ 115</t>
  </si>
  <si>
    <t>Sales By Offering Category Information</t>
  </si>
  <si>
    <t>Total Company
sales by offering category were as follows:
2017
2016
2015
Supplies 44.9% 45.2% 44.4%
Technology 38.8% 38.9% 40.2%
Furniture and
other 16.3% 15.9% 15.4%
100.0% 100.0% 100.0%</t>
  </si>
  <si>
    <t>QUARTERLY FINANCIAL DATA (UNAUDITED) (Tables)</t>
  </si>
  <si>
    <t>Schedule of Quarterly Financial Data</t>
  </si>
  <si>
    <t>(In
millions, except per share amounts)
First Quarter
Second Quarter
Third Quarter
Fourth
Quarter (3)
Fiscal Year Ended
December 30, 2017*
Net sales $ 2,676 $ 2,363 $ 2,620 $ 2,581
Gross profit 675 545 633 607
Operating
income (1) 127 46 108 59
Net income (loss) from
continuing operations 74 21 98 (48 )
Discontinued operations,
net of tax 42 3 (6 ) (4 )
Net income
(loss) 116 24 92 (52 )
Basic earnings (loss) per
share (2)
Continuing
operations $ 0.14 $ 0.04 $ 0.19 $ (0.09 )
Discontinued
operations $ 0.08 $ 0.01 $ (0.01 ) $ (0.01 )
Basic earnings per
share $ 0.22 $ 0.05 $ 0.18 $ (0.10 )
Diluted earnings (loss) per
share (2)
Continuing
operations $ 0.14 $ 0.04 $ 0.19 $ (0.09 )
Discontinued
operations $ 0.08 $ 0.01 $ (0.01 ) $ (0.01 )
Diluted earnings per
share $ 0.22 $ 0.05 $ 0.17 $ (0.10 )
* Due to rounding, the sum of
the quarterly amounts may not equal the reported amounts for the
year.
(1)
In the first, second, third and fourth quarters of 2017,
captions include Merger and restructuring expenses, net totaling
$20 million, $20 million, $22 million and
$32 million, respectively, and asset impairments of
$0 million, $1 million, $0 million and
$3 million, respectively. The third quarter includes a
non-cash
(2)
The sum of the quarterly earnings per share does not equal the
annual earnings per share due to differences in quarterly and
annual weighted-average shares outstanding.
(3)
Net income from continuing operations includes the impact of
the acquisitions of $205 million in Sales and $18 million
in Net loss.
(In
millions, except per share amounts)
First Quarter
Second Quarter
Third Quarter
Fourth Quarter
Fiscal Year Ended
December 31, 2016*
Net sales $ 2,876 $ 2,583 $ 2,836 $ 2,725
Gross profit 715 613 726 653
Operating
income (1) 85 271 117 57
Net income from continuing
operations 62 232 330 55
Discontinued operations,
net of tax (16 ) (22 ) (137 ) 25
Net income
(loss) 46 210 193 80
Basic earnings (loss) per
share (2)
Continuing
operations $ 0.11 $ 0.42 $ 0.62 $ 0.11
Discontinued
operations $ (0.03 ) $ (0.04 ) $ (0.26 ) $ 0.05
Basic earnings per
share $ 0.08 $ 0.38 $ 0.36 $ 0.15
Diluted earnings (loss) per
share (2)
Continuing
operations $ 0.11 $ 0.41 $ 0.61 $ 0.10
Discontinued
operations $ (0.03 ) $ (0.04 ) $ (0.25 ) $ 0.05
Diluted earnings per
share $ 0.08 $ 0.38 $ 0.35 $ 0.15
* Due to rounding, the sum of
the quarterly amounts may not equal the reported amounts for the
year. The first quarter and second quarter amounts reflect
application of discontinued operations accounting that was
effective in the third quarter.
(1)
In the first, second, third and fourth quarters of 2016,
captions include Merger and restructuring expenses (income), net
totaling $40 million, $(193) million, $31 million and
$43 million, respectively, and asset impairments of
$0 million, $0 million, $9 million and
$6 million, respectively. The second quarter of 2016 Merger
and restructuring expenses (income), net includes a
$250 million Termination Fee received pursuant to termination
of the Staples Merger Agreement. The third quarter and fourth
quarters include non-cash
(2)
The sum of the quarterly earnings per share does not equal the
annual earnings per share due to differences in quarterly and
annual weighted-average shares outstanding.</t>
  </si>
  <si>
    <t>Summary of Significant Accounting Policies - Additional Information (Detail) $ in Millions</t>
  </si>
  <si>
    <t>1 Months Ended</t>
  </si>
  <si>
    <t>3 Months Ended</t>
  </si>
  <si>
    <t>Mar. 31, 2017USD ($)</t>
  </si>
  <si>
    <t>Aug. 31, 2016Store</t>
  </si>
  <si>
    <t>Sep. 24, 2016asset_group</t>
  </si>
  <si>
    <t>Dec. 29, 2018</t>
  </si>
  <si>
    <t>Dec. 30, 2017USD ($)CustomerStoreSegment</t>
  </si>
  <si>
    <t>Dec. 31, 2016USD ($)CustomerStore</t>
  </si>
  <si>
    <t>Dec. 26, 2015USD ($)Customer</t>
  </si>
  <si>
    <t>Nov. 08, 2017USD ($)</t>
  </si>
  <si>
    <t>Summary Of Significant Accounting Policies [Line Items]</t>
  </si>
  <si>
    <t>Number of reportable segments | Segment</t>
  </si>
  <si>
    <t>Percent of subsidiary shares owned</t>
  </si>
  <si>
    <t>88.00%</t>
  </si>
  <si>
    <t>Number of disposal groups | asset_group</t>
  </si>
  <si>
    <t>Accounts payable and accrued expenses and other current liabilities not yet presented for payment</t>
  </si>
  <si>
    <t>Cash and cash equivalents, discontinued operations</t>
  </si>
  <si>
    <t>Trade receivables, net</t>
  </si>
  <si>
    <t>Allowance for doubtful accounts</t>
  </si>
  <si>
    <t>Number of customers accounted for more than 10% of total sales | Customer</t>
  </si>
  <si>
    <t>Number of customers accounted for more than 10% of receivables | Customer</t>
  </si>
  <si>
    <t>Other receivables</t>
  </si>
  <si>
    <t>Effective income tax rate reconciliation, at federal statutory income tax rate, percent</t>
  </si>
  <si>
    <t>35.00%</t>
  </si>
  <si>
    <t>Number of retail stores closed under real estate strategy | Store</t>
  </si>
  <si>
    <t>Accrued payroll-related expenses</t>
  </si>
  <si>
    <t>Advertising expense</t>
  </si>
  <si>
    <t>Prepaid advertising costs</t>
  </si>
  <si>
    <t>Reduction in operating income due to early adoption</t>
  </si>
  <si>
    <t>Cumulative effect on accumulated deficit, net of tax</t>
  </si>
  <si>
    <t>CompuCom Systems, Inc</t>
  </si>
  <si>
    <t>40.00%</t>
  </si>
  <si>
    <t>Redeemable Noncontrolling Interest, Equity, Fair Value</t>
  </si>
  <si>
    <t>Vendor Arrangements Receivables</t>
  </si>
  <si>
    <t>Non-US</t>
  </si>
  <si>
    <t>Comprehensive Business Review</t>
  </si>
  <si>
    <t>Number of retail stores planned to be closed | Store</t>
  </si>
  <si>
    <t>Retail stores closure period</t>
  </si>
  <si>
    <t>3 years</t>
  </si>
  <si>
    <t>Number of Retail Stores closed | Store</t>
  </si>
  <si>
    <t>Scenario, Forecast</t>
  </si>
  <si>
    <t>21.00%</t>
  </si>
  <si>
    <t>Buildings | Minimum</t>
  </si>
  <si>
    <t>Estimated useful lives of depreciable assets, years</t>
  </si>
  <si>
    <t>15 years</t>
  </si>
  <si>
    <t>Buildings | Maximum</t>
  </si>
  <si>
    <t>30 years</t>
  </si>
  <si>
    <t>Furniture, fixtures and equipment | Minimum</t>
  </si>
  <si>
    <t>Furniture, fixtures and equipment | Maximum</t>
  </si>
  <si>
    <t>10 years</t>
  </si>
  <si>
    <t>Computer Software for Common Office Applications</t>
  </si>
  <si>
    <t>Computer Software for Larger Business Application</t>
  </si>
  <si>
    <t>5 years</t>
  </si>
  <si>
    <t>Computer Software for Enterprise Wide Systems</t>
  </si>
  <si>
    <t>7 years</t>
  </si>
  <si>
    <t>Software | Minimum</t>
  </si>
  <si>
    <t>Software | Maximum</t>
  </si>
  <si>
    <t>Acquisitions - Additional Information (Detail) $ in Millions</t>
  </si>
  <si>
    <t>Dec. 30, 2017USD ($)Business</t>
  </si>
  <si>
    <t>Business Acquisition, Acquisition Related Costs [Line Items]</t>
  </si>
  <si>
    <t>Number of business acquired | Business</t>
  </si>
  <si>
    <t>Trade Names</t>
  </si>
  <si>
    <t>Intangible assets acquired</t>
  </si>
  <si>
    <t>Customer Relationships</t>
  </si>
  <si>
    <t>Business combination consideration transferred</t>
  </si>
  <si>
    <t>Net loss</t>
  </si>
  <si>
    <t>Acquisition related expenses</t>
  </si>
  <si>
    <t>CompuCom Systems, Inc | Trade Receivable</t>
  </si>
  <si>
    <t>CompuCom Systems, Inc | Vendor and Other Receivables</t>
  </si>
  <si>
    <t>CompuCom Systems, Inc | Term Loan Facility</t>
  </si>
  <si>
    <t>Interest Expense, Debt</t>
  </si>
  <si>
    <t>Business combination consideration transferred liabilities incurred</t>
  </si>
  <si>
    <t>Multiple Acquisition</t>
  </si>
  <si>
    <t>Multiple Acquisition | Trade Names</t>
  </si>
  <si>
    <t>Multiple Acquisition | Customer Relationships</t>
  </si>
  <si>
    <t>Multiple Acquisition | United States</t>
  </si>
  <si>
    <t>Intangible assets acquired consist of customer relationships of $297 million, developed technology of $19 million, and trade names of $70 million.</t>
  </si>
  <si>
    <t>Summary of Purchase Consideration (Detail) - CompuCom Systems, Inc - USD ($) $ in Millions</t>
  </si>
  <si>
    <t>Nov. 08, 2017</t>
  </si>
  <si>
    <t>Business Acquisition [Line Items]</t>
  </si>
  <si>
    <t>Total purchase consideration</t>
  </si>
  <si>
    <t>Issuance of Office Depot, Inc. Common Stock</t>
  </si>
  <si>
    <t>In Money Stock Options</t>
  </si>
  <si>
    <t>Cash paid</t>
  </si>
  <si>
    <t>Debt</t>
  </si>
  <si>
    <t>[2]</t>
  </si>
  <si>
    <t>This share consideration was derived by the issuance of 43,758,974 shares at a share price of $3.09 on November 7, 2017.</t>
  </si>
  <si>
    <t>Cash paid to debt holders directly on behalf of CompuCom for Senior Notes of approximately $223 million, Term Loan of approximately $561 million, and Receivables Financing Facility of approximately $14 million.</t>
  </si>
  <si>
    <t>Summary of Purchase Consideration (Parenthetical) (Detail) - USD ($) $ / shares in Units, $ in Millions</t>
  </si>
  <si>
    <t>Nov. 07, 2017</t>
  </si>
  <si>
    <t>Common stock issuance related to the CompuCom acquisition (in shares)</t>
  </si>
  <si>
    <t>Common Stock | CompuCom Systems, Inc</t>
  </si>
  <si>
    <t>Share price</t>
  </si>
  <si>
    <t>Senior Notes | CompuCom Systems, Inc</t>
  </si>
  <si>
    <t>Term Loan | CompuCom Systems, Inc</t>
  </si>
  <si>
    <t>Receivables Financing Facility | CompuCom Systems, Inc</t>
  </si>
  <si>
    <t>Summary of Unaudited Consolidated Pro forma Prepared by Adjusting Company's Historical Data to Give Effect to Acquisition (Detail) - CompuCom Systems, Inc - USD ($) $ / shares in Units, $ in Millions</t>
  </si>
  <si>
    <t>Business Acquisition, Pro Forma Information, Nonrecurring Adjustment [Line Items]</t>
  </si>
  <si>
    <t>Earnings per common share from continuing operations</t>
  </si>
  <si>
    <t>Basic</t>
  </si>
  <si>
    <t>Diluted</t>
  </si>
  <si>
    <t>2016 fiscal year for Office Depot includes 53 weeks and for CompuCom includes 52 weeks.</t>
  </si>
  <si>
    <t>Summary of Preliminary Allocation of Total Purchase Consideration to Assets Acquired and Liabilities Assumed (Detail) - USD ($) $ in Millions</t>
  </si>
  <si>
    <t>Property and equipment</t>
  </si>
  <si>
    <t>Intangible assets</t>
  </si>
  <si>
    <t>Accounts payable</t>
  </si>
  <si>
    <t>Deferred income taxes and other long-term liabilities and Noncontrolling interest</t>
  </si>
  <si>
    <t>Total identifiable net assets</t>
  </si>
  <si>
    <t>Summary of Preliminary Allocation of Total Purchase Consideration to Assets Acquired and Liabilities Assumed (Parenthetical) (Detail) $ in Millions</t>
  </si>
  <si>
    <t>Developed Technology</t>
  </si>
  <si>
    <t>Summary of Major Components of Merger and Restructuring Expenses (Income), Net (Detail) - USD ($) $ in Millions</t>
  </si>
  <si>
    <t>Sep. 30, 2017</t>
  </si>
  <si>
    <t>Jul. 01, 2017</t>
  </si>
  <si>
    <t>Apr. 01, 2017</t>
  </si>
  <si>
    <t>Sep. 24, 2016</t>
  </si>
  <si>
    <t>Jun. 25, 2016</t>
  </si>
  <si>
    <t>Mar. 26, 2016</t>
  </si>
  <si>
    <t>Merger and transaction related expenses</t>
  </si>
  <si>
    <t>Severance, retention, and relocation</t>
  </si>
  <si>
    <t>Transaction and integration</t>
  </si>
  <si>
    <t>Facility closure, contract termination, and other expenses, net</t>
  </si>
  <si>
    <t>Total Merger and transaction related expenses</t>
  </si>
  <si>
    <t>Terminated Staples Acquisition (income) expenses</t>
  </si>
  <si>
    <t>Retention</t>
  </si>
  <si>
    <t>Transaction</t>
  </si>
  <si>
    <t>Termination Fee</t>
  </si>
  <si>
    <t>Total Terminated Staples Acquisition (income) expenses</t>
  </si>
  <si>
    <t>Restructuring expenses</t>
  </si>
  <si>
    <t>Severance</t>
  </si>
  <si>
    <t>Facility closure, contract termination, professional fees and other expenses, net</t>
  </si>
  <si>
    <t>Total Restructuring expenses</t>
  </si>
  <si>
    <t>Total Merger and restructuring expenses (income), net</t>
  </si>
  <si>
    <t>Merger and Restructuring Activity - Additional Information (Detail) $ in Millions</t>
  </si>
  <si>
    <t>May 19, 2016USD ($)</t>
  </si>
  <si>
    <t>Sep. 30, 2017USD ($)</t>
  </si>
  <si>
    <t>Jul. 01, 2017USD ($)</t>
  </si>
  <si>
    <t>Apr. 01, 2017USD ($)</t>
  </si>
  <si>
    <t>Sep. 24, 2016USD ($)</t>
  </si>
  <si>
    <t>Jun. 25, 2016USD ($)</t>
  </si>
  <si>
    <t>Mar. 26, 2016USD ($)</t>
  </si>
  <si>
    <t>Dec. 30, 2017USD ($)StoreBusiness</t>
  </si>
  <si>
    <t>Dec. 31, 2016USD ($)Store</t>
  </si>
  <si>
    <t>Number of Businesses Acquired | Business</t>
  </si>
  <si>
    <t>Gain on sale of warehouse facilities classified as assets held for sale</t>
  </si>
  <si>
    <t>Charges Incurred</t>
  </si>
  <si>
    <t>Merger and restructuring expenses</t>
  </si>
  <si>
    <t>Transaction expenses</t>
  </si>
  <si>
    <t>Restructuring Cost incurred</t>
  </si>
  <si>
    <t>Staples, Inc.</t>
  </si>
  <si>
    <t>Multiple Acquisition Including CompuCom Systems Inc.</t>
  </si>
  <si>
    <t>OfficeMax Merger</t>
  </si>
  <si>
    <t>Severance and Facility Closure Costs (Detail) - USD ($) $ in Millions</t>
  </si>
  <si>
    <t>Restructuring Cost and Reserve [Line Items]</t>
  </si>
  <si>
    <t>Beginning Balance</t>
  </si>
  <si>
    <t>Cash Payments</t>
  </si>
  <si>
    <t>Other Adjustments</t>
  </si>
  <si>
    <t>Ending Balance</t>
  </si>
  <si>
    <t>Termination benefits | Merger related accruals</t>
  </si>
  <si>
    <t>Termination benefits | Comprehensive Business Review</t>
  </si>
  <si>
    <t>Lease and contract obligations, accruals for facilities closures and other costs | Merger related accruals</t>
  </si>
  <si>
    <t>Lease and contract obligations, accruals for facilities closures and other costs | Comprehensive Business Review</t>
  </si>
  <si>
    <t>Lease and contract obligations, accruals for facilities closures and other costs | Staples acquisition related accruals</t>
  </si>
  <si>
    <t>Discontinued Operations - Additional Information (Detail) € in Millions, $ in Millions</t>
  </si>
  <si>
    <t>Jul. 31, 2017USD ($)</t>
  </si>
  <si>
    <t>Feb. 28, 2018Transactions</t>
  </si>
  <si>
    <t>Dec. 31, 2016EUR (€)</t>
  </si>
  <si>
    <t>Income Statement, Balance Sheet and Additional Disclosures by Disposal Groups, Including Discontinued Operations [Line Items]</t>
  </si>
  <si>
    <t>Oceania</t>
  </si>
  <si>
    <t>Escrow deposit</t>
  </si>
  <si>
    <t>Subsequent Event</t>
  </si>
  <si>
    <t>Number of transactions | Transactions</t>
  </si>
  <si>
    <t>Discontinued Operations | European Business</t>
  </si>
  <si>
    <t>Warranties on sale and purchase agreement | €</t>
  </si>
  <si>
    <t>Discontinued Operations | South Korea</t>
  </si>
  <si>
    <t>Gain (loss) on sale of discontinued operations</t>
  </si>
  <si>
    <t>Discontinued Operations | China</t>
  </si>
  <si>
    <t>Discontinued Operations | Oceania</t>
  </si>
  <si>
    <t>Proceeds for the extension of sale and purchase agreement</t>
  </si>
  <si>
    <t>Discontinued Operations | The AURELIUS Group | European Business</t>
  </si>
  <si>
    <t>Accrued liability under working capital adjustment provision</t>
  </si>
  <si>
    <t>Payment of accrued liability under working capital adjustment provision</t>
  </si>
  <si>
    <t>Change in foreign currency rate and accrued interest on unpaid portion</t>
  </si>
  <si>
    <t>Discontinued Operations | The AURELIUS Group | European Business | Maximum</t>
  </si>
  <si>
    <t>Transition services period</t>
  </si>
  <si>
    <t>24 months</t>
  </si>
  <si>
    <t>Major Component of Discontinued Operations, Net of Tax (Detail) - Discontinued Operations, Held-for-Sale - USD ($) $ in Millions</t>
  </si>
  <si>
    <t>Operating expenses</t>
  </si>
  <si>
    <t>Restructuring charges</t>
  </si>
  <si>
    <t>Other expense, net</t>
  </si>
  <si>
    <t>Net (increase) reduction of loss on discontinued operations held for sale</t>
  </si>
  <si>
    <t>Net gain (loss) on sale of discontinued operations</t>
  </si>
  <si>
    <t>Assets and Liabilities of Discontinued Operations (Detail) - USD ($) $ in Millions</t>
  </si>
  <si>
    <t>Assets</t>
  </si>
  <si>
    <t>Liabilities</t>
  </si>
  <si>
    <t>Discontinued Operations, Held-for-Sale</t>
  </si>
  <si>
    <t>Valuation allowance</t>
  </si>
  <si>
    <t>Schedule of Property and Equipment (Detail) - USD ($) $ in Millions</t>
  </si>
  <si>
    <t>Property, Plant and Equipment [Line Items]</t>
  </si>
  <si>
    <t>Property and equipment, Gross</t>
  </si>
  <si>
    <t>Less accumulated depreciation</t>
  </si>
  <si>
    <t>Land</t>
  </si>
  <si>
    <t>Buildings</t>
  </si>
  <si>
    <t>Computer Software</t>
  </si>
  <si>
    <t>Leasehold Improvements</t>
  </si>
  <si>
    <t>Furniture, fixtures and equipment</t>
  </si>
  <si>
    <t>Construction in Progress</t>
  </si>
  <si>
    <t>Schedule of Assets Held under Capital Leases (Detail) - USD ($) $ in Millions</t>
  </si>
  <si>
    <t>Capital Leased Assets [Line Items]</t>
  </si>
  <si>
    <t>Assets held under capital leases, Gross</t>
  </si>
  <si>
    <t>Property and Equipment - Additional Information (Detail) - USD ($) $ in Millions</t>
  </si>
  <si>
    <t>Depreciation expense</t>
  </si>
  <si>
    <t>Capitalized software costs, Gross</t>
  </si>
  <si>
    <t>Capitalized software costs, Net</t>
  </si>
  <si>
    <t>Amortization of capitalized software costs</t>
  </si>
  <si>
    <t>Capitalized Software</t>
  </si>
  <si>
    <t>Weighted average remaining amortization period</t>
  </si>
  <si>
    <t>Estimated Future Amortization Expense Related to Capitalized Software (Detail) $ in Millions</t>
  </si>
  <si>
    <t>Finite Lived Intangible Assets Future Amortization Expense [Line Items]</t>
  </si>
  <si>
    <t>Thereafter</t>
  </si>
  <si>
    <t>Assets Held for Sale Activity (Detail) $ in Millions</t>
  </si>
  <si>
    <t>Long Lived Assets Held-for-sale [Line Items]</t>
  </si>
  <si>
    <t>Dispositions</t>
  </si>
  <si>
    <t>Schedule of Goodwill by Segment (Detail) - USD ($) $ in Millions</t>
  </si>
  <si>
    <t>Goodwill [Line Items]</t>
  </si>
  <si>
    <t>Acquisitions</t>
  </si>
  <si>
    <t>Foreign currency rate impact</t>
  </si>
  <si>
    <t>Purchase accounting adjustments</t>
  </si>
  <si>
    <t>Retail Division</t>
  </si>
  <si>
    <t>Business Solutions Division</t>
  </si>
  <si>
    <t>CompuCom Division</t>
  </si>
  <si>
    <t>Operating Segments | Retail Division</t>
  </si>
  <si>
    <t>Operating Segments | Business Solutions Division</t>
  </si>
  <si>
    <t>Operating Segments | CompuCom Division</t>
  </si>
  <si>
    <t>Goodwill and Other Intangible Assets - Additional Information (Detail) - USD ($) $ in Millions</t>
  </si>
  <si>
    <t>Other Intangible Assets [Line Items]</t>
  </si>
  <si>
    <t>Trade Name</t>
  </si>
  <si>
    <t>Intangible asset impairment</t>
  </si>
  <si>
    <t>Weighted average amortization period for the definite-lived intangible assets (in years)</t>
  </si>
  <si>
    <t>Amortization of intangible assets</t>
  </si>
  <si>
    <t>Goodwill, accumulated impairment loss</t>
  </si>
  <si>
    <t>16 years</t>
  </si>
  <si>
    <t>Technology</t>
  </si>
  <si>
    <t>2 years 6 months</t>
  </si>
  <si>
    <t>Favorable Leases</t>
  </si>
  <si>
    <t>Definite Lived Intangible Assets Included in Other Intangible Assets Net (Detail) - USD ($) $ in Millions</t>
  </si>
  <si>
    <t>Finite-Lived Intangible Assets [Line Items]</t>
  </si>
  <si>
    <t>Gross Carrying Value</t>
  </si>
  <si>
    <t>Accumulated Amortization</t>
  </si>
  <si>
    <t>Net Carrying Value</t>
  </si>
  <si>
    <t>Estimated Future Amortization Expense for Intangible Assets (Detail) - USD ($) $ in Millions</t>
  </si>
  <si>
    <t>Finite Lived Intangible Assets And Liabilities Future Amortization Expense [Line Items]</t>
  </si>
  <si>
    <t>Timber Notes/Non-Recourse Debt - Additional Information (Detail) - USD ($) $ in Millions</t>
  </si>
  <si>
    <t>Nov. 05, 2013</t>
  </si>
  <si>
    <t>Timber Notes Non Recourse Debt Receivable And Payable [Line Items]</t>
  </si>
  <si>
    <t>Principal amount of credit-enhanced timber installment notes acquired</t>
  </si>
  <si>
    <t>Timber note receivables - interest rates</t>
  </si>
  <si>
    <t>4.98%</t>
  </si>
  <si>
    <t>Cash transferred by Note issues as collateral to support issuance of Installment Notes</t>
  </si>
  <si>
    <t>Timber notes receivable - maturity year</t>
  </si>
  <si>
    <t>Deferred tax liability</t>
  </si>
  <si>
    <t>Non-Recourse Debt</t>
  </si>
  <si>
    <t>Non-recourse debt acquired in a business combination</t>
  </si>
  <si>
    <t>Interest rate on senior notes</t>
  </si>
  <si>
    <t>5.42%</t>
  </si>
  <si>
    <t>Long term debt, due date</t>
  </si>
  <si>
    <t>Schedule of Debt (Detail) - USD ($) $ in Millions</t>
  </si>
  <si>
    <t>Debt Instrument [Line Items]</t>
  </si>
  <si>
    <t>Recourse Debt</t>
  </si>
  <si>
    <t>Capital lease obligations</t>
  </si>
  <si>
    <t>Other current maturities of long-term debt</t>
  </si>
  <si>
    <t>Other financing obligations</t>
  </si>
  <si>
    <t>Recourse Debt | Term Loan, due 2022</t>
  </si>
  <si>
    <t>Long term debt</t>
  </si>
  <si>
    <t>Unamortized debt issuance cost and discount</t>
  </si>
  <si>
    <t>Term Loan, due 2022, net</t>
  </si>
  <si>
    <t>Recourse Debt | Revenue bonds, due in varying amounts periodically through 2029</t>
  </si>
  <si>
    <t>Recourse Debt | American &amp; Foreign Power Company, Inc. 5% debentures, due 2030</t>
  </si>
  <si>
    <t>Unamortized premium</t>
  </si>
  <si>
    <t>Schedule of Debt (Parenthetical) (Detail)</t>
  </si>
  <si>
    <t>Long term debt, interest rate</t>
  </si>
  <si>
    <t>5.00%</t>
  </si>
  <si>
    <t>Term Loan, due 2022 | Recourse Debt</t>
  </si>
  <si>
    <t>Revenue bonds, due in varying amounts periodically through 2029 | Recourse Debt</t>
  </si>
  <si>
    <t>American &amp; Foreign Power Company, Inc. 5% debentures, due 2030 | Recourse Debt</t>
  </si>
  <si>
    <t>Debt - Additional Information (Detail) - USD ($)</t>
  </si>
  <si>
    <t>May 25, 2011</t>
  </si>
  <si>
    <t>Other financing obligations, principal financing obligations</t>
  </si>
  <si>
    <t>Other financing obligations, other debt financing obligations</t>
  </si>
  <si>
    <t>Amount representing noncash failed sale leaseback financing obligations</t>
  </si>
  <si>
    <t>Line Of Credit Sub-Facility</t>
  </si>
  <si>
    <t>Credit agreement, current borrowing capacity</t>
  </si>
  <si>
    <t>Letter Of Credit Sub Facility</t>
  </si>
  <si>
    <t>Swing Line Loan Facility</t>
  </si>
  <si>
    <t>Global Availability</t>
  </si>
  <si>
    <t>Minimum availability level of borrowings to avoid cash settlement</t>
  </si>
  <si>
    <t>Land [Member]</t>
  </si>
  <si>
    <t>Sale leaseback transaction, annual rental payments</t>
  </si>
  <si>
    <t>Amended Credit Agreement</t>
  </si>
  <si>
    <t>Maximum borrowing capacity under the new Facility</t>
  </si>
  <si>
    <t>Credit agreement, increased borrowing capacity</t>
  </si>
  <si>
    <t>Maturity date of term loan Facility</t>
  </si>
  <si>
    <t>May 13,
		2021</t>
  </si>
  <si>
    <t>Minimum availability level of borrowings to avoid fixed charge coverage ratio test</t>
  </si>
  <si>
    <t>Excess of debt default amount resulting termination of Facility</t>
  </si>
  <si>
    <t>Excess acquisition of ownership percentage resulting termination of Facility</t>
  </si>
  <si>
    <t>Available credit under the Facility</t>
  </si>
  <si>
    <t>Amount outstanding under credit facility</t>
  </si>
  <si>
    <t>Amount outstanding under letters of credit</t>
  </si>
  <si>
    <t>Average borrowings under the Facility</t>
  </si>
  <si>
    <t>Amended Credit Agreement | Minimum</t>
  </si>
  <si>
    <t>Aggregate liquidity maintenance covenant amount available under the facility</t>
  </si>
  <si>
    <t>Senior secured leverage ratio</t>
  </si>
  <si>
    <t>150.00%</t>
  </si>
  <si>
    <t>116.00%</t>
  </si>
  <si>
    <t>Amended Credit Agreement | LIBOR</t>
  </si>
  <si>
    <t>Basis spread on alternative base rate under the term loan credit Facility</t>
  </si>
  <si>
    <t>1.00%</t>
  </si>
  <si>
    <t>Amended Credit Agreement | Federal Funds Rate Plus</t>
  </si>
  <si>
    <t>0.50%</t>
  </si>
  <si>
    <t>Term Loan Facility</t>
  </si>
  <si>
    <t>Nov. 8,
		2022</t>
  </si>
  <si>
    <t>Senior secured term loan</t>
  </si>
  <si>
    <t>Percentage of issue price of term loan credit Facility</t>
  </si>
  <si>
    <t>97.00%</t>
  </si>
  <si>
    <t>Debt issuance costs</t>
  </si>
  <si>
    <t>Quarterly amortization of loan principal amount under the Facility</t>
  </si>
  <si>
    <t>Beginning date of quarterly amortization of loan under the Facility</t>
  </si>
  <si>
    <t>Mar. 15,
		2018</t>
  </si>
  <si>
    <t>Term Loan Facility | On or Prior to The First Anniversary</t>
  </si>
  <si>
    <t>Prepayment fee percentage under the term loan Facility</t>
  </si>
  <si>
    <t>2.00%</t>
  </si>
  <si>
    <t>Term Loan Facility | After First Anniversary But On or Prior to The Second Anniversary</t>
  </si>
  <si>
    <t>Term Loan Facility | LIBOR</t>
  </si>
  <si>
    <t>7.00%</t>
  </si>
  <si>
    <t>Term Loan Facility | Base Rate</t>
  </si>
  <si>
    <t>6.00%</t>
  </si>
  <si>
    <t>Long-term debt, interest rate</t>
  </si>
  <si>
    <t>Senior secured notes, due date</t>
  </si>
  <si>
    <t>Schedule of Maturities of Recourse Long-Term Debt, Capital Lease and Other Financing Obligations (Detail) - USD ($) $ in Millions</t>
  </si>
  <si>
    <t>Schedule of Capital Lease Obligations and Recourse Debt [Line Items]</t>
  </si>
  <si>
    <t>Less interest on capital leases and sale-leaseback transactions included in other financing obligations</t>
  </si>
  <si>
    <t>Less: Current portion</t>
  </si>
  <si>
    <t>Total long-term debt</t>
  </si>
  <si>
    <t>Schedule of Components of Income from Continuing Operations before Income Taxes (Detail) - USD ($) $ in Millions</t>
  </si>
  <si>
    <t>Schedule Of Components Of Income Loss Before Income Taxes [Line Items]</t>
  </si>
  <si>
    <t>United States</t>
  </si>
  <si>
    <t>Foreign</t>
  </si>
  <si>
    <t>Schedule Income Tax Expense Related to Income From Continuing Operations (Detail) - USD ($) $ in Millions</t>
  </si>
  <si>
    <t>Components Of Income Tax Expense Benefit [Line Items]</t>
  </si>
  <si>
    <t>Federal, Current</t>
  </si>
  <si>
    <t>State, Current</t>
  </si>
  <si>
    <t>Foreign, Current</t>
  </si>
  <si>
    <t>Federal, Deferred</t>
  </si>
  <si>
    <t>State, Deferred</t>
  </si>
  <si>
    <t>Foreign, Deferred</t>
  </si>
  <si>
    <t>Reconciliation Of Income Taxes at Federal Statutory Rate to Provision for Income Taxes (Detail) - USD ($) $ in Millions</t>
  </si>
  <si>
    <t>Income Tax Rate Reconciliation [Line Items]</t>
  </si>
  <si>
    <t>Federal tax computed at the statutory rate</t>
  </si>
  <si>
    <t>State taxes, net of Federal benefit</t>
  </si>
  <si>
    <t>Foreign income taxed at rates other than Federal</t>
  </si>
  <si>
    <t>Increase (decrease) in valuation allowance</t>
  </si>
  <si>
    <t>Non-deductible Merger expenses</t>
  </si>
  <si>
    <t>Other non-deductible expenses</t>
  </si>
  <si>
    <t>Non-taxable income and additional deductible expenses</t>
  </si>
  <si>
    <t>Change in unrecognized tax benefits</t>
  </si>
  <si>
    <t>Impact of Tax Reform</t>
  </si>
  <si>
    <t>Impact of stock compensation shortfall</t>
  </si>
  <si>
    <t>Repatriation of foreign earnings</t>
  </si>
  <si>
    <t>Subpart F and dividend income, net of foreign tax credits</t>
  </si>
  <si>
    <t>Other items, net</t>
  </si>
  <si>
    <t>Income Taxes - Additional Information (Detail) - USD ($) $ in Millions</t>
  </si>
  <si>
    <t>Dec. 27, 2014</t>
  </si>
  <si>
    <t>Income Taxes [Line Items]</t>
  </si>
  <si>
    <t>Effective tax rate</t>
  </si>
  <si>
    <t>51.00%</t>
  </si>
  <si>
    <t>(48.00%)</t>
  </si>
  <si>
    <t>20.00%</t>
  </si>
  <si>
    <t>Income tax expense benefit continuing operations adjustment of deferred tax asset liability</t>
  </si>
  <si>
    <t>Income tax benefit recognized</t>
  </si>
  <si>
    <t>Decreased in unrecognized tax benefits</t>
  </si>
  <si>
    <t>Impact on income tax expenses due to decrease in unrecognized tax benefits</t>
  </si>
  <si>
    <t>Unrecognized Tax Benefits</t>
  </si>
  <si>
    <t>Net uncertain tax positions, if recognized affect effective tax rate</t>
  </si>
  <si>
    <t>Unrecognized Tax Benefits results from positions if sustained offset by change in valuation allowance</t>
  </si>
  <si>
    <t>Increase related to merger</t>
  </si>
  <si>
    <t>Unrecognized tax benefits, interest and penalty expense</t>
  </si>
  <si>
    <t>Unrecognized tax benefits, accrued interest and penalties</t>
  </si>
  <si>
    <t>Decrease in tax credit carryforwards</t>
  </si>
  <si>
    <t>Unrecognized tax benefit is currently covered under an indemnification agreement</t>
  </si>
  <si>
    <t>Federal</t>
  </si>
  <si>
    <t>Estimated valuation allowance, determined to be reduced</t>
  </si>
  <si>
    <t>Operating Loss Carry forwards</t>
  </si>
  <si>
    <t>Alternate minimum tax credit carryforwards</t>
  </si>
  <si>
    <t>Federal | Minimum</t>
  </si>
  <si>
    <t>Operating loss carryforwards, expiration dates</t>
  </si>
  <si>
    <t>Federal | Maximum</t>
  </si>
  <si>
    <t>Federal | Expire in 2018 [Member]</t>
  </si>
  <si>
    <t>Foreign | Minimum</t>
  </si>
  <si>
    <t>Foreign | Maximum</t>
  </si>
  <si>
    <t>Foreign | Indefinite Carryforward</t>
  </si>
  <si>
    <t>Foreign | Expire in 2018 [Member]</t>
  </si>
  <si>
    <t>State</t>
  </si>
  <si>
    <t>State | Minimum</t>
  </si>
  <si>
    <t>State | Maximum</t>
  </si>
  <si>
    <t>State | Expire in 2018 [Member]</t>
  </si>
  <si>
    <t>U.S. Federal Foreign</t>
  </si>
  <si>
    <t>Capital loss carryover, amount to offset future capital gains</t>
  </si>
  <si>
    <t>U.S. Federal Foreign | Earliest Tax Year</t>
  </si>
  <si>
    <t>Capital loss carryover, expiration year</t>
  </si>
  <si>
    <t>U.S. Federal Foreign | Latest Tax Year</t>
  </si>
  <si>
    <t>State and Foreign</t>
  </si>
  <si>
    <t>State and Foreign | Indefinite Carryforward</t>
  </si>
  <si>
    <t>State and Foreign | Earliest Tax Year</t>
  </si>
  <si>
    <t>State and Foreign | Latest Tax Year</t>
  </si>
  <si>
    <t>Capital loss carryover | Federal</t>
  </si>
  <si>
    <t>Capital loss carryover | Federal | Minimum</t>
  </si>
  <si>
    <t>Capital loss carryover | Federal | Maximum</t>
  </si>
  <si>
    <t>Capital loss carryover | State</t>
  </si>
  <si>
    <t>Capital loss carryover | State | Minimum</t>
  </si>
  <si>
    <t>Capital loss carryover | State | Maximum</t>
  </si>
  <si>
    <t>Deferred Income Taxes and Other Long-Term Liabilities</t>
  </si>
  <si>
    <t>Deferred income tax liabilities</t>
  </si>
  <si>
    <t>Valuation Allowance of Deferred Tax Assets</t>
  </si>
  <si>
    <t>Reductions</t>
  </si>
  <si>
    <t>Schedule of Components of Deferred Income Tax Assets and Liabilities (Detail) - USD ($) $ in Millions</t>
  </si>
  <si>
    <t>Components Of Deferred Income Tax Assets And Liabilities [Line Items]</t>
  </si>
  <si>
    <t>U.S. and foreign loss carryforwards</t>
  </si>
  <si>
    <t>Deferred rent credit</t>
  </si>
  <si>
    <t>Pension and other accrued compensation</t>
  </si>
  <si>
    <t>Accruals for facility closings</t>
  </si>
  <si>
    <t>Inventory</t>
  </si>
  <si>
    <t>Self-insurance accruals</t>
  </si>
  <si>
    <t>Deferred revenue</t>
  </si>
  <si>
    <t>U.S. and foreign income tax credit carryforwards</t>
  </si>
  <si>
    <t>Allowance for bad debts</t>
  </si>
  <si>
    <t>Accrued expenses</t>
  </si>
  <si>
    <t>Basis difference in fixed assets</t>
  </si>
  <si>
    <t>Gross deferred tax assets</t>
  </si>
  <si>
    <t>Deferred tax assets</t>
  </si>
  <si>
    <t>Internal software</t>
  </si>
  <si>
    <t>Installment gain on sale of timberlands</t>
  </si>
  <si>
    <t>Intangibles</t>
  </si>
  <si>
    <t>Undistributed foreign earnings</t>
  </si>
  <si>
    <t>Deferred tax liabilities</t>
  </si>
  <si>
    <t>Net deferred tax assets</t>
  </si>
  <si>
    <t>Summary of Valuation Allowances (Detail) - USD ($) $ in Millions</t>
  </si>
  <si>
    <t>Beginning balance</t>
  </si>
  <si>
    <t>Ending balance</t>
  </si>
  <si>
    <t>Additions, charged to expense</t>
  </si>
  <si>
    <t>Acquired via Merger</t>
  </si>
  <si>
    <t>Summary of Activity Related to Unrecognized Tax Benefit (Detail) - USD ($) $ in Millions</t>
  </si>
  <si>
    <t>Unrecognized Tax Benefits Summary [Line Items]</t>
  </si>
  <si>
    <t>Increase related to current year tax positions</t>
  </si>
  <si>
    <t>Decrease related to prior year tax positions</t>
  </si>
  <si>
    <t>Decrease related to lapse of statute of limitations</t>
  </si>
  <si>
    <t>Decrease related to settlements with taxing authorities</t>
  </si>
  <si>
    <t>Leases - Additional Information (Detail) $ in Millions</t>
  </si>
  <si>
    <t>Dec. 30, 2017USD ($)Phase</t>
  </si>
  <si>
    <t>Operating Leased Assets [Line Items]</t>
  </si>
  <si>
    <t>Rent related accruals</t>
  </si>
  <si>
    <t>Rent expense including equipment rental</t>
  </si>
  <si>
    <t>Sublease income</t>
  </si>
  <si>
    <t>Off-market unfavorable lease liability</t>
  </si>
  <si>
    <t>Net amortization of favorable and unfavorable lease values</t>
  </si>
  <si>
    <t>Minimum</t>
  </si>
  <si>
    <t>Operating Leases Renewal Option | Phase</t>
  </si>
  <si>
    <t>Future Minimum Lease Payments Due Under Non-Cancelable Portions Of Leases (Detail) $ in Millions</t>
  </si>
  <si>
    <t>Total before sublease income</t>
  </si>
  <si>
    <t>Less sublease income</t>
  </si>
  <si>
    <t>Stockholders' Equity - Additional Information (Detail) - USD ($)</t>
  </si>
  <si>
    <t>Aug. 31, 2016</t>
  </si>
  <si>
    <t>May 31, 2016</t>
  </si>
  <si>
    <t>Shareholders Equity [Line Items]</t>
  </si>
  <si>
    <t>Stock repurchase program, shares purchased</t>
  </si>
  <si>
    <t>Stock repurchase program, shares purchased at cost</t>
  </si>
  <si>
    <t>Stock repurchase program, remaining authorized repurchase amount</t>
  </si>
  <si>
    <t>Preferred Stock</t>
  </si>
  <si>
    <t>Preferred stock, shares authorized</t>
  </si>
  <si>
    <t>Redeemable preferred stock, par value per share</t>
  </si>
  <si>
    <t>Preferred stock, shares issued</t>
  </si>
  <si>
    <t>Preferred stock, shares outstanding</t>
  </si>
  <si>
    <t>Maximum</t>
  </si>
  <si>
    <t>Stock repurchase program, authorized amount</t>
  </si>
  <si>
    <t>Accumulated Other Comprehensive Loss Activity, Net of Tax (Detail) - USD ($) $ in Millions</t>
  </si>
  <si>
    <t>Accumulated Other Comprehensive Income (Loss) [Line Items]</t>
  </si>
  <si>
    <t>Other comprehensive income (loss) activity before reclassifications</t>
  </si>
  <si>
    <t>Reclassification of foreign currency translation adjustments realized upon disposal of business</t>
  </si>
  <si>
    <t>Tax impact</t>
  </si>
  <si>
    <t>Foreign Currency Translation Adjustments</t>
  </si>
  <si>
    <t>Change in Deferred Pension and Other</t>
  </si>
  <si>
    <t>Accumulated Other Comprehensive Income (Loss)</t>
  </si>
  <si>
    <t>Stock-Based Compensation - Additional Information (Detail) - USD ($) $ in Millions</t>
  </si>
  <si>
    <t>Dec. 29, 2007</t>
  </si>
  <si>
    <t>Share-based Compensation Arrangement by Share-based Payment Award [Line Items]</t>
  </si>
  <si>
    <t>Stock option grants, exercise price, minimum percentage on fair market value</t>
  </si>
  <si>
    <t>100.00%</t>
  </si>
  <si>
    <t>Number of option granted during period</t>
  </si>
  <si>
    <t>Intrinsic value of options exercised</t>
  </si>
  <si>
    <t>Intrinsic value of options outstanding</t>
  </si>
  <si>
    <t>Intrinsic value of options exercisable</t>
  </si>
  <si>
    <t>Number of exercisable shares</t>
  </si>
  <si>
    <t>Performance Based Stock Incentive Program</t>
  </si>
  <si>
    <t>Award vesting period</t>
  </si>
  <si>
    <t>Shares granted in period</t>
  </si>
  <si>
    <t>Stock-based compensation expense not yet recognized relating to non-vested awards</t>
  </si>
  <si>
    <t>Stock-based compensation expense relating to non-vested awards, weighted-average recognition period, years</t>
  </si>
  <si>
    <t>1 year 9 months 18 days</t>
  </si>
  <si>
    <t>Shares outstanding, Number</t>
  </si>
  <si>
    <t>Estimated number of shares expected to vest</t>
  </si>
  <si>
    <t>Fair value of shares vested</t>
  </si>
  <si>
    <t>Minimum | Prior Plans</t>
  </si>
  <si>
    <t>1 year</t>
  </si>
  <si>
    <t>Minimum | Prior Plans | Portion of the awards vest annually</t>
  </si>
  <si>
    <t>Maximum | Prior Plans</t>
  </si>
  <si>
    <t>Stock options expiration period</t>
  </si>
  <si>
    <t>Maximum | Prior Plans | Portion of the awards vest annually</t>
  </si>
  <si>
    <t>Restricted Stock and Restricted Stock Units</t>
  </si>
  <si>
    <t>Restricted Stock</t>
  </si>
  <si>
    <t>1 year 10 months 25 days</t>
  </si>
  <si>
    <t>Director | Restricted Stock and Restricted Stock Units</t>
  </si>
  <si>
    <t>Employees | Restricted Stock and Restricted Stock Units</t>
  </si>
  <si>
    <t>Summary of Stock Option Activity Awards (Detail) - $ / shares</t>
  </si>
  <si>
    <t>Outstanding at beginning of year, Shares</t>
  </si>
  <si>
    <t>Granted, Shares</t>
  </si>
  <si>
    <t>Forfeited, Shares</t>
  </si>
  <si>
    <t>Exercised, Shares</t>
  </si>
  <si>
    <t>Outstanding at end of year, Shares</t>
  </si>
  <si>
    <t>Outstanding at beginning of year, Weighted Average Exercise Price</t>
  </si>
  <si>
    <t>Granted, Weighted Average Exercise Price</t>
  </si>
  <si>
    <t>Forfeited, Weighted Average Exercise Price</t>
  </si>
  <si>
    <t>Exercised, Weighted Average Exercise Price</t>
  </si>
  <si>
    <t>Outstanding at end of year, Weighted Average Exercise Price</t>
  </si>
  <si>
    <t>Summary of Information About Stock Options Outstanding and Exercisable (Detail) - $0.83 - $5.54</t>
  </si>
  <si>
    <t>Dec. 30, 2017$ / sharesshares</t>
  </si>
  <si>
    <t>Schedule Of Share Based Compensation Arrangement By Share Based Payment Award Options Outstanding By Exercise Price [Line Items]</t>
  </si>
  <si>
    <t>Range of Exercise Prices, Minimum</t>
  </si>
  <si>
    <t>Range of Exercise Prices, Maximum</t>
  </si>
  <si>
    <t>Options Outstanding | shares</t>
  </si>
  <si>
    <t>Options Outstanding, Weighted Average Remaining Contractual Life (in years)</t>
  </si>
  <si>
    <t>4 years 4 months 2 days</t>
  </si>
  <si>
    <t>Options Outstanding, Weighted Average Exercise Price</t>
  </si>
  <si>
    <t>Options Exercisable | shares</t>
  </si>
  <si>
    <t>Options Exercisable, Weighted Average Remaining Contractual Life (in years)</t>
  </si>
  <si>
    <t>1 year 7 months 6 days</t>
  </si>
  <si>
    <t>Options Exercisable, Weighted Average Exercise Price</t>
  </si>
  <si>
    <t>Summary of Status of Nonvested Shares (Detail) - Restricted Stock and Restricted Stock Units - $ / shares</t>
  </si>
  <si>
    <t>Outstanding at beginning of the period, Shares</t>
  </si>
  <si>
    <t>Vested, Share</t>
  </si>
  <si>
    <t>Forfeited, Share</t>
  </si>
  <si>
    <t>Outstanding at end of the period, shares</t>
  </si>
  <si>
    <t>Outstanding at beginning of the period, Weighted Average Grant-Date Price</t>
  </si>
  <si>
    <t>Granted, Weighted Average Grant-Date Price</t>
  </si>
  <si>
    <t>Vested, Weighted Average Grant-Date Price</t>
  </si>
  <si>
    <t>Forfeited, Weighted Average Grant-Date Price</t>
  </si>
  <si>
    <t>Outstanding at end of the period, Weighted Average Grant-Date Price</t>
  </si>
  <si>
    <t>Summary of the Activity in the Performance-Based Long-Term Incentive Program Since Inception (Detail) - Performance Based Stock Incentive Program - $ / shares</t>
  </si>
  <si>
    <t>Vested, Shares</t>
  </si>
  <si>
    <t>Changes in Pension and Other Postretirement Benefit Obligations, Plan Assets and Funded Status (Detail) - USD ($) $ in Millions</t>
  </si>
  <si>
    <t>Defined Benefit Plan Disclosure [Line Items]</t>
  </si>
  <si>
    <t>Fair value of plan assets at beginning of period</t>
  </si>
  <si>
    <t>Fair value of plan assets at end of period</t>
  </si>
  <si>
    <t>Pension Benefits | North America</t>
  </si>
  <si>
    <t>Obligation at beginning of period</t>
  </si>
  <si>
    <t>Service cost</t>
  </si>
  <si>
    <t>Interest cost</t>
  </si>
  <si>
    <t>Actuarial (gain) loss</t>
  </si>
  <si>
    <t>Benefits paid</t>
  </si>
  <si>
    <t>Obligation at end of period</t>
  </si>
  <si>
    <t>Actual return (loss) on plan assets</t>
  </si>
  <si>
    <t>Employer contribution</t>
  </si>
  <si>
    <t>Net liability recognized at end of period</t>
  </si>
  <si>
    <t>Other Benefits | North America</t>
  </si>
  <si>
    <t>Currency exchange rate change</t>
  </si>
  <si>
    <t>Amounts Recognized in Consolidated Balance Sheets Related to Defined Benefit Pension and Other Postretirement Benefit Plans (Detail) - North America - USD ($) $ in Millions</t>
  </si>
  <si>
    <t>Pension Benefits</t>
  </si>
  <si>
    <t>Noncurrent assets</t>
  </si>
  <si>
    <t>Current liabilities</t>
  </si>
  <si>
    <t>Noncurrent liabilities</t>
  </si>
  <si>
    <t>Net amount recognized</t>
  </si>
  <si>
    <t>Other Benefits</t>
  </si>
  <si>
    <t>Components of Net Periodic Pension Cost (Benefit) (Detail) - North America - USD ($) $ in Millions</t>
  </si>
  <si>
    <t>Expected return on plan assets</t>
  </si>
  <si>
    <t>Net periodic cost (benefit)</t>
  </si>
  <si>
    <t>Other Changes In Plan Assets and Benefit Obligations Recognized In Other Comprehensive Loss (Income) (Detail) - North America - USD ($) $ in Millions</t>
  </si>
  <si>
    <t>Accumulated other comprehensive loss (income) at beginning of year</t>
  </si>
  <si>
    <t>Net loss (gain)</t>
  </si>
  <si>
    <t>Accumulated other comprehensive loss (income) at end of year</t>
  </si>
  <si>
    <t>Employee Benefit Plans - Additional Information (Detail) £ in Millions</t>
  </si>
  <si>
    <t>Dec. 30, 2017GBP (£)</t>
  </si>
  <si>
    <t>Discontinued Operations | European Business | UK Pension Plan</t>
  </si>
  <si>
    <t>Defined benefit pension plan, contributed amount | £</t>
  </si>
  <si>
    <t>Accumulated other comprehensive loss, expected to be amortized</t>
  </si>
  <si>
    <t>Worldwide Defined Contribution Plans</t>
  </si>
  <si>
    <t>Compensation expense relating to retirement savings plans</t>
  </si>
  <si>
    <t>Change in Mortality Table</t>
  </si>
  <si>
    <t>Decrease in pension obligations</t>
  </si>
  <si>
    <t>Change in Mortality Table | Maximum</t>
  </si>
  <si>
    <t>Decrease in other postretirement obligations</t>
  </si>
  <si>
    <t>Expected long-term return on plan assets</t>
  </si>
  <si>
    <t>5.76%</t>
  </si>
  <si>
    <t>5.85%</t>
  </si>
  <si>
    <t>North America | Scenario, Forecast</t>
  </si>
  <si>
    <t>5.28%</t>
  </si>
  <si>
    <t>North America | Maximum</t>
  </si>
  <si>
    <t>Impact of one-percentage-point change on operating income</t>
  </si>
  <si>
    <t>North America | Maximum | Equity Securities</t>
  </si>
  <si>
    <t>Plan asset target allocation</t>
  </si>
  <si>
    <t>45.00%</t>
  </si>
  <si>
    <t>North America | Maximum | Fixed Income Securities</t>
  </si>
  <si>
    <t>65.00%</t>
  </si>
  <si>
    <t>North America | Minimum | Equity Securities</t>
  </si>
  <si>
    <t>North America | Minimum | Fixed Income Securities</t>
  </si>
  <si>
    <t>55.00%</t>
  </si>
  <si>
    <t>North America | Pension Benefits</t>
  </si>
  <si>
    <t>Pension contributions, current period</t>
  </si>
  <si>
    <t>Pension contributions, for 2018</t>
  </si>
  <si>
    <t>Defined benefit pension plan, contributed amount</t>
  </si>
  <si>
    <t>2.64%</t>
  </si>
  <si>
    <t>4.07%</t>
  </si>
  <si>
    <t>4.78%</t>
  </si>
  <si>
    <t>Deferred (loss) gain included in accumulated other comprehensive income</t>
  </si>
  <si>
    <t>Percentage of allowance expense on assets</t>
  </si>
  <si>
    <t>0.17%</t>
  </si>
  <si>
    <t>Europe | Equity Securities</t>
  </si>
  <si>
    <t>19.00%</t>
  </si>
  <si>
    <t>Europe | Fixed Income Securities</t>
  </si>
  <si>
    <t>81.00%</t>
  </si>
  <si>
    <t>70.00%</t>
  </si>
  <si>
    <t>Europe | United Kingdom Government Securities</t>
  </si>
  <si>
    <t>Incremental return on UK government securities</t>
  </si>
  <si>
    <t>4.50%</t>
  </si>
  <si>
    <t>Weighted Average Assumptions Used in the Measurement of Benefit Obligations (Detail) - North America</t>
  </si>
  <si>
    <t>Weighted Average Discount Rate [Line Items]</t>
  </si>
  <si>
    <t>Discount rate</t>
  </si>
  <si>
    <t>3.71%</t>
  </si>
  <si>
    <t>4.11%</t>
  </si>
  <si>
    <t>4.33%</t>
  </si>
  <si>
    <t>Other Benefits | Domestic Plan</t>
  </si>
  <si>
    <t>3.30%</t>
  </si>
  <si>
    <t>3.60%</t>
  </si>
  <si>
    <t>3.70%</t>
  </si>
  <si>
    <t>Other Benefits | Foreign Plan</t>
  </si>
  <si>
    <t>3.40%</t>
  </si>
  <si>
    <t>3.80%</t>
  </si>
  <si>
    <t>4.00%</t>
  </si>
  <si>
    <t>Weighted Average Assumptions Used in the Measurement of Net Periodic Benefit Cost (Detail)</t>
  </si>
  <si>
    <t>3.91%</t>
  </si>
  <si>
    <t>Expected long-term rate of return on plan assets</t>
  </si>
  <si>
    <t>Assumed Healthcare Cost Trend Rates (Detail) - North America</t>
  </si>
  <si>
    <t>Weighted average assumptions as of year-end:</t>
  </si>
  <si>
    <t>Healthcare cost trend rate assumed for next year</t>
  </si>
  <si>
    <t>6.60%</t>
  </si>
  <si>
    <t>5.90%</t>
  </si>
  <si>
    <t>6.20%</t>
  </si>
  <si>
    <t>Rate to which the cost trend rate is assumed to decline (the ultimate trend rate)</t>
  </si>
  <si>
    <t>Year that the rate reaches the ultimate trend rate</t>
  </si>
  <si>
    <t>Allocation of Pension Plan Assets by Category (Detail) - North America</t>
  </si>
  <si>
    <t>Percentage of Plan Assets</t>
  </si>
  <si>
    <t>Cash</t>
  </si>
  <si>
    <t>Money Market Funds</t>
  </si>
  <si>
    <t>3.00%</t>
  </si>
  <si>
    <t>US Equity Securities</t>
  </si>
  <si>
    <t>11.00%</t>
  </si>
  <si>
    <t>Fixed Income Securities</t>
  </si>
  <si>
    <t>50.00%</t>
  </si>
  <si>
    <t>Common Collective Trusts and Mutual Funds</t>
  </si>
  <si>
    <t>99.00%</t>
  </si>
  <si>
    <t>36.00%</t>
  </si>
  <si>
    <t>Fair Value of Pension Plan Assets (Detail) - USD ($) $ in Millions</t>
  </si>
  <si>
    <t>Fair value of plan assets</t>
  </si>
  <si>
    <t>Common Collective Trust Funds</t>
  </si>
  <si>
    <t>Assets Measured at Net Asset Value</t>
  </si>
  <si>
    <t>Fair Value Of Plan Assets Using Fair Value Hierarchy Measurement</t>
  </si>
  <si>
    <t>Level 1 | Fair Value Of Plan Assets Using Fair Value Hierarchy Measurement</t>
  </si>
  <si>
    <t>Significant Observable Inputs (Level 2)</t>
  </si>
  <si>
    <t>Significant Observable Inputs (Level 2) | Fair Value Of Plan Assets Using Fair Value Hierarchy Measurement</t>
  </si>
  <si>
    <t>Corporate Bond Securities | Common Collective Trust Funds</t>
  </si>
  <si>
    <t>US Treasury Securities | Common Collective Trust Funds</t>
  </si>
  <si>
    <t>Other Fixed Income Securities | Common Collective Trust Funds</t>
  </si>
  <si>
    <t>Cash | Common Collective Trust Funds</t>
  </si>
  <si>
    <t>Cash | Fair Value Of Plan Assets Using Fair Value Hierarchy Measurement</t>
  </si>
  <si>
    <t>Cash | Level 1 | Fair Value Of Plan Assets Using Fair Value Hierarchy Measurement</t>
  </si>
  <si>
    <t>Equity Securities</t>
  </si>
  <si>
    <t>Equity Securities | Level 1</t>
  </si>
  <si>
    <t>Equity Securities | U.S. Small and Mid Cap</t>
  </si>
  <si>
    <t>Equity Securities | U.S. Small and Mid Cap | Common Collective Trust Funds</t>
  </si>
  <si>
    <t>Equity Securities | U.S. Small and Mid Cap | Level 1</t>
  </si>
  <si>
    <t>Equity Securities | U.S. Large Cap</t>
  </si>
  <si>
    <t>Equity Securities | U.S. Large Cap | Common Collective Trust Funds</t>
  </si>
  <si>
    <t>Equity Securities | U.S. Large Cap | Level 1</t>
  </si>
  <si>
    <t>Equity Securities | International</t>
  </si>
  <si>
    <t>Equity Securities | International | Common Collective Trust Funds</t>
  </si>
  <si>
    <t>Equity Securities | International | Level 1</t>
  </si>
  <si>
    <t>Money Market Funds | Significant Observable Inputs (Level 2)</t>
  </si>
  <si>
    <t>Fixed Income Securities | Significant Observable Inputs (Level 2)</t>
  </si>
  <si>
    <t>Fixed Income Securities | Corporate Bond Securities</t>
  </si>
  <si>
    <t>Fixed Income Securities | Corporate Bond Securities | Significant Observable Inputs (Level 2)</t>
  </si>
  <si>
    <t>Fixed Income Securities | US Treasury Securities</t>
  </si>
  <si>
    <t>Fixed Income Securities | US Treasury Securities | Significant Observable Inputs (Level 2)</t>
  </si>
  <si>
    <t>Fixed Income Securities | Other Fixed Income Securities</t>
  </si>
  <si>
    <t>Fixed Income Securities | Other Fixed Income Securities | Significant Observable Inputs (Level 2)</t>
  </si>
  <si>
    <t>All Other Securities</t>
  </si>
  <si>
    <t>All Other Securities | Level 1</t>
  </si>
  <si>
    <t>All Other Securities | Significant Observable Inputs (Level 2)</t>
  </si>
  <si>
    <t>All Other Securities | Mutual Funds</t>
  </si>
  <si>
    <t>All Other Securities | Mutual Funds | Significant Observable Inputs (Level 2)</t>
  </si>
  <si>
    <t>All Other Securities | Other Including Plan Receivables and Payables</t>
  </si>
  <si>
    <t>All Other Securities | Other Including Plan Receivables and Payables | Level 1</t>
  </si>
  <si>
    <t>Assets Measured at NAV</t>
  </si>
  <si>
    <t>North America | Common Collective Trust Funds | Pension Benefits</t>
  </si>
  <si>
    <t>North America | Assets Measured at Net Asset Value | Pension Benefits</t>
  </si>
  <si>
    <t>North America | Corporate Bond Securities | Common Collective Trust Funds | Pension Benefits</t>
  </si>
  <si>
    <t>North America | US Treasury Securities | Common Collective Trust Funds | Pension Benefits</t>
  </si>
  <si>
    <t>North America | Other Fixed Income Securities | Common Collective Trust Funds | Pension Benefits</t>
  </si>
  <si>
    <t>North America | Cash | Common Collective Trust Funds | Pension Benefits</t>
  </si>
  <si>
    <t>North America | Equity Securities | U.S. Small and Mid Cap | Common Collective Trust Funds | Pension Benefits</t>
  </si>
  <si>
    <t>North America | Equity Securities | U.S. Large Cap | Common Collective Trust Funds | Pension Benefits</t>
  </si>
  <si>
    <t>North America | Equity Securities | International | Common Collective Trust Funds | Pension Benefits</t>
  </si>
  <si>
    <t>Estimated Future Benefit Payments (Detail) - North America $ in Millions</t>
  </si>
  <si>
    <t>Next five years</t>
  </si>
  <si>
    <t>Schedule Of Reconciliation Of Changes In Projected Benefit Obligation, Fair Value Of Plan Assets And Funded Status Of Plan (Detail) - USD ($) $ in Millions</t>
  </si>
  <si>
    <t>Currency translation</t>
  </si>
  <si>
    <t>Actual return on plan assets</t>
  </si>
  <si>
    <t>Company contributions</t>
  </si>
  <si>
    <t>Net asset recognized at end of period</t>
  </si>
  <si>
    <t>Components of Net Periodic Pension (Benefit) Cost (Detail) - Europe - USD ($) $ in Millions</t>
  </si>
  <si>
    <t>Net periodic pension benefit</t>
  </si>
  <si>
    <t>Assumptions Used in Calculating Funded Status (Detail) - Europe</t>
  </si>
  <si>
    <t>2.60%</t>
  </si>
  <si>
    <t>2.70%</t>
  </si>
  <si>
    <t>3.90%</t>
  </si>
  <si>
    <t>Inflation</t>
  </si>
  <si>
    <t>3.10%</t>
  </si>
  <si>
    <t>3.20%</t>
  </si>
  <si>
    <t>Allocation of Plan Assets (Detail) - Europe</t>
  </si>
  <si>
    <t>9.00%</t>
  </si>
  <si>
    <t>Fair value of Plan Assets (Detail) - USD ($) $ in Millions</t>
  </si>
  <si>
    <t>Fair value of plan assets, total</t>
  </si>
  <si>
    <t>Level 1 | Equity Securities</t>
  </si>
  <si>
    <t>Significant Observable Inputs (Level 2) | Fixed Income Securities</t>
  </si>
  <si>
    <t>Europe | Cash</t>
  </si>
  <si>
    <t>Europe | Equity Securities | Developed Markets Equity Fund</t>
  </si>
  <si>
    <t>Europe | Equity Securities | Emerging Markets Equity Fund</t>
  </si>
  <si>
    <t>Europe | Equity Securities | Mutual Funds Real Estate</t>
  </si>
  <si>
    <t>Europe | Equity Securities | Mutual Funds</t>
  </si>
  <si>
    <t>Europe | Fixed Income Securities | UK debt funds</t>
  </si>
  <si>
    <t>Europe | Fixed Income Securities | Liability Term Matching Debt Funds</t>
  </si>
  <si>
    <t>Europe | Fixed Income Securities | Emerging Markets Debt Fund</t>
  </si>
  <si>
    <t>Europe | Fixed Income Securities | High Yield Debt</t>
  </si>
  <si>
    <t>Europe | Level 1</t>
  </si>
  <si>
    <t>Europe | Level 1 | Cash</t>
  </si>
  <si>
    <t>Europe | Level 1 | Equity Securities</t>
  </si>
  <si>
    <t>Europe | Level 1 | Equity Securities | Developed Markets Equity Fund</t>
  </si>
  <si>
    <t>Europe | Level 1 | Equity Securities | Emerging Markets Equity Fund</t>
  </si>
  <si>
    <t>Europe | Significant Observable Inputs (Level 2)</t>
  </si>
  <si>
    <t>Europe | Significant Observable Inputs (Level 2) | Equity Securities</t>
  </si>
  <si>
    <t>Europe | Significant Observable Inputs (Level 2) | Equity Securities | Mutual Funds</t>
  </si>
  <si>
    <t>Europe | Significant Observable Inputs (Level 2) | Fixed Income Securities</t>
  </si>
  <si>
    <t>Europe | Significant Observable Inputs (Level 2) | Fixed Income Securities | UK debt funds</t>
  </si>
  <si>
    <t>Europe | Significant Observable Inputs (Level 2) | Fixed Income Securities | Liability Term Matching Debt Funds</t>
  </si>
  <si>
    <t>Europe | Significant Observable Inputs (Level 2) | Fixed Income Securities | Emerging Markets Debt Fund</t>
  </si>
  <si>
    <t>Europe | Significant Observable Inputs (Level 2) | Fixed Income Securities | High Yield Debt</t>
  </si>
  <si>
    <t>Europe | Significant Unobservable Inputs (Level 3)</t>
  </si>
  <si>
    <t>Europe | Significant Unobservable Inputs (Level 3) | Equity Securities</t>
  </si>
  <si>
    <t>Europe | Significant Unobservable Inputs (Level 3) | Equity Securities | Mutual Funds Real Estate</t>
  </si>
  <si>
    <t>Reconciliation of the Change in Fair Value of the Pension Plan Assets Calculated based on Level 3 Inputs (Detail) - Europe - USD ($) $ in Millions</t>
  </si>
  <si>
    <t>Schedule of Pension Plan Assets by Fair Value [Line Items]</t>
  </si>
  <si>
    <t>Significant Unobservable Inputs (Level 3)</t>
  </si>
  <si>
    <t>Balance at December 31, 2016</t>
  </si>
  <si>
    <t>Net purchases</t>
  </si>
  <si>
    <t>Balance at December 30, 2017</t>
  </si>
  <si>
    <t>Anticipated Benefit Payments (Detail) - Europe $ in Millions</t>
  </si>
  <si>
    <t>Calculation of Net Earnings (Loss) Per Common Share (Detail) - USD ($) $ / shares in Units, shares in Millions, $ in Millions</t>
  </si>
  <si>
    <t>[1],[2]</t>
  </si>
  <si>
    <t>[3]</t>
  </si>
  <si>
    <t>Earnings Per Share [Line Items]</t>
  </si>
  <si>
    <t>Net income to Office Depot, Inc.</t>
  </si>
  <si>
    <t>Weighted-average shares outstanding</t>
  </si>
  <si>
    <t>Basic earnings (loss) per share:</t>
  </si>
  <si>
    <t>[4]</t>
  </si>
  <si>
    <t>Net earnings</t>
  </si>
  <si>
    <t>Income (loss) from discontinued operations, net of tax</t>
  </si>
  <si>
    <t>Stock options and restricted stock</t>
  </si>
  <si>
    <t>Diluted weighted-average shares outstanding</t>
  </si>
  <si>
    <t>Diluted earnings (loss) per share</t>
  </si>
  <si>
    <t>Due to rounding, the sum of the quarterly amounts may not equal the reported amounts for the year.</t>
  </si>
  <si>
    <t>Net income from continuing operations includes the impact of the acquisitions of $205 million in Sales and $18 million in Net loss.</t>
  </si>
  <si>
    <t>Due to rounding, the sum of the quarterly amounts may not equal the reported amounts for the year. The first quarter and second quarter amounts reflect application of discontinued operations accounting that was effective in the third quarter.</t>
  </si>
  <si>
    <t>The sum of the quarterly earnings per share does not equal the annual earnings per share due to differences in quarterly and annual weighted-average shares outstanding.</t>
  </si>
  <si>
    <t>Earnings Per Share - Additional Information (Detail) - shares shares in Millions</t>
  </si>
  <si>
    <t>Nonvested Stock Options and Shares</t>
  </si>
  <si>
    <t>Earnings Per Share, Basic, by Common Class, Including Two Class Method [Line Items]</t>
  </si>
  <si>
    <t>Shares excluded from computation of diluted earnings per share</t>
  </si>
  <si>
    <t>Derivative Instruments and Fair Value Measurements - Additional Information (Detail) - USD ($)</t>
  </si>
  <si>
    <t>Fair Value, Balance Sheet Grouping, Financial Statement Captions [Line Items]</t>
  </si>
  <si>
    <t>Asset impairment charges</t>
  </si>
  <si>
    <t>Level 1 | Money Market Funds</t>
  </si>
  <si>
    <t>Assets, fair value disclosure, recurring</t>
  </si>
  <si>
    <t>Fair Value Inputs Level2 and Level3</t>
  </si>
  <si>
    <t>Valuation adjustment for acquiring redeemable noncontrolling interest</t>
  </si>
  <si>
    <t>Retail Stores</t>
  </si>
  <si>
    <t>Retail Stores | Significant Unobservable Inputs (Level 3)</t>
  </si>
  <si>
    <t>Percentage used for analysis</t>
  </si>
  <si>
    <t>14.00%</t>
  </si>
  <si>
    <t>13.00%</t>
  </si>
  <si>
    <t>12.00%</t>
  </si>
  <si>
    <t>Retail Stores | Significant Unobservable Inputs (Level 3) | Favorable Lease Assets [Member]</t>
  </si>
  <si>
    <t>Retail Stores | Significant Unobservable Inputs (Level 3) | A 100 basis point decrease in anticipated sales</t>
  </si>
  <si>
    <t>Decrease in sales for scenario</t>
  </si>
  <si>
    <t>Decrease in gross margin for scenario</t>
  </si>
  <si>
    <t>Retail Stores | Significant Unobservable Inputs (Level 3) | 50 basis point decrease in anticipated gross margins</t>
  </si>
  <si>
    <t>Maximum | Retail Stores | Significant Unobservable Inputs (Level 3) | A 100 basis point decrease in anticipated sales | Additional impairment charges</t>
  </si>
  <si>
    <t>Maximum | Retail Stores | Significant Unobservable Inputs (Level 3) | 50 basis point decrease in anticipated gross margins | Additional impairment charges</t>
  </si>
  <si>
    <t>Foreign Exchange Contracts</t>
  </si>
  <si>
    <t>Contracts expiration date</t>
  </si>
  <si>
    <t>2018-03</t>
  </si>
  <si>
    <t>Fuel Contracts</t>
  </si>
  <si>
    <t>2018-07</t>
  </si>
  <si>
    <t>Derivative Foreign Currency and Fuel Contract | Maximum</t>
  </si>
  <si>
    <t>Accrued expenses and other liabilities</t>
  </si>
  <si>
    <t>Schedule of Fair Value of Assets and Liabilities (Detail) - USD ($) $ in Millions</t>
  </si>
  <si>
    <t>Company-owned life insurance</t>
  </si>
  <si>
    <t>Long-term debt, fair value</t>
  </si>
  <si>
    <t>Carrying Value</t>
  </si>
  <si>
    <t>Carrying Value | Recourse Debt | Term Loan, due 2022</t>
  </si>
  <si>
    <t>Carrying Value | Recourse Debt | Revenue bonds, due in varying amounts periodically through 2029</t>
  </si>
  <si>
    <t>Carrying Value | Recourse Debt | American &amp; Foreign Power Company, Inc. 5% debentures, due 2030</t>
  </si>
  <si>
    <t>Carrying Value | Non-Recourse Debt</t>
  </si>
  <si>
    <t>Schedule of Fair Value of Assets and Liabilities (Parenthetical) (Detail) - Recourse Debt</t>
  </si>
  <si>
    <t>Term Loan, due 2022 | Fair Value</t>
  </si>
  <si>
    <t>Long-term debt, due date</t>
  </si>
  <si>
    <t>Term Loan, due 2022 | Carrying Value</t>
  </si>
  <si>
    <t>Revenue bonds, due in varying amounts periodically through 2029 | Fair Value</t>
  </si>
  <si>
    <t>Revenue bonds, due in varying amounts periodically through 2029 | Carrying Value</t>
  </si>
  <si>
    <t>American &amp; Foreign Power Company, Inc. 5% debentures, due 2030</t>
  </si>
  <si>
    <t>American &amp; Foreign Power Company, Inc. 5% debentures, due 2030 | Fair Value</t>
  </si>
  <si>
    <t>American &amp; Foreign Power Company, Inc. 5% debentures, due 2030 | Carrying Value</t>
  </si>
  <si>
    <t>Commitments and Contingencies - Additional Information (Detail) - USD ($) $ in Millions</t>
  </si>
  <si>
    <t>Commitments and Contingencies Disclosure [Line Items]</t>
  </si>
  <si>
    <t>Purchases under the agreement</t>
  </si>
  <si>
    <t>Losses for environmental liabilities</t>
  </si>
  <si>
    <t>Segment Information - Additional Information (Detail) $ in Millions</t>
  </si>
  <si>
    <t>Dec. 30, 2017USD ($)CustomerSegment</t>
  </si>
  <si>
    <t>Segment Reporting Information [Line Items]</t>
  </si>
  <si>
    <t>Number of operating segments | Segment</t>
  </si>
  <si>
    <t>Number of customers accounting for 10% or more of the total sales | Customer</t>
  </si>
  <si>
    <t>Segment Information (Detail) - USD ($) $ in Millions</t>
  </si>
  <si>
    <t>Division operating income</t>
  </si>
  <si>
    <t>Charges for losses on receivables and inventories</t>
  </si>
  <si>
    <t>Corporate, Eliminations, and Discontinued Operations</t>
  </si>
  <si>
    <t>Amounts included in "Corporate, Eliminations, and Discontinued Operations" consist of (i) assets (including all cash and cash equivalents) and depreciation related to corporate activities of continuing operations, and (ii) assets of discontinued operations amounting to $139 million, $142 million and $1.1 billion for the years ended December 30, 2017, December 31, 2016 and December 26, 2015, respectively.</t>
  </si>
  <si>
    <t>Segment Information (Parenthetical) (Detail) - USD ($) $ in Millions</t>
  </si>
  <si>
    <t>Discontinued Operations | Corporate, Eliminations, and Discontinued Operations</t>
  </si>
  <si>
    <t>Reconciliation of Measure of Division Operating Income to Consolidated Income Before Income Taxes (Detail) - USD ($) $ in Millions</t>
  </si>
  <si>
    <t>[1],[2],[3]</t>
  </si>
  <si>
    <t>[4],[5]</t>
  </si>
  <si>
    <t>Merger and restructuring income (expenses), net</t>
  </si>
  <si>
    <t>Unallocated expenses</t>
  </si>
  <si>
    <t>Operating Segments</t>
  </si>
  <si>
    <t>In the first, second, third and fourth quarters of 2017, captions include Merger and restructuring expenses, net totaling $20 million, $20 million, $22 million and $32 million, respectively, and asset impairments of $0 million, $1 million, $0 million and $3 million, respectively. The third quarter includes a non-cash tax benefit of approximately $37 million from the release of valuation allowances on deferred tax assets.</t>
  </si>
  <si>
    <t>[5]</t>
  </si>
  <si>
    <t>In the first, second, third and fourth quarters of 2016, captions include Merger and restructuring expenses (income), net totaling $40 million, $(193) million, $31 million and $43 million, respectively, and asset impairments of $0 million, $0 million, $9 million and $6 million, respectively. The second quarter of 2016 Merger and restructuring expenses (income), net includes a $250 million Termination Fee received pursuant to termination of the Staples Merger Agreement. The third quarter and fourth quarters include non-cash tax benefits of approximately $240 million and $140 million, respectively, from the release of valuation allowances on deferred tax assets.</t>
  </si>
  <si>
    <t>Sales By Offering Category Information (Detail) - Sales - Product Concentration Risk</t>
  </si>
  <si>
    <t>Product Information [Line Items]</t>
  </si>
  <si>
    <t>Supplies</t>
  </si>
  <si>
    <t>44.90%</t>
  </si>
  <si>
    <t>45.20%</t>
  </si>
  <si>
    <t>44.40%</t>
  </si>
  <si>
    <t>38.80%</t>
  </si>
  <si>
    <t>38.90%</t>
  </si>
  <si>
    <t>40.20%</t>
  </si>
  <si>
    <t>Furniture And Other</t>
  </si>
  <si>
    <t>16.30%</t>
  </si>
  <si>
    <t>15.90%</t>
  </si>
  <si>
    <t>15.40%</t>
  </si>
  <si>
    <t>Schedule of Quarterly Financial Data (Detail) - USD ($) $ / shares in Units, $ in Millions</t>
  </si>
  <si>
    <t>Quarterly Financial Data [Line Items]</t>
  </si>
  <si>
    <t>Net sales</t>
  </si>
  <si>
    <t>Net income (loss) from continuing operations</t>
  </si>
  <si>
    <t>Net income (loss)</t>
  </si>
  <si>
    <t>[6]</t>
  </si>
  <si>
    <t>Basic earnings per share</t>
  </si>
  <si>
    <t>Diluted earnings per share</t>
  </si>
  <si>
    <t>Schedule of Quarterly Financial Data (Parenthetical) (Detail) - USD ($) $ in Millions</t>
  </si>
  <si>
    <t>Assets impairments</t>
  </si>
  <si>
    <t>Non-cash income tax benefit</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_);_(&quot;€ &quot;(#,##0)" numFmtId="167"/>
    <numFmt formatCode="_(&quot;$ &quot;#,##0.0_);_(&quot;$ &quot;(#,##0.0)" numFmtId="168"/>
    <numFmt formatCode="_(&quot;£ &quot;#,##0_);_(&quot;£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0024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54488284</v>
      </c>
    </row>
    <row r="18" spans="1:4">
      <c r="A18" s="4" t="s">
        <v>30</v>
      </c>
      <c r="D18" s="6" t="n">
        <v>28952203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133</v>
      </c>
      <c r="B1" s="2" t="s">
        <v>2</v>
      </c>
      <c r="C1" s="2" t="s">
        <v>32</v>
      </c>
    </row>
    <row r="2" spans="1:3">
      <c r="A2" s="3" t="s">
        <v>957</v>
      </c>
    </row>
    <row r="3" spans="1:3">
      <c r="A3" s="4" t="s">
        <v>1056</v>
      </c>
      <c r="B3" s="4" t="s">
        <v>894</v>
      </c>
      <c r="C3" s="4" t="s">
        <v>894</v>
      </c>
    </row>
    <row r="4" spans="1:3">
      <c r="A4" s="4" t="s">
        <v>1057</v>
      </c>
    </row>
    <row r="5" spans="1:3">
      <c r="A5" s="3" t="s">
        <v>957</v>
      </c>
    </row>
    <row r="6" spans="1:3">
      <c r="A6" s="4" t="s">
        <v>1056</v>
      </c>
      <c r="C6" s="4" t="s">
        <v>1134</v>
      </c>
    </row>
    <row r="7" spans="1:3">
      <c r="A7" s="4" t="s">
        <v>1081</v>
      </c>
    </row>
    <row r="8" spans="1:3">
      <c r="A8" s="3" t="s">
        <v>957</v>
      </c>
    </row>
    <row r="9" spans="1:3">
      <c r="A9" s="4" t="s">
        <v>1056</v>
      </c>
      <c r="B9" s="4" t="s">
        <v>1023</v>
      </c>
      <c r="C9" s="4" t="s">
        <v>440</v>
      </c>
    </row>
    <row r="10" spans="1:3">
      <c r="A10" s="4" t="s">
        <v>1062</v>
      </c>
    </row>
    <row r="11" spans="1:3">
      <c r="A11" s="3" t="s">
        <v>957</v>
      </c>
    </row>
    <row r="12" spans="1:3">
      <c r="A12" s="4" t="s">
        <v>1056</v>
      </c>
      <c r="B12" s="4" t="s">
        <v>1025</v>
      </c>
      <c r="C12" s="4" t="s">
        <v>102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5</v>
      </c>
      <c r="B1" s="2" t="s">
        <v>2</v>
      </c>
      <c r="C1" s="2" t="s">
        <v>32</v>
      </c>
      <c r="D1" s="2" t="s">
        <v>33</v>
      </c>
    </row>
    <row r="2" spans="1:4">
      <c r="A2" s="3" t="s">
        <v>957</v>
      </c>
    </row>
    <row r="3" spans="1:4">
      <c r="A3" s="4" t="s">
        <v>1136</v>
      </c>
      <c r="B3" s="6" t="n">
        <v>908</v>
      </c>
      <c r="C3" s="6" t="n">
        <v>870</v>
      </c>
    </row>
    <row r="4" spans="1:4">
      <c r="A4" s="4" t="s">
        <v>1081</v>
      </c>
    </row>
    <row r="5" spans="1:4">
      <c r="A5" s="3" t="s">
        <v>957</v>
      </c>
    </row>
    <row r="6" spans="1:4">
      <c r="A6" s="4" t="s">
        <v>1136</v>
      </c>
      <c r="C6" s="5" t="n">
        <v>93</v>
      </c>
    </row>
    <row r="7" spans="1:4">
      <c r="A7" s="4" t="s">
        <v>1062</v>
      </c>
    </row>
    <row r="8" spans="1:4">
      <c r="A8" s="3" t="s">
        <v>957</v>
      </c>
    </row>
    <row r="9" spans="1:4">
      <c r="A9" s="4" t="s">
        <v>1136</v>
      </c>
      <c r="C9" s="5" t="n">
        <v>437</v>
      </c>
    </row>
    <row r="10" spans="1:4">
      <c r="A10" s="13" t="n">
        <v>1</v>
      </c>
    </row>
    <row r="11" spans="1:4">
      <c r="A11" s="3" t="s">
        <v>957</v>
      </c>
    </row>
    <row r="12" spans="1:4">
      <c r="A12" s="4" t="s">
        <v>1136</v>
      </c>
      <c r="B12" s="5" t="n">
        <v>7</v>
      </c>
      <c r="C12" s="5" t="n">
        <v>96</v>
      </c>
    </row>
    <row r="13" spans="1:4">
      <c r="A13" s="4" t="s">
        <v>1137</v>
      </c>
    </row>
    <row r="14" spans="1:4">
      <c r="A14" s="3" t="s">
        <v>957</v>
      </c>
    </row>
    <row r="15" spans="1:4">
      <c r="A15" s="4" t="s">
        <v>1136</v>
      </c>
      <c r="C15" s="5" t="n">
        <v>93</v>
      </c>
    </row>
    <row r="16" spans="1:4">
      <c r="A16" s="4" t="s">
        <v>1073</v>
      </c>
    </row>
    <row r="17" spans="1:4">
      <c r="A17" s="3" t="s">
        <v>957</v>
      </c>
    </row>
    <row r="18" spans="1:4">
      <c r="A18" s="4" t="s">
        <v>1136</v>
      </c>
      <c r="C18" s="5" t="n">
        <v>774</v>
      </c>
    </row>
    <row r="19" spans="1:4">
      <c r="A19" s="4" t="s">
        <v>1138</v>
      </c>
    </row>
    <row r="20" spans="1:4">
      <c r="A20" s="3" t="s">
        <v>957</v>
      </c>
    </row>
    <row r="21" spans="1:4">
      <c r="A21" s="4" t="s">
        <v>1136</v>
      </c>
      <c r="C21" s="5" t="n">
        <v>437</v>
      </c>
    </row>
    <row r="22" spans="1:4">
      <c r="A22" s="4" t="s">
        <v>373</v>
      </c>
    </row>
    <row r="23" spans="1:4">
      <c r="A23" s="3" t="s">
        <v>957</v>
      </c>
    </row>
    <row r="24" spans="1:4">
      <c r="A24" s="4" t="s">
        <v>1136</v>
      </c>
      <c r="B24" s="5" t="n">
        <v>313</v>
      </c>
      <c r="C24" s="5" t="n">
        <v>278</v>
      </c>
      <c r="D24" s="6" t="n">
        <v>240</v>
      </c>
    </row>
    <row r="25" spans="1:4">
      <c r="A25" s="4" t="s">
        <v>1139</v>
      </c>
    </row>
    <row r="26" spans="1:4">
      <c r="A26" s="3" t="s">
        <v>957</v>
      </c>
    </row>
    <row r="27" spans="1:4">
      <c r="A27" s="4" t="s">
        <v>1136</v>
      </c>
      <c r="B27" s="5" t="n">
        <v>1</v>
      </c>
      <c r="C27" s="5" t="n">
        <v>25</v>
      </c>
    </row>
    <row r="28" spans="1:4">
      <c r="A28" s="4" t="s">
        <v>1022</v>
      </c>
    </row>
    <row r="29" spans="1:4">
      <c r="A29" s="3" t="s">
        <v>957</v>
      </c>
    </row>
    <row r="30" spans="1:4">
      <c r="A30" s="4" t="s">
        <v>1136</v>
      </c>
      <c r="B30" s="5" t="n">
        <v>60</v>
      </c>
      <c r="C30" s="5" t="n">
        <v>60</v>
      </c>
    </row>
    <row r="31" spans="1:4">
      <c r="A31" s="4" t="s">
        <v>1140</v>
      </c>
    </row>
    <row r="32" spans="1:4">
      <c r="A32" s="3" t="s">
        <v>957</v>
      </c>
    </row>
    <row r="33" spans="1:4">
      <c r="A33" s="4" t="s">
        <v>1136</v>
      </c>
      <c r="B33" s="5" t="n">
        <v>11</v>
      </c>
      <c r="C33" s="5" t="n">
        <v>19</v>
      </c>
    </row>
    <row r="34" spans="1:4">
      <c r="A34" s="4" t="s">
        <v>1141</v>
      </c>
    </row>
    <row r="35" spans="1:4">
      <c r="A35" s="3" t="s">
        <v>957</v>
      </c>
    </row>
    <row r="36" spans="1:4">
      <c r="A36" s="4" t="s">
        <v>1136</v>
      </c>
      <c r="B36" s="5" t="n">
        <v>4</v>
      </c>
      <c r="C36" s="5" t="n">
        <v>7</v>
      </c>
    </row>
    <row r="37" spans="1:4">
      <c r="A37" s="4" t="s">
        <v>1142</v>
      </c>
    </row>
    <row r="38" spans="1:4">
      <c r="A38" s="3" t="s">
        <v>957</v>
      </c>
    </row>
    <row r="39" spans="1:4">
      <c r="A39" s="4" t="s">
        <v>1136</v>
      </c>
      <c r="B39" s="5" t="n">
        <v>20</v>
      </c>
      <c r="C39" s="5" t="n">
        <v>7</v>
      </c>
    </row>
    <row r="40" spans="1:4">
      <c r="A40" s="4" t="s">
        <v>1143</v>
      </c>
    </row>
    <row r="41" spans="1:4">
      <c r="A41" s="3" t="s">
        <v>957</v>
      </c>
    </row>
    <row r="42" spans="1:4">
      <c r="A42" s="4" t="s">
        <v>1136</v>
      </c>
      <c r="B42" s="5" t="n">
        <v>25</v>
      </c>
      <c r="C42" s="5" t="n">
        <v>27</v>
      </c>
    </row>
    <row r="43" spans="1:4">
      <c r="A43" s="4" t="s">
        <v>1024</v>
      </c>
    </row>
    <row r="44" spans="1:4">
      <c r="A44" s="3" t="s">
        <v>957</v>
      </c>
    </row>
    <row r="45" spans="1:4">
      <c r="A45" s="4" t="s">
        <v>1136</v>
      </c>
      <c r="B45" s="5" t="n">
        <v>252</v>
      </c>
      <c r="C45" s="5" t="n">
        <v>193</v>
      </c>
    </row>
    <row r="46" spans="1:4">
      <c r="A46" s="4" t="s">
        <v>1144</v>
      </c>
    </row>
    <row r="47" spans="1:4">
      <c r="A47" s="3" t="s">
        <v>957</v>
      </c>
    </row>
    <row r="48" spans="1:4">
      <c r="A48" s="4" t="s">
        <v>1136</v>
      </c>
      <c r="B48" s="5" t="n">
        <v>100</v>
      </c>
      <c r="C48" s="5" t="n">
        <v>62</v>
      </c>
    </row>
    <row r="49" spans="1:4">
      <c r="A49" s="4" t="s">
        <v>1145</v>
      </c>
    </row>
    <row r="50" spans="1:4">
      <c r="A50" s="3" t="s">
        <v>957</v>
      </c>
    </row>
    <row r="51" spans="1:4">
      <c r="A51" s="4" t="s">
        <v>1136</v>
      </c>
      <c r="B51" s="5" t="n">
        <v>132</v>
      </c>
      <c r="C51" s="5" t="n">
        <v>109</v>
      </c>
    </row>
    <row r="52" spans="1:4">
      <c r="A52" s="4" t="s">
        <v>1146</v>
      </c>
    </row>
    <row r="53" spans="1:4">
      <c r="A53" s="3" t="s">
        <v>957</v>
      </c>
    </row>
    <row r="54" spans="1:4">
      <c r="A54" s="4" t="s">
        <v>1136</v>
      </c>
      <c r="B54" s="5" t="n">
        <v>1</v>
      </c>
      <c r="C54" s="5" t="n">
        <v>2</v>
      </c>
    </row>
    <row r="55" spans="1:4">
      <c r="A55" s="4" t="s">
        <v>1147</v>
      </c>
    </row>
    <row r="56" spans="1:4">
      <c r="A56" s="3" t="s">
        <v>957</v>
      </c>
    </row>
    <row r="57" spans="1:4">
      <c r="A57" s="4" t="s">
        <v>1136</v>
      </c>
      <c r="B57" s="5" t="n">
        <v>19</v>
      </c>
      <c r="C57" s="5" t="n">
        <v>20</v>
      </c>
    </row>
    <row r="58" spans="1:4">
      <c r="A58" s="4" t="s">
        <v>1148</v>
      </c>
    </row>
    <row r="59" spans="1:4">
      <c r="A59" s="3" t="s">
        <v>957</v>
      </c>
    </row>
    <row r="60" spans="1:4">
      <c r="A60" s="4" t="s">
        <v>1136</v>
      </c>
      <c r="B60" s="5" t="n">
        <v>16</v>
      </c>
      <c r="C60" s="5" t="n">
        <v>51</v>
      </c>
    </row>
    <row r="61" spans="1:4">
      <c r="A61" s="4" t="s">
        <v>1149</v>
      </c>
    </row>
    <row r="62" spans="1:4">
      <c r="A62" s="3" t="s">
        <v>957</v>
      </c>
    </row>
    <row r="63" spans="1:4">
      <c r="A63" s="4" t="s">
        <v>1136</v>
      </c>
      <c r="B63" s="5" t="n">
        <v>1</v>
      </c>
      <c r="C63" s="5" t="n">
        <v>25</v>
      </c>
    </row>
    <row r="64" spans="1:4">
      <c r="A64" s="4" t="s">
        <v>1150</v>
      </c>
    </row>
    <row r="65" spans="1:4">
      <c r="A65" s="3" t="s">
        <v>957</v>
      </c>
    </row>
    <row r="66" spans="1:4">
      <c r="A66" s="4" t="s">
        <v>1136</v>
      </c>
      <c r="B66" s="5" t="n">
        <v>15</v>
      </c>
      <c r="C66" s="5" t="n">
        <v>26</v>
      </c>
    </row>
    <row r="67" spans="1:4">
      <c r="A67" s="4" t="s">
        <v>1151</v>
      </c>
    </row>
    <row r="68" spans="1:4">
      <c r="A68" s="3" t="s">
        <v>957</v>
      </c>
    </row>
    <row r="69" spans="1:4">
      <c r="A69" s="4" t="s">
        <v>1136</v>
      </c>
      <c r="B69" s="5" t="n">
        <v>11</v>
      </c>
      <c r="C69" s="5" t="n">
        <v>19</v>
      </c>
    </row>
    <row r="70" spans="1:4">
      <c r="A70" s="4" t="s">
        <v>1152</v>
      </c>
    </row>
    <row r="71" spans="1:4">
      <c r="A71" s="3" t="s">
        <v>957</v>
      </c>
    </row>
    <row r="72" spans="1:4">
      <c r="A72" s="4" t="s">
        <v>1136</v>
      </c>
      <c r="B72" s="5" t="n">
        <v>4</v>
      </c>
      <c r="C72" s="5" t="n">
        <v>7</v>
      </c>
    </row>
    <row r="73" spans="1:4">
      <c r="A73" s="4" t="s">
        <v>1153</v>
      </c>
    </row>
    <row r="74" spans="1:4">
      <c r="A74" s="3" t="s">
        <v>957</v>
      </c>
    </row>
    <row r="75" spans="1:4">
      <c r="A75" s="4" t="s">
        <v>1136</v>
      </c>
      <c r="B75" s="5" t="n">
        <v>277</v>
      </c>
      <c r="C75" s="5" t="n">
        <v>220</v>
      </c>
    </row>
    <row r="76" spans="1:4">
      <c r="A76" s="4" t="s">
        <v>1154</v>
      </c>
    </row>
    <row r="77" spans="1:4">
      <c r="A77" s="3" t="s">
        <v>957</v>
      </c>
    </row>
    <row r="78" spans="1:4">
      <c r="A78" s="4" t="s">
        <v>1136</v>
      </c>
      <c r="B78" s="5" t="n">
        <v>25</v>
      </c>
      <c r="C78" s="5" t="n">
        <v>27</v>
      </c>
    </row>
    <row r="79" spans="1:4">
      <c r="A79" s="4" t="s">
        <v>1155</v>
      </c>
    </row>
    <row r="80" spans="1:4">
      <c r="A80" s="3" t="s">
        <v>957</v>
      </c>
    </row>
    <row r="81" spans="1:4">
      <c r="A81" s="4" t="s">
        <v>1136</v>
      </c>
      <c r="B81" s="5" t="n">
        <v>25</v>
      </c>
      <c r="C81" s="5" t="n">
        <v>27</v>
      </c>
    </row>
    <row r="82" spans="1:4">
      <c r="A82" s="4" t="s">
        <v>1156</v>
      </c>
    </row>
    <row r="83" spans="1:4">
      <c r="A83" s="3" t="s">
        <v>957</v>
      </c>
    </row>
    <row r="84" spans="1:4">
      <c r="A84" s="4" t="s">
        <v>1136</v>
      </c>
      <c r="B84" s="5" t="n">
        <v>252</v>
      </c>
      <c r="C84" s="5" t="n">
        <v>193</v>
      </c>
    </row>
    <row r="85" spans="1:4">
      <c r="A85" s="4" t="s">
        <v>1157</v>
      </c>
    </row>
    <row r="86" spans="1:4">
      <c r="A86" s="3" t="s">
        <v>957</v>
      </c>
    </row>
    <row r="87" spans="1:4">
      <c r="A87" s="4" t="s">
        <v>1136</v>
      </c>
      <c r="B87" s="5" t="n">
        <v>100</v>
      </c>
      <c r="C87" s="5" t="n">
        <v>62</v>
      </c>
    </row>
    <row r="88" spans="1:4">
      <c r="A88" s="4" t="s">
        <v>1158</v>
      </c>
    </row>
    <row r="89" spans="1:4">
      <c r="A89" s="3" t="s">
        <v>957</v>
      </c>
    </row>
    <row r="90" spans="1:4">
      <c r="A90" s="4" t="s">
        <v>1136</v>
      </c>
      <c r="B90" s="5" t="n">
        <v>132</v>
      </c>
      <c r="C90" s="5" t="n">
        <v>109</v>
      </c>
    </row>
    <row r="91" spans="1:4">
      <c r="A91" s="4" t="s">
        <v>1159</v>
      </c>
    </row>
    <row r="92" spans="1:4">
      <c r="A92" s="3" t="s">
        <v>957</v>
      </c>
    </row>
    <row r="93" spans="1:4">
      <c r="A93" s="4" t="s">
        <v>1136</v>
      </c>
      <c r="B93" s="5" t="n">
        <v>1</v>
      </c>
      <c r="C93" s="5" t="n">
        <v>2</v>
      </c>
    </row>
    <row r="94" spans="1:4">
      <c r="A94" s="4" t="s">
        <v>1160</v>
      </c>
    </row>
    <row r="95" spans="1:4">
      <c r="A95" s="3" t="s">
        <v>957</v>
      </c>
    </row>
    <row r="96" spans="1:4">
      <c r="A96" s="4" t="s">
        <v>1136</v>
      </c>
      <c r="B96" s="5" t="n">
        <v>19</v>
      </c>
      <c r="C96" s="5" t="n">
        <v>20</v>
      </c>
    </row>
    <row r="97" spans="1:4">
      <c r="A97" s="4" t="s">
        <v>1161</v>
      </c>
    </row>
    <row r="98" spans="1:4">
      <c r="A98" s="3" t="s">
        <v>957</v>
      </c>
    </row>
    <row r="99" spans="1:4">
      <c r="A99" s="4" t="s">
        <v>1136</v>
      </c>
      <c r="B99" s="5" t="n">
        <v>20</v>
      </c>
      <c r="C99" s="5" t="n">
        <v>7</v>
      </c>
    </row>
    <row r="100" spans="1:4">
      <c r="A100" s="4" t="s">
        <v>1162</v>
      </c>
    </row>
    <row r="101" spans="1:4">
      <c r="A101" s="3" t="s">
        <v>957</v>
      </c>
    </row>
    <row r="102" spans="1:4">
      <c r="A102" s="4" t="s">
        <v>1136</v>
      </c>
      <c r="B102" s="5" t="n">
        <v>20</v>
      </c>
      <c r="C102" s="5" t="n">
        <v>7</v>
      </c>
    </row>
    <row r="103" spans="1:4">
      <c r="A103" s="4" t="s">
        <v>1163</v>
      </c>
    </row>
    <row r="104" spans="1:4">
      <c r="A104" s="3" t="s">
        <v>957</v>
      </c>
    </row>
    <row r="105" spans="1:4">
      <c r="A105" s="4" t="s">
        <v>1136</v>
      </c>
      <c r="B105" s="6" t="n">
        <v>20</v>
      </c>
      <c r="C105" s="6" t="n">
        <v>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v>
      </c>
      <c r="C2" s="2" t="s">
        <v>32</v>
      </c>
    </row>
    <row r="3" spans="1:3">
      <c r="A3" s="3" t="s">
        <v>1165</v>
      </c>
    </row>
    <row r="4" spans="1:3">
      <c r="A4" s="4" t="s">
        <v>1121</v>
      </c>
      <c r="B4" s="6" t="n">
        <v>16</v>
      </c>
      <c r="C4" s="6" t="n">
        <v>62</v>
      </c>
    </row>
    <row r="5" spans="1:3">
      <c r="A5" s="4" t="s">
        <v>1120</v>
      </c>
      <c r="B5" s="5" t="n">
        <v>27</v>
      </c>
      <c r="C5" s="5" t="n">
        <v>-47</v>
      </c>
    </row>
    <row r="6" spans="1:3">
      <c r="A6" s="4" t="s">
        <v>1166</v>
      </c>
    </row>
    <row r="7" spans="1:3">
      <c r="A7" s="3" t="s">
        <v>1165</v>
      </c>
    </row>
    <row r="8" spans="1:3">
      <c r="A8" s="4" t="s">
        <v>1167</v>
      </c>
      <c r="B8" s="5" t="n">
        <v>7</v>
      </c>
    </row>
    <row r="9" spans="1:3">
      <c r="A9" s="4" t="s">
        <v>1121</v>
      </c>
      <c r="B9" s="5" t="n">
        <v>1</v>
      </c>
    </row>
    <row r="10" spans="1:3">
      <c r="A10" s="4" t="s">
        <v>1168</v>
      </c>
      <c r="B10" s="5" t="n">
        <v>11</v>
      </c>
    </row>
    <row r="11" spans="1:3">
      <c r="A11" s="4" t="s">
        <v>1120</v>
      </c>
      <c r="B11" s="5" t="n">
        <v>1</v>
      </c>
    </row>
    <row r="12" spans="1:3">
      <c r="A12" s="4" t="s">
        <v>1169</v>
      </c>
      <c r="B12" s="6" t="n">
        <v>20</v>
      </c>
      <c r="C12" s="6" t="n">
        <v>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1170</v>
      </c>
      <c r="B1" s="2" t="s">
        <v>114</v>
      </c>
    </row>
    <row r="2" spans="1:2">
      <c r="A2" s="3" t="s">
        <v>957</v>
      </c>
    </row>
    <row r="3" spans="1:2">
      <c r="A3" s="5" t="n">
        <v>2018</v>
      </c>
      <c r="B3" s="6" t="n">
        <v>10</v>
      </c>
    </row>
    <row r="4" spans="1:2">
      <c r="A4" s="5" t="n">
        <v>2019</v>
      </c>
      <c r="B4" s="5" t="n">
        <v>11</v>
      </c>
    </row>
    <row r="5" spans="1:2">
      <c r="A5" s="5" t="n">
        <v>2020</v>
      </c>
      <c r="B5" s="5" t="n">
        <v>11</v>
      </c>
    </row>
    <row r="6" spans="1:2">
      <c r="A6" s="5" t="n">
        <v>2021</v>
      </c>
      <c r="B6" s="5" t="n">
        <v>11</v>
      </c>
    </row>
    <row r="7" spans="1:2">
      <c r="A7" s="5" t="n">
        <v>2022</v>
      </c>
      <c r="B7" s="5" t="n">
        <v>11</v>
      </c>
    </row>
    <row r="8" spans="1:2">
      <c r="A8" s="4" t="s">
        <v>1118</v>
      </c>
      <c r="B8" s="6" t="n">
        <v>6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71</v>
      </c>
      <c r="B1" s="2" t="s">
        <v>400</v>
      </c>
      <c r="R1" s="2" t="s">
        <v>1</v>
      </c>
    </row>
    <row r="2" spans="1:20">
      <c r="B2" s="2" t="s">
        <v>2</v>
      </c>
      <c r="C2" s="2" t="s">
        <v>1172</v>
      </c>
      <c r="D2" s="2" t="s">
        <v>510</v>
      </c>
      <c r="E2" s="2" t="s">
        <v>62</v>
      </c>
      <c r="F2" s="2" t="s">
        <v>511</v>
      </c>
      <c r="G2" s="2" t="s">
        <v>62</v>
      </c>
      <c r="H2" s="2" t="s">
        <v>512</v>
      </c>
      <c r="I2" s="2" t="s">
        <v>62</v>
      </c>
      <c r="J2" s="2" t="s">
        <v>32</v>
      </c>
      <c r="K2" s="2" t="s">
        <v>1173</v>
      </c>
      <c r="L2" s="2" t="s">
        <v>513</v>
      </c>
      <c r="M2" s="2" t="s">
        <v>1173</v>
      </c>
      <c r="N2" s="2" t="s">
        <v>514</v>
      </c>
      <c r="O2" s="2" t="s">
        <v>1173</v>
      </c>
      <c r="P2" s="2" t="s">
        <v>515</v>
      </c>
      <c r="Q2" s="2" t="s">
        <v>1173</v>
      </c>
      <c r="R2" s="2" t="s">
        <v>2</v>
      </c>
      <c r="S2" s="2" t="s">
        <v>32</v>
      </c>
      <c r="T2" s="2" t="s">
        <v>33</v>
      </c>
    </row>
    <row r="3" spans="1:20">
      <c r="A3" s="3" t="s">
        <v>1174</v>
      </c>
    </row>
    <row r="4" spans="1:20">
      <c r="A4" s="4" t="s">
        <v>48</v>
      </c>
      <c r="B4" s="6" t="n">
        <v>-48</v>
      </c>
      <c r="D4" s="6" t="n">
        <v>98</v>
      </c>
      <c r="F4" s="6" t="n">
        <v>21</v>
      </c>
      <c r="H4" s="6" t="n">
        <v>74</v>
      </c>
      <c r="J4" s="6" t="n">
        <v>55</v>
      </c>
      <c r="L4" s="6" t="n">
        <v>330</v>
      </c>
      <c r="N4" s="6" t="n">
        <v>232</v>
      </c>
      <c r="P4" s="6" t="n">
        <v>62</v>
      </c>
      <c r="R4" s="6" t="n">
        <v>146</v>
      </c>
      <c r="S4" s="6" t="n">
        <v>679</v>
      </c>
      <c r="T4" s="6" t="n">
        <v>92</v>
      </c>
    </row>
    <row r="5" spans="1:20">
      <c r="A5" s="4" t="s">
        <v>118</v>
      </c>
      <c r="B5" s="5" t="n">
        <v>-4</v>
      </c>
      <c r="D5" s="5" t="n">
        <v>-6</v>
      </c>
      <c r="F5" s="5" t="n">
        <v>3</v>
      </c>
      <c r="H5" s="5" t="n">
        <v>42</v>
      </c>
      <c r="J5" s="5" t="n">
        <v>25</v>
      </c>
      <c r="L5" s="5" t="n">
        <v>-137</v>
      </c>
      <c r="N5" s="5" t="n">
        <v>-22</v>
      </c>
      <c r="P5" s="5" t="n">
        <v>-16</v>
      </c>
      <c r="R5" s="5" t="n">
        <v>35</v>
      </c>
      <c r="S5" s="5" t="n">
        <v>-150</v>
      </c>
      <c r="T5" s="5" t="n">
        <v>-84</v>
      </c>
    </row>
    <row r="6" spans="1:20">
      <c r="A6" s="4" t="s">
        <v>1175</v>
      </c>
      <c r="B6" s="6" t="n">
        <v>-52</v>
      </c>
      <c r="D6" s="6" t="n">
        <v>92</v>
      </c>
      <c r="F6" s="6" t="n">
        <v>24</v>
      </c>
      <c r="H6" s="6" t="n">
        <v>116</v>
      </c>
      <c r="J6" s="6" t="n">
        <v>80</v>
      </c>
      <c r="L6" s="6" t="n">
        <v>193</v>
      </c>
      <c r="N6" s="6" t="n">
        <v>210</v>
      </c>
      <c r="P6" s="6" t="n">
        <v>46</v>
      </c>
      <c r="R6" s="6" t="n">
        <v>181</v>
      </c>
      <c r="S6" s="6" t="n">
        <v>529</v>
      </c>
      <c r="T6" s="6" t="n">
        <v>8</v>
      </c>
    </row>
    <row r="7" spans="1:20">
      <c r="A7" s="4" t="s">
        <v>1176</v>
      </c>
      <c r="R7" s="5" t="n">
        <v>522</v>
      </c>
      <c r="S7" s="5" t="n">
        <v>539</v>
      </c>
      <c r="T7" s="5" t="n">
        <v>547</v>
      </c>
    </row>
    <row r="8" spans="1:20">
      <c r="A8" s="3" t="s">
        <v>1177</v>
      </c>
    </row>
    <row r="9" spans="1:20">
      <c r="A9" s="4" t="s">
        <v>52</v>
      </c>
      <c r="B9" s="7" t="n">
        <v>-0.09</v>
      </c>
      <c r="D9" s="7" t="n">
        <v>0.19</v>
      </c>
      <c r="F9" s="7" t="n">
        <v>0.04</v>
      </c>
      <c r="H9" s="7" t="n">
        <v>0.14</v>
      </c>
      <c r="J9" s="7" t="n">
        <v>0.11</v>
      </c>
      <c r="K9" s="4" t="s">
        <v>1178</v>
      </c>
      <c r="L9" s="7" t="n">
        <v>0.62</v>
      </c>
      <c r="M9" s="4" t="s">
        <v>1178</v>
      </c>
      <c r="N9" s="7" t="n">
        <v>0.42</v>
      </c>
      <c r="O9" s="4" t="s">
        <v>1178</v>
      </c>
      <c r="P9" s="7" t="n">
        <v>0.11</v>
      </c>
      <c r="Q9" s="4" t="s">
        <v>1178</v>
      </c>
      <c r="R9" s="7" t="n">
        <v>0.28</v>
      </c>
      <c r="S9" s="7" t="n">
        <v>1.26</v>
      </c>
      <c r="T9" s="7" t="n">
        <v>0.17</v>
      </c>
    </row>
    <row r="10" spans="1:20">
      <c r="A10" s="4" t="s">
        <v>53</v>
      </c>
      <c r="B10" s="8" t="n">
        <v>-0.01</v>
      </c>
      <c r="D10" s="8" t="n">
        <v>-0.01</v>
      </c>
      <c r="F10" s="8" t="n">
        <v>0.01</v>
      </c>
      <c r="H10" s="8" t="n">
        <v>0.08</v>
      </c>
      <c r="J10" s="8" t="n">
        <v>0.05</v>
      </c>
      <c r="K10" s="4" t="s">
        <v>1178</v>
      </c>
      <c r="L10" s="8" t="n">
        <v>-0.26</v>
      </c>
      <c r="M10" s="4" t="s">
        <v>1178</v>
      </c>
      <c r="N10" s="8" t="n">
        <v>-0.04</v>
      </c>
      <c r="O10" s="4" t="s">
        <v>1178</v>
      </c>
      <c r="P10" s="8" t="n">
        <v>-0.03</v>
      </c>
      <c r="Q10" s="4" t="s">
        <v>1178</v>
      </c>
      <c r="R10" s="8" t="n">
        <v>0.07000000000000001</v>
      </c>
      <c r="S10" s="8" t="n">
        <v>-0.28</v>
      </c>
      <c r="T10" s="8" t="n">
        <v>-0.15</v>
      </c>
    </row>
    <row r="11" spans="1:20">
      <c r="A11" s="4" t="s">
        <v>1179</v>
      </c>
      <c r="B11" s="7" t="n">
        <v>-0.1</v>
      </c>
      <c r="D11" s="7" t="n">
        <v>0.18</v>
      </c>
      <c r="F11" s="7" t="n">
        <v>0.05</v>
      </c>
      <c r="H11" s="7" t="n">
        <v>0.22</v>
      </c>
      <c r="J11" s="7" t="n">
        <v>0.15</v>
      </c>
      <c r="K11" s="4" t="s">
        <v>1178</v>
      </c>
      <c r="L11" s="7" t="n">
        <v>0.36</v>
      </c>
      <c r="M11" s="4" t="s">
        <v>1178</v>
      </c>
      <c r="N11" s="7" t="n">
        <v>0.38</v>
      </c>
      <c r="O11" s="4" t="s">
        <v>1178</v>
      </c>
      <c r="P11" s="7" t="n">
        <v>0.08</v>
      </c>
      <c r="Q11" s="4" t="s">
        <v>1178</v>
      </c>
      <c r="R11" s="7" t="n">
        <v>0.35</v>
      </c>
      <c r="S11" s="7" t="n">
        <v>0.98</v>
      </c>
      <c r="T11" s="7" t="n">
        <v>0.01</v>
      </c>
    </row>
    <row r="12" spans="1:20">
      <c r="A12" s="4" t="s">
        <v>48</v>
      </c>
      <c r="B12" s="6" t="n">
        <v>-48</v>
      </c>
      <c r="D12" s="6" t="n">
        <v>98</v>
      </c>
      <c r="F12" s="6" t="n">
        <v>21</v>
      </c>
      <c r="H12" s="6" t="n">
        <v>74</v>
      </c>
      <c r="J12" s="6" t="n">
        <v>55</v>
      </c>
      <c r="L12" s="6" t="n">
        <v>330</v>
      </c>
      <c r="N12" s="6" t="n">
        <v>232</v>
      </c>
      <c r="P12" s="6" t="n">
        <v>62</v>
      </c>
      <c r="R12" s="6" t="n">
        <v>146</v>
      </c>
      <c r="S12" s="6" t="n">
        <v>679</v>
      </c>
      <c r="T12" s="6" t="n">
        <v>92</v>
      </c>
    </row>
    <row r="13" spans="1:20">
      <c r="A13" s="4" t="s">
        <v>1180</v>
      </c>
      <c r="B13" s="5" t="n">
        <v>-4</v>
      </c>
      <c r="D13" s="5" t="n">
        <v>-6</v>
      </c>
      <c r="F13" s="5" t="n">
        <v>3</v>
      </c>
      <c r="H13" s="5" t="n">
        <v>42</v>
      </c>
      <c r="J13" s="5" t="n">
        <v>25</v>
      </c>
      <c r="L13" s="5" t="n">
        <v>-137</v>
      </c>
      <c r="N13" s="5" t="n">
        <v>-22</v>
      </c>
      <c r="P13" s="5" t="n">
        <v>-16</v>
      </c>
      <c r="R13" s="5" t="n">
        <v>35</v>
      </c>
      <c r="S13" s="5" t="n">
        <v>-150</v>
      </c>
      <c r="T13" s="5" t="n">
        <v>-84</v>
      </c>
    </row>
    <row r="14" spans="1:20">
      <c r="A14" s="4" t="s">
        <v>1175</v>
      </c>
      <c r="B14" s="6" t="n">
        <v>-52</v>
      </c>
      <c r="D14" s="6" t="n">
        <v>92</v>
      </c>
      <c r="F14" s="6" t="n">
        <v>24</v>
      </c>
      <c r="H14" s="6" t="n">
        <v>116</v>
      </c>
      <c r="J14" s="6" t="n">
        <v>80</v>
      </c>
      <c r="L14" s="6" t="n">
        <v>193</v>
      </c>
      <c r="N14" s="6" t="n">
        <v>210</v>
      </c>
      <c r="P14" s="6" t="n">
        <v>46</v>
      </c>
      <c r="R14" s="6" t="n">
        <v>181</v>
      </c>
      <c r="S14" s="6" t="n">
        <v>529</v>
      </c>
      <c r="T14" s="6" t="n">
        <v>8</v>
      </c>
    </row>
    <row r="15" spans="1:20">
      <c r="A15" s="4" t="s">
        <v>1176</v>
      </c>
      <c r="R15" s="5" t="n">
        <v>522</v>
      </c>
      <c r="S15" s="5" t="n">
        <v>539</v>
      </c>
      <c r="T15" s="5" t="n">
        <v>547</v>
      </c>
    </row>
    <row r="16" spans="1:20">
      <c r="A16" s="4" t="s">
        <v>1181</v>
      </c>
      <c r="R16" s="5" t="n">
        <v>13</v>
      </c>
      <c r="S16" s="5" t="n">
        <v>10</v>
      </c>
      <c r="T16" s="5" t="n">
        <v>8</v>
      </c>
    </row>
    <row r="17" spans="1:20">
      <c r="A17" s="4" t="s">
        <v>1182</v>
      </c>
      <c r="R17" s="5" t="n">
        <v>535</v>
      </c>
      <c r="S17" s="5" t="n">
        <v>549</v>
      </c>
      <c r="T17" s="5" t="n">
        <v>555</v>
      </c>
    </row>
    <row r="18" spans="1:20">
      <c r="A18" s="3" t="s">
        <v>1183</v>
      </c>
    </row>
    <row r="19" spans="1:20">
      <c r="A19" s="4" t="s">
        <v>52</v>
      </c>
      <c r="B19" s="7" t="n">
        <v>-0.09</v>
      </c>
      <c r="D19" s="7" t="n">
        <v>0.19</v>
      </c>
      <c r="F19" s="7" t="n">
        <v>0.04</v>
      </c>
      <c r="H19" s="7" t="n">
        <v>0.14</v>
      </c>
      <c r="J19" s="7" t="n">
        <v>0.1</v>
      </c>
      <c r="K19" s="4" t="s">
        <v>1178</v>
      </c>
      <c r="L19" s="7" t="n">
        <v>0.61</v>
      </c>
      <c r="M19" s="4" t="s">
        <v>1178</v>
      </c>
      <c r="N19" s="7" t="n">
        <v>0.41</v>
      </c>
      <c r="O19" s="4" t="s">
        <v>1178</v>
      </c>
      <c r="P19" s="7" t="n">
        <v>0.11</v>
      </c>
      <c r="Q19" s="4" t="s">
        <v>1178</v>
      </c>
      <c r="R19" s="7" t="n">
        <v>0.27</v>
      </c>
      <c r="S19" s="7" t="n">
        <v>1.24</v>
      </c>
      <c r="T19" s="7" t="n">
        <v>0.16</v>
      </c>
    </row>
    <row r="20" spans="1:20">
      <c r="A20" s="4" t="s">
        <v>53</v>
      </c>
      <c r="B20" s="8" t="n">
        <v>-0.01</v>
      </c>
      <c r="D20" s="8" t="n">
        <v>-0.01</v>
      </c>
      <c r="F20" s="8" t="n">
        <v>0.01</v>
      </c>
      <c r="H20" s="8" t="n">
        <v>0.08</v>
      </c>
      <c r="J20" s="8" t="n">
        <v>0.05</v>
      </c>
      <c r="K20" s="4" t="s">
        <v>1178</v>
      </c>
      <c r="L20" s="8" t="n">
        <v>-0.25</v>
      </c>
      <c r="M20" s="4" t="s">
        <v>1178</v>
      </c>
      <c r="N20" s="8" t="n">
        <v>-0.04</v>
      </c>
      <c r="O20" s="4" t="s">
        <v>1178</v>
      </c>
      <c r="P20" s="8" t="n">
        <v>-0.03</v>
      </c>
      <c r="Q20" s="4" t="s">
        <v>1178</v>
      </c>
      <c r="R20" s="8" t="n">
        <v>0.06</v>
      </c>
      <c r="S20" s="8" t="n">
        <v>-0.27</v>
      </c>
      <c r="T20" s="8" t="n">
        <v>-0.15</v>
      </c>
    </row>
    <row r="21" spans="1:20">
      <c r="A21" s="4" t="s">
        <v>1179</v>
      </c>
      <c r="B21" s="7" t="n">
        <v>-0.1</v>
      </c>
      <c r="D21" s="7" t="n">
        <v>0.17</v>
      </c>
      <c r="F21" s="7" t="n">
        <v>0.05</v>
      </c>
      <c r="H21" s="7" t="n">
        <v>0.22</v>
      </c>
      <c r="J21" s="7" t="n">
        <v>0.15</v>
      </c>
      <c r="K21" s="4" t="s">
        <v>1178</v>
      </c>
      <c r="L21" s="7" t="n">
        <v>0.35</v>
      </c>
      <c r="M21" s="4" t="s">
        <v>1178</v>
      </c>
      <c r="N21" s="7" t="n">
        <v>0.38</v>
      </c>
      <c r="O21" s="4" t="s">
        <v>1178</v>
      </c>
      <c r="P21" s="7" t="n">
        <v>0.08</v>
      </c>
      <c r="Q21" s="4" t="s">
        <v>1178</v>
      </c>
      <c r="R21" s="7" t="n">
        <v>0.34</v>
      </c>
      <c r="S21" s="7" t="n">
        <v>0.96</v>
      </c>
      <c r="T21" s="7" t="n">
        <v>0.01</v>
      </c>
    </row>
    <row r="22" spans="1:20"/>
    <row r="23" spans="1:20">
      <c r="A23" s="4" t="s">
        <v>62</v>
      </c>
      <c r="B23" s="4" t="s">
        <v>1184</v>
      </c>
    </row>
    <row r="24" spans="1:20">
      <c r="A24" s="4" t="s">
        <v>484</v>
      </c>
      <c r="B24" s="4" t="s">
        <v>1185</v>
      </c>
    </row>
    <row r="25" spans="1:20">
      <c r="A25" s="4" t="s">
        <v>1173</v>
      </c>
      <c r="B25" s="4" t="s">
        <v>1186</v>
      </c>
    </row>
    <row r="26" spans="1:20">
      <c r="A26" s="4" t="s">
        <v>1178</v>
      </c>
      <c r="B26" s="4" t="s">
        <v>1187</v>
      </c>
    </row>
  </sheetData>
  <mergeCells count="84">
    <mergeCell ref="A1:A2"/>
    <mergeCell ref="B1:Q1"/>
    <mergeCell ref="R1:T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A22:T22"/>
    <mergeCell ref="B23:T23"/>
    <mergeCell ref="B24:T24"/>
    <mergeCell ref="B25:T25"/>
    <mergeCell ref="B26:T2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2</v>
      </c>
      <c r="D2" s="2" t="s">
        <v>33</v>
      </c>
    </row>
    <row r="3" spans="1:4">
      <c r="A3" s="4" t="s">
        <v>1189</v>
      </c>
    </row>
    <row r="4" spans="1:4">
      <c r="A4" s="3" t="s">
        <v>1190</v>
      </c>
    </row>
    <row r="5" spans="1:4">
      <c r="A5" s="4" t="s">
        <v>1191</v>
      </c>
      <c r="B5" s="5" t="n">
        <v>4</v>
      </c>
      <c r="C5" s="5" t="n">
        <v>6</v>
      </c>
      <c r="D5" s="5" t="n">
        <v>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400</v>
      </c>
      <c r="J1" s="2" t="s">
        <v>1</v>
      </c>
    </row>
    <row r="2" spans="1:12">
      <c r="B2" s="2" t="s">
        <v>2</v>
      </c>
      <c r="C2" s="2" t="s">
        <v>510</v>
      </c>
      <c r="D2" s="2" t="s">
        <v>511</v>
      </c>
      <c r="E2" s="2" t="s">
        <v>512</v>
      </c>
      <c r="F2" s="2" t="s">
        <v>32</v>
      </c>
      <c r="G2" s="2" t="s">
        <v>513</v>
      </c>
      <c r="H2" s="2" t="s">
        <v>514</v>
      </c>
      <c r="I2" s="2" t="s">
        <v>515</v>
      </c>
      <c r="J2" s="2" t="s">
        <v>2</v>
      </c>
      <c r="K2" s="2" t="s">
        <v>32</v>
      </c>
      <c r="L2" s="2" t="s">
        <v>33</v>
      </c>
    </row>
    <row r="3" spans="1:12">
      <c r="A3" s="3" t="s">
        <v>1193</v>
      </c>
    </row>
    <row r="4" spans="1:12">
      <c r="A4" s="4" t="s">
        <v>1194</v>
      </c>
      <c r="B4" s="6" t="n">
        <v>3000000</v>
      </c>
      <c r="C4" s="6" t="n">
        <v>0</v>
      </c>
      <c r="D4" s="6" t="n">
        <v>1000000</v>
      </c>
      <c r="E4" s="6" t="n">
        <v>0</v>
      </c>
      <c r="F4" s="6" t="n">
        <v>6000000</v>
      </c>
      <c r="G4" s="6" t="n">
        <v>9000000</v>
      </c>
      <c r="H4" s="6" t="n">
        <v>0</v>
      </c>
      <c r="I4" s="6" t="n">
        <v>0</v>
      </c>
      <c r="J4" s="6" t="n">
        <v>4000000</v>
      </c>
      <c r="K4" s="6" t="n">
        <v>15000000</v>
      </c>
      <c r="L4" s="6" t="n">
        <v>13000000</v>
      </c>
    </row>
    <row r="5" spans="1:12">
      <c r="A5" s="4" t="s">
        <v>1195</v>
      </c>
    </row>
    <row r="6" spans="1:12">
      <c r="A6" s="3" t="s">
        <v>1193</v>
      </c>
    </row>
    <row r="7" spans="1:12">
      <c r="A7" s="4" t="s">
        <v>1196</v>
      </c>
      <c r="B7" s="5" t="n">
        <v>0</v>
      </c>
      <c r="F7" s="5" t="n">
        <v>135000000</v>
      </c>
      <c r="J7" s="5" t="n">
        <v>0</v>
      </c>
      <c r="K7" s="5" t="n">
        <v>135000000</v>
      </c>
    </row>
    <row r="8" spans="1:12">
      <c r="A8" s="4" t="s">
        <v>1197</v>
      </c>
    </row>
    <row r="9" spans="1:12">
      <c r="A9" s="3" t="s">
        <v>1193</v>
      </c>
    </row>
    <row r="10" spans="1:12">
      <c r="A10" s="4" t="s">
        <v>431</v>
      </c>
      <c r="B10" s="5" t="n">
        <v>18000000</v>
      </c>
      <c r="J10" s="5" t="n">
        <v>18000000</v>
      </c>
    </row>
    <row r="11" spans="1:12">
      <c r="A11" s="4" t="s">
        <v>1198</v>
      </c>
      <c r="J11" s="5" t="n">
        <v>2000000</v>
      </c>
    </row>
    <row r="12" spans="1:12">
      <c r="A12" s="4" t="s">
        <v>1199</v>
      </c>
    </row>
    <row r="13" spans="1:12">
      <c r="A13" s="3" t="s">
        <v>1193</v>
      </c>
    </row>
    <row r="14" spans="1:12">
      <c r="A14" s="4" t="s">
        <v>1194</v>
      </c>
      <c r="J14" s="6" t="n">
        <v>2000000</v>
      </c>
      <c r="K14" s="6" t="n">
        <v>8000000</v>
      </c>
      <c r="L14" s="6" t="n">
        <v>12000000</v>
      </c>
    </row>
    <row r="15" spans="1:12">
      <c r="A15" s="4" t="s">
        <v>1200</v>
      </c>
    </row>
    <row r="16" spans="1:12">
      <c r="A16" s="3" t="s">
        <v>1193</v>
      </c>
    </row>
    <row r="17" spans="1:12">
      <c r="A17" s="4" t="s">
        <v>1201</v>
      </c>
      <c r="J17" s="4" t="s">
        <v>1202</v>
      </c>
      <c r="K17" s="4" t="s">
        <v>1203</v>
      </c>
      <c r="L17" s="4" t="s">
        <v>1204</v>
      </c>
    </row>
    <row r="18" spans="1:12">
      <c r="A18" s="4" t="s">
        <v>1205</v>
      </c>
    </row>
    <row r="19" spans="1:12">
      <c r="A19" s="3" t="s">
        <v>1193</v>
      </c>
    </row>
    <row r="20" spans="1:12">
      <c r="A20" s="4" t="s">
        <v>1194</v>
      </c>
      <c r="J20" s="6" t="n">
        <v>2000000</v>
      </c>
      <c r="K20" s="6" t="n">
        <v>7000000</v>
      </c>
      <c r="L20" s="6" t="n">
        <v>1000000</v>
      </c>
    </row>
    <row r="21" spans="1:12">
      <c r="A21" s="4" t="s">
        <v>1206</v>
      </c>
    </row>
    <row r="22" spans="1:12">
      <c r="A22" s="3" t="s">
        <v>1193</v>
      </c>
    </row>
    <row r="23" spans="1:12">
      <c r="A23" s="4" t="s">
        <v>1207</v>
      </c>
      <c r="J23" s="4" t="s">
        <v>715</v>
      </c>
    </row>
    <row r="24" spans="1:12">
      <c r="A24" s="4" t="s">
        <v>1208</v>
      </c>
      <c r="J24" s="4" t="s">
        <v>717</v>
      </c>
    </row>
    <row r="25" spans="1:12">
      <c r="A25" s="4" t="s">
        <v>1209</v>
      </c>
    </row>
    <row r="26" spans="1:12">
      <c r="A26" s="3" t="s">
        <v>1193</v>
      </c>
    </row>
    <row r="27" spans="1:12">
      <c r="A27" s="4" t="s">
        <v>1207</v>
      </c>
      <c r="J27" s="4" t="s">
        <v>715</v>
      </c>
    </row>
    <row r="28" spans="1:12">
      <c r="A28" s="4" t="s">
        <v>1210</v>
      </c>
    </row>
    <row r="29" spans="1:12">
      <c r="A29" s="3" t="s">
        <v>1193</v>
      </c>
    </row>
    <row r="30" spans="1:12">
      <c r="A30" s="4" t="s">
        <v>1194</v>
      </c>
      <c r="J30" s="6" t="n">
        <v>1000000</v>
      </c>
    </row>
    <row r="31" spans="1:12">
      <c r="A31" s="4" t="s">
        <v>1211</v>
      </c>
    </row>
    <row r="32" spans="1:12">
      <c r="A32" s="3" t="s">
        <v>1193</v>
      </c>
    </row>
    <row r="33" spans="1:12">
      <c r="A33" s="4" t="s">
        <v>1194</v>
      </c>
      <c r="J33" s="6" t="n">
        <v>1000000</v>
      </c>
    </row>
    <row r="34" spans="1:12">
      <c r="A34" s="4" t="s">
        <v>1212</v>
      </c>
    </row>
    <row r="35" spans="1:12">
      <c r="A35" s="3" t="s">
        <v>1193</v>
      </c>
    </row>
    <row r="36" spans="1:12">
      <c r="A36" s="4" t="s">
        <v>1213</v>
      </c>
      <c r="J36" s="4" t="s">
        <v>1214</v>
      </c>
    </row>
    <row r="37" spans="1:12">
      <c r="A37" s="4" t="s">
        <v>1215</v>
      </c>
    </row>
    <row r="38" spans="1:12">
      <c r="A38" s="3" t="s">
        <v>1193</v>
      </c>
    </row>
    <row r="39" spans="1:12">
      <c r="A39" s="4" t="s">
        <v>1213</v>
      </c>
      <c r="J39" s="4" t="s">
        <v>1216</v>
      </c>
    </row>
    <row r="40" spans="1:12">
      <c r="A40" s="4" t="s">
        <v>1217</v>
      </c>
    </row>
    <row r="41" spans="1:12">
      <c r="A41" s="3" t="s">
        <v>1193</v>
      </c>
    </row>
    <row r="42" spans="1:12">
      <c r="A42" s="4" t="s">
        <v>1218</v>
      </c>
      <c r="B42" s="6" t="n">
        <v>1000000</v>
      </c>
      <c r="F42" s="6" t="n">
        <v>1000000</v>
      </c>
      <c r="J42" s="6" t="n">
        <v>1000000</v>
      </c>
      <c r="K42" s="6" t="n">
        <v>10000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32</v>
      </c>
    </row>
    <row r="2" spans="1:3">
      <c r="A2" s="3" t="s">
        <v>1193</v>
      </c>
    </row>
    <row r="3" spans="1:3">
      <c r="A3" s="4" t="s">
        <v>81</v>
      </c>
      <c r="B3" s="6" t="n">
        <v>865</v>
      </c>
      <c r="C3" s="6" t="n">
        <v>884</v>
      </c>
    </row>
    <row r="4" spans="1:3">
      <c r="A4" s="4" t="s">
        <v>1220</v>
      </c>
      <c r="B4" s="5" t="n">
        <v>90</v>
      </c>
      <c r="C4" s="5" t="n">
        <v>89</v>
      </c>
    </row>
    <row r="5" spans="1:3">
      <c r="A5" s="4" t="s">
        <v>670</v>
      </c>
    </row>
    <row r="6" spans="1:3">
      <c r="A6" s="3" t="s">
        <v>1193</v>
      </c>
    </row>
    <row r="7" spans="1:3">
      <c r="A7" s="4" t="s">
        <v>1221</v>
      </c>
      <c r="B7" s="5" t="n">
        <v>754</v>
      </c>
    </row>
    <row r="8" spans="1:3">
      <c r="A8" s="4" t="s">
        <v>674</v>
      </c>
    </row>
    <row r="9" spans="1:3">
      <c r="A9" s="3" t="s">
        <v>1193</v>
      </c>
    </row>
    <row r="10" spans="1:3">
      <c r="A10" s="4" t="s">
        <v>1221</v>
      </c>
      <c r="B10" s="5" t="n">
        <v>185</v>
      </c>
      <c r="C10" s="5" t="n">
        <v>181</v>
      </c>
    </row>
    <row r="11" spans="1:3">
      <c r="A11" s="4" t="s">
        <v>675</v>
      </c>
    </row>
    <row r="12" spans="1:3">
      <c r="A12" s="3" t="s">
        <v>1193</v>
      </c>
    </row>
    <row r="13" spans="1:3">
      <c r="A13" s="4" t="s">
        <v>1221</v>
      </c>
      <c r="B13" s="5" t="n">
        <v>14</v>
      </c>
      <c r="C13" s="5" t="n">
        <v>12</v>
      </c>
    </row>
    <row r="14" spans="1:3">
      <c r="A14" s="4" t="s">
        <v>659</v>
      </c>
    </row>
    <row r="15" spans="1:3">
      <c r="A15" s="3" t="s">
        <v>1193</v>
      </c>
    </row>
    <row r="16" spans="1:3">
      <c r="A16" s="4" t="s">
        <v>1221</v>
      </c>
      <c r="B16" s="5" t="n">
        <v>777</v>
      </c>
      <c r="C16" s="5" t="n">
        <v>800</v>
      </c>
    </row>
    <row r="17" spans="1:3">
      <c r="A17" s="4" t="s">
        <v>1222</v>
      </c>
    </row>
    <row r="18" spans="1:3">
      <c r="A18" s="3" t="s">
        <v>1193</v>
      </c>
    </row>
    <row r="19" spans="1:3">
      <c r="A19" s="4" t="s">
        <v>81</v>
      </c>
      <c r="B19" s="5" t="n">
        <v>863</v>
      </c>
      <c r="C19" s="5" t="n">
        <v>885</v>
      </c>
    </row>
    <row r="20" spans="1:3">
      <c r="A20" s="4" t="s">
        <v>1220</v>
      </c>
      <c r="B20" s="5" t="n">
        <v>90</v>
      </c>
      <c r="C20" s="5" t="n">
        <v>89</v>
      </c>
    </row>
    <row r="21" spans="1:3">
      <c r="A21" s="4" t="s">
        <v>1223</v>
      </c>
    </row>
    <row r="22" spans="1:3">
      <c r="A22" s="3" t="s">
        <v>1193</v>
      </c>
    </row>
    <row r="23" spans="1:3">
      <c r="A23" s="4" t="s">
        <v>1221</v>
      </c>
      <c r="B23" s="5" t="n">
        <v>717</v>
      </c>
    </row>
    <row r="24" spans="1:3">
      <c r="A24" s="4" t="s">
        <v>1224</v>
      </c>
    </row>
    <row r="25" spans="1:3">
      <c r="A25" s="3" t="s">
        <v>1193</v>
      </c>
    </row>
    <row r="26" spans="1:3">
      <c r="A26" s="4" t="s">
        <v>1221</v>
      </c>
      <c r="B26" s="5" t="n">
        <v>186</v>
      </c>
      <c r="C26" s="5" t="n">
        <v>186</v>
      </c>
    </row>
    <row r="27" spans="1:3">
      <c r="A27" s="4" t="s">
        <v>1225</v>
      </c>
    </row>
    <row r="28" spans="1:3">
      <c r="A28" s="3" t="s">
        <v>1193</v>
      </c>
    </row>
    <row r="29" spans="1:3">
      <c r="A29" s="4" t="s">
        <v>1221</v>
      </c>
      <c r="B29" s="5" t="n">
        <v>14</v>
      </c>
      <c r="C29" s="5" t="n">
        <v>14</v>
      </c>
    </row>
    <row r="30" spans="1:3">
      <c r="A30" s="4" t="s">
        <v>1226</v>
      </c>
    </row>
    <row r="31" spans="1:3">
      <c r="A31" s="3" t="s">
        <v>1193</v>
      </c>
    </row>
    <row r="32" spans="1:3">
      <c r="A32" s="4" t="s">
        <v>1221</v>
      </c>
      <c r="B32" s="6" t="n">
        <v>776</v>
      </c>
      <c r="C32" s="6" t="n">
        <v>79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2</v>
      </c>
      <c r="C2" s="2" t="s">
        <v>32</v>
      </c>
    </row>
    <row r="3" spans="1:3">
      <c r="A3" s="3" t="s">
        <v>1193</v>
      </c>
    </row>
    <row r="4" spans="1:3">
      <c r="A4" s="4" t="s">
        <v>735</v>
      </c>
      <c r="B4" s="4" t="s">
        <v>679</v>
      </c>
      <c r="C4" s="4" t="s">
        <v>679</v>
      </c>
    </row>
    <row r="5" spans="1:3">
      <c r="A5" s="4" t="s">
        <v>1228</v>
      </c>
    </row>
    <row r="6" spans="1:3">
      <c r="A6" s="3" t="s">
        <v>1193</v>
      </c>
    </row>
    <row r="7" spans="1:3">
      <c r="A7" s="4" t="s">
        <v>1229</v>
      </c>
      <c r="B7" s="5" t="n">
        <v>2022</v>
      </c>
      <c r="C7" s="5" t="n">
        <v>2022</v>
      </c>
    </row>
    <row r="8" spans="1:3">
      <c r="A8" s="4" t="s">
        <v>1230</v>
      </c>
    </row>
    <row r="9" spans="1:3">
      <c r="A9" s="3" t="s">
        <v>1193</v>
      </c>
    </row>
    <row r="10" spans="1:3">
      <c r="A10" s="4" t="s">
        <v>1229</v>
      </c>
      <c r="B10" s="5" t="n">
        <v>2022</v>
      </c>
      <c r="C10" s="5" t="n">
        <v>2022</v>
      </c>
    </row>
    <row r="11" spans="1:3">
      <c r="A11" s="4" t="s">
        <v>1231</v>
      </c>
    </row>
    <row r="12" spans="1:3">
      <c r="A12" s="3" t="s">
        <v>1193</v>
      </c>
    </row>
    <row r="13" spans="1:3">
      <c r="A13" s="4" t="s">
        <v>1229</v>
      </c>
      <c r="B13" s="5" t="n">
        <v>2029</v>
      </c>
      <c r="C13" s="5" t="n">
        <v>2029</v>
      </c>
    </row>
    <row r="14" spans="1:3">
      <c r="A14" s="4" t="s">
        <v>1232</v>
      </c>
    </row>
    <row r="15" spans="1:3">
      <c r="A15" s="3" t="s">
        <v>1193</v>
      </c>
    </row>
    <row r="16" spans="1:3">
      <c r="A16" s="4" t="s">
        <v>1229</v>
      </c>
      <c r="B16" s="5" t="n">
        <v>2029</v>
      </c>
      <c r="C16" s="5" t="n">
        <v>2029</v>
      </c>
    </row>
    <row r="17" spans="1:3">
      <c r="A17" s="4" t="s">
        <v>1233</v>
      </c>
    </row>
    <row r="18" spans="1:3">
      <c r="A18" s="3" t="s">
        <v>1193</v>
      </c>
    </row>
    <row r="19" spans="1:3">
      <c r="A19" s="4" t="s">
        <v>735</v>
      </c>
      <c r="B19" s="4" t="s">
        <v>679</v>
      </c>
    </row>
    <row r="20" spans="1:3">
      <c r="A20" s="4" t="s">
        <v>1234</v>
      </c>
    </row>
    <row r="21" spans="1:3">
      <c r="A21" s="3" t="s">
        <v>1193</v>
      </c>
    </row>
    <row r="22" spans="1:3">
      <c r="A22" s="4" t="s">
        <v>735</v>
      </c>
      <c r="B22" s="4" t="s">
        <v>679</v>
      </c>
      <c r="C22" s="4" t="s">
        <v>679</v>
      </c>
    </row>
    <row r="23" spans="1:3">
      <c r="A23" s="4" t="s">
        <v>1229</v>
      </c>
      <c r="B23" s="5" t="n">
        <v>2030</v>
      </c>
      <c r="C23" s="5" t="n">
        <v>2030</v>
      </c>
    </row>
    <row r="24" spans="1:3">
      <c r="A24" s="4" t="s">
        <v>1235</v>
      </c>
    </row>
    <row r="25" spans="1:3">
      <c r="A25" s="3" t="s">
        <v>1193</v>
      </c>
    </row>
    <row r="26" spans="1:3">
      <c r="A26" s="4" t="s">
        <v>735</v>
      </c>
      <c r="B26" s="4" t="s">
        <v>679</v>
      </c>
      <c r="C26" s="4" t="s">
        <v>679</v>
      </c>
    </row>
    <row r="27" spans="1:3">
      <c r="A27" s="4" t="s">
        <v>1229</v>
      </c>
      <c r="B27" s="5" t="n">
        <v>2030</v>
      </c>
      <c r="C27" s="5" t="n">
        <v>203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2</v>
      </c>
      <c r="D2" s="2" t="s">
        <v>33</v>
      </c>
    </row>
    <row r="3" spans="1:4">
      <c r="A3" s="3" t="s">
        <v>1237</v>
      </c>
    </row>
    <row r="4" spans="1:4">
      <c r="A4" s="4" t="s">
        <v>1238</v>
      </c>
      <c r="B4" s="6" t="n">
        <v>593</v>
      </c>
      <c r="C4" s="6" t="n">
        <v>585</v>
      </c>
      <c r="D4" s="6" t="n">
        <v>612</v>
      </c>
    </row>
    <row r="5" spans="1:4">
      <c r="A5" s="4" t="s">
        <v>863</v>
      </c>
    </row>
    <row r="6" spans="1:4">
      <c r="A6" s="3" t="s">
        <v>1237</v>
      </c>
    </row>
    <row r="7" spans="1:4">
      <c r="A7" s="4" t="s">
        <v>1239</v>
      </c>
      <c r="B7" s="5" t="n">
        <v>10</v>
      </c>
    </row>
    <row r="8" spans="1:4">
      <c r="A8" s="4" t="s">
        <v>880</v>
      </c>
    </row>
    <row r="9" spans="1:4">
      <c r="A9" s="3" t="s">
        <v>1237</v>
      </c>
    </row>
    <row r="10" spans="1:4">
      <c r="A10" s="4" t="s">
        <v>1239</v>
      </c>
      <c r="B10" s="6" t="n">
        <v>2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36"/>
    <col customWidth="1" max="3" min="3" width="21"/>
    <col customWidth="1" max="4" min="4" width="21"/>
  </cols>
  <sheetData>
    <row r="1" spans="1:4">
      <c r="A1" s="1" t="s">
        <v>1240</v>
      </c>
      <c r="B1" s="2" t="s">
        <v>1</v>
      </c>
    </row>
    <row r="2" spans="1:4">
      <c r="B2" s="2" t="s">
        <v>1241</v>
      </c>
      <c r="C2" s="2" t="s">
        <v>115</v>
      </c>
      <c r="D2" s="2" t="s">
        <v>116</v>
      </c>
    </row>
    <row r="3" spans="1:4">
      <c r="A3" s="3" t="s">
        <v>1242</v>
      </c>
    </row>
    <row r="4" spans="1:4">
      <c r="A4" s="4" t="s">
        <v>1243</v>
      </c>
      <c r="B4" s="5" t="n">
        <v>3</v>
      </c>
    </row>
    <row r="5" spans="1:4">
      <c r="A5" s="4" t="s">
        <v>1244</v>
      </c>
      <c r="B5" s="5" t="n">
        <v>0</v>
      </c>
    </row>
    <row r="6" spans="1:4">
      <c r="A6" s="4" t="s">
        <v>79</v>
      </c>
      <c r="B6" s="6" t="n">
        <v>851</v>
      </c>
      <c r="C6" s="6" t="n">
        <v>363</v>
      </c>
      <c r="D6" s="6" t="n">
        <v>363</v>
      </c>
    </row>
    <row r="7" spans="1:4">
      <c r="A7" s="4" t="s">
        <v>626</v>
      </c>
    </row>
    <row r="8" spans="1:4">
      <c r="A8" s="3" t="s">
        <v>1242</v>
      </c>
    </row>
    <row r="9" spans="1:4">
      <c r="A9" s="4" t="s">
        <v>79</v>
      </c>
      <c r="B9" s="5" t="n">
        <v>78</v>
      </c>
    </row>
    <row r="10" spans="1:4">
      <c r="A10" s="4" t="s">
        <v>627</v>
      </c>
    </row>
    <row r="11" spans="1:4">
      <c r="A11" s="3" t="s">
        <v>1242</v>
      </c>
    </row>
    <row r="12" spans="1:4">
      <c r="A12" s="4" t="s">
        <v>79</v>
      </c>
      <c r="B12" s="5" t="n">
        <v>328</v>
      </c>
    </row>
    <row r="13" spans="1:4">
      <c r="A13" s="4" t="s">
        <v>628</v>
      </c>
    </row>
    <row r="14" spans="1:4">
      <c r="A14" s="3" t="s">
        <v>1242</v>
      </c>
    </row>
    <row r="15" spans="1:4">
      <c r="A15" s="4" t="s">
        <v>79</v>
      </c>
      <c r="B15" s="6" t="n">
        <v>44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8"/>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245</v>
      </c>
      <c r="C1" s="2" t="s">
        <v>400</v>
      </c>
      <c r="S1" s="2" t="s">
        <v>1</v>
      </c>
    </row>
    <row r="2" spans="1:21">
      <c r="C2" s="2" t="s">
        <v>2</v>
      </c>
      <c r="E2" s="2" t="s">
        <v>510</v>
      </c>
      <c r="F2" s="2" t="s">
        <v>62</v>
      </c>
      <c r="G2" s="2" t="s">
        <v>511</v>
      </c>
      <c r="H2" s="2" t="s">
        <v>62</v>
      </c>
      <c r="I2" s="2" t="s">
        <v>512</v>
      </c>
      <c r="J2" s="2" t="s">
        <v>62</v>
      </c>
      <c r="K2" s="2" t="s">
        <v>32</v>
      </c>
      <c r="M2" s="2" t="s">
        <v>513</v>
      </c>
      <c r="N2" s="2" t="s">
        <v>1173</v>
      </c>
      <c r="O2" s="2" t="s">
        <v>514</v>
      </c>
      <c r="P2" s="2" t="s">
        <v>1173</v>
      </c>
      <c r="Q2" s="2" t="s">
        <v>515</v>
      </c>
      <c r="R2" s="2" t="s">
        <v>1173</v>
      </c>
      <c r="S2" s="2" t="s">
        <v>2</v>
      </c>
      <c r="T2" s="2" t="s">
        <v>32</v>
      </c>
      <c r="U2" s="2" t="s">
        <v>33</v>
      </c>
    </row>
    <row r="3" spans="1:21">
      <c r="A3" s="3" t="s">
        <v>1242</v>
      </c>
    </row>
    <row r="4" spans="1:21">
      <c r="A4" s="4" t="s">
        <v>34</v>
      </c>
      <c r="C4" s="6" t="n">
        <v>2581</v>
      </c>
      <c r="D4" s="4" t="s">
        <v>1172</v>
      </c>
      <c r="E4" s="6" t="n">
        <v>2620</v>
      </c>
      <c r="G4" s="6" t="n">
        <v>2363</v>
      </c>
      <c r="I4" s="6" t="n">
        <v>2676</v>
      </c>
      <c r="K4" s="6" t="n">
        <v>2725</v>
      </c>
      <c r="L4" s="4" t="s">
        <v>1173</v>
      </c>
      <c r="M4" s="6" t="n">
        <v>2836</v>
      </c>
      <c r="O4" s="6" t="n">
        <v>2583</v>
      </c>
      <c r="Q4" s="6" t="n">
        <v>2876</v>
      </c>
      <c r="S4" s="6" t="n">
        <v>10240</v>
      </c>
      <c r="T4" s="6" t="n">
        <v>11021</v>
      </c>
      <c r="U4" s="6" t="n">
        <v>11727</v>
      </c>
    </row>
    <row r="5" spans="1:21">
      <c r="A5" s="4" t="s">
        <v>1246</v>
      </c>
      <c r="S5" s="5" t="n">
        <v>521</v>
      </c>
      <c r="T5" s="5" t="n">
        <v>565</v>
      </c>
      <c r="U5" s="5" t="n">
        <v>539</v>
      </c>
    </row>
    <row r="6" spans="1:21">
      <c r="A6" s="4" t="s">
        <v>133</v>
      </c>
      <c r="S6" s="5" t="n">
        <v>141</v>
      </c>
      <c r="T6" s="5" t="n">
        <v>111</v>
      </c>
      <c r="U6" s="5" t="n">
        <v>144</v>
      </c>
    </row>
    <row r="7" spans="1:21">
      <c r="A7" s="4" t="s">
        <v>120</v>
      </c>
      <c r="S7" s="5" t="n">
        <v>159</v>
      </c>
      <c r="T7" s="5" t="n">
        <v>181</v>
      </c>
      <c r="U7" s="5" t="n">
        <v>253</v>
      </c>
    </row>
    <row r="8" spans="1:21">
      <c r="A8" s="4" t="s">
        <v>1247</v>
      </c>
      <c r="S8" s="5" t="n">
        <v>70</v>
      </c>
      <c r="T8" s="5" t="n">
        <v>78</v>
      </c>
      <c r="U8" s="5" t="n">
        <v>53</v>
      </c>
    </row>
    <row r="9" spans="1:21">
      <c r="A9" s="4" t="s">
        <v>591</v>
      </c>
      <c r="C9" s="5" t="n">
        <v>6323</v>
      </c>
      <c r="K9" s="5" t="n">
        <v>5540</v>
      </c>
      <c r="S9" s="5" t="n">
        <v>6323</v>
      </c>
      <c r="T9" s="5" t="n">
        <v>5540</v>
      </c>
      <c r="U9" s="5" t="n">
        <v>6442</v>
      </c>
    </row>
    <row r="10" spans="1:21">
      <c r="A10" s="4" t="s">
        <v>64</v>
      </c>
    </row>
    <row r="11" spans="1:21">
      <c r="A11" s="3" t="s">
        <v>1242</v>
      </c>
    </row>
    <row r="12" spans="1:21">
      <c r="A12" s="4" t="s">
        <v>34</v>
      </c>
      <c r="S12" s="5" t="n">
        <v>14</v>
      </c>
      <c r="T12" s="5" t="n">
        <v>18</v>
      </c>
      <c r="U12" s="5" t="n">
        <v>15</v>
      </c>
    </row>
    <row r="13" spans="1:21">
      <c r="A13" s="4" t="s">
        <v>1246</v>
      </c>
      <c r="S13" s="5" t="n">
        <v>-3</v>
      </c>
      <c r="T13" s="5" t="n">
        <v>1</v>
      </c>
      <c r="U13" s="5" t="n">
        <v>3</v>
      </c>
    </row>
    <row r="14" spans="1:21">
      <c r="A14" s="4" t="s">
        <v>591</v>
      </c>
      <c r="C14" s="5" t="n">
        <v>5</v>
      </c>
      <c r="K14" s="5" t="n">
        <v>4</v>
      </c>
      <c r="S14" s="5" t="n">
        <v>5</v>
      </c>
      <c r="T14" s="5" t="n">
        <v>4</v>
      </c>
      <c r="U14" s="5" t="n">
        <v>4</v>
      </c>
    </row>
    <row r="15" spans="1:21">
      <c r="A15" s="4" t="s">
        <v>629</v>
      </c>
    </row>
    <row r="16" spans="1:21">
      <c r="A16" s="3" t="s">
        <v>1242</v>
      </c>
    </row>
    <row r="17" spans="1:21">
      <c r="A17" s="4" t="s">
        <v>34</v>
      </c>
      <c r="S17" s="5" t="n">
        <v>4962</v>
      </c>
      <c r="T17" s="5" t="n">
        <v>5603</v>
      </c>
      <c r="U17" s="5" t="n">
        <v>6004</v>
      </c>
    </row>
    <row r="18" spans="1:21">
      <c r="A18" s="4" t="s">
        <v>1246</v>
      </c>
      <c r="S18" s="5" t="n">
        <v>254</v>
      </c>
      <c r="T18" s="5" t="n">
        <v>299</v>
      </c>
      <c r="U18" s="5" t="n">
        <v>310</v>
      </c>
    </row>
    <row r="19" spans="1:21">
      <c r="A19" s="4" t="s">
        <v>133</v>
      </c>
      <c r="S19" s="5" t="n">
        <v>78</v>
      </c>
      <c r="T19" s="5" t="n">
        <v>58</v>
      </c>
      <c r="U19" s="5" t="n">
        <v>56</v>
      </c>
    </row>
    <row r="20" spans="1:21">
      <c r="A20" s="4" t="s">
        <v>120</v>
      </c>
      <c r="S20" s="5" t="n">
        <v>78</v>
      </c>
      <c r="T20" s="5" t="n">
        <v>90</v>
      </c>
      <c r="U20" s="5" t="n">
        <v>130</v>
      </c>
    </row>
    <row r="21" spans="1:21">
      <c r="A21" s="4" t="s">
        <v>1247</v>
      </c>
      <c r="S21" s="5" t="n">
        <v>62</v>
      </c>
      <c r="T21" s="5" t="n">
        <v>58</v>
      </c>
      <c r="U21" s="5" t="n">
        <v>42</v>
      </c>
    </row>
    <row r="22" spans="1:21">
      <c r="A22" s="4" t="s">
        <v>591</v>
      </c>
      <c r="C22" s="5" t="n">
        <v>1270</v>
      </c>
      <c r="K22" s="5" t="n">
        <v>1542</v>
      </c>
      <c r="S22" s="5" t="n">
        <v>1270</v>
      </c>
      <c r="T22" s="5" t="n">
        <v>1542</v>
      </c>
      <c r="U22" s="5" t="n">
        <v>1625</v>
      </c>
    </row>
    <row r="23" spans="1:21">
      <c r="A23" s="4" t="s">
        <v>630</v>
      </c>
    </row>
    <row r="24" spans="1:21">
      <c r="A24" s="3" t="s">
        <v>1242</v>
      </c>
    </row>
    <row r="25" spans="1:21">
      <c r="A25" s="4" t="s">
        <v>34</v>
      </c>
      <c r="S25" s="5" t="n">
        <v>5108</v>
      </c>
      <c r="T25" s="5" t="n">
        <v>5400</v>
      </c>
      <c r="U25" s="5" t="n">
        <v>5708</v>
      </c>
    </row>
    <row r="26" spans="1:21">
      <c r="A26" s="4" t="s">
        <v>1246</v>
      </c>
      <c r="S26" s="5" t="n">
        <v>262</v>
      </c>
      <c r="T26" s="5" t="n">
        <v>265</v>
      </c>
      <c r="U26" s="5" t="n">
        <v>226</v>
      </c>
    </row>
    <row r="27" spans="1:21">
      <c r="A27" s="4" t="s">
        <v>133</v>
      </c>
      <c r="S27" s="5" t="n">
        <v>45</v>
      </c>
      <c r="T27" s="5" t="n">
        <v>42</v>
      </c>
      <c r="U27" s="5" t="n">
        <v>70</v>
      </c>
    </row>
    <row r="28" spans="1:21">
      <c r="A28" s="4" t="s">
        <v>120</v>
      </c>
      <c r="S28" s="5" t="n">
        <v>62</v>
      </c>
      <c r="T28" s="5" t="n">
        <v>69</v>
      </c>
      <c r="U28" s="5" t="n">
        <v>82</v>
      </c>
    </row>
    <row r="29" spans="1:21">
      <c r="A29" s="4" t="s">
        <v>1247</v>
      </c>
      <c r="S29" s="5" t="n">
        <v>8</v>
      </c>
      <c r="T29" s="5" t="n">
        <v>20</v>
      </c>
      <c r="U29" s="5" t="n">
        <v>11</v>
      </c>
    </row>
    <row r="30" spans="1:21">
      <c r="A30" s="4" t="s">
        <v>591</v>
      </c>
      <c r="C30" s="5" t="n">
        <v>1693</v>
      </c>
      <c r="K30" s="5" t="n">
        <v>1713</v>
      </c>
      <c r="S30" s="5" t="n">
        <v>1693</v>
      </c>
      <c r="T30" s="5" t="n">
        <v>1713</v>
      </c>
      <c r="U30" s="5" t="n">
        <v>1607</v>
      </c>
    </row>
    <row r="31" spans="1:21">
      <c r="A31" s="4" t="s">
        <v>631</v>
      </c>
    </row>
    <row r="32" spans="1:21">
      <c r="A32" s="3" t="s">
        <v>1242</v>
      </c>
    </row>
    <row r="33" spans="1:21">
      <c r="A33" s="4" t="s">
        <v>34</v>
      </c>
      <c r="S33" s="5" t="n">
        <v>156</v>
      </c>
    </row>
    <row r="34" spans="1:21">
      <c r="A34" s="4" t="s">
        <v>1246</v>
      </c>
      <c r="S34" s="5" t="n">
        <v>8</v>
      </c>
    </row>
    <row r="35" spans="1:21">
      <c r="A35" s="4" t="s">
        <v>133</v>
      </c>
      <c r="S35" s="5" t="n">
        <v>5</v>
      </c>
    </row>
    <row r="36" spans="1:21">
      <c r="A36" s="4" t="s">
        <v>120</v>
      </c>
      <c r="S36" s="5" t="n">
        <v>5</v>
      </c>
    </row>
    <row r="37" spans="1:21">
      <c r="A37" s="4" t="s">
        <v>591</v>
      </c>
      <c r="C37" s="5" t="n">
        <v>1184</v>
      </c>
      <c r="S37" s="5" t="n">
        <v>1184</v>
      </c>
    </row>
    <row r="38" spans="1:21">
      <c r="A38" s="4" t="s">
        <v>1248</v>
      </c>
    </row>
    <row r="39" spans="1:21">
      <c r="A39" s="3" t="s">
        <v>1242</v>
      </c>
    </row>
    <row r="40" spans="1:21">
      <c r="A40" s="4" t="s">
        <v>133</v>
      </c>
      <c r="B40" s="4" t="s">
        <v>1178</v>
      </c>
      <c r="S40" s="5" t="n">
        <v>13</v>
      </c>
      <c r="T40" s="5" t="n">
        <v>11</v>
      </c>
      <c r="U40" s="5" t="n">
        <v>18</v>
      </c>
    </row>
    <row r="41" spans="1:21">
      <c r="A41" s="4" t="s">
        <v>120</v>
      </c>
      <c r="B41" s="4" t="s">
        <v>1178</v>
      </c>
      <c r="S41" s="5" t="n">
        <v>14</v>
      </c>
      <c r="T41" s="5" t="n">
        <v>22</v>
      </c>
      <c r="U41" s="5" t="n">
        <v>41</v>
      </c>
    </row>
    <row r="42" spans="1:21">
      <c r="A42" s="4" t="s">
        <v>591</v>
      </c>
      <c r="B42" s="4" t="s">
        <v>1178</v>
      </c>
      <c r="C42" s="6" t="n">
        <v>2171</v>
      </c>
      <c r="K42" s="6" t="n">
        <v>2281</v>
      </c>
      <c r="S42" s="6" t="n">
        <v>2171</v>
      </c>
      <c r="T42" s="6" t="n">
        <v>2281</v>
      </c>
      <c r="U42" s="6" t="n">
        <v>3206</v>
      </c>
    </row>
    <row r="43" spans="1:21"/>
    <row r="44" spans="1:21">
      <c r="A44" s="4" t="s">
        <v>62</v>
      </c>
      <c r="B44" s="4" t="s">
        <v>1184</v>
      </c>
    </row>
    <row r="45" spans="1:21">
      <c r="A45" s="4" t="s">
        <v>484</v>
      </c>
      <c r="B45" s="4" t="s">
        <v>1185</v>
      </c>
    </row>
    <row r="46" spans="1:21">
      <c r="A46" s="4" t="s">
        <v>1173</v>
      </c>
      <c r="B46" s="4" t="s">
        <v>1186</v>
      </c>
    </row>
    <row r="47" spans="1:21">
      <c r="A47" s="4" t="s">
        <v>1178</v>
      </c>
      <c r="B47" s="4" t="s">
        <v>1249</v>
      </c>
    </row>
  </sheetData>
  <mergeCells count="250">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A43:T43"/>
    <mergeCell ref="B44:T44"/>
    <mergeCell ref="B45:T45"/>
    <mergeCell ref="B46:T46"/>
    <mergeCell ref="B47:T4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250</v>
      </c>
      <c r="B1" s="2" t="s">
        <v>2</v>
      </c>
      <c r="C1" s="2" t="s">
        <v>32</v>
      </c>
      <c r="D1" s="2" t="s">
        <v>33</v>
      </c>
    </row>
    <row r="2" spans="1:4">
      <c r="A2" s="4" t="s">
        <v>1251</v>
      </c>
    </row>
    <row r="3" spans="1:4">
      <c r="A3" s="3" t="s">
        <v>1242</v>
      </c>
    </row>
    <row r="4" spans="1:4">
      <c r="A4" s="4" t="s">
        <v>76</v>
      </c>
      <c r="B4" s="6" t="n">
        <v>139</v>
      </c>
      <c r="C4" s="6" t="n">
        <v>142</v>
      </c>
      <c r="D4" s="6" t="n">
        <v>11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252</v>
      </c>
      <c r="B1" s="2" t="s">
        <v>400</v>
      </c>
      <c r="R1" s="2" t="s">
        <v>1</v>
      </c>
    </row>
    <row r="2" spans="1:20">
      <c r="B2" s="2" t="s">
        <v>2</v>
      </c>
      <c r="D2" s="2" t="s">
        <v>510</v>
      </c>
      <c r="F2" s="2" t="s">
        <v>511</v>
      </c>
      <c r="H2" s="2" t="s">
        <v>512</v>
      </c>
      <c r="J2" s="2" t="s">
        <v>32</v>
      </c>
      <c r="L2" s="2" t="s">
        <v>513</v>
      </c>
      <c r="N2" s="2" t="s">
        <v>514</v>
      </c>
      <c r="P2" s="2" t="s">
        <v>515</v>
      </c>
      <c r="R2" s="2" t="s">
        <v>2</v>
      </c>
      <c r="S2" s="2" t="s">
        <v>32</v>
      </c>
      <c r="T2" s="2" t="s">
        <v>33</v>
      </c>
    </row>
    <row r="3" spans="1:20">
      <c r="A3" s="3" t="s">
        <v>1242</v>
      </c>
    </row>
    <row r="4" spans="1:20">
      <c r="A4" s="4" t="s">
        <v>1246</v>
      </c>
      <c r="B4" s="6" t="n">
        <v>59</v>
      </c>
      <c r="C4" s="4" t="s">
        <v>1253</v>
      </c>
      <c r="D4" s="6" t="n">
        <v>108</v>
      </c>
      <c r="E4" s="4" t="s">
        <v>1172</v>
      </c>
      <c r="F4" s="6" t="n">
        <v>46</v>
      </c>
      <c r="G4" s="4" t="s">
        <v>1172</v>
      </c>
      <c r="H4" s="6" t="n">
        <v>127</v>
      </c>
      <c r="I4" s="4" t="s">
        <v>1172</v>
      </c>
      <c r="J4" s="6" t="n">
        <v>57</v>
      </c>
      <c r="K4" s="4" t="s">
        <v>1254</v>
      </c>
      <c r="L4" s="6" t="n">
        <v>117</v>
      </c>
      <c r="M4" s="4" t="s">
        <v>1254</v>
      </c>
      <c r="N4" s="6" t="n">
        <v>271</v>
      </c>
      <c r="O4" s="4" t="s">
        <v>1254</v>
      </c>
      <c r="P4" s="6" t="n">
        <v>85</v>
      </c>
      <c r="Q4" s="4" t="s">
        <v>1254</v>
      </c>
      <c r="R4" s="6" t="n">
        <v>341</v>
      </c>
      <c r="S4" s="6" t="n">
        <v>531</v>
      </c>
      <c r="T4" s="6" t="n">
        <v>183</v>
      </c>
    </row>
    <row r="5" spans="1:20">
      <c r="A5" s="4" t="s">
        <v>38</v>
      </c>
      <c r="B5" s="5" t="n">
        <v>-3</v>
      </c>
      <c r="D5" s="5" t="n">
        <v>0</v>
      </c>
      <c r="F5" s="5" t="n">
        <v>-1</v>
      </c>
      <c r="H5" s="5" t="n">
        <v>0</v>
      </c>
      <c r="J5" s="5" t="n">
        <v>-6</v>
      </c>
      <c r="L5" s="5" t="n">
        <v>-9</v>
      </c>
      <c r="N5" s="5" t="n">
        <v>0</v>
      </c>
      <c r="P5" s="5" t="n">
        <v>0</v>
      </c>
      <c r="R5" s="5" t="n">
        <v>-4</v>
      </c>
      <c r="S5" s="5" t="n">
        <v>-15</v>
      </c>
      <c r="T5" s="5" t="n">
        <v>-13</v>
      </c>
    </row>
    <row r="6" spans="1:20">
      <c r="A6" s="4" t="s">
        <v>1255</v>
      </c>
      <c r="B6" s="6" t="n">
        <v>-32</v>
      </c>
      <c r="D6" s="6" t="n">
        <v>-22</v>
      </c>
      <c r="F6" s="6" t="n">
        <v>-20</v>
      </c>
      <c r="H6" s="6" t="n">
        <v>-20</v>
      </c>
      <c r="J6" s="6" t="n">
        <v>-43</v>
      </c>
      <c r="L6" s="6" t="n">
        <v>-31</v>
      </c>
      <c r="N6" s="6" t="n">
        <v>193</v>
      </c>
      <c r="P6" s="6" t="n">
        <v>-40</v>
      </c>
      <c r="R6" s="5" t="n">
        <v>-94</v>
      </c>
      <c r="S6" s="5" t="n">
        <v>80</v>
      </c>
      <c r="T6" s="5" t="n">
        <v>-242</v>
      </c>
    </row>
    <row r="7" spans="1:20">
      <c r="A7" s="4" t="s">
        <v>1256</v>
      </c>
      <c r="R7" s="5" t="n">
        <v>-82</v>
      </c>
      <c r="S7" s="5" t="n">
        <v>-99</v>
      </c>
      <c r="T7" s="5" t="n">
        <v>-101</v>
      </c>
    </row>
    <row r="8" spans="1:20">
      <c r="A8" s="4" t="s">
        <v>42</v>
      </c>
      <c r="R8" s="5" t="n">
        <v>22</v>
      </c>
      <c r="S8" s="5" t="n">
        <v>22</v>
      </c>
      <c r="T8" s="5" t="n">
        <v>22</v>
      </c>
    </row>
    <row r="9" spans="1:20">
      <c r="A9" s="4" t="s">
        <v>43</v>
      </c>
      <c r="R9" s="5" t="n">
        <v>-62</v>
      </c>
      <c r="S9" s="5" t="n">
        <v>-80</v>
      </c>
      <c r="T9" s="5" t="n">
        <v>-91</v>
      </c>
    </row>
    <row r="10" spans="1:20">
      <c r="A10" s="4" t="s">
        <v>44</v>
      </c>
      <c r="S10" s="5" t="n">
        <v>-15</v>
      </c>
    </row>
    <row r="11" spans="1:20">
      <c r="A11" s="4" t="s">
        <v>45</v>
      </c>
      <c r="R11" s="5" t="n">
        <v>-2</v>
      </c>
      <c r="S11" s="5" t="n">
        <v>1</v>
      </c>
      <c r="T11" s="5" t="n">
        <v>1</v>
      </c>
    </row>
    <row r="12" spans="1:20">
      <c r="A12" s="4" t="s">
        <v>46</v>
      </c>
      <c r="R12" s="5" t="n">
        <v>299</v>
      </c>
      <c r="S12" s="5" t="n">
        <v>459</v>
      </c>
      <c r="T12" s="5" t="n">
        <v>115</v>
      </c>
    </row>
    <row r="13" spans="1:20">
      <c r="A13" s="4" t="s">
        <v>1257</v>
      </c>
    </row>
    <row r="14" spans="1:20">
      <c r="A14" s="3" t="s">
        <v>1242</v>
      </c>
    </row>
    <row r="15" spans="1:20">
      <c r="A15" s="4" t="s">
        <v>1246</v>
      </c>
      <c r="R15" s="6" t="n">
        <v>521</v>
      </c>
      <c r="S15" s="6" t="n">
        <v>565</v>
      </c>
      <c r="T15" s="6" t="n">
        <v>539</v>
      </c>
    </row>
    <row r="16" spans="1:20"/>
    <row r="17" spans="1:20">
      <c r="A17" s="4" t="s">
        <v>62</v>
      </c>
      <c r="B17" s="4" t="s">
        <v>1184</v>
      </c>
    </row>
    <row r="18" spans="1:20">
      <c r="A18" s="4" t="s">
        <v>484</v>
      </c>
      <c r="B18" s="4" t="s">
        <v>1258</v>
      </c>
    </row>
    <row r="19" spans="1:20">
      <c r="A19" s="4" t="s">
        <v>1173</v>
      </c>
      <c r="B19" s="4" t="s">
        <v>1185</v>
      </c>
    </row>
    <row r="20" spans="1:20">
      <c r="A20" s="4" t="s">
        <v>1178</v>
      </c>
      <c r="B20" s="4" t="s">
        <v>1186</v>
      </c>
    </row>
    <row r="21" spans="1:20">
      <c r="A21" s="4" t="s">
        <v>1259</v>
      </c>
      <c r="B21" s="4" t="s">
        <v>1260</v>
      </c>
    </row>
  </sheetData>
  <mergeCells count="17">
    <mergeCell ref="A1:A2"/>
    <mergeCell ref="B1:Q1"/>
    <mergeCell ref="R1:T1"/>
    <mergeCell ref="B2:C2"/>
    <mergeCell ref="D2:E2"/>
    <mergeCell ref="F2:G2"/>
    <mergeCell ref="H2:I2"/>
    <mergeCell ref="J2:K2"/>
    <mergeCell ref="L2:M2"/>
    <mergeCell ref="N2:O2"/>
    <mergeCell ref="P2:Q2"/>
    <mergeCell ref="A16:T16"/>
    <mergeCell ref="B17:T17"/>
    <mergeCell ref="B18:T18"/>
    <mergeCell ref="B19:T19"/>
    <mergeCell ref="B20:T20"/>
    <mergeCell ref="B21:T2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2</v>
      </c>
      <c r="D2" s="2" t="s">
        <v>33</v>
      </c>
    </row>
    <row r="3" spans="1:4">
      <c r="A3" s="3" t="s">
        <v>1262</v>
      </c>
    </row>
    <row r="4" spans="1:4">
      <c r="A4" s="4" t="s">
        <v>34</v>
      </c>
      <c r="B4" s="4" t="s">
        <v>894</v>
      </c>
      <c r="C4" s="4" t="s">
        <v>894</v>
      </c>
      <c r="D4" s="4" t="s">
        <v>894</v>
      </c>
    </row>
    <row r="5" spans="1:4">
      <c r="A5" s="4" t="s">
        <v>1263</v>
      </c>
    </row>
    <row r="6" spans="1:4">
      <c r="A6" s="3" t="s">
        <v>1262</v>
      </c>
    </row>
    <row r="7" spans="1:4">
      <c r="A7" s="4" t="s">
        <v>34</v>
      </c>
      <c r="B7" s="4" t="s">
        <v>1264</v>
      </c>
      <c r="C7" s="4" t="s">
        <v>1265</v>
      </c>
      <c r="D7" s="4" t="s">
        <v>1266</v>
      </c>
    </row>
    <row r="8" spans="1:4">
      <c r="A8" s="4" t="s">
        <v>640</v>
      </c>
    </row>
    <row r="9" spans="1:4">
      <c r="A9" s="3" t="s">
        <v>1262</v>
      </c>
    </row>
    <row r="10" spans="1:4">
      <c r="A10" s="4" t="s">
        <v>34</v>
      </c>
      <c r="B10" s="4" t="s">
        <v>1267</v>
      </c>
      <c r="C10" s="4" t="s">
        <v>1268</v>
      </c>
      <c r="D10" s="4" t="s">
        <v>1269</v>
      </c>
    </row>
    <row r="11" spans="1:4">
      <c r="A11" s="4" t="s">
        <v>1270</v>
      </c>
    </row>
    <row r="12" spans="1:4">
      <c r="A12" s="3" t="s">
        <v>1262</v>
      </c>
    </row>
    <row r="13" spans="1:4">
      <c r="A13" s="4" t="s">
        <v>34</v>
      </c>
      <c r="B13" s="4" t="s">
        <v>1271</v>
      </c>
      <c r="C13" s="4" t="s">
        <v>1272</v>
      </c>
      <c r="D13" s="4" t="s">
        <v>127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74</v>
      </c>
      <c r="B1" s="2" t="s">
        <v>400</v>
      </c>
      <c r="R1" s="2" t="s">
        <v>1</v>
      </c>
    </row>
    <row r="2" spans="1:20">
      <c r="B2" s="2" t="s">
        <v>2</v>
      </c>
      <c r="C2" s="2" t="s">
        <v>1172</v>
      </c>
      <c r="D2" s="2" t="s">
        <v>510</v>
      </c>
      <c r="E2" s="2" t="s">
        <v>62</v>
      </c>
      <c r="F2" s="2" t="s">
        <v>511</v>
      </c>
      <c r="G2" s="2" t="s">
        <v>62</v>
      </c>
      <c r="H2" s="2" t="s">
        <v>512</v>
      </c>
      <c r="I2" s="2" t="s">
        <v>62</v>
      </c>
      <c r="J2" s="2" t="s">
        <v>32</v>
      </c>
      <c r="K2" s="2" t="s">
        <v>1173</v>
      </c>
      <c r="L2" s="2" t="s">
        <v>513</v>
      </c>
      <c r="M2" s="2" t="s">
        <v>1173</v>
      </c>
      <c r="N2" s="2" t="s">
        <v>514</v>
      </c>
      <c r="O2" s="2" t="s">
        <v>1173</v>
      </c>
      <c r="P2" s="2" t="s">
        <v>515</v>
      </c>
      <c r="Q2" s="2" t="s">
        <v>1173</v>
      </c>
      <c r="R2" s="2" t="s">
        <v>2</v>
      </c>
      <c r="S2" s="2" t="s">
        <v>32</v>
      </c>
      <c r="T2" s="2" t="s">
        <v>33</v>
      </c>
    </row>
    <row r="3" spans="1:20">
      <c r="A3" s="3" t="s">
        <v>1275</v>
      </c>
    </row>
    <row r="4" spans="1:20">
      <c r="A4" s="4" t="s">
        <v>1276</v>
      </c>
      <c r="B4" s="6" t="n">
        <v>2581</v>
      </c>
      <c r="D4" s="6" t="n">
        <v>2620</v>
      </c>
      <c r="F4" s="6" t="n">
        <v>2363</v>
      </c>
      <c r="H4" s="6" t="n">
        <v>2676</v>
      </c>
      <c r="J4" s="6" t="n">
        <v>2725</v>
      </c>
      <c r="L4" s="6" t="n">
        <v>2836</v>
      </c>
      <c r="N4" s="6" t="n">
        <v>2583</v>
      </c>
      <c r="P4" s="6" t="n">
        <v>2876</v>
      </c>
      <c r="R4" s="6" t="n">
        <v>10240</v>
      </c>
      <c r="S4" s="6" t="n">
        <v>11021</v>
      </c>
      <c r="T4" s="6" t="n">
        <v>11727</v>
      </c>
    </row>
    <row r="5" spans="1:20">
      <c r="A5" s="4" t="s">
        <v>36</v>
      </c>
      <c r="B5" s="5" t="n">
        <v>607</v>
      </c>
      <c r="D5" s="5" t="n">
        <v>633</v>
      </c>
      <c r="F5" s="5" t="n">
        <v>545</v>
      </c>
      <c r="H5" s="5" t="n">
        <v>675</v>
      </c>
      <c r="J5" s="5" t="n">
        <v>653</v>
      </c>
      <c r="L5" s="5" t="n">
        <v>726</v>
      </c>
      <c r="N5" s="5" t="n">
        <v>613</v>
      </c>
      <c r="P5" s="5" t="n">
        <v>715</v>
      </c>
      <c r="R5" s="5" t="n">
        <v>2461</v>
      </c>
      <c r="S5" s="5" t="n">
        <v>2708</v>
      </c>
      <c r="T5" s="5" t="n">
        <v>2863</v>
      </c>
    </row>
    <row r="6" spans="1:20">
      <c r="A6" s="4" t="s">
        <v>40</v>
      </c>
      <c r="B6" s="5" t="n">
        <v>59</v>
      </c>
      <c r="C6" s="4" t="s">
        <v>1178</v>
      </c>
      <c r="D6" s="5" t="n">
        <v>108</v>
      </c>
      <c r="E6" s="4" t="s">
        <v>1178</v>
      </c>
      <c r="F6" s="5" t="n">
        <v>46</v>
      </c>
      <c r="G6" s="4" t="s">
        <v>1178</v>
      </c>
      <c r="H6" s="5" t="n">
        <v>127</v>
      </c>
      <c r="I6" s="4" t="s">
        <v>1178</v>
      </c>
      <c r="J6" s="5" t="n">
        <v>57</v>
      </c>
      <c r="K6" s="4" t="s">
        <v>1259</v>
      </c>
      <c r="L6" s="5" t="n">
        <v>117</v>
      </c>
      <c r="M6" s="4" t="s">
        <v>1259</v>
      </c>
      <c r="N6" s="5" t="n">
        <v>271</v>
      </c>
      <c r="O6" s="4" t="s">
        <v>1259</v>
      </c>
      <c r="P6" s="5" t="n">
        <v>85</v>
      </c>
      <c r="Q6" s="4" t="s">
        <v>1259</v>
      </c>
      <c r="R6" s="5" t="n">
        <v>341</v>
      </c>
      <c r="S6" s="5" t="n">
        <v>531</v>
      </c>
      <c r="T6" s="5" t="n">
        <v>183</v>
      </c>
    </row>
    <row r="7" spans="1:20">
      <c r="A7" s="4" t="s">
        <v>1277</v>
      </c>
      <c r="B7" s="5" t="n">
        <v>-48</v>
      </c>
      <c r="D7" s="5" t="n">
        <v>98</v>
      </c>
      <c r="F7" s="5" t="n">
        <v>21</v>
      </c>
      <c r="H7" s="5" t="n">
        <v>74</v>
      </c>
      <c r="J7" s="5" t="n">
        <v>55</v>
      </c>
      <c r="L7" s="5" t="n">
        <v>330</v>
      </c>
      <c r="N7" s="5" t="n">
        <v>232</v>
      </c>
      <c r="P7" s="5" t="n">
        <v>62</v>
      </c>
      <c r="R7" s="5" t="n">
        <v>146</v>
      </c>
      <c r="S7" s="5" t="n">
        <v>679</v>
      </c>
      <c r="T7" s="5" t="n">
        <v>92</v>
      </c>
    </row>
    <row r="8" spans="1:20">
      <c r="A8" s="4" t="s">
        <v>49</v>
      </c>
      <c r="B8" s="5" t="n">
        <v>-4</v>
      </c>
      <c r="D8" s="5" t="n">
        <v>-6</v>
      </c>
      <c r="F8" s="5" t="n">
        <v>3</v>
      </c>
      <c r="H8" s="5" t="n">
        <v>42</v>
      </c>
      <c r="J8" s="5" t="n">
        <v>25</v>
      </c>
      <c r="L8" s="5" t="n">
        <v>-137</v>
      </c>
      <c r="N8" s="5" t="n">
        <v>-22</v>
      </c>
      <c r="P8" s="5" t="n">
        <v>-16</v>
      </c>
      <c r="R8" s="5" t="n">
        <v>35</v>
      </c>
      <c r="S8" s="5" t="n">
        <v>-150</v>
      </c>
      <c r="T8" s="5" t="n">
        <v>-84</v>
      </c>
    </row>
    <row r="9" spans="1:20">
      <c r="A9" s="4" t="s">
        <v>1278</v>
      </c>
      <c r="B9" s="6" t="n">
        <v>-52</v>
      </c>
      <c r="D9" s="6" t="n">
        <v>92</v>
      </c>
      <c r="F9" s="6" t="n">
        <v>24</v>
      </c>
      <c r="H9" s="6" t="n">
        <v>116</v>
      </c>
      <c r="J9" s="6" t="n">
        <v>80</v>
      </c>
      <c r="L9" s="6" t="n">
        <v>193</v>
      </c>
      <c r="N9" s="6" t="n">
        <v>210</v>
      </c>
      <c r="P9" s="6" t="n">
        <v>46</v>
      </c>
      <c r="R9" s="6" t="n">
        <v>181</v>
      </c>
      <c r="S9" s="6" t="n">
        <v>529</v>
      </c>
      <c r="T9" s="6" t="n">
        <v>8</v>
      </c>
    </row>
    <row r="10" spans="1:20">
      <c r="A10" s="3" t="s">
        <v>51</v>
      </c>
    </row>
    <row r="11" spans="1:20">
      <c r="A11" s="4" t="s">
        <v>52</v>
      </c>
      <c r="B11" s="7" t="n">
        <v>-0.09</v>
      </c>
      <c r="D11" s="7" t="n">
        <v>0.19</v>
      </c>
      <c r="F11" s="7" t="n">
        <v>0.04</v>
      </c>
      <c r="H11" s="7" t="n">
        <v>0.14</v>
      </c>
      <c r="J11" s="7" t="n">
        <v>0.11</v>
      </c>
      <c r="K11" s="4" t="s">
        <v>1279</v>
      </c>
      <c r="L11" s="7" t="n">
        <v>0.62</v>
      </c>
      <c r="M11" s="4" t="s">
        <v>1279</v>
      </c>
      <c r="N11" s="7" t="n">
        <v>0.42</v>
      </c>
      <c r="O11" s="4" t="s">
        <v>1279</v>
      </c>
      <c r="P11" s="7" t="n">
        <v>0.11</v>
      </c>
      <c r="Q11" s="4" t="s">
        <v>1279</v>
      </c>
      <c r="R11" s="7" t="n">
        <v>0.28</v>
      </c>
      <c r="S11" s="7" t="n">
        <v>1.26</v>
      </c>
      <c r="T11" s="7" t="n">
        <v>0.17</v>
      </c>
    </row>
    <row r="12" spans="1:20">
      <c r="A12" s="4" t="s">
        <v>53</v>
      </c>
      <c r="B12" s="8" t="n">
        <v>-0.01</v>
      </c>
      <c r="D12" s="8" t="n">
        <v>-0.01</v>
      </c>
      <c r="F12" s="8" t="n">
        <v>0.01</v>
      </c>
      <c r="H12" s="8" t="n">
        <v>0.08</v>
      </c>
      <c r="J12" s="8" t="n">
        <v>0.05</v>
      </c>
      <c r="K12" s="4" t="s">
        <v>1279</v>
      </c>
      <c r="L12" s="8" t="n">
        <v>-0.26</v>
      </c>
      <c r="M12" s="4" t="s">
        <v>1279</v>
      </c>
      <c r="N12" s="8" t="n">
        <v>-0.04</v>
      </c>
      <c r="O12" s="4" t="s">
        <v>1279</v>
      </c>
      <c r="P12" s="8" t="n">
        <v>-0.03</v>
      </c>
      <c r="Q12" s="4" t="s">
        <v>1279</v>
      </c>
      <c r="R12" s="8" t="n">
        <v>0.07000000000000001</v>
      </c>
      <c r="S12" s="8" t="n">
        <v>-0.28</v>
      </c>
      <c r="T12" s="8" t="n">
        <v>-0.15</v>
      </c>
    </row>
    <row r="13" spans="1:20">
      <c r="A13" s="4" t="s">
        <v>1280</v>
      </c>
      <c r="B13" s="8" t="n">
        <v>-0.1</v>
      </c>
      <c r="D13" s="8" t="n">
        <v>0.18</v>
      </c>
      <c r="F13" s="8" t="n">
        <v>0.05</v>
      </c>
      <c r="H13" s="8" t="n">
        <v>0.22</v>
      </c>
      <c r="J13" s="8" t="n">
        <v>0.15</v>
      </c>
      <c r="K13" s="4" t="s">
        <v>1279</v>
      </c>
      <c r="L13" s="8" t="n">
        <v>0.36</v>
      </c>
      <c r="M13" s="4" t="s">
        <v>1279</v>
      </c>
      <c r="N13" s="8" t="n">
        <v>0.38</v>
      </c>
      <c r="O13" s="4" t="s">
        <v>1279</v>
      </c>
      <c r="P13" s="8" t="n">
        <v>0.08</v>
      </c>
      <c r="Q13" s="4" t="s">
        <v>1279</v>
      </c>
      <c r="R13" s="8" t="n">
        <v>0.35</v>
      </c>
      <c r="S13" s="8" t="n">
        <v>0.98</v>
      </c>
      <c r="T13" s="8" t="n">
        <v>0.01</v>
      </c>
    </row>
    <row r="14" spans="1:20">
      <c r="A14" s="3" t="s">
        <v>1183</v>
      </c>
    </row>
    <row r="15" spans="1:20">
      <c r="A15" s="4" t="s">
        <v>52</v>
      </c>
      <c r="B15" s="8" t="n">
        <v>-0.09</v>
      </c>
      <c r="D15" s="8" t="n">
        <v>0.19</v>
      </c>
      <c r="F15" s="8" t="n">
        <v>0.04</v>
      </c>
      <c r="H15" s="8" t="n">
        <v>0.14</v>
      </c>
      <c r="J15" s="8" t="n">
        <v>0.1</v>
      </c>
      <c r="K15" s="4" t="s">
        <v>1279</v>
      </c>
      <c r="L15" s="8" t="n">
        <v>0.61</v>
      </c>
      <c r="M15" s="4" t="s">
        <v>1279</v>
      </c>
      <c r="N15" s="8" t="n">
        <v>0.41</v>
      </c>
      <c r="O15" s="4" t="s">
        <v>1279</v>
      </c>
      <c r="P15" s="8" t="n">
        <v>0.11</v>
      </c>
      <c r="Q15" s="4" t="s">
        <v>1279</v>
      </c>
      <c r="R15" s="8" t="n">
        <v>0.27</v>
      </c>
      <c r="S15" s="8" t="n">
        <v>1.24</v>
      </c>
      <c r="T15" s="8" t="n">
        <v>0.16</v>
      </c>
    </row>
    <row r="16" spans="1:20">
      <c r="A16" s="4" t="s">
        <v>53</v>
      </c>
      <c r="B16" s="8" t="n">
        <v>-0.01</v>
      </c>
      <c r="D16" s="8" t="n">
        <v>-0.01</v>
      </c>
      <c r="F16" s="8" t="n">
        <v>0.01</v>
      </c>
      <c r="H16" s="8" t="n">
        <v>0.08</v>
      </c>
      <c r="J16" s="8" t="n">
        <v>0.05</v>
      </c>
      <c r="K16" s="4" t="s">
        <v>1279</v>
      </c>
      <c r="L16" s="8" t="n">
        <v>-0.25</v>
      </c>
      <c r="M16" s="4" t="s">
        <v>1279</v>
      </c>
      <c r="N16" s="8" t="n">
        <v>-0.04</v>
      </c>
      <c r="O16" s="4" t="s">
        <v>1279</v>
      </c>
      <c r="P16" s="8" t="n">
        <v>-0.03</v>
      </c>
      <c r="Q16" s="4" t="s">
        <v>1279</v>
      </c>
      <c r="R16" s="8" t="n">
        <v>0.06</v>
      </c>
      <c r="S16" s="8" t="n">
        <v>-0.27</v>
      </c>
      <c r="T16" s="8" t="n">
        <v>-0.15</v>
      </c>
    </row>
    <row r="17" spans="1:20">
      <c r="A17" s="4" t="s">
        <v>1281</v>
      </c>
      <c r="B17" s="7" t="n">
        <v>-0.1</v>
      </c>
      <c r="D17" s="7" t="n">
        <v>0.17</v>
      </c>
      <c r="F17" s="7" t="n">
        <v>0.05</v>
      </c>
      <c r="H17" s="7" t="n">
        <v>0.22</v>
      </c>
      <c r="J17" s="7" t="n">
        <v>0.15</v>
      </c>
      <c r="K17" s="4" t="s">
        <v>1279</v>
      </c>
      <c r="L17" s="7" t="n">
        <v>0.35</v>
      </c>
      <c r="M17" s="4" t="s">
        <v>1279</v>
      </c>
      <c r="N17" s="7" t="n">
        <v>0.38</v>
      </c>
      <c r="O17" s="4" t="s">
        <v>1279</v>
      </c>
      <c r="P17" s="7" t="n">
        <v>0.08</v>
      </c>
      <c r="Q17" s="4" t="s">
        <v>1279</v>
      </c>
      <c r="R17" s="7" t="n">
        <v>0.34</v>
      </c>
      <c r="S17" s="7" t="n">
        <v>0.96</v>
      </c>
      <c r="T17" s="7" t="n">
        <v>0.01</v>
      </c>
    </row>
    <row r="18" spans="1:20"/>
    <row r="19" spans="1:20">
      <c r="A19" s="4" t="s">
        <v>62</v>
      </c>
      <c r="B19" s="4" t="s">
        <v>1184</v>
      </c>
    </row>
    <row r="20" spans="1:20">
      <c r="A20" s="4" t="s">
        <v>484</v>
      </c>
      <c r="B20" s="4" t="s">
        <v>1185</v>
      </c>
    </row>
    <row r="21" spans="1:20">
      <c r="A21" s="4" t="s">
        <v>1173</v>
      </c>
      <c r="B21" s="4" t="s">
        <v>1186</v>
      </c>
    </row>
    <row r="22" spans="1:20">
      <c r="A22" s="4" t="s">
        <v>1178</v>
      </c>
      <c r="B22" s="4" t="s">
        <v>1258</v>
      </c>
    </row>
    <row r="23" spans="1:20">
      <c r="A23" s="4" t="s">
        <v>1259</v>
      </c>
      <c r="B23" s="4" t="s">
        <v>1260</v>
      </c>
    </row>
    <row r="24" spans="1:20">
      <c r="A24" s="4" t="s">
        <v>1279</v>
      </c>
      <c r="B24" s="4" t="s">
        <v>1187</v>
      </c>
    </row>
  </sheetData>
  <mergeCells count="10">
    <mergeCell ref="A1:A2"/>
    <mergeCell ref="B1:Q1"/>
    <mergeCell ref="R1:T1"/>
    <mergeCell ref="A18:T18"/>
    <mergeCell ref="B19:T19"/>
    <mergeCell ref="B20:T20"/>
    <mergeCell ref="B21:T21"/>
    <mergeCell ref="B22:T22"/>
    <mergeCell ref="B23:T23"/>
    <mergeCell ref="B24:T2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U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14"/>
  </cols>
  <sheetData>
    <row r="1" spans="1:21">
      <c r="A1" s="1" t="s">
        <v>1282</v>
      </c>
      <c r="B1" s="2" t="s">
        <v>477</v>
      </c>
      <c r="C1" s="2" t="s">
        <v>2</v>
      </c>
      <c r="E1" s="2" t="s">
        <v>510</v>
      </c>
      <c r="G1" s="2" t="s">
        <v>511</v>
      </c>
      <c r="I1" s="2" t="s">
        <v>512</v>
      </c>
      <c r="K1" s="2" t="s">
        <v>32</v>
      </c>
      <c r="M1" s="2" t="s">
        <v>513</v>
      </c>
      <c r="O1" s="2" t="s">
        <v>514</v>
      </c>
      <c r="Q1" s="2" t="s">
        <v>515</v>
      </c>
      <c r="S1" s="2" t="s">
        <v>2</v>
      </c>
      <c r="T1" s="2" t="s">
        <v>32</v>
      </c>
      <c r="U1" s="2" t="s">
        <v>33</v>
      </c>
    </row>
    <row r="2" spans="1:21">
      <c r="A2" s="3" t="s">
        <v>1275</v>
      </c>
    </row>
    <row r="3" spans="1:21">
      <c r="A3" s="4" t="s">
        <v>39</v>
      </c>
      <c r="C3" s="6" t="n">
        <v>32</v>
      </c>
      <c r="E3" s="6" t="n">
        <v>22</v>
      </c>
      <c r="G3" s="6" t="n">
        <v>20</v>
      </c>
      <c r="I3" s="6" t="n">
        <v>20</v>
      </c>
      <c r="K3" s="6" t="n">
        <v>43</v>
      </c>
      <c r="M3" s="6" t="n">
        <v>31</v>
      </c>
      <c r="O3" s="6" t="n">
        <v>-193</v>
      </c>
      <c r="Q3" s="6" t="n">
        <v>40</v>
      </c>
      <c r="S3" s="6" t="n">
        <v>94</v>
      </c>
      <c r="T3" s="6" t="n">
        <v>-80</v>
      </c>
      <c r="U3" s="6" t="n">
        <v>242</v>
      </c>
    </row>
    <row r="4" spans="1:21">
      <c r="A4" s="4" t="s">
        <v>1283</v>
      </c>
      <c r="C4" s="5" t="n">
        <v>3</v>
      </c>
      <c r="E4" s="5" t="n">
        <v>0</v>
      </c>
      <c r="G4" s="5" t="n">
        <v>1</v>
      </c>
      <c r="I4" s="5" t="n">
        <v>0</v>
      </c>
      <c r="K4" s="5" t="n">
        <v>6</v>
      </c>
      <c r="M4" s="5" t="n">
        <v>9</v>
      </c>
      <c r="O4" s="5" t="n">
        <v>0</v>
      </c>
      <c r="Q4" s="5" t="n">
        <v>0</v>
      </c>
      <c r="S4" s="5" t="n">
        <v>4</v>
      </c>
      <c r="T4" s="5" t="n">
        <v>15</v>
      </c>
      <c r="U4" s="5" t="n">
        <v>13</v>
      </c>
    </row>
    <row r="5" spans="1:21">
      <c r="A5" s="4" t="s">
        <v>1284</v>
      </c>
      <c r="E5" s="5" t="n">
        <v>-37</v>
      </c>
      <c r="K5" s="5" t="n">
        <v>-140</v>
      </c>
      <c r="M5" s="5" t="n">
        <v>-240</v>
      </c>
    </row>
    <row r="6" spans="1:21">
      <c r="A6" s="4" t="s">
        <v>1276</v>
      </c>
      <c r="C6" s="5" t="n">
        <v>2581</v>
      </c>
      <c r="D6" s="4" t="s">
        <v>1172</v>
      </c>
      <c r="E6" s="5" t="n">
        <v>2620</v>
      </c>
      <c r="F6" s="4" t="s">
        <v>62</v>
      </c>
      <c r="G6" s="5" t="n">
        <v>2363</v>
      </c>
      <c r="H6" s="4" t="s">
        <v>62</v>
      </c>
      <c r="I6" s="5" t="n">
        <v>2676</v>
      </c>
      <c r="J6" s="4" t="s">
        <v>62</v>
      </c>
      <c r="K6" s="5" t="n">
        <v>2725</v>
      </c>
      <c r="L6" s="4" t="s">
        <v>1173</v>
      </c>
      <c r="M6" s="5" t="n">
        <v>2836</v>
      </c>
      <c r="N6" s="4" t="s">
        <v>1173</v>
      </c>
      <c r="O6" s="5" t="n">
        <v>2583</v>
      </c>
      <c r="P6" s="4" t="s">
        <v>1173</v>
      </c>
      <c r="Q6" s="5" t="n">
        <v>2876</v>
      </c>
      <c r="R6" s="4" t="s">
        <v>1173</v>
      </c>
      <c r="S6" s="5" t="n">
        <v>10240</v>
      </c>
      <c r="T6" s="5" t="n">
        <v>11021</v>
      </c>
      <c r="U6" s="5" t="n">
        <v>11727</v>
      </c>
    </row>
    <row r="7" spans="1:21">
      <c r="A7" s="4" t="s">
        <v>1277</v>
      </c>
      <c r="C7" s="6" t="n">
        <v>-48</v>
      </c>
      <c r="D7" s="4" t="s">
        <v>1172</v>
      </c>
      <c r="E7" s="6" t="n">
        <v>98</v>
      </c>
      <c r="F7" s="4" t="s">
        <v>62</v>
      </c>
      <c r="G7" s="6" t="n">
        <v>21</v>
      </c>
      <c r="H7" s="4" t="s">
        <v>62</v>
      </c>
      <c r="I7" s="6" t="n">
        <v>74</v>
      </c>
      <c r="J7" s="4" t="s">
        <v>62</v>
      </c>
      <c r="K7" s="6" t="n">
        <v>55</v>
      </c>
      <c r="L7" s="4" t="s">
        <v>1173</v>
      </c>
      <c r="M7" s="6" t="n">
        <v>330</v>
      </c>
      <c r="N7" s="4" t="s">
        <v>1173</v>
      </c>
      <c r="O7" s="5" t="n">
        <v>232</v>
      </c>
      <c r="P7" s="4" t="s">
        <v>1173</v>
      </c>
      <c r="Q7" s="6" t="n">
        <v>62</v>
      </c>
      <c r="R7" s="4" t="s">
        <v>1173</v>
      </c>
      <c r="S7" s="6" t="n">
        <v>146</v>
      </c>
      <c r="T7" s="5" t="n">
        <v>679</v>
      </c>
      <c r="U7" s="6" t="n">
        <v>92</v>
      </c>
    </row>
    <row r="8" spans="1:21">
      <c r="A8" s="4" t="s">
        <v>524</v>
      </c>
      <c r="O8" s="6" t="n">
        <v>250</v>
      </c>
      <c r="T8" s="6" t="n">
        <v>250</v>
      </c>
    </row>
    <row r="9" spans="1:21">
      <c r="A9" s="4" t="s">
        <v>623</v>
      </c>
    </row>
    <row r="10" spans="1:21">
      <c r="A10" s="3" t="s">
        <v>1275</v>
      </c>
    </row>
    <row r="11" spans="1:21">
      <c r="A11" s="4" t="s">
        <v>1276</v>
      </c>
      <c r="B11" s="6" t="n">
        <v>205</v>
      </c>
    </row>
    <row r="12" spans="1:21">
      <c r="A12" s="4" t="s">
        <v>1277</v>
      </c>
      <c r="B12" s="6" t="n">
        <v>-18</v>
      </c>
    </row>
    <row r="13" spans="1:21"/>
    <row r="14" spans="1:21">
      <c r="A14" s="4" t="s">
        <v>62</v>
      </c>
      <c r="B14" s="4" t="s">
        <v>1184</v>
      </c>
    </row>
    <row r="15" spans="1:21">
      <c r="A15" s="4" t="s">
        <v>484</v>
      </c>
      <c r="B15" s="4" t="s">
        <v>1185</v>
      </c>
    </row>
    <row r="16" spans="1:21">
      <c r="A16" s="4" t="s">
        <v>1173</v>
      </c>
      <c r="B16" s="4" t="s">
        <v>1186</v>
      </c>
    </row>
  </sheetData>
  <mergeCells count="12">
    <mergeCell ref="C1:D1"/>
    <mergeCell ref="E1:F1"/>
    <mergeCell ref="G1:H1"/>
    <mergeCell ref="I1:J1"/>
    <mergeCell ref="K1:L1"/>
    <mergeCell ref="M1:N1"/>
    <mergeCell ref="O1:P1"/>
    <mergeCell ref="Q1:R1"/>
    <mergeCell ref="A13:U13"/>
    <mergeCell ref="B14:U14"/>
    <mergeCell ref="B15:U15"/>
    <mergeCell ref="B16:U1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10240</v>
      </c>
      <c r="C3" s="6" t="n">
        <v>11021</v>
      </c>
      <c r="D3" s="6" t="n">
        <v>11727</v>
      </c>
    </row>
    <row r="4" spans="1:4">
      <c r="A4" s="4" t="s">
        <v>35</v>
      </c>
      <c r="B4" s="5" t="n">
        <v>7779</v>
      </c>
      <c r="C4" s="5" t="n">
        <v>8313</v>
      </c>
      <c r="D4" s="5" t="n">
        <v>8864</v>
      </c>
    </row>
    <row r="5" spans="1:4">
      <c r="A5" s="4" t="s">
        <v>36</v>
      </c>
      <c r="B5" s="5" t="n">
        <v>2461</v>
      </c>
      <c r="C5" s="5" t="n">
        <v>2708</v>
      </c>
      <c r="D5" s="5" t="n">
        <v>2863</v>
      </c>
    </row>
    <row r="6" spans="1:4">
      <c r="A6" s="4" t="s">
        <v>37</v>
      </c>
      <c r="B6" s="5" t="n">
        <v>2022</v>
      </c>
      <c r="C6" s="5" t="n">
        <v>2242</v>
      </c>
      <c r="D6" s="5" t="n">
        <v>2425</v>
      </c>
    </row>
    <row r="7" spans="1:4">
      <c r="A7" s="4" t="s">
        <v>38</v>
      </c>
      <c r="B7" s="5" t="n">
        <v>4</v>
      </c>
      <c r="C7" s="5" t="n">
        <v>15</v>
      </c>
      <c r="D7" s="5" t="n">
        <v>13</v>
      </c>
    </row>
    <row r="8" spans="1:4">
      <c r="A8" s="4" t="s">
        <v>39</v>
      </c>
      <c r="B8" s="5" t="n">
        <v>94</v>
      </c>
      <c r="C8" s="5" t="n">
        <v>-80</v>
      </c>
      <c r="D8" s="5" t="n">
        <v>242</v>
      </c>
    </row>
    <row r="9" spans="1:4">
      <c r="A9" s="4" t="s">
        <v>40</v>
      </c>
      <c r="B9" s="5" t="n">
        <v>341</v>
      </c>
      <c r="C9" s="5" t="n">
        <v>531</v>
      </c>
      <c r="D9" s="5" t="n">
        <v>183</v>
      </c>
    </row>
    <row r="10" spans="1:4">
      <c r="A10" s="3" t="s">
        <v>41</v>
      </c>
    </row>
    <row r="11" spans="1:4">
      <c r="A11" s="4" t="s">
        <v>42</v>
      </c>
      <c r="B11" s="5" t="n">
        <v>22</v>
      </c>
      <c r="C11" s="5" t="n">
        <v>22</v>
      </c>
      <c r="D11" s="5" t="n">
        <v>22</v>
      </c>
    </row>
    <row r="12" spans="1:4">
      <c r="A12" s="4" t="s">
        <v>43</v>
      </c>
      <c r="B12" s="5" t="n">
        <v>-62</v>
      </c>
      <c r="C12" s="5" t="n">
        <v>-80</v>
      </c>
      <c r="D12" s="5" t="n">
        <v>-91</v>
      </c>
    </row>
    <row r="13" spans="1:4">
      <c r="A13" s="4" t="s">
        <v>44</v>
      </c>
      <c r="C13" s="5" t="n">
        <v>-15</v>
      </c>
    </row>
    <row r="14" spans="1:4">
      <c r="A14" s="4" t="s">
        <v>45</v>
      </c>
      <c r="B14" s="5" t="n">
        <v>-2</v>
      </c>
      <c r="C14" s="5" t="n">
        <v>1</v>
      </c>
      <c r="D14" s="5" t="n">
        <v>1</v>
      </c>
    </row>
    <row r="15" spans="1:4">
      <c r="A15" s="4" t="s">
        <v>46</v>
      </c>
      <c r="B15" s="5" t="n">
        <v>299</v>
      </c>
      <c r="C15" s="5" t="n">
        <v>459</v>
      </c>
      <c r="D15" s="5" t="n">
        <v>115</v>
      </c>
    </row>
    <row r="16" spans="1:4">
      <c r="A16" s="4" t="s">
        <v>47</v>
      </c>
      <c r="B16" s="5" t="n">
        <v>153</v>
      </c>
      <c r="C16" s="5" t="n">
        <v>-220</v>
      </c>
      <c r="D16" s="5" t="n">
        <v>23</v>
      </c>
    </row>
    <row r="17" spans="1:4">
      <c r="A17" s="4" t="s">
        <v>48</v>
      </c>
      <c r="B17" s="5" t="n">
        <v>146</v>
      </c>
      <c r="C17" s="5" t="n">
        <v>679</v>
      </c>
      <c r="D17" s="5" t="n">
        <v>92</v>
      </c>
    </row>
    <row r="18" spans="1:4">
      <c r="A18" s="4" t="s">
        <v>49</v>
      </c>
      <c r="B18" s="5" t="n">
        <v>35</v>
      </c>
      <c r="C18" s="5" t="n">
        <v>-150</v>
      </c>
      <c r="D18" s="5" t="n">
        <v>-84</v>
      </c>
    </row>
    <row r="19" spans="1:4">
      <c r="A19" s="4" t="s">
        <v>50</v>
      </c>
      <c r="B19" s="6" t="n">
        <v>181</v>
      </c>
      <c r="C19" s="6" t="n">
        <v>529</v>
      </c>
      <c r="D19" s="6" t="n">
        <v>8</v>
      </c>
    </row>
    <row r="20" spans="1:4">
      <c r="A20" s="3" t="s">
        <v>51</v>
      </c>
    </row>
    <row r="21" spans="1:4">
      <c r="A21" s="4" t="s">
        <v>52</v>
      </c>
      <c r="B21" s="7" t="n">
        <v>0.28</v>
      </c>
      <c r="C21" s="7" t="n">
        <v>1.26</v>
      </c>
      <c r="D21" s="7" t="n">
        <v>0.17</v>
      </c>
    </row>
    <row r="22" spans="1:4">
      <c r="A22" s="4" t="s">
        <v>53</v>
      </c>
      <c r="B22" s="8" t="n">
        <v>0.07000000000000001</v>
      </c>
      <c r="C22" s="8" t="n">
        <v>-0.28</v>
      </c>
      <c r="D22" s="8" t="n">
        <v>-0.15</v>
      </c>
    </row>
    <row r="23" spans="1:4">
      <c r="A23" s="4" t="s">
        <v>54</v>
      </c>
      <c r="B23" s="8" t="n">
        <v>0.35</v>
      </c>
      <c r="C23" s="8" t="n">
        <v>0.98</v>
      </c>
      <c r="D23" s="8" t="n">
        <v>0.01</v>
      </c>
    </row>
    <row r="24" spans="1:4">
      <c r="A24" s="3" t="s">
        <v>55</v>
      </c>
    </row>
    <row r="25" spans="1:4">
      <c r="A25" s="4" t="s">
        <v>52</v>
      </c>
      <c r="B25" s="8" t="n">
        <v>0.27</v>
      </c>
      <c r="C25" s="8" t="n">
        <v>1.24</v>
      </c>
      <c r="D25" s="8" t="n">
        <v>0.16</v>
      </c>
    </row>
    <row r="26" spans="1:4">
      <c r="A26" s="4" t="s">
        <v>53</v>
      </c>
      <c r="B26" s="8" t="n">
        <v>0.06</v>
      </c>
      <c r="C26" s="8" t="n">
        <v>-0.27</v>
      </c>
      <c r="D26" s="8" t="n">
        <v>-0.15</v>
      </c>
    </row>
    <row r="27" spans="1:4">
      <c r="A27" s="4" t="s">
        <v>56</v>
      </c>
      <c r="B27" s="8" t="n">
        <v>0.34</v>
      </c>
      <c r="C27" s="8" t="n">
        <v>0.96</v>
      </c>
      <c r="D27" s="7" t="n">
        <v>0.01</v>
      </c>
    </row>
    <row r="28" spans="1:4">
      <c r="A28" s="4" t="s">
        <v>57</v>
      </c>
      <c r="B28" s="7" t="n">
        <v>0.1</v>
      </c>
      <c r="C28" s="7" t="n">
        <v>0.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4" t="s">
        <v>231</v>
      </c>
      <c r="B3" s="4"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74</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row r="28" spans="1:2">
      <c r="A28" s="4" t="s">
        <v>280</v>
      </c>
      <c r="B28" s="4" t="s">
        <v>281</v>
      </c>
    </row>
    <row r="29" spans="1:2">
      <c r="A29" s="4" t="s">
        <v>282</v>
      </c>
      <c r="B29" s="4" t="s">
        <v>283</v>
      </c>
    </row>
    <row r="30" spans="1:2">
      <c r="A30" s="4" t="s">
        <v>284</v>
      </c>
      <c r="B30" s="4" t="s">
        <v>285</v>
      </c>
    </row>
    <row r="31" spans="1:2">
      <c r="A31" s="4" t="s">
        <v>286</v>
      </c>
      <c r="B31" s="4" t="s">
        <v>287</v>
      </c>
    </row>
    <row r="32" spans="1:2">
      <c r="A32" s="4" t="s">
        <v>99</v>
      </c>
      <c r="B32" s="4" t="s">
        <v>288</v>
      </c>
    </row>
    <row r="33" spans="1:2">
      <c r="A33" s="4" t="s">
        <v>289</v>
      </c>
      <c r="B33"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4" t="s">
        <v>299</v>
      </c>
      <c r="B3" s="4" t="s">
        <v>300</v>
      </c>
    </row>
    <row r="4" spans="1:2">
      <c r="A4" s="4" t="s">
        <v>258</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14"/>
  </cols>
  <sheetData>
    <row r="1" spans="1:5">
      <c r="A1" s="1" t="s">
        <v>58</v>
      </c>
      <c r="C1" s="2" t="s">
        <v>1</v>
      </c>
    </row>
    <row r="2" spans="1:5">
      <c r="C2" s="2" t="s">
        <v>2</v>
      </c>
      <c r="D2" s="2" t="s">
        <v>32</v>
      </c>
      <c r="E2" s="2" t="s">
        <v>33</v>
      </c>
    </row>
    <row r="3" spans="1:5">
      <c r="A3" s="4" t="s">
        <v>50</v>
      </c>
      <c r="C3" s="6" t="n">
        <v>181</v>
      </c>
      <c r="D3" s="6" t="n">
        <v>529</v>
      </c>
      <c r="E3" s="6" t="n">
        <v>8</v>
      </c>
    </row>
    <row r="4" spans="1:5">
      <c r="A4" s="3" t="s">
        <v>59</v>
      </c>
    </row>
    <row r="5" spans="1:5">
      <c r="A5" s="4" t="s">
        <v>60</v>
      </c>
      <c r="C5" s="5" t="n">
        <v>25</v>
      </c>
      <c r="D5" s="5" t="n">
        <v>-11</v>
      </c>
      <c r="E5" s="5" t="n">
        <v>-78</v>
      </c>
    </row>
    <row r="6" spans="1:5">
      <c r="A6" s="4" t="s">
        <v>61</v>
      </c>
      <c r="B6" s="4" t="s">
        <v>62</v>
      </c>
      <c r="C6" s="5" t="n">
        <v>-1</v>
      </c>
      <c r="D6" s="5" t="n">
        <v>-164</v>
      </c>
    </row>
    <row r="7" spans="1:5">
      <c r="A7" s="4" t="s">
        <v>63</v>
      </c>
      <c r="C7" s="5" t="n">
        <v>28</v>
      </c>
      <c r="D7" s="5" t="n">
        <v>16</v>
      </c>
      <c r="E7" s="5" t="n">
        <v>1</v>
      </c>
    </row>
    <row r="8" spans="1:5">
      <c r="A8" s="4" t="s">
        <v>64</v>
      </c>
      <c r="C8" s="5" t="n">
        <v>-1</v>
      </c>
    </row>
    <row r="9" spans="1:5">
      <c r="A9" s="4" t="s">
        <v>65</v>
      </c>
      <c r="C9" s="5" t="n">
        <v>51</v>
      </c>
      <c r="D9" s="5" t="n">
        <v>-159</v>
      </c>
      <c r="E9" s="5" t="n">
        <v>-77</v>
      </c>
    </row>
    <row r="10" spans="1:5">
      <c r="A10" s="4" t="s">
        <v>66</v>
      </c>
      <c r="C10" s="6" t="n">
        <v>232</v>
      </c>
      <c r="D10" s="6" t="n">
        <v>370</v>
      </c>
      <c r="E10" s="6" t="n">
        <v>-69</v>
      </c>
    </row>
    <row r="11" spans="1:5"/>
    <row r="12" spans="1:5">
      <c r="A12" s="4" t="s">
        <v>62</v>
      </c>
      <c r="B12" s="4" t="s">
        <v>67</v>
      </c>
    </row>
  </sheetData>
  <mergeCells count="4">
    <mergeCell ref="A1:B2"/>
    <mergeCell ref="C1:E1"/>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4" t="s">
        <v>303</v>
      </c>
      <c r="B3"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4" t="s">
        <v>306</v>
      </c>
      <c r="B3" s="4" t="s">
        <v>3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0</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c r="B3" s="4" t="s">
        <v>322</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4" t="s">
        <v>339</v>
      </c>
      <c r="B3"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4" t="s">
        <v>342</v>
      </c>
      <c r="B3"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4</v>
      </c>
      <c r="B1" s="2" t="s">
        <v>1</v>
      </c>
    </row>
    <row r="2" spans="1:2">
      <c r="B2" s="2" t="s">
        <v>2</v>
      </c>
    </row>
    <row r="3" spans="1:2">
      <c r="A3" s="4" t="s">
        <v>345</v>
      </c>
      <c r="B3" s="4" t="s">
        <v>34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4"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row>
    <row r="14" spans="1:2">
      <c r="A14" s="4" t="s">
        <v>355</v>
      </c>
      <c r="B14" s="4" t="s">
        <v>374</v>
      </c>
    </row>
    <row r="15" spans="1:2">
      <c r="A15" s="4" t="s">
        <v>359</v>
      </c>
      <c r="B15" s="4" t="s">
        <v>375</v>
      </c>
    </row>
    <row r="16" spans="1:2">
      <c r="A16" s="4" t="s">
        <v>363</v>
      </c>
      <c r="B16" s="4" t="s">
        <v>376</v>
      </c>
    </row>
    <row r="17" spans="1:2">
      <c r="A17" s="4" t="s">
        <v>367</v>
      </c>
      <c r="B17" s="4" t="s">
        <v>377</v>
      </c>
    </row>
    <row r="18" spans="1:2">
      <c r="A18" s="4" t="s">
        <v>369</v>
      </c>
      <c r="B18" s="4" t="s">
        <v>378</v>
      </c>
    </row>
    <row r="19" spans="1:2">
      <c r="A19" s="4" t="s">
        <v>371</v>
      </c>
      <c r="B19" s="4" t="s">
        <v>379</v>
      </c>
    </row>
    <row r="20" spans="1:2">
      <c r="A20" s="4" t="s">
        <v>380</v>
      </c>
      <c r="B20"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4" t="s">
        <v>383</v>
      </c>
      <c r="B3"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33</v>
      </c>
    </row>
    <row r="3" spans="1:4">
      <c r="A3" s="4" t="s">
        <v>69</v>
      </c>
      <c r="B3" s="6" t="n">
        <v>15</v>
      </c>
      <c r="C3" s="6" t="n">
        <v>14</v>
      </c>
      <c r="D3"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385</v>
      </c>
      <c r="B1" s="2" t="s">
        <v>1</v>
      </c>
    </row>
    <row r="2" spans="1:2">
      <c r="B2" s="2" t="s">
        <v>2</v>
      </c>
    </row>
    <row r="3" spans="1:2">
      <c r="A3" s="4" t="s">
        <v>386</v>
      </c>
      <c r="B3"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4" t="s">
        <v>389</v>
      </c>
      <c r="B3" s="4" t="s">
        <v>39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395</v>
      </c>
      <c r="B1" s="2" t="s">
        <v>1</v>
      </c>
    </row>
    <row r="2" spans="1:2">
      <c r="B2" s="2" t="s">
        <v>2</v>
      </c>
    </row>
    <row r="3" spans="1:2">
      <c r="A3" s="4" t="s">
        <v>396</v>
      </c>
      <c r="B3"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5"/>
    <col customWidth="1" max="5" min="5" width="16"/>
    <col customWidth="1" max="6" min="6" width="41"/>
    <col customWidth="1" max="7" min="7" width="34"/>
    <col customWidth="1" max="8" min="8" width="29"/>
    <col customWidth="1" max="9" min="9" width="21"/>
  </cols>
  <sheetData>
    <row r="1" spans="1:9">
      <c r="A1" s="1" t="s">
        <v>398</v>
      </c>
      <c r="B1" s="2" t="s">
        <v>399</v>
      </c>
      <c r="D1" s="2" t="s">
        <v>400</v>
      </c>
      <c r="E1" s="2" t="s">
        <v>1</v>
      </c>
    </row>
    <row r="2" spans="1:9">
      <c r="B2" s="2" t="s">
        <v>401</v>
      </c>
      <c r="C2" s="2" t="s">
        <v>402</v>
      </c>
      <c r="D2" s="2" t="s">
        <v>403</v>
      </c>
      <c r="E2" s="2" t="s">
        <v>404</v>
      </c>
      <c r="F2" s="2" t="s">
        <v>405</v>
      </c>
      <c r="G2" s="2" t="s">
        <v>406</v>
      </c>
      <c r="H2" s="2" t="s">
        <v>407</v>
      </c>
      <c r="I2" s="2" t="s">
        <v>408</v>
      </c>
    </row>
    <row r="3" spans="1:9">
      <c r="A3" s="3" t="s">
        <v>409</v>
      </c>
    </row>
    <row r="4" spans="1:9">
      <c r="A4" s="4" t="s">
        <v>410</v>
      </c>
      <c r="F4" s="5" t="n">
        <v>3</v>
      </c>
    </row>
    <row r="5" spans="1:9">
      <c r="A5" s="4" t="s">
        <v>411</v>
      </c>
      <c r="F5" s="4" t="s">
        <v>412</v>
      </c>
    </row>
    <row r="6" spans="1:9">
      <c r="A6" s="4" t="s">
        <v>413</v>
      </c>
      <c r="D6" s="5" t="n">
        <v>4</v>
      </c>
    </row>
    <row r="7" spans="1:9">
      <c r="A7" s="4" t="s">
        <v>414</v>
      </c>
      <c r="F7" s="6" t="n">
        <v>53</v>
      </c>
      <c r="G7" s="6" t="n">
        <v>58</v>
      </c>
    </row>
    <row r="8" spans="1:9">
      <c r="A8" s="4" t="s">
        <v>72</v>
      </c>
      <c r="F8" s="5" t="n">
        <v>622</v>
      </c>
      <c r="G8" s="5" t="n">
        <v>763</v>
      </c>
      <c r="H8" s="6" t="n">
        <v>860</v>
      </c>
    </row>
    <row r="9" spans="1:9">
      <c r="A9" s="4" t="s">
        <v>415</v>
      </c>
      <c r="F9" s="5" t="n">
        <v>14</v>
      </c>
      <c r="G9" s="5" t="n">
        <v>44</v>
      </c>
      <c r="H9" s="6" t="n">
        <v>209</v>
      </c>
    </row>
    <row r="10" spans="1:9">
      <c r="A10" s="4" t="s">
        <v>416</v>
      </c>
      <c r="F10" s="5" t="n">
        <v>650</v>
      </c>
      <c r="G10" s="5" t="n">
        <v>415</v>
      </c>
    </row>
    <row r="11" spans="1:9">
      <c r="A11" s="4" t="s">
        <v>417</v>
      </c>
      <c r="F11" s="6" t="n">
        <v>9</v>
      </c>
      <c r="G11" s="6" t="n">
        <v>12</v>
      </c>
    </row>
    <row r="12" spans="1:9">
      <c r="A12" s="4" t="s">
        <v>418</v>
      </c>
      <c r="F12" s="5" t="n">
        <v>0</v>
      </c>
      <c r="G12" s="5" t="n">
        <v>0</v>
      </c>
      <c r="H12" s="5" t="n">
        <v>0</v>
      </c>
    </row>
    <row r="13" spans="1:9">
      <c r="A13" s="4" t="s">
        <v>419</v>
      </c>
      <c r="F13" s="5" t="n">
        <v>0</v>
      </c>
      <c r="G13" s="5" t="n">
        <v>0</v>
      </c>
      <c r="H13" s="5" t="n">
        <v>0</v>
      </c>
    </row>
    <row r="14" spans="1:9">
      <c r="A14" s="4" t="s">
        <v>420</v>
      </c>
      <c r="F14" s="6" t="n">
        <v>281</v>
      </c>
      <c r="G14" s="6" t="n">
        <v>272</v>
      </c>
    </row>
    <row r="15" spans="1:9">
      <c r="A15" s="4" t="s">
        <v>421</v>
      </c>
      <c r="F15" s="4" t="s">
        <v>422</v>
      </c>
    </row>
    <row r="16" spans="1:9">
      <c r="A16" s="4" t="s">
        <v>423</v>
      </c>
      <c r="F16" s="5" t="n">
        <v>400</v>
      </c>
      <c r="G16" s="5" t="n">
        <v>400</v>
      </c>
    </row>
    <row r="17" spans="1:9">
      <c r="A17" s="4" t="s">
        <v>424</v>
      </c>
      <c r="F17" s="6" t="n">
        <v>180</v>
      </c>
      <c r="G17" s="6" t="n">
        <v>176</v>
      </c>
    </row>
    <row r="18" spans="1:9">
      <c r="A18" s="4" t="s">
        <v>425</v>
      </c>
      <c r="F18" s="5" t="n">
        <v>264</v>
      </c>
      <c r="G18" s="5" t="n">
        <v>272</v>
      </c>
      <c r="H18" s="6" t="n">
        <v>285</v>
      </c>
    </row>
    <row r="19" spans="1:9">
      <c r="A19" s="4" t="s">
        <v>426</v>
      </c>
      <c r="F19" s="5" t="n">
        <v>6</v>
      </c>
      <c r="G19" s="5" t="n">
        <v>11</v>
      </c>
      <c r="H19" s="6" t="n">
        <v>11</v>
      </c>
    </row>
    <row r="20" spans="1:9">
      <c r="A20" s="4" t="s">
        <v>427</v>
      </c>
      <c r="B20" s="6" t="n">
        <v>-10</v>
      </c>
      <c r="F20" s="5" t="n">
        <v>-14</v>
      </c>
      <c r="G20" s="5" t="n">
        <v>-13</v>
      </c>
    </row>
    <row r="21" spans="1:9">
      <c r="A21" s="4" t="s">
        <v>428</v>
      </c>
      <c r="G21" s="6" t="n">
        <v>1</v>
      </c>
    </row>
    <row r="22" spans="1:9">
      <c r="A22" s="4" t="s">
        <v>34</v>
      </c>
    </row>
    <row r="23" spans="1:9">
      <c r="A23" s="3" t="s">
        <v>409</v>
      </c>
    </row>
    <row r="24" spans="1:9">
      <c r="A24" s="4" t="s">
        <v>427</v>
      </c>
      <c r="F24" s="6" t="n">
        <v>-60</v>
      </c>
    </row>
    <row r="25" spans="1:9">
      <c r="A25" s="4" t="s">
        <v>429</v>
      </c>
    </row>
    <row r="26" spans="1:9">
      <c r="A26" s="3" t="s">
        <v>409</v>
      </c>
    </row>
    <row r="27" spans="1:9">
      <c r="A27" s="4" t="s">
        <v>421</v>
      </c>
      <c r="F27" s="4" t="s">
        <v>430</v>
      </c>
      <c r="G27" s="4" t="s">
        <v>430</v>
      </c>
    </row>
    <row r="28" spans="1:9">
      <c r="A28" s="4" t="s">
        <v>431</v>
      </c>
      <c r="F28" s="6" t="n">
        <v>18</v>
      </c>
      <c r="I28" s="6" t="n">
        <v>16</v>
      </c>
    </row>
    <row r="29" spans="1:9">
      <c r="A29" s="4" t="s">
        <v>432</v>
      </c>
    </row>
    <row r="30" spans="1:9">
      <c r="A30" s="3" t="s">
        <v>409</v>
      </c>
    </row>
    <row r="31" spans="1:9">
      <c r="A31" s="4" t="s">
        <v>420</v>
      </c>
      <c r="F31" s="5" t="n">
        <v>209</v>
      </c>
      <c r="G31" s="6" t="n">
        <v>223</v>
      </c>
    </row>
    <row r="32" spans="1:9">
      <c r="A32" s="4" t="s">
        <v>433</v>
      </c>
    </row>
    <row r="33" spans="1:9">
      <c r="A33" s="3" t="s">
        <v>409</v>
      </c>
    </row>
    <row r="34" spans="1:9">
      <c r="A34" s="4" t="s">
        <v>72</v>
      </c>
      <c r="F34" s="5" t="n">
        <v>163</v>
      </c>
    </row>
    <row r="35" spans="1:9">
      <c r="A35" s="4" t="s">
        <v>415</v>
      </c>
      <c r="F35" s="6" t="n">
        <v>14</v>
      </c>
    </row>
    <row r="36" spans="1:9">
      <c r="A36" s="4" t="s">
        <v>434</v>
      </c>
    </row>
    <row r="37" spans="1:9">
      <c r="A37" s="3" t="s">
        <v>409</v>
      </c>
    </row>
    <row r="38" spans="1:9">
      <c r="A38" s="4" t="s">
        <v>435</v>
      </c>
      <c r="C38" s="5" t="n">
        <v>300</v>
      </c>
    </row>
    <row r="39" spans="1:9">
      <c r="A39" s="4" t="s">
        <v>436</v>
      </c>
      <c r="C39" s="4" t="s">
        <v>437</v>
      </c>
    </row>
    <row r="40" spans="1:9">
      <c r="A40" s="4" t="s">
        <v>438</v>
      </c>
      <c r="F40" s="5" t="n">
        <v>135</v>
      </c>
    </row>
    <row r="41" spans="1:9">
      <c r="A41" s="4" t="s">
        <v>439</v>
      </c>
    </row>
    <row r="42" spans="1:9">
      <c r="A42" s="3" t="s">
        <v>409</v>
      </c>
    </row>
    <row r="43" spans="1:9">
      <c r="A43" s="4" t="s">
        <v>421</v>
      </c>
      <c r="E43" s="4" t="s">
        <v>440</v>
      </c>
    </row>
    <row r="44" spans="1:9">
      <c r="A44" s="4" t="s">
        <v>441</v>
      </c>
    </row>
    <row r="45" spans="1:9">
      <c r="A45" s="3" t="s">
        <v>409</v>
      </c>
    </row>
    <row r="46" spans="1:9">
      <c r="A46" s="4" t="s">
        <v>442</v>
      </c>
      <c r="F46" s="4" t="s">
        <v>443</v>
      </c>
    </row>
    <row r="47" spans="1:9">
      <c r="A47" s="4" t="s">
        <v>444</v>
      </c>
    </row>
    <row r="48" spans="1:9">
      <c r="A48" s="3" t="s">
        <v>409</v>
      </c>
    </row>
    <row r="49" spans="1:9">
      <c r="A49" s="4" t="s">
        <v>442</v>
      </c>
      <c r="F49" s="4" t="s">
        <v>445</v>
      </c>
    </row>
    <row r="50" spans="1:9">
      <c r="A50" s="4" t="s">
        <v>446</v>
      </c>
    </row>
    <row r="51" spans="1:9">
      <c r="A51" s="3" t="s">
        <v>409</v>
      </c>
    </row>
    <row r="52" spans="1:9">
      <c r="A52" s="4" t="s">
        <v>442</v>
      </c>
      <c r="F52" s="4" t="s">
        <v>437</v>
      </c>
    </row>
    <row r="53" spans="1:9">
      <c r="A53" s="4" t="s">
        <v>447</v>
      </c>
    </row>
    <row r="54" spans="1:9">
      <c r="A54" s="3" t="s">
        <v>409</v>
      </c>
    </row>
    <row r="55" spans="1:9">
      <c r="A55" s="4" t="s">
        <v>442</v>
      </c>
      <c r="F55" s="4" t="s">
        <v>448</v>
      </c>
    </row>
    <row r="56" spans="1:9">
      <c r="A56" s="4" t="s">
        <v>449</v>
      </c>
    </row>
    <row r="57" spans="1:9">
      <c r="A57" s="3" t="s">
        <v>409</v>
      </c>
    </row>
    <row r="58" spans="1:9">
      <c r="A58" s="4" t="s">
        <v>442</v>
      </c>
      <c r="F58" s="4" t="s">
        <v>437</v>
      </c>
    </row>
    <row r="59" spans="1:9">
      <c r="A59" s="4" t="s">
        <v>450</v>
      </c>
    </row>
    <row r="60" spans="1:9">
      <c r="A60" s="3" t="s">
        <v>409</v>
      </c>
    </row>
    <row r="61" spans="1:9">
      <c r="A61" s="4" t="s">
        <v>442</v>
      </c>
      <c r="F61" s="4" t="s">
        <v>451</v>
      </c>
    </row>
    <row r="62" spans="1:9">
      <c r="A62" s="4" t="s">
        <v>452</v>
      </c>
    </row>
    <row r="63" spans="1:9">
      <c r="A63" s="3" t="s">
        <v>409</v>
      </c>
    </row>
    <row r="64" spans="1:9">
      <c r="A64" s="4" t="s">
        <v>442</v>
      </c>
      <c r="F64" s="4" t="s">
        <v>453</v>
      </c>
    </row>
    <row r="65" spans="1:9">
      <c r="A65" s="4" t="s">
        <v>454</v>
      </c>
    </row>
    <row r="66" spans="1:9">
      <c r="A66" s="3" t="s">
        <v>409</v>
      </c>
    </row>
    <row r="67" spans="1:9">
      <c r="A67" s="4" t="s">
        <v>442</v>
      </c>
      <c r="F67" s="4" t="s">
        <v>437</v>
      </c>
    </row>
    <row r="68" spans="1:9">
      <c r="A68" s="4" t="s">
        <v>455</v>
      </c>
    </row>
    <row r="69" spans="1:9">
      <c r="A69" s="3" t="s">
        <v>409</v>
      </c>
    </row>
    <row r="70" spans="1:9">
      <c r="A70" s="4" t="s">
        <v>442</v>
      </c>
      <c r="F70" s="4" t="s">
        <v>453</v>
      </c>
    </row>
  </sheetData>
  <mergeCells count="3">
    <mergeCell ref="A1:A2"/>
    <mergeCell ref="B1:C1"/>
    <mergeCell ref="E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1"/>
    <col customWidth="1" max="6" min="6" width="21"/>
  </cols>
  <sheetData>
    <row r="1" spans="1:6">
      <c r="A1" s="1" t="s">
        <v>456</v>
      </c>
      <c r="C1" s="2" t="s">
        <v>408</v>
      </c>
      <c r="D1" s="2" t="s">
        <v>457</v>
      </c>
      <c r="E1" s="2" t="s">
        <v>115</v>
      </c>
      <c r="F1" s="2" t="s">
        <v>116</v>
      </c>
    </row>
    <row r="2" spans="1:6">
      <c r="A2" s="3" t="s">
        <v>458</v>
      </c>
    </row>
    <row r="3" spans="1:6">
      <c r="A3" s="4" t="s">
        <v>459</v>
      </c>
      <c r="D3" s="5" t="n">
        <v>5</v>
      </c>
    </row>
    <row r="4" spans="1:6">
      <c r="A4" s="4" t="s">
        <v>79</v>
      </c>
      <c r="D4" s="6" t="n">
        <v>851</v>
      </c>
      <c r="E4" s="6" t="n">
        <v>363</v>
      </c>
      <c r="F4" s="6" t="n">
        <v>363</v>
      </c>
    </row>
    <row r="5" spans="1:6">
      <c r="A5" s="4" t="s">
        <v>421</v>
      </c>
      <c r="D5" s="4" t="s">
        <v>422</v>
      </c>
    </row>
    <row r="6" spans="1:6">
      <c r="A6" s="4" t="s">
        <v>460</v>
      </c>
    </row>
    <row r="7" spans="1:6">
      <c r="A7" s="3" t="s">
        <v>458</v>
      </c>
    </row>
    <row r="8" spans="1:6">
      <c r="A8" s="4" t="s">
        <v>461</v>
      </c>
      <c r="D8" s="6" t="n">
        <v>70</v>
      </c>
    </row>
    <row r="9" spans="1:6">
      <c r="A9" s="4" t="s">
        <v>462</v>
      </c>
    </row>
    <row r="10" spans="1:6">
      <c r="A10" s="3" t="s">
        <v>458</v>
      </c>
    </row>
    <row r="11" spans="1:6">
      <c r="A11" s="4" t="s">
        <v>461</v>
      </c>
      <c r="D11" s="5" t="n">
        <v>297</v>
      </c>
    </row>
    <row r="12" spans="1:6">
      <c r="A12" s="4" t="s">
        <v>429</v>
      </c>
    </row>
    <row r="13" spans="1:6">
      <c r="A13" s="3" t="s">
        <v>458</v>
      </c>
    </row>
    <row r="14" spans="1:6">
      <c r="A14" s="4" t="s">
        <v>463</v>
      </c>
      <c r="C14" s="6" t="n">
        <v>937</v>
      </c>
      <c r="D14" s="5" t="n">
        <v>937</v>
      </c>
    </row>
    <row r="15" spans="1:6">
      <c r="A15" s="4" t="s">
        <v>461</v>
      </c>
      <c r="B15" s="4" t="s">
        <v>62</v>
      </c>
      <c r="D15" s="5" t="n">
        <v>386</v>
      </c>
    </row>
    <row r="16" spans="1:6">
      <c r="A16" s="4" t="s">
        <v>79</v>
      </c>
      <c r="D16" s="5" t="n">
        <v>442</v>
      </c>
    </row>
    <row r="17" spans="1:6">
      <c r="A17" s="4" t="s">
        <v>34</v>
      </c>
      <c r="D17" s="5" t="n">
        <v>156</v>
      </c>
    </row>
    <row r="18" spans="1:6">
      <c r="A18" s="4" t="s">
        <v>464</v>
      </c>
      <c r="D18" s="5" t="n">
        <v>-19</v>
      </c>
    </row>
    <row r="19" spans="1:6">
      <c r="A19" s="4" t="s">
        <v>465</v>
      </c>
      <c r="D19" s="6" t="n">
        <v>15</v>
      </c>
    </row>
    <row r="20" spans="1:6">
      <c r="A20" s="4" t="s">
        <v>421</v>
      </c>
      <c r="D20" s="4" t="s">
        <v>430</v>
      </c>
      <c r="E20" s="4" t="s">
        <v>430</v>
      </c>
    </row>
    <row r="21" spans="1:6">
      <c r="A21" s="4" t="s">
        <v>247</v>
      </c>
      <c r="D21" s="6" t="n">
        <v>244</v>
      </c>
    </row>
    <row r="22" spans="1:6">
      <c r="A22" s="4" t="s">
        <v>466</v>
      </c>
    </row>
    <row r="23" spans="1:6">
      <c r="A23" s="3" t="s">
        <v>458</v>
      </c>
    </row>
    <row r="24" spans="1:6">
      <c r="A24" s="4" t="s">
        <v>247</v>
      </c>
      <c r="D24" s="5" t="n">
        <v>228</v>
      </c>
    </row>
    <row r="25" spans="1:6">
      <c r="A25" s="4" t="s">
        <v>467</v>
      </c>
    </row>
    <row r="26" spans="1:6">
      <c r="A26" s="3" t="s">
        <v>458</v>
      </c>
    </row>
    <row r="27" spans="1:6">
      <c r="A27" s="4" t="s">
        <v>247</v>
      </c>
      <c r="D27" s="5" t="n">
        <v>16</v>
      </c>
    </row>
    <row r="28" spans="1:6">
      <c r="A28" s="4" t="s">
        <v>468</v>
      </c>
    </row>
    <row r="29" spans="1:6">
      <c r="A29" s="3" t="s">
        <v>458</v>
      </c>
    </row>
    <row r="30" spans="1:6">
      <c r="A30" s="4" t="s">
        <v>469</v>
      </c>
      <c r="D30" s="5" t="n">
        <v>12</v>
      </c>
      <c r="E30" s="6" t="n">
        <v>21</v>
      </c>
    </row>
    <row r="31" spans="1:6">
      <c r="A31" s="4" t="s">
        <v>470</v>
      </c>
      <c r="D31" s="5" t="n">
        <v>750</v>
      </c>
    </row>
    <row r="32" spans="1:6">
      <c r="A32" s="4" t="s">
        <v>471</v>
      </c>
    </row>
    <row r="33" spans="1:6">
      <c r="A33" s="3" t="s">
        <v>458</v>
      </c>
    </row>
    <row r="34" spans="1:6">
      <c r="A34" s="4" t="s">
        <v>79</v>
      </c>
      <c r="D34" s="5" t="n">
        <v>43</v>
      </c>
    </row>
    <row r="35" spans="1:6">
      <c r="A35" s="4" t="s">
        <v>465</v>
      </c>
      <c r="D35" s="9" t="n">
        <v>0.2</v>
      </c>
    </row>
    <row r="36" spans="1:6">
      <c r="A36" s="4" t="s">
        <v>472</v>
      </c>
    </row>
    <row r="37" spans="1:6">
      <c r="A37" s="3" t="s">
        <v>458</v>
      </c>
    </row>
    <row r="38" spans="1:6">
      <c r="A38" s="4" t="s">
        <v>461</v>
      </c>
      <c r="D38" s="5" t="n">
        <v>9</v>
      </c>
    </row>
    <row r="39" spans="1:6">
      <c r="A39" s="4" t="s">
        <v>473</v>
      </c>
    </row>
    <row r="40" spans="1:6">
      <c r="A40" s="3" t="s">
        <v>458</v>
      </c>
    </row>
    <row r="41" spans="1:6">
      <c r="A41" s="4" t="s">
        <v>461</v>
      </c>
      <c r="D41" s="6" t="n">
        <v>29</v>
      </c>
    </row>
    <row r="42" spans="1:6">
      <c r="A42" s="4" t="s">
        <v>474</v>
      </c>
    </row>
    <row r="43" spans="1:6">
      <c r="A43" s="3" t="s">
        <v>458</v>
      </c>
    </row>
    <row r="44" spans="1:6">
      <c r="A44" s="4" t="s">
        <v>459</v>
      </c>
      <c r="D44" s="5" t="n">
        <v>4</v>
      </c>
    </row>
    <row r="45" spans="1:6">
      <c r="A45" s="4" t="s">
        <v>463</v>
      </c>
      <c r="D45" s="6" t="n">
        <v>100</v>
      </c>
    </row>
    <row r="46" spans="1:6"/>
    <row r="47" spans="1:6">
      <c r="A47" s="4" t="s">
        <v>62</v>
      </c>
      <c r="B47" s="4" t="s">
        <v>475</v>
      </c>
    </row>
  </sheetData>
  <mergeCells count="3">
    <mergeCell ref="A1:B1"/>
    <mergeCell ref="A46:E46"/>
    <mergeCell ref="B47:E4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6</v>
      </c>
      <c r="C1" s="2" t="s">
        <v>477</v>
      </c>
      <c r="D1" s="2" t="s">
        <v>2</v>
      </c>
    </row>
    <row r="2" spans="1:4">
      <c r="A2" s="3" t="s">
        <v>478</v>
      </c>
    </row>
    <row r="3" spans="1:4">
      <c r="A3" s="4" t="s">
        <v>479</v>
      </c>
      <c r="C3" s="6" t="n">
        <v>937</v>
      </c>
      <c r="D3" s="6" t="n">
        <v>937</v>
      </c>
    </row>
    <row r="4" spans="1:4">
      <c r="A4" s="4" t="s">
        <v>168</v>
      </c>
    </row>
    <row r="5" spans="1:4">
      <c r="A5" s="3" t="s">
        <v>478</v>
      </c>
    </row>
    <row r="6" spans="1:4">
      <c r="A6" s="4" t="s">
        <v>480</v>
      </c>
      <c r="B6" s="4" t="s">
        <v>62</v>
      </c>
      <c r="D6" s="5" t="n">
        <v>135</v>
      </c>
    </row>
    <row r="7" spans="1:4">
      <c r="A7" s="4" t="s">
        <v>481</v>
      </c>
    </row>
    <row r="8" spans="1:4">
      <c r="A8" s="3" t="s">
        <v>478</v>
      </c>
    </row>
    <row r="9" spans="1:4">
      <c r="A9" s="4" t="s">
        <v>482</v>
      </c>
      <c r="D9" s="5" t="n">
        <v>4</v>
      </c>
    </row>
    <row r="10" spans="1:4">
      <c r="A10" s="4" t="s">
        <v>483</v>
      </c>
    </row>
    <row r="11" spans="1:4">
      <c r="A11" s="3" t="s">
        <v>478</v>
      </c>
    </row>
    <row r="12" spans="1:4">
      <c r="A12" s="4" t="s">
        <v>482</v>
      </c>
      <c r="B12" s="4" t="s">
        <v>484</v>
      </c>
      <c r="D12" s="6" t="n">
        <v>798</v>
      </c>
    </row>
    <row r="13" spans="1:4"/>
    <row r="14" spans="1:4">
      <c r="A14" s="4" t="s">
        <v>62</v>
      </c>
      <c r="B14" s="4" t="s">
        <v>485</v>
      </c>
    </row>
    <row r="15" spans="1:4">
      <c r="A15" s="4" t="s">
        <v>484</v>
      </c>
      <c r="B15" s="4" t="s">
        <v>486</v>
      </c>
    </row>
  </sheetData>
  <mergeCells count="4">
    <mergeCell ref="A1:B1"/>
    <mergeCell ref="A13:C13"/>
    <mergeCell ref="B14:C14"/>
    <mergeCell ref="B15:C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488</v>
      </c>
      <c r="C1" s="2" t="s">
        <v>2</v>
      </c>
    </row>
    <row r="2" spans="1:3">
      <c r="A2" s="4" t="s">
        <v>168</v>
      </c>
    </row>
    <row r="3" spans="1:3">
      <c r="A3" s="3" t="s">
        <v>478</v>
      </c>
    </row>
    <row r="4" spans="1:3">
      <c r="A4" s="4" t="s">
        <v>489</v>
      </c>
      <c r="C4" s="5" t="n">
        <v>43758974</v>
      </c>
    </row>
    <row r="5" spans="1:3">
      <c r="A5" s="4" t="s">
        <v>490</v>
      </c>
    </row>
    <row r="6" spans="1:3">
      <c r="A6" s="3" t="s">
        <v>478</v>
      </c>
    </row>
    <row r="7" spans="1:3">
      <c r="A7" s="4" t="s">
        <v>489</v>
      </c>
      <c r="B7" s="5" t="n">
        <v>43758974</v>
      </c>
      <c r="C7" s="5" t="n">
        <v>43758974</v>
      </c>
    </row>
    <row r="8" spans="1:3">
      <c r="A8" s="4" t="s">
        <v>491</v>
      </c>
      <c r="B8" s="7" t="n">
        <v>3.09</v>
      </c>
    </row>
    <row r="9" spans="1:3">
      <c r="A9" s="4" t="s">
        <v>492</v>
      </c>
    </row>
    <row r="10" spans="1:3">
      <c r="A10" s="3" t="s">
        <v>478</v>
      </c>
    </row>
    <row r="11" spans="1:3">
      <c r="A11" s="4" t="s">
        <v>482</v>
      </c>
      <c r="C11" s="6" t="n">
        <v>223</v>
      </c>
    </row>
    <row r="12" spans="1:3">
      <c r="A12" s="4" t="s">
        <v>493</v>
      </c>
    </row>
    <row r="13" spans="1:3">
      <c r="A13" s="3" t="s">
        <v>478</v>
      </c>
    </row>
    <row r="14" spans="1:3">
      <c r="A14" s="4" t="s">
        <v>482</v>
      </c>
      <c r="C14" s="5" t="n">
        <v>561</v>
      </c>
    </row>
    <row r="15" spans="1:3">
      <c r="A15" s="4" t="s">
        <v>494</v>
      </c>
    </row>
    <row r="16" spans="1:3">
      <c r="A16" s="3" t="s">
        <v>478</v>
      </c>
    </row>
    <row r="17" spans="1:3">
      <c r="A17" s="4" t="s">
        <v>482</v>
      </c>
      <c r="C17" s="6" t="n">
        <v>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5</v>
      </c>
      <c r="B1" s="2" t="s">
        <v>1</v>
      </c>
    </row>
    <row r="2" spans="1:4">
      <c r="B2" s="2" t="s">
        <v>2</v>
      </c>
      <c r="C2" s="2" t="s">
        <v>32</v>
      </c>
      <c r="D2" s="2" t="s">
        <v>62</v>
      </c>
    </row>
    <row r="3" spans="1:4">
      <c r="A3" s="3" t="s">
        <v>496</v>
      </c>
    </row>
    <row r="4" spans="1:4">
      <c r="A4" s="4" t="s">
        <v>34</v>
      </c>
      <c r="B4" s="6" t="n">
        <v>11164</v>
      </c>
      <c r="C4" s="6" t="n">
        <v>12134</v>
      </c>
    </row>
    <row r="5" spans="1:4">
      <c r="A5" s="4" t="s">
        <v>48</v>
      </c>
      <c r="B5" s="6" t="n">
        <v>125</v>
      </c>
      <c r="C5" s="6" t="n">
        <v>529</v>
      </c>
    </row>
    <row r="6" spans="1:4">
      <c r="A6" s="3" t="s">
        <v>497</v>
      </c>
    </row>
    <row r="7" spans="1:4">
      <c r="A7" s="4" t="s">
        <v>498</v>
      </c>
      <c r="B7" s="7" t="n">
        <v>0.24</v>
      </c>
      <c r="C7" s="7" t="n">
        <v>0.91</v>
      </c>
    </row>
    <row r="8" spans="1:4">
      <c r="A8" s="4" t="s">
        <v>499</v>
      </c>
      <c r="B8" s="7" t="n">
        <v>0.23</v>
      </c>
      <c r="C8" s="7" t="n">
        <v>0.89</v>
      </c>
    </row>
    <row r="9" spans="1:4"/>
    <row r="10" spans="1:4">
      <c r="A10" s="4" t="s">
        <v>62</v>
      </c>
      <c r="B10" s="4" t="s">
        <v>500</v>
      </c>
    </row>
  </sheetData>
  <mergeCells count="10">
    <mergeCell ref="A1:A2"/>
    <mergeCell ref="B1:D1"/>
    <mergeCell ref="C3:D3"/>
    <mergeCell ref="C4:D4"/>
    <mergeCell ref="C5:D5"/>
    <mergeCell ref="C6:D6"/>
    <mergeCell ref="C7:D7"/>
    <mergeCell ref="C8:D8"/>
    <mergeCell ref="A9:D9"/>
    <mergeCell ref="B10:D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1</v>
      </c>
      <c r="C1" s="2" t="s">
        <v>2</v>
      </c>
      <c r="D1" s="2" t="s">
        <v>32</v>
      </c>
      <c r="E1" s="2" t="s">
        <v>33</v>
      </c>
    </row>
    <row r="2" spans="1:5">
      <c r="A2" s="3" t="s">
        <v>478</v>
      </c>
    </row>
    <row r="3" spans="1:5">
      <c r="A3" s="4" t="s">
        <v>79</v>
      </c>
      <c r="C3" s="6" t="n">
        <v>851</v>
      </c>
      <c r="D3" s="6" t="n">
        <v>363</v>
      </c>
      <c r="E3" s="6" t="n">
        <v>363</v>
      </c>
    </row>
    <row r="4" spans="1:5">
      <c r="A4" s="4" t="s">
        <v>429</v>
      </c>
    </row>
    <row r="5" spans="1:5">
      <c r="A5" s="3" t="s">
        <v>478</v>
      </c>
    </row>
    <row r="6" spans="1:5">
      <c r="A6" s="4" t="s">
        <v>72</v>
      </c>
      <c r="C6" s="5" t="n">
        <v>19</v>
      </c>
    </row>
    <row r="7" spans="1:5">
      <c r="A7" s="4" t="s">
        <v>247</v>
      </c>
      <c r="C7" s="5" t="n">
        <v>244</v>
      </c>
    </row>
    <row r="8" spans="1:5">
      <c r="A8" s="4" t="s">
        <v>74</v>
      </c>
      <c r="C8" s="5" t="n">
        <v>24</v>
      </c>
    </row>
    <row r="9" spans="1:5">
      <c r="A9" s="4" t="s">
        <v>75</v>
      </c>
      <c r="C9" s="5" t="n">
        <v>21</v>
      </c>
    </row>
    <row r="10" spans="1:5">
      <c r="A10" s="4" t="s">
        <v>502</v>
      </c>
      <c r="C10" s="5" t="n">
        <v>75</v>
      </c>
    </row>
    <row r="11" spans="1:5">
      <c r="A11" s="4" t="s">
        <v>503</v>
      </c>
      <c r="B11" s="4" t="s">
        <v>62</v>
      </c>
      <c r="C11" s="5" t="n">
        <v>386</v>
      </c>
    </row>
    <row r="12" spans="1:5">
      <c r="A12" s="4" t="s">
        <v>83</v>
      </c>
      <c r="C12" s="5" t="n">
        <v>9</v>
      </c>
    </row>
    <row r="13" spans="1:5">
      <c r="A13" s="4" t="s">
        <v>504</v>
      </c>
      <c r="C13" s="5" t="n">
        <v>-72</v>
      </c>
    </row>
    <row r="14" spans="1:5">
      <c r="A14" s="4" t="s">
        <v>87</v>
      </c>
      <c r="C14" s="5" t="n">
        <v>-139</v>
      </c>
    </row>
    <row r="15" spans="1:5">
      <c r="A15" s="4" t="s">
        <v>483</v>
      </c>
      <c r="C15" s="5" t="n">
        <v>-6</v>
      </c>
    </row>
    <row r="16" spans="1:5">
      <c r="A16" s="4" t="s">
        <v>505</v>
      </c>
      <c r="C16" s="5" t="n">
        <v>-66</v>
      </c>
    </row>
    <row r="17" spans="1:5">
      <c r="A17" s="4" t="s">
        <v>506</v>
      </c>
      <c r="C17" s="5" t="n">
        <v>495</v>
      </c>
    </row>
    <row r="18" spans="1:5">
      <c r="A18" s="4" t="s">
        <v>79</v>
      </c>
      <c r="C18" s="5" t="n">
        <v>442</v>
      </c>
    </row>
    <row r="19" spans="1:5">
      <c r="A19" s="4" t="s">
        <v>167</v>
      </c>
      <c r="C19" s="6" t="n">
        <v>937</v>
      </c>
    </row>
    <row r="20" spans="1:5"/>
    <row r="21" spans="1:5">
      <c r="A21" s="4" t="s">
        <v>62</v>
      </c>
      <c r="B21" s="4" t="s">
        <v>475</v>
      </c>
    </row>
  </sheetData>
  <mergeCells count="3">
    <mergeCell ref="A1:B1"/>
    <mergeCell ref="A20:D20"/>
    <mergeCell ref="B21:D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14</v>
      </c>
    </row>
    <row r="2" spans="1:2">
      <c r="A2" s="4" t="s">
        <v>460</v>
      </c>
    </row>
    <row r="3" spans="1:2">
      <c r="A3" s="3" t="s">
        <v>478</v>
      </c>
    </row>
    <row r="4" spans="1:2">
      <c r="A4" s="4" t="s">
        <v>503</v>
      </c>
      <c r="B4" s="6" t="n">
        <v>70</v>
      </c>
    </row>
    <row r="5" spans="1:2">
      <c r="A5" s="4" t="s">
        <v>462</v>
      </c>
    </row>
    <row r="6" spans="1:2">
      <c r="A6" s="3" t="s">
        <v>478</v>
      </c>
    </row>
    <row r="7" spans="1:2">
      <c r="A7" s="4" t="s">
        <v>503</v>
      </c>
      <c r="B7" s="5" t="n">
        <v>297</v>
      </c>
    </row>
    <row r="8" spans="1:2">
      <c r="A8" s="4" t="s">
        <v>508</v>
      </c>
    </row>
    <row r="9" spans="1:2">
      <c r="A9" s="3" t="s">
        <v>478</v>
      </c>
    </row>
    <row r="10" spans="1:2">
      <c r="A10" s="4" t="s">
        <v>503</v>
      </c>
      <c r="B10" s="6" t="n">
        <v>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6" t="n">
        <v>622</v>
      </c>
      <c r="C3" s="6" t="n">
        <v>763</v>
      </c>
    </row>
    <row r="4" spans="1:3">
      <c r="A4" s="4" t="s">
        <v>73</v>
      </c>
      <c r="B4" s="5" t="n">
        <v>931</v>
      </c>
      <c r="C4" s="5" t="n">
        <v>687</v>
      </c>
    </row>
    <row r="5" spans="1:3">
      <c r="A5" s="4" t="s">
        <v>74</v>
      </c>
      <c r="B5" s="5" t="n">
        <v>1093</v>
      </c>
      <c r="C5" s="5" t="n">
        <v>1279</v>
      </c>
    </row>
    <row r="6" spans="1:3">
      <c r="A6" s="4" t="s">
        <v>75</v>
      </c>
      <c r="B6" s="5" t="n">
        <v>86</v>
      </c>
      <c r="C6" s="5" t="n">
        <v>102</v>
      </c>
    </row>
    <row r="7" spans="1:3">
      <c r="A7" s="4" t="s">
        <v>76</v>
      </c>
      <c r="B7" s="5" t="n">
        <v>139</v>
      </c>
      <c r="C7" s="5" t="n">
        <v>142</v>
      </c>
    </row>
    <row r="8" spans="1:3">
      <c r="A8" s="4" t="s">
        <v>77</v>
      </c>
      <c r="B8" s="5" t="n">
        <v>2871</v>
      </c>
      <c r="C8" s="5" t="n">
        <v>2973</v>
      </c>
    </row>
    <row r="9" spans="1:3">
      <c r="A9" s="4" t="s">
        <v>78</v>
      </c>
      <c r="B9" s="5" t="n">
        <v>725</v>
      </c>
      <c r="C9" s="5" t="n">
        <v>601</v>
      </c>
    </row>
    <row r="10" spans="1:3">
      <c r="A10" s="4" t="s">
        <v>79</v>
      </c>
      <c r="B10" s="5" t="n">
        <v>851</v>
      </c>
      <c r="C10" s="5" t="n">
        <v>363</v>
      </c>
    </row>
    <row r="11" spans="1:3">
      <c r="A11" s="4" t="s">
        <v>80</v>
      </c>
      <c r="B11" s="5" t="n">
        <v>448</v>
      </c>
      <c r="C11" s="5" t="n">
        <v>33</v>
      </c>
    </row>
    <row r="12" spans="1:3">
      <c r="A12" s="4" t="s">
        <v>81</v>
      </c>
      <c r="B12" s="5" t="n">
        <v>863</v>
      </c>
      <c r="C12" s="5" t="n">
        <v>885</v>
      </c>
    </row>
    <row r="13" spans="1:3">
      <c r="A13" s="4" t="s">
        <v>82</v>
      </c>
      <c r="B13" s="5" t="n">
        <v>305</v>
      </c>
      <c r="C13" s="5" t="n">
        <v>466</v>
      </c>
    </row>
    <row r="14" spans="1:3">
      <c r="A14" s="4" t="s">
        <v>83</v>
      </c>
      <c r="B14" s="5" t="n">
        <v>260</v>
      </c>
      <c r="C14" s="5" t="n">
        <v>219</v>
      </c>
    </row>
    <row r="15" spans="1:3">
      <c r="A15" s="4" t="s">
        <v>84</v>
      </c>
      <c r="B15" s="5" t="n">
        <v>6323</v>
      </c>
      <c r="C15" s="5" t="n">
        <v>5540</v>
      </c>
    </row>
    <row r="16" spans="1:3">
      <c r="A16" s="3" t="s">
        <v>85</v>
      </c>
    </row>
    <row r="17" spans="1:3">
      <c r="A17" s="4" t="s">
        <v>86</v>
      </c>
      <c r="B17" s="5" t="n">
        <v>892</v>
      </c>
      <c r="C17" s="5" t="n">
        <v>893</v>
      </c>
    </row>
    <row r="18" spans="1:3">
      <c r="A18" s="4" t="s">
        <v>87</v>
      </c>
      <c r="B18" s="5" t="n">
        <v>986</v>
      </c>
      <c r="C18" s="5" t="n">
        <v>1002</v>
      </c>
    </row>
    <row r="19" spans="1:3">
      <c r="A19" s="4" t="s">
        <v>88</v>
      </c>
      <c r="B19" s="5" t="n">
        <v>5</v>
      </c>
      <c r="C19" s="5" t="n">
        <v>3</v>
      </c>
    </row>
    <row r="20" spans="1:3">
      <c r="A20" s="4" t="s">
        <v>89</v>
      </c>
      <c r="B20" s="5" t="n">
        <v>96</v>
      </c>
      <c r="C20" s="5" t="n">
        <v>29</v>
      </c>
    </row>
    <row r="21" spans="1:3">
      <c r="A21" s="4" t="s">
        <v>90</v>
      </c>
      <c r="B21" s="5" t="n">
        <v>67</v>
      </c>
      <c r="C21" s="5" t="n">
        <v>104</v>
      </c>
    </row>
    <row r="22" spans="1:3">
      <c r="A22" s="4" t="s">
        <v>91</v>
      </c>
      <c r="B22" s="5" t="n">
        <v>2046</v>
      </c>
      <c r="C22" s="5" t="n">
        <v>2031</v>
      </c>
    </row>
    <row r="23" spans="1:3">
      <c r="A23" s="4" t="s">
        <v>92</v>
      </c>
      <c r="B23" s="5" t="n">
        <v>336</v>
      </c>
      <c r="C23" s="5" t="n">
        <v>361</v>
      </c>
    </row>
    <row r="24" spans="1:3">
      <c r="A24" s="4" t="s">
        <v>93</v>
      </c>
      <c r="B24" s="5" t="n">
        <v>91</v>
      </c>
      <c r="C24" s="5" t="n">
        <v>140</v>
      </c>
    </row>
    <row r="25" spans="1:3">
      <c r="A25" s="4" t="s">
        <v>94</v>
      </c>
      <c r="B25" s="5" t="n">
        <v>936</v>
      </c>
      <c r="C25" s="5" t="n">
        <v>358</v>
      </c>
    </row>
    <row r="26" spans="1:3">
      <c r="A26" s="4" t="s">
        <v>95</v>
      </c>
      <c r="B26" s="5" t="n">
        <v>776</v>
      </c>
      <c r="C26" s="5" t="n">
        <v>798</v>
      </c>
    </row>
    <row r="27" spans="1:3">
      <c r="A27" s="4" t="s">
        <v>96</v>
      </c>
      <c r="B27" s="5" t="n">
        <v>4185</v>
      </c>
      <c r="C27" s="5" t="n">
        <v>3688</v>
      </c>
    </row>
    <row r="28" spans="1:3">
      <c r="A28" s="4" t="s">
        <v>97</v>
      </c>
      <c r="B28" s="4" t="s">
        <v>98</v>
      </c>
      <c r="C28" s="4" t="s">
        <v>98</v>
      </c>
    </row>
    <row r="29" spans="1:3">
      <c r="A29" s="4" t="s">
        <v>99</v>
      </c>
      <c r="B29" s="5" t="n">
        <v>18</v>
      </c>
    </row>
    <row r="30" spans="1:3">
      <c r="A30" s="3" t="s">
        <v>100</v>
      </c>
    </row>
    <row r="31" spans="1:3">
      <c r="A31" s="4" t="s">
        <v>101</v>
      </c>
      <c r="B31" s="5" t="n">
        <v>6</v>
      </c>
      <c r="C31" s="5" t="n">
        <v>6</v>
      </c>
    </row>
    <row r="32" spans="1:3">
      <c r="A32" s="4" t="s">
        <v>102</v>
      </c>
      <c r="B32" s="5" t="n">
        <v>2711</v>
      </c>
      <c r="C32" s="5" t="n">
        <v>2618</v>
      </c>
    </row>
    <row r="33" spans="1:3">
      <c r="A33" s="4" t="s">
        <v>103</v>
      </c>
      <c r="B33" s="5" t="n">
        <v>-78</v>
      </c>
      <c r="C33" s="5" t="n">
        <v>-129</v>
      </c>
    </row>
    <row r="34" spans="1:3">
      <c r="A34" s="4" t="s">
        <v>104</v>
      </c>
      <c r="B34" s="5" t="n">
        <v>-273</v>
      </c>
      <c r="C34" s="5" t="n">
        <v>-453</v>
      </c>
    </row>
    <row r="35" spans="1:3">
      <c r="A35" s="4" t="s">
        <v>105</v>
      </c>
      <c r="B35" s="5" t="n">
        <v>-246</v>
      </c>
      <c r="C35" s="5" t="n">
        <v>-190</v>
      </c>
    </row>
    <row r="36" spans="1:3">
      <c r="A36" s="4" t="s">
        <v>106</v>
      </c>
      <c r="B36" s="5" t="n">
        <v>2120</v>
      </c>
      <c r="C36" s="5" t="n">
        <v>1852</v>
      </c>
    </row>
    <row r="37" spans="1:3">
      <c r="A37" s="4" t="s">
        <v>107</v>
      </c>
      <c r="B37" s="6" t="n">
        <v>6323</v>
      </c>
      <c r="C37" s="6" t="n">
        <v>55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400</v>
      </c>
      <c r="J1" s="2" t="s">
        <v>1</v>
      </c>
    </row>
    <row r="2" spans="1:12">
      <c r="B2" s="2" t="s">
        <v>2</v>
      </c>
      <c r="C2" s="2" t="s">
        <v>510</v>
      </c>
      <c r="D2" s="2" t="s">
        <v>511</v>
      </c>
      <c r="E2" s="2" t="s">
        <v>512</v>
      </c>
      <c r="F2" s="2" t="s">
        <v>32</v>
      </c>
      <c r="G2" s="2" t="s">
        <v>513</v>
      </c>
      <c r="H2" s="2" t="s">
        <v>514</v>
      </c>
      <c r="I2" s="2" t="s">
        <v>515</v>
      </c>
      <c r="J2" s="2" t="s">
        <v>2</v>
      </c>
      <c r="K2" s="2" t="s">
        <v>32</v>
      </c>
      <c r="L2" s="2" t="s">
        <v>33</v>
      </c>
    </row>
    <row r="3" spans="1:12">
      <c r="A3" s="3" t="s">
        <v>516</v>
      </c>
    </row>
    <row r="4" spans="1:12">
      <c r="A4" s="4" t="s">
        <v>517</v>
      </c>
      <c r="L4" s="6" t="n">
        <v>15</v>
      </c>
    </row>
    <row r="5" spans="1:12">
      <c r="A5" s="4" t="s">
        <v>518</v>
      </c>
      <c r="J5" s="6" t="n">
        <v>37</v>
      </c>
      <c r="K5" s="6" t="n">
        <v>37</v>
      </c>
      <c r="L5" s="5" t="n">
        <v>81</v>
      </c>
    </row>
    <row r="6" spans="1:12">
      <c r="A6" s="4" t="s">
        <v>519</v>
      </c>
      <c r="J6" s="5" t="n">
        <v>5</v>
      </c>
      <c r="K6" s="5" t="n">
        <v>27</v>
      </c>
      <c r="L6" s="5" t="n">
        <v>44</v>
      </c>
    </row>
    <row r="7" spans="1:12">
      <c r="A7" s="4" t="s">
        <v>520</v>
      </c>
      <c r="J7" s="5" t="n">
        <v>42</v>
      </c>
      <c r="K7" s="5" t="n">
        <v>64</v>
      </c>
      <c r="L7" s="5" t="n">
        <v>140</v>
      </c>
    </row>
    <row r="8" spans="1:12">
      <c r="A8" s="3" t="s">
        <v>521</v>
      </c>
    </row>
    <row r="9" spans="1:12">
      <c r="A9" s="4" t="s">
        <v>522</v>
      </c>
      <c r="K9" s="5" t="n">
        <v>15</v>
      </c>
      <c r="L9" s="5" t="n">
        <v>65</v>
      </c>
    </row>
    <row r="10" spans="1:12">
      <c r="A10" s="4" t="s">
        <v>523</v>
      </c>
      <c r="K10" s="5" t="n">
        <v>43</v>
      </c>
      <c r="L10" s="5" t="n">
        <v>37</v>
      </c>
    </row>
    <row r="11" spans="1:12">
      <c r="A11" s="4" t="s">
        <v>524</v>
      </c>
      <c r="H11" s="6" t="n">
        <v>-250</v>
      </c>
      <c r="K11" s="5" t="n">
        <v>-250</v>
      </c>
    </row>
    <row r="12" spans="1:12">
      <c r="A12" s="4" t="s">
        <v>525</v>
      </c>
      <c r="K12" s="5" t="n">
        <v>-192</v>
      </c>
      <c r="L12" s="5" t="n">
        <v>102</v>
      </c>
    </row>
    <row r="13" spans="1:12">
      <c r="A13" s="3" t="s">
        <v>526</v>
      </c>
    </row>
    <row r="14" spans="1:12">
      <c r="A14" s="4" t="s">
        <v>527</v>
      </c>
      <c r="J14" s="5" t="n">
        <v>28</v>
      </c>
      <c r="K14" s="5" t="n">
        <v>22</v>
      </c>
    </row>
    <row r="15" spans="1:12">
      <c r="A15" s="4" t="s">
        <v>528</v>
      </c>
      <c r="J15" s="5" t="n">
        <v>24</v>
      </c>
      <c r="K15" s="5" t="n">
        <v>26</v>
      </c>
    </row>
    <row r="16" spans="1:12">
      <c r="A16" s="4" t="s">
        <v>529</v>
      </c>
      <c r="J16" s="5" t="n">
        <v>52</v>
      </c>
      <c r="K16" s="5" t="n">
        <v>48</v>
      </c>
    </row>
    <row r="17" spans="1:12">
      <c r="A17" s="4" t="s">
        <v>530</v>
      </c>
      <c r="B17" s="6" t="n">
        <v>32</v>
      </c>
      <c r="C17" s="6" t="n">
        <v>22</v>
      </c>
      <c r="D17" s="6" t="n">
        <v>20</v>
      </c>
      <c r="E17" s="6" t="n">
        <v>20</v>
      </c>
      <c r="F17" s="6" t="n">
        <v>43</v>
      </c>
      <c r="G17" s="6" t="n">
        <v>31</v>
      </c>
      <c r="H17" s="6" t="n">
        <v>-193</v>
      </c>
      <c r="I17" s="6" t="n">
        <v>40</v>
      </c>
      <c r="J17" s="6" t="n">
        <v>94</v>
      </c>
      <c r="K17" s="6" t="n">
        <v>-80</v>
      </c>
      <c r="L17" s="6" t="n">
        <v>24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4"/>
    <col customWidth="1" max="13" min="13" width="26"/>
    <col customWidth="1" max="14" min="14" width="21"/>
  </cols>
  <sheetData>
    <row r="1" spans="1:14">
      <c r="A1" s="1" t="s">
        <v>531</v>
      </c>
      <c r="B1" s="2" t="s">
        <v>532</v>
      </c>
      <c r="C1" s="2" t="s">
        <v>402</v>
      </c>
      <c r="D1" s="2" t="s">
        <v>114</v>
      </c>
      <c r="E1" s="2" t="s">
        <v>533</v>
      </c>
      <c r="F1" s="2" t="s">
        <v>534</v>
      </c>
      <c r="G1" s="2" t="s">
        <v>535</v>
      </c>
      <c r="H1" s="2" t="s">
        <v>115</v>
      </c>
      <c r="I1" s="2" t="s">
        <v>536</v>
      </c>
      <c r="J1" s="2" t="s">
        <v>537</v>
      </c>
      <c r="K1" s="2" t="s">
        <v>538</v>
      </c>
      <c r="L1" s="2" t="s">
        <v>539</v>
      </c>
      <c r="M1" s="2" t="s">
        <v>540</v>
      </c>
      <c r="N1" s="2" t="s">
        <v>116</v>
      </c>
    </row>
    <row r="2" spans="1:14">
      <c r="A2" s="3" t="s">
        <v>478</v>
      </c>
    </row>
    <row r="3" spans="1:14">
      <c r="A3" s="4" t="s">
        <v>541</v>
      </c>
      <c r="L3" s="5" t="n">
        <v>5</v>
      </c>
    </row>
    <row r="4" spans="1:14">
      <c r="A4" s="4" t="s">
        <v>465</v>
      </c>
      <c r="L4" s="6" t="n">
        <v>37</v>
      </c>
      <c r="M4" s="6" t="n">
        <v>37</v>
      </c>
      <c r="N4" s="6" t="n">
        <v>81</v>
      </c>
    </row>
    <row r="5" spans="1:14">
      <c r="A5" s="4" t="s">
        <v>519</v>
      </c>
      <c r="L5" s="6" t="n">
        <v>5</v>
      </c>
      <c r="M5" s="6" t="n">
        <v>27</v>
      </c>
      <c r="N5" s="5" t="n">
        <v>44</v>
      </c>
    </row>
    <row r="6" spans="1:14">
      <c r="A6" s="4" t="s">
        <v>423</v>
      </c>
      <c r="L6" s="5" t="n">
        <v>400</v>
      </c>
      <c r="M6" s="5" t="n">
        <v>400</v>
      </c>
    </row>
    <row r="7" spans="1:14">
      <c r="A7" s="4" t="s">
        <v>542</v>
      </c>
      <c r="L7" s="6" t="n">
        <v>6</v>
      </c>
    </row>
    <row r="8" spans="1:14">
      <c r="A8" s="4" t="s">
        <v>524</v>
      </c>
      <c r="J8" s="6" t="n">
        <v>250</v>
      </c>
      <c r="M8" s="6" t="n">
        <v>250</v>
      </c>
    </row>
    <row r="9" spans="1:14">
      <c r="A9" s="4" t="s">
        <v>543</v>
      </c>
      <c r="L9" s="5" t="n">
        <v>65</v>
      </c>
      <c r="M9" s="5" t="n">
        <v>75</v>
      </c>
    </row>
    <row r="10" spans="1:14">
      <c r="A10" s="4" t="s">
        <v>39</v>
      </c>
      <c r="D10" s="6" t="n">
        <v>32</v>
      </c>
      <c r="E10" s="6" t="n">
        <v>22</v>
      </c>
      <c r="F10" s="6" t="n">
        <v>20</v>
      </c>
      <c r="G10" s="6" t="n">
        <v>20</v>
      </c>
      <c r="H10" s="6" t="n">
        <v>43</v>
      </c>
      <c r="I10" s="6" t="n">
        <v>31</v>
      </c>
      <c r="J10" s="6" t="n">
        <v>-193</v>
      </c>
      <c r="K10" s="6" t="n">
        <v>40</v>
      </c>
      <c r="L10" s="5" t="n">
        <v>94</v>
      </c>
      <c r="M10" s="5" t="n">
        <v>-80</v>
      </c>
      <c r="N10" s="5" t="n">
        <v>242</v>
      </c>
    </row>
    <row r="11" spans="1:14">
      <c r="A11" s="4" t="s">
        <v>528</v>
      </c>
      <c r="L11" s="5" t="n">
        <v>24</v>
      </c>
      <c r="M11" s="5" t="n">
        <v>26</v>
      </c>
    </row>
    <row r="12" spans="1:14">
      <c r="A12" s="4" t="s">
        <v>544</v>
      </c>
      <c r="M12" s="5" t="n">
        <v>170</v>
      </c>
    </row>
    <row r="13" spans="1:14">
      <c r="A13" s="4" t="s">
        <v>545</v>
      </c>
      <c r="M13" s="5" t="n">
        <v>43</v>
      </c>
      <c r="N13" s="6" t="n">
        <v>37</v>
      </c>
    </row>
    <row r="14" spans="1:14">
      <c r="A14" s="4" t="s">
        <v>434</v>
      </c>
    </row>
    <row r="15" spans="1:14">
      <c r="A15" s="3" t="s">
        <v>478</v>
      </c>
    </row>
    <row r="16" spans="1:14">
      <c r="A16" s="4" t="s">
        <v>435</v>
      </c>
      <c r="C16" s="5" t="n">
        <v>300</v>
      </c>
    </row>
    <row r="17" spans="1:14">
      <c r="A17" s="4" t="s">
        <v>546</v>
      </c>
      <c r="L17" s="5" t="n">
        <v>50</v>
      </c>
    </row>
    <row r="18" spans="1:14">
      <c r="A18" s="4" t="s">
        <v>436</v>
      </c>
      <c r="C18" s="4" t="s">
        <v>437</v>
      </c>
    </row>
    <row r="19" spans="1:14">
      <c r="A19" s="4" t="s">
        <v>543</v>
      </c>
      <c r="L19" s="6" t="n">
        <v>98</v>
      </c>
      <c r="M19" s="5" t="n">
        <v>98</v>
      </c>
    </row>
    <row r="20" spans="1:14">
      <c r="A20" s="4" t="s">
        <v>435</v>
      </c>
      <c r="L20" s="5" t="n">
        <v>300</v>
      </c>
    </row>
    <row r="21" spans="1:14">
      <c r="A21" s="4" t="s">
        <v>438</v>
      </c>
      <c r="L21" s="5" t="n">
        <v>135</v>
      </c>
    </row>
    <row r="22" spans="1:14">
      <c r="A22" s="4" t="s">
        <v>547</v>
      </c>
    </row>
    <row r="23" spans="1:14">
      <c r="A23" s="3" t="s">
        <v>478</v>
      </c>
    </row>
    <row r="24" spans="1:14">
      <c r="A24" s="4" t="s">
        <v>524</v>
      </c>
      <c r="B24" s="6" t="n">
        <v>250</v>
      </c>
    </row>
    <row r="25" spans="1:14">
      <c r="A25" s="4" t="s">
        <v>545</v>
      </c>
      <c r="M25" s="5" t="n">
        <v>43</v>
      </c>
    </row>
    <row r="26" spans="1:14">
      <c r="A26" s="4" t="s">
        <v>548</v>
      </c>
    </row>
    <row r="27" spans="1:14">
      <c r="A27" s="3" t="s">
        <v>478</v>
      </c>
    </row>
    <row r="28" spans="1:14">
      <c r="A28" s="4" t="s">
        <v>465</v>
      </c>
      <c r="L28" s="6" t="n">
        <v>17</v>
      </c>
    </row>
    <row r="29" spans="1:14">
      <c r="A29" s="4" t="s">
        <v>549</v>
      </c>
    </row>
    <row r="30" spans="1:14">
      <c r="A30" s="3" t="s">
        <v>478</v>
      </c>
    </row>
    <row r="31" spans="1:14">
      <c r="A31" s="4" t="s">
        <v>465</v>
      </c>
      <c r="L31" s="5" t="n">
        <v>20</v>
      </c>
    </row>
    <row r="32" spans="1:14">
      <c r="A32" s="4" t="s">
        <v>519</v>
      </c>
      <c r="L32" s="5" t="n">
        <v>5</v>
      </c>
    </row>
    <row r="33" spans="1:14">
      <c r="A33" s="4" t="s">
        <v>39</v>
      </c>
    </row>
    <row r="34" spans="1:14">
      <c r="A34" s="3" t="s">
        <v>478</v>
      </c>
    </row>
    <row r="35" spans="1:14">
      <c r="A35" s="4" t="s">
        <v>465</v>
      </c>
      <c r="L35" s="5" t="n">
        <v>20</v>
      </c>
      <c r="M35" s="5" t="n">
        <v>37</v>
      </c>
    </row>
    <row r="36" spans="1:14">
      <c r="A36" s="4" t="s">
        <v>542</v>
      </c>
      <c r="L36" s="5" t="n">
        <v>6</v>
      </c>
      <c r="M36" s="5" t="n">
        <v>1</v>
      </c>
    </row>
    <row r="37" spans="1:14">
      <c r="A37" s="4" t="s">
        <v>543</v>
      </c>
      <c r="L37" s="5" t="n">
        <v>29</v>
      </c>
      <c r="M37" s="5" t="n">
        <v>95</v>
      </c>
    </row>
    <row r="38" spans="1:14">
      <c r="A38" s="4" t="s">
        <v>528</v>
      </c>
      <c r="L38" s="6" t="n">
        <v>15</v>
      </c>
      <c r="M38" s="6" t="n">
        <v>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2</v>
      </c>
    </row>
    <row r="3" spans="1:3">
      <c r="A3" s="3" t="s">
        <v>551</v>
      </c>
    </row>
    <row r="4" spans="1:3">
      <c r="A4" s="4" t="s">
        <v>552</v>
      </c>
      <c r="B4" s="6" t="n">
        <v>66</v>
      </c>
      <c r="C4" s="6" t="n">
        <v>157</v>
      </c>
    </row>
    <row r="5" spans="1:3">
      <c r="A5" s="4" t="s">
        <v>543</v>
      </c>
      <c r="B5" s="5" t="n">
        <v>65</v>
      </c>
      <c r="C5" s="5" t="n">
        <v>75</v>
      </c>
    </row>
    <row r="6" spans="1:3">
      <c r="A6" s="4" t="s">
        <v>553</v>
      </c>
      <c r="B6" s="5" t="n">
        <v>-99</v>
      </c>
      <c r="C6" s="5" t="n">
        <v>-167</v>
      </c>
    </row>
    <row r="7" spans="1:3">
      <c r="A7" s="4" t="s">
        <v>554</v>
      </c>
      <c r="C7" s="5" t="n">
        <v>1</v>
      </c>
    </row>
    <row r="8" spans="1:3">
      <c r="A8" s="4" t="s">
        <v>555</v>
      </c>
      <c r="B8" s="5" t="n">
        <v>32</v>
      </c>
      <c r="C8" s="5" t="n">
        <v>66</v>
      </c>
    </row>
    <row r="9" spans="1:3">
      <c r="A9" s="4" t="s">
        <v>434</v>
      </c>
    </row>
    <row r="10" spans="1:3">
      <c r="A10" s="3" t="s">
        <v>551</v>
      </c>
    </row>
    <row r="11" spans="1:3">
      <c r="A11" s="4" t="s">
        <v>543</v>
      </c>
      <c r="B11" s="5" t="n">
        <v>98</v>
      </c>
      <c r="C11" s="5" t="n">
        <v>98</v>
      </c>
    </row>
    <row r="12" spans="1:3">
      <c r="A12" s="4" t="s">
        <v>556</v>
      </c>
    </row>
    <row r="13" spans="1:3">
      <c r="A13" s="3" t="s">
        <v>551</v>
      </c>
    </row>
    <row r="14" spans="1:3">
      <c r="A14" s="4" t="s">
        <v>552</v>
      </c>
      <c r="B14" s="5" t="n">
        <v>5</v>
      </c>
      <c r="C14" s="5" t="n">
        <v>16</v>
      </c>
    </row>
    <row r="15" spans="1:3">
      <c r="A15" s="4" t="s">
        <v>543</v>
      </c>
      <c r="B15" s="5" t="n">
        <v>1</v>
      </c>
    </row>
    <row r="16" spans="1:3">
      <c r="A16" s="4" t="s">
        <v>553</v>
      </c>
      <c r="B16" s="5" t="n">
        <v>-5</v>
      </c>
      <c r="C16" s="5" t="n">
        <v>-9</v>
      </c>
    </row>
    <row r="17" spans="1:3">
      <c r="A17" s="4" t="s">
        <v>554</v>
      </c>
      <c r="C17" s="5" t="n">
        <v>-2</v>
      </c>
    </row>
    <row r="18" spans="1:3">
      <c r="A18" s="4" t="s">
        <v>555</v>
      </c>
      <c r="B18" s="5" t="n">
        <v>1</v>
      </c>
      <c r="C18" s="5" t="n">
        <v>5</v>
      </c>
    </row>
    <row r="19" spans="1:3">
      <c r="A19" s="4" t="s">
        <v>557</v>
      </c>
    </row>
    <row r="20" spans="1:3">
      <c r="A20" s="3" t="s">
        <v>551</v>
      </c>
    </row>
    <row r="21" spans="1:3">
      <c r="A21" s="4" t="s">
        <v>552</v>
      </c>
      <c r="B21" s="5" t="n">
        <v>8</v>
      </c>
    </row>
    <row r="22" spans="1:3">
      <c r="A22" s="4" t="s">
        <v>543</v>
      </c>
      <c r="B22" s="5" t="n">
        <v>28</v>
      </c>
      <c r="C22" s="5" t="n">
        <v>19</v>
      </c>
    </row>
    <row r="23" spans="1:3">
      <c r="A23" s="4" t="s">
        <v>553</v>
      </c>
      <c r="B23" s="5" t="n">
        <v>-32</v>
      </c>
      <c r="C23" s="5" t="n">
        <v>-11</v>
      </c>
    </row>
    <row r="24" spans="1:3">
      <c r="A24" s="4" t="s">
        <v>555</v>
      </c>
      <c r="B24" s="5" t="n">
        <v>4</v>
      </c>
      <c r="C24" s="5" t="n">
        <v>8</v>
      </c>
    </row>
    <row r="25" spans="1:3">
      <c r="A25" s="4" t="s">
        <v>558</v>
      </c>
    </row>
    <row r="26" spans="1:3">
      <c r="A26" s="3" t="s">
        <v>551</v>
      </c>
    </row>
    <row r="27" spans="1:3">
      <c r="A27" s="4" t="s">
        <v>552</v>
      </c>
      <c r="B27" s="5" t="n">
        <v>40</v>
      </c>
      <c r="C27" s="5" t="n">
        <v>77</v>
      </c>
    </row>
    <row r="28" spans="1:3">
      <c r="A28" s="4" t="s">
        <v>543</v>
      </c>
      <c r="B28" s="5" t="n">
        <v>5</v>
      </c>
      <c r="C28" s="5" t="n">
        <v>22</v>
      </c>
    </row>
    <row r="29" spans="1:3">
      <c r="A29" s="4" t="s">
        <v>553</v>
      </c>
      <c r="B29" s="5" t="n">
        <v>-29</v>
      </c>
      <c r="C29" s="5" t="n">
        <v>-62</v>
      </c>
    </row>
    <row r="30" spans="1:3">
      <c r="A30" s="4" t="s">
        <v>554</v>
      </c>
      <c r="C30" s="5" t="n">
        <v>3</v>
      </c>
    </row>
    <row r="31" spans="1:3">
      <c r="A31" s="4" t="s">
        <v>555</v>
      </c>
      <c r="B31" s="5" t="n">
        <v>16</v>
      </c>
      <c r="C31" s="5" t="n">
        <v>40</v>
      </c>
    </row>
    <row r="32" spans="1:3">
      <c r="A32" s="4" t="s">
        <v>559</v>
      </c>
    </row>
    <row r="33" spans="1:3">
      <c r="A33" s="3" t="s">
        <v>551</v>
      </c>
    </row>
    <row r="34" spans="1:3">
      <c r="A34" s="4" t="s">
        <v>552</v>
      </c>
      <c r="B34" s="5" t="n">
        <v>13</v>
      </c>
    </row>
    <row r="35" spans="1:3">
      <c r="A35" s="4" t="s">
        <v>543</v>
      </c>
      <c r="B35" s="5" t="n">
        <v>14</v>
      </c>
      <c r="C35" s="5" t="n">
        <v>19</v>
      </c>
    </row>
    <row r="36" spans="1:3">
      <c r="A36" s="4" t="s">
        <v>553</v>
      </c>
      <c r="B36" s="5" t="n">
        <v>-18</v>
      </c>
      <c r="C36" s="5" t="n">
        <v>-6</v>
      </c>
    </row>
    <row r="37" spans="1:3">
      <c r="A37" s="4" t="s">
        <v>555</v>
      </c>
      <c r="B37" s="5" t="n">
        <v>9</v>
      </c>
      <c r="C37" s="5" t="n">
        <v>13</v>
      </c>
    </row>
    <row r="38" spans="1:3">
      <c r="A38" s="4" t="s">
        <v>560</v>
      </c>
    </row>
    <row r="39" spans="1:3">
      <c r="A39" s="3" t="s">
        <v>551</v>
      </c>
    </row>
    <row r="40" spans="1:3">
      <c r="A40" s="4" t="s">
        <v>552</v>
      </c>
      <c r="C40" s="5" t="n">
        <v>64</v>
      </c>
    </row>
    <row r="41" spans="1:3">
      <c r="A41" s="4" t="s">
        <v>543</v>
      </c>
      <c r="B41" s="5" t="n">
        <v>17</v>
      </c>
      <c r="C41" s="5" t="n">
        <v>15</v>
      </c>
    </row>
    <row r="42" spans="1:3">
      <c r="A42" s="4" t="s">
        <v>553</v>
      </c>
      <c r="B42" s="5" t="n">
        <v>-15</v>
      </c>
      <c r="C42" s="6" t="n">
        <v>-79</v>
      </c>
    </row>
    <row r="43" spans="1:3">
      <c r="A43" s="4" t="s">
        <v>555</v>
      </c>
      <c r="B43" s="6"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6"/>
    <col customWidth="1" max="10" min="10" width="21"/>
  </cols>
  <sheetData>
    <row r="1" spans="1:10">
      <c r="A1" s="1" t="s">
        <v>561</v>
      </c>
      <c r="B1" s="2" t="s">
        <v>399</v>
      </c>
      <c r="C1" s="2" t="s">
        <v>400</v>
      </c>
      <c r="G1" s="2" t="s">
        <v>1</v>
      </c>
    </row>
    <row r="2" spans="1:10">
      <c r="B2" s="2" t="s">
        <v>562</v>
      </c>
      <c r="C2" s="2" t="s">
        <v>533</v>
      </c>
      <c r="D2" s="2" t="s">
        <v>534</v>
      </c>
      <c r="E2" s="2" t="s">
        <v>535</v>
      </c>
      <c r="F2" s="2" t="s">
        <v>403</v>
      </c>
      <c r="G2" s="2" t="s">
        <v>114</v>
      </c>
      <c r="H2" s="2" t="s">
        <v>115</v>
      </c>
      <c r="I2" s="2" t="s">
        <v>563</v>
      </c>
      <c r="J2" s="2" t="s">
        <v>564</v>
      </c>
    </row>
    <row r="3" spans="1:10">
      <c r="A3" s="3" t="s">
        <v>565</v>
      </c>
    </row>
    <row r="4" spans="1:10">
      <c r="A4" s="4" t="s">
        <v>413</v>
      </c>
      <c r="F4" s="5" t="n">
        <v>4</v>
      </c>
    </row>
    <row r="5" spans="1:10">
      <c r="A5" s="4" t="s">
        <v>566</v>
      </c>
    </row>
    <row r="6" spans="1:10">
      <c r="A6" s="3" t="s">
        <v>565</v>
      </c>
    </row>
    <row r="7" spans="1:10">
      <c r="A7" s="4" t="s">
        <v>567</v>
      </c>
      <c r="G7" s="6" t="n">
        <v>7</v>
      </c>
    </row>
    <row r="8" spans="1:10">
      <c r="A8" s="4" t="s">
        <v>568</v>
      </c>
    </row>
    <row r="9" spans="1:10">
      <c r="A9" s="3" t="s">
        <v>565</v>
      </c>
    </row>
    <row r="10" spans="1:10">
      <c r="A10" s="4" t="s">
        <v>569</v>
      </c>
      <c r="I10" s="5" t="n">
        <v>2</v>
      </c>
    </row>
    <row r="11" spans="1:10">
      <c r="A11" s="4" t="s">
        <v>570</v>
      </c>
    </row>
    <row r="12" spans="1:10">
      <c r="A12" s="3" t="s">
        <v>565</v>
      </c>
    </row>
    <row r="13" spans="1:10">
      <c r="A13" s="4" t="s">
        <v>571</v>
      </c>
      <c r="J13" s="10" t="n">
        <v>10</v>
      </c>
    </row>
    <row r="14" spans="1:10">
      <c r="A14" s="4" t="s">
        <v>572</v>
      </c>
    </row>
    <row r="15" spans="1:10">
      <c r="A15" s="3" t="s">
        <v>565</v>
      </c>
    </row>
    <row r="16" spans="1:10">
      <c r="A16" s="4" t="s">
        <v>573</v>
      </c>
      <c r="D16" s="6" t="n">
        <v>12</v>
      </c>
    </row>
    <row r="17" spans="1:10">
      <c r="A17" s="4" t="s">
        <v>574</v>
      </c>
    </row>
    <row r="18" spans="1:10">
      <c r="A18" s="3" t="s">
        <v>565</v>
      </c>
    </row>
    <row r="19" spans="1:10">
      <c r="A19" s="4" t="s">
        <v>573</v>
      </c>
      <c r="C19" s="6" t="n">
        <v>1</v>
      </c>
      <c r="G19" s="5" t="n">
        <v>-9</v>
      </c>
    </row>
    <row r="20" spans="1:10">
      <c r="A20" s="4" t="s">
        <v>573</v>
      </c>
      <c r="G20" s="5" t="n">
        <v>10</v>
      </c>
    </row>
    <row r="21" spans="1:10">
      <c r="A21" s="4" t="s">
        <v>575</v>
      </c>
    </row>
    <row r="22" spans="1:10">
      <c r="A22" s="3" t="s">
        <v>565</v>
      </c>
    </row>
    <row r="23" spans="1:10">
      <c r="A23" s="4" t="s">
        <v>573</v>
      </c>
      <c r="G23" s="5" t="n">
        <v>58</v>
      </c>
    </row>
    <row r="24" spans="1:10">
      <c r="A24" s="4" t="s">
        <v>576</v>
      </c>
      <c r="G24" s="5" t="n">
        <v>8</v>
      </c>
    </row>
    <row r="25" spans="1:10">
      <c r="A25" s="4" t="s">
        <v>577</v>
      </c>
    </row>
    <row r="26" spans="1:10">
      <c r="A26" s="3" t="s">
        <v>565</v>
      </c>
    </row>
    <row r="27" spans="1:10">
      <c r="A27" s="4" t="s">
        <v>573</v>
      </c>
      <c r="G27" s="6" t="n">
        <v>8</v>
      </c>
      <c r="H27" s="6" t="n">
        <v>108</v>
      </c>
    </row>
    <row r="28" spans="1:10">
      <c r="A28" s="4" t="s">
        <v>578</v>
      </c>
      <c r="H28" s="6" t="n">
        <v>70</v>
      </c>
    </row>
    <row r="29" spans="1:10">
      <c r="A29" s="4" t="s">
        <v>579</v>
      </c>
      <c r="B29" s="6" t="n">
        <v>37</v>
      </c>
      <c r="E29" s="6" t="n">
        <v>35</v>
      </c>
    </row>
    <row r="30" spans="1:10">
      <c r="A30" s="4" t="s">
        <v>580</v>
      </c>
      <c r="B30" s="6" t="n">
        <v>2</v>
      </c>
    </row>
    <row r="31" spans="1:10">
      <c r="A31" s="4" t="s">
        <v>581</v>
      </c>
    </row>
    <row r="32" spans="1:10">
      <c r="A32" s="3" t="s">
        <v>565</v>
      </c>
    </row>
    <row r="33" spans="1:10">
      <c r="A33" s="4" t="s">
        <v>582</v>
      </c>
      <c r="G33" s="4" t="s">
        <v>583</v>
      </c>
    </row>
  </sheetData>
  <mergeCells count="3">
    <mergeCell ref="A1:A2"/>
    <mergeCell ref="C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33</v>
      </c>
    </row>
    <row r="3" spans="1:4">
      <c r="A3" s="3" t="s">
        <v>565</v>
      </c>
    </row>
    <row r="4" spans="1:4">
      <c r="A4" s="4" t="s">
        <v>34</v>
      </c>
      <c r="B4" s="6" t="n">
        <v>512</v>
      </c>
      <c r="C4" s="6" t="n">
        <v>2564</v>
      </c>
      <c r="D4" s="6" t="n">
        <v>2758</v>
      </c>
    </row>
    <row r="5" spans="1:4">
      <c r="A5" s="4" t="s">
        <v>35</v>
      </c>
      <c r="B5" s="5" t="n">
        <v>411</v>
      </c>
      <c r="C5" s="5" t="n">
        <v>2019</v>
      </c>
      <c r="D5" s="5" t="n">
        <v>2119</v>
      </c>
    </row>
    <row r="6" spans="1:4">
      <c r="A6" s="4" t="s">
        <v>585</v>
      </c>
      <c r="B6" s="5" t="n">
        <v>102</v>
      </c>
      <c r="C6" s="5" t="n">
        <v>573</v>
      </c>
      <c r="D6" s="5" t="n">
        <v>617</v>
      </c>
    </row>
    <row r="7" spans="1:4">
      <c r="A7" s="4" t="s">
        <v>38</v>
      </c>
      <c r="C7" s="5" t="n">
        <v>90</v>
      </c>
    </row>
    <row r="8" spans="1:4">
      <c r="A8" s="4" t="s">
        <v>586</v>
      </c>
      <c r="B8" s="5" t="n">
        <v>2</v>
      </c>
      <c r="C8" s="5" t="n">
        <v>11</v>
      </c>
      <c r="D8" s="5" t="n">
        <v>90</v>
      </c>
    </row>
    <row r="9" spans="1:4">
      <c r="A9" s="4" t="s">
        <v>42</v>
      </c>
      <c r="B9" s="5" t="n">
        <v>1</v>
      </c>
      <c r="C9" s="5" t="n">
        <v>1</v>
      </c>
      <c r="D9" s="5" t="n">
        <v>2</v>
      </c>
    </row>
    <row r="10" spans="1:4">
      <c r="A10" s="4" t="s">
        <v>43</v>
      </c>
      <c r="C10" s="5" t="n">
        <v>-5</v>
      </c>
      <c r="D10" s="5" t="n">
        <v>-2</v>
      </c>
    </row>
    <row r="11" spans="1:4">
      <c r="A11" s="4" t="s">
        <v>587</v>
      </c>
      <c r="C11" s="5" t="n">
        <v>-2</v>
      </c>
    </row>
    <row r="12" spans="1:4">
      <c r="A12" s="4" t="s">
        <v>588</v>
      </c>
      <c r="B12" s="5" t="n">
        <v>44</v>
      </c>
      <c r="C12" s="5" t="n">
        <v>-115</v>
      </c>
    </row>
    <row r="13" spans="1:4">
      <c r="A13" s="4" t="s">
        <v>589</v>
      </c>
      <c r="B13" s="5" t="n">
        <v>4</v>
      </c>
      <c r="C13" s="5" t="n">
        <v>-108</v>
      </c>
    </row>
    <row r="14" spans="1:4">
      <c r="A14" s="4" t="s">
        <v>47</v>
      </c>
      <c r="B14" s="5" t="n">
        <v>11</v>
      </c>
      <c r="C14" s="5" t="n">
        <v>-208</v>
      </c>
      <c r="D14" s="5" t="n">
        <v>16</v>
      </c>
    </row>
    <row r="15" spans="1:4">
      <c r="A15" s="4" t="s">
        <v>49</v>
      </c>
      <c r="B15" s="6" t="n">
        <v>35</v>
      </c>
      <c r="C15" s="6" t="n">
        <v>-150</v>
      </c>
      <c r="D15" s="6" t="n">
        <v>-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32</v>
      </c>
      <c r="D1" s="2" t="s">
        <v>33</v>
      </c>
    </row>
    <row r="2" spans="1:4">
      <c r="A2" s="3" t="s">
        <v>591</v>
      </c>
    </row>
    <row r="3" spans="1:4">
      <c r="A3" s="4" t="s">
        <v>72</v>
      </c>
      <c r="B3" s="6" t="n">
        <v>14</v>
      </c>
      <c r="C3" s="6" t="n">
        <v>44</v>
      </c>
      <c r="D3" s="6" t="n">
        <v>209</v>
      </c>
    </row>
    <row r="4" spans="1:4">
      <c r="A4" s="4" t="s">
        <v>83</v>
      </c>
      <c r="B4" s="5" t="n">
        <v>0</v>
      </c>
      <c r="C4" s="5" t="n">
        <v>23</v>
      </c>
    </row>
    <row r="5" spans="1:4">
      <c r="A5" s="4" t="s">
        <v>76</v>
      </c>
      <c r="B5" s="5" t="n">
        <v>139</v>
      </c>
      <c r="C5" s="5" t="n">
        <v>142</v>
      </c>
    </row>
    <row r="6" spans="1:4">
      <c r="A6" s="3" t="s">
        <v>592</v>
      </c>
    </row>
    <row r="7" spans="1:4">
      <c r="A7" s="4" t="s">
        <v>90</v>
      </c>
      <c r="B7" s="5" t="n">
        <v>67</v>
      </c>
      <c r="C7" s="5" t="n">
        <v>104</v>
      </c>
    </row>
    <row r="8" spans="1:4">
      <c r="A8" s="4" t="s">
        <v>593</v>
      </c>
    </row>
    <row r="9" spans="1:4">
      <c r="A9" s="3" t="s">
        <v>591</v>
      </c>
    </row>
    <row r="10" spans="1:4">
      <c r="A10" s="4" t="s">
        <v>72</v>
      </c>
      <c r="B10" s="5" t="n">
        <v>14</v>
      </c>
      <c r="C10" s="5" t="n">
        <v>44</v>
      </c>
    </row>
    <row r="11" spans="1:4">
      <c r="A11" s="4" t="s">
        <v>73</v>
      </c>
      <c r="B11" s="5" t="n">
        <v>64</v>
      </c>
      <c r="C11" s="5" t="n">
        <v>88</v>
      </c>
    </row>
    <row r="12" spans="1:4">
      <c r="A12" s="4" t="s">
        <v>74</v>
      </c>
      <c r="B12" s="5" t="n">
        <v>78</v>
      </c>
      <c r="C12" s="5" t="n">
        <v>82</v>
      </c>
    </row>
    <row r="13" spans="1:4">
      <c r="A13" s="4" t="s">
        <v>75</v>
      </c>
      <c r="B13" s="5" t="n">
        <v>4</v>
      </c>
      <c r="C13" s="5" t="n">
        <v>4</v>
      </c>
    </row>
    <row r="14" spans="1:4">
      <c r="A14" s="4" t="s">
        <v>78</v>
      </c>
      <c r="B14" s="5" t="n">
        <v>31</v>
      </c>
      <c r="C14" s="5" t="n">
        <v>31</v>
      </c>
    </row>
    <row r="15" spans="1:4">
      <c r="A15" s="4" t="s">
        <v>83</v>
      </c>
      <c r="B15" s="5" t="n">
        <v>3</v>
      </c>
      <c r="C15" s="5" t="n">
        <v>6</v>
      </c>
    </row>
    <row r="16" spans="1:4">
      <c r="A16" s="4" t="s">
        <v>594</v>
      </c>
      <c r="B16" s="5" t="n">
        <v>-55</v>
      </c>
      <c r="C16" s="5" t="n">
        <v>-113</v>
      </c>
    </row>
    <row r="17" spans="1:4">
      <c r="A17" s="4" t="s">
        <v>76</v>
      </c>
      <c r="B17" s="5" t="n">
        <v>139</v>
      </c>
      <c r="C17" s="5" t="n">
        <v>142</v>
      </c>
    </row>
    <row r="18" spans="1:4">
      <c r="A18" s="3" t="s">
        <v>592</v>
      </c>
    </row>
    <row r="19" spans="1:4">
      <c r="A19" s="4" t="s">
        <v>86</v>
      </c>
      <c r="B19" s="5" t="n">
        <v>38</v>
      </c>
      <c r="C19" s="5" t="n">
        <v>60</v>
      </c>
    </row>
    <row r="20" spans="1:4">
      <c r="A20" s="4" t="s">
        <v>87</v>
      </c>
      <c r="B20" s="5" t="n">
        <v>24</v>
      </c>
      <c r="C20" s="5" t="n">
        <v>27</v>
      </c>
    </row>
    <row r="21" spans="1:4">
      <c r="A21" s="4" t="s">
        <v>88</v>
      </c>
      <c r="C21" s="5" t="n">
        <v>2</v>
      </c>
    </row>
    <row r="22" spans="1:4">
      <c r="A22" s="4" t="s">
        <v>89</v>
      </c>
      <c r="C22" s="5" t="n">
        <v>9</v>
      </c>
    </row>
    <row r="23" spans="1:4">
      <c r="A23" s="4" t="s">
        <v>92</v>
      </c>
      <c r="B23" s="5" t="n">
        <v>5</v>
      </c>
      <c r="C23" s="5" t="n">
        <v>6</v>
      </c>
    </row>
    <row r="24" spans="1:4">
      <c r="A24" s="4" t="s">
        <v>90</v>
      </c>
      <c r="B24" s="6" t="n">
        <v>67</v>
      </c>
      <c r="C24" s="6" t="n">
        <v>1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5</v>
      </c>
      <c r="B1" s="2" t="s">
        <v>2</v>
      </c>
      <c r="C1" s="2" t="s">
        <v>32</v>
      </c>
    </row>
    <row r="2" spans="1:3">
      <c r="A2" s="3" t="s">
        <v>596</v>
      </c>
    </row>
    <row r="3" spans="1:3">
      <c r="A3" s="4" t="s">
        <v>597</v>
      </c>
      <c r="B3" s="6" t="n">
        <v>2268</v>
      </c>
      <c r="C3" s="6" t="n">
        <v>2165</v>
      </c>
    </row>
    <row r="4" spans="1:3">
      <c r="A4" s="4" t="s">
        <v>598</v>
      </c>
      <c r="B4" s="5" t="n">
        <v>-1543</v>
      </c>
      <c r="C4" s="5" t="n">
        <v>-1564</v>
      </c>
    </row>
    <row r="5" spans="1:3">
      <c r="A5" s="4" t="s">
        <v>167</v>
      </c>
      <c r="B5" s="5" t="n">
        <v>725</v>
      </c>
      <c r="C5" s="5" t="n">
        <v>601</v>
      </c>
    </row>
    <row r="6" spans="1:3">
      <c r="A6" s="4" t="s">
        <v>599</v>
      </c>
    </row>
    <row r="7" spans="1:3">
      <c r="A7" s="3" t="s">
        <v>596</v>
      </c>
    </row>
    <row r="8" spans="1:3">
      <c r="A8" s="4" t="s">
        <v>597</v>
      </c>
      <c r="B8" s="5" t="n">
        <v>59</v>
      </c>
      <c r="C8" s="5" t="n">
        <v>46</v>
      </c>
    </row>
    <row r="9" spans="1:3">
      <c r="A9" s="4" t="s">
        <v>600</v>
      </c>
    </row>
    <row r="10" spans="1:3">
      <c r="A10" s="3" t="s">
        <v>596</v>
      </c>
    </row>
    <row r="11" spans="1:3">
      <c r="A11" s="4" t="s">
        <v>597</v>
      </c>
      <c r="B11" s="5" t="n">
        <v>287</v>
      </c>
      <c r="C11" s="5" t="n">
        <v>279</v>
      </c>
    </row>
    <row r="12" spans="1:3">
      <c r="A12" s="4" t="s">
        <v>601</v>
      </c>
    </row>
    <row r="13" spans="1:3">
      <c r="A13" s="3" t="s">
        <v>596</v>
      </c>
    </row>
    <row r="14" spans="1:3">
      <c r="A14" s="4" t="s">
        <v>597</v>
      </c>
      <c r="B14" s="5" t="n">
        <v>512</v>
      </c>
      <c r="C14" s="5" t="n">
        <v>460</v>
      </c>
    </row>
    <row r="15" spans="1:3">
      <c r="A15" s="4" t="s">
        <v>602</v>
      </c>
    </row>
    <row r="16" spans="1:3">
      <c r="A16" s="3" t="s">
        <v>596</v>
      </c>
    </row>
    <row r="17" spans="1:3">
      <c r="A17" s="4" t="s">
        <v>597</v>
      </c>
      <c r="B17" s="5" t="n">
        <v>640</v>
      </c>
      <c r="C17" s="5" t="n">
        <v>672</v>
      </c>
    </row>
    <row r="18" spans="1:3">
      <c r="A18" s="4" t="s">
        <v>603</v>
      </c>
    </row>
    <row r="19" spans="1:3">
      <c r="A19" s="3" t="s">
        <v>596</v>
      </c>
    </row>
    <row r="20" spans="1:3">
      <c r="A20" s="4" t="s">
        <v>597</v>
      </c>
      <c r="B20" s="5" t="n">
        <v>733</v>
      </c>
      <c r="C20" s="5" t="n">
        <v>678</v>
      </c>
    </row>
    <row r="21" spans="1:3">
      <c r="A21" s="4" t="s">
        <v>604</v>
      </c>
    </row>
    <row r="22" spans="1:3">
      <c r="A22" s="3" t="s">
        <v>596</v>
      </c>
    </row>
    <row r="23" spans="1:3">
      <c r="A23" s="4" t="s">
        <v>597</v>
      </c>
      <c r="B23" s="6" t="n">
        <v>37</v>
      </c>
      <c r="C23" s="6" t="n">
        <v>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5</v>
      </c>
      <c r="B1" s="2" t="s">
        <v>2</v>
      </c>
      <c r="C1" s="2" t="s">
        <v>32</v>
      </c>
    </row>
    <row r="2" spans="1:3">
      <c r="A2" s="3" t="s">
        <v>606</v>
      </c>
    </row>
    <row r="3" spans="1:3">
      <c r="A3" s="4" t="s">
        <v>607</v>
      </c>
      <c r="B3" s="6" t="n">
        <v>129</v>
      </c>
      <c r="C3" s="6" t="n">
        <v>276</v>
      </c>
    </row>
    <row r="4" spans="1:3">
      <c r="A4" s="4" t="s">
        <v>598</v>
      </c>
      <c r="B4" s="5" t="n">
        <v>-96</v>
      </c>
      <c r="C4" s="5" t="n">
        <v>-165</v>
      </c>
    </row>
    <row r="5" spans="1:3">
      <c r="A5" s="4" t="s">
        <v>167</v>
      </c>
      <c r="B5" s="5" t="n">
        <v>33</v>
      </c>
      <c r="C5" s="5" t="n">
        <v>111</v>
      </c>
    </row>
    <row r="6" spans="1:3">
      <c r="A6" s="4" t="s">
        <v>600</v>
      </c>
    </row>
    <row r="7" spans="1:3">
      <c r="A7" s="3" t="s">
        <v>606</v>
      </c>
    </row>
    <row r="8" spans="1:3">
      <c r="A8" s="4" t="s">
        <v>607</v>
      </c>
      <c r="B8" s="5" t="n">
        <v>42</v>
      </c>
      <c r="C8" s="5" t="n">
        <v>191</v>
      </c>
    </row>
    <row r="9" spans="1:3">
      <c r="A9" s="4" t="s">
        <v>603</v>
      </c>
    </row>
    <row r="10" spans="1:3">
      <c r="A10" s="3" t="s">
        <v>606</v>
      </c>
    </row>
    <row r="11" spans="1:3">
      <c r="A11" s="4" t="s">
        <v>607</v>
      </c>
      <c r="B11" s="6" t="n">
        <v>87</v>
      </c>
      <c r="C11" s="6" t="n">
        <v>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33</v>
      </c>
    </row>
    <row r="3" spans="1:4">
      <c r="A3" s="3" t="s">
        <v>596</v>
      </c>
    </row>
    <row r="4" spans="1:4">
      <c r="A4" s="4" t="s">
        <v>609</v>
      </c>
      <c r="B4" s="6" t="n">
        <v>111</v>
      </c>
      <c r="C4" s="6" t="n">
        <v>124</v>
      </c>
      <c r="D4" s="6" t="n">
        <v>172</v>
      </c>
    </row>
    <row r="5" spans="1:4">
      <c r="A5" s="4" t="s">
        <v>610</v>
      </c>
      <c r="B5" s="5" t="n">
        <v>545</v>
      </c>
      <c r="C5" s="5" t="n">
        <v>476</v>
      </c>
    </row>
    <row r="6" spans="1:4">
      <c r="A6" s="4" t="s">
        <v>611</v>
      </c>
      <c r="B6" s="5" t="n">
        <v>122</v>
      </c>
      <c r="C6" s="5" t="n">
        <v>89</v>
      </c>
    </row>
    <row r="7" spans="1:4">
      <c r="A7" s="4" t="s">
        <v>612</v>
      </c>
      <c r="B7" s="6" t="n">
        <v>39</v>
      </c>
      <c r="C7" s="6" t="n">
        <v>47</v>
      </c>
      <c r="D7" s="6" t="n">
        <v>67</v>
      </c>
    </row>
    <row r="8" spans="1:4">
      <c r="A8" s="4" t="s">
        <v>613</v>
      </c>
    </row>
    <row r="9" spans="1:4">
      <c r="A9" s="3" t="s">
        <v>596</v>
      </c>
    </row>
    <row r="10" spans="1:4">
      <c r="A10" s="4" t="s">
        <v>614</v>
      </c>
      <c r="B10" s="4" t="s">
        <v>4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14</v>
      </c>
    </row>
    <row r="2" spans="1:2">
      <c r="A2" s="3" t="s">
        <v>616</v>
      </c>
    </row>
    <row r="3" spans="1:2">
      <c r="A3" s="5" t="n">
        <v>2018</v>
      </c>
      <c r="B3" s="6" t="n">
        <v>32</v>
      </c>
    </row>
    <row r="4" spans="1:2">
      <c r="A4" s="5" t="n">
        <v>2019</v>
      </c>
      <c r="B4" s="5" t="n">
        <v>31</v>
      </c>
    </row>
    <row r="5" spans="1:2">
      <c r="A5" s="5" t="n">
        <v>2020</v>
      </c>
      <c r="B5" s="5" t="n">
        <v>26</v>
      </c>
    </row>
    <row r="6" spans="1:2">
      <c r="A6" s="5" t="n">
        <v>2021</v>
      </c>
      <c r="B6" s="5" t="n">
        <v>23</v>
      </c>
    </row>
    <row r="7" spans="1:2">
      <c r="A7" s="5" t="n">
        <v>2022</v>
      </c>
      <c r="B7" s="5" t="n">
        <v>23</v>
      </c>
    </row>
    <row r="8" spans="1:2">
      <c r="A8" s="4" t="s">
        <v>617</v>
      </c>
      <c r="B8" s="5" t="n">
        <v>231</v>
      </c>
    </row>
    <row r="9" spans="1:2">
      <c r="A9" s="4" t="s">
        <v>613</v>
      </c>
    </row>
    <row r="10" spans="1:2">
      <c r="A10" s="3" t="s">
        <v>616</v>
      </c>
    </row>
    <row r="11" spans="1:2">
      <c r="A11" s="5" t="n">
        <v>2018</v>
      </c>
      <c r="B11" s="5" t="n">
        <v>48</v>
      </c>
    </row>
    <row r="12" spans="1:2">
      <c r="A12" s="5" t="n">
        <v>2019</v>
      </c>
      <c r="B12" s="5" t="n">
        <v>36</v>
      </c>
    </row>
    <row r="13" spans="1:2">
      <c r="A13" s="5" t="n">
        <v>2020</v>
      </c>
      <c r="B13" s="5" t="n">
        <v>19</v>
      </c>
    </row>
    <row r="14" spans="1:2">
      <c r="A14" s="5" t="n">
        <v>2021</v>
      </c>
      <c r="B14" s="5" t="n">
        <v>11</v>
      </c>
    </row>
    <row r="15" spans="1:2">
      <c r="A15" s="5" t="n">
        <v>2022</v>
      </c>
      <c r="B15" s="5" t="n">
        <v>6</v>
      </c>
    </row>
    <row r="16" spans="1:2">
      <c r="A16" s="4" t="s">
        <v>617</v>
      </c>
      <c r="B16"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32</v>
      </c>
    </row>
    <row r="2" spans="1:3">
      <c r="A2" s="4" t="s">
        <v>109</v>
      </c>
      <c r="B2" s="5" t="n">
        <v>800000000</v>
      </c>
      <c r="C2" s="5" t="n">
        <v>800000000</v>
      </c>
    </row>
    <row r="3" spans="1:3">
      <c r="A3" s="4" t="s">
        <v>110</v>
      </c>
      <c r="B3" s="7" t="n">
        <v>0.01</v>
      </c>
      <c r="C3" s="7" t="n">
        <v>0.01</v>
      </c>
    </row>
    <row r="4" spans="1:3">
      <c r="A4" s="4" t="s">
        <v>111</v>
      </c>
      <c r="B4" s="5" t="n">
        <v>610353994</v>
      </c>
      <c r="C4" s="5" t="n">
        <v>557892568</v>
      </c>
    </row>
    <row r="5" spans="1:3">
      <c r="A5" s="4" t="s">
        <v>112</v>
      </c>
      <c r="B5" s="5" t="n">
        <v>56369637</v>
      </c>
      <c r="C5" s="5" t="n">
        <v>428029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618</v>
      </c>
      <c r="B1" s="2" t="s">
        <v>1</v>
      </c>
    </row>
    <row r="2" spans="1:2">
      <c r="B2" s="2" t="s">
        <v>114</v>
      </c>
    </row>
    <row r="3" spans="1:2">
      <c r="A3" s="3" t="s">
        <v>619</v>
      </c>
    </row>
    <row r="4" spans="1:2">
      <c r="A4" s="4" t="s">
        <v>552</v>
      </c>
      <c r="B4" s="6" t="n">
        <v>23</v>
      </c>
    </row>
    <row r="5" spans="1:2">
      <c r="A5" s="4" t="s">
        <v>620</v>
      </c>
      <c r="B5" s="5" t="n">
        <v>-23</v>
      </c>
    </row>
    <row r="6" spans="1:2">
      <c r="A6" s="4" t="s">
        <v>555</v>
      </c>
      <c r="B6"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1</v>
      </c>
      <c r="B1" s="2" t="s">
        <v>1</v>
      </c>
    </row>
    <row r="2" spans="1:4">
      <c r="B2" s="2" t="s">
        <v>2</v>
      </c>
      <c r="C2" s="2" t="s">
        <v>32</v>
      </c>
      <c r="D2" s="2" t="s">
        <v>33</v>
      </c>
    </row>
    <row r="3" spans="1:4">
      <c r="A3" s="3" t="s">
        <v>622</v>
      </c>
    </row>
    <row r="4" spans="1:4">
      <c r="A4" s="4" t="s">
        <v>623</v>
      </c>
      <c r="B4" s="6" t="n">
        <v>485</v>
      </c>
    </row>
    <row r="5" spans="1:4">
      <c r="A5" s="4" t="s">
        <v>624</v>
      </c>
      <c r="B5" s="5" t="n">
        <v>3</v>
      </c>
    </row>
    <row r="6" spans="1:4">
      <c r="A6" s="4" t="s">
        <v>625</v>
      </c>
      <c r="B6" s="5" t="n">
        <v>0</v>
      </c>
    </row>
    <row r="7" spans="1:4">
      <c r="A7" s="4" t="s">
        <v>79</v>
      </c>
      <c r="B7" s="5" t="n">
        <v>851</v>
      </c>
      <c r="C7" s="6" t="n">
        <v>363</v>
      </c>
      <c r="D7" s="6" t="n">
        <v>363</v>
      </c>
    </row>
    <row r="8" spans="1:4">
      <c r="A8" s="4" t="s">
        <v>626</v>
      </c>
    </row>
    <row r="9" spans="1:4">
      <c r="A9" s="3" t="s">
        <v>622</v>
      </c>
    </row>
    <row r="10" spans="1:4">
      <c r="A10" s="4" t="s">
        <v>79</v>
      </c>
      <c r="B10" s="5" t="n">
        <v>78</v>
      </c>
    </row>
    <row r="11" spans="1:4">
      <c r="A11" s="4" t="s">
        <v>627</v>
      </c>
    </row>
    <row r="12" spans="1:4">
      <c r="A12" s="3" t="s">
        <v>622</v>
      </c>
    </row>
    <row r="13" spans="1:4">
      <c r="A13" s="4" t="s">
        <v>79</v>
      </c>
      <c r="B13" s="5" t="n">
        <v>328</v>
      </c>
    </row>
    <row r="14" spans="1:4">
      <c r="A14" s="4" t="s">
        <v>628</v>
      </c>
    </row>
    <row r="15" spans="1:4">
      <c r="A15" s="3" t="s">
        <v>622</v>
      </c>
    </row>
    <row r="16" spans="1:4">
      <c r="A16" s="4" t="s">
        <v>79</v>
      </c>
      <c r="B16" s="5" t="n">
        <v>445</v>
      </c>
    </row>
    <row r="17" spans="1:4">
      <c r="A17" s="4" t="s">
        <v>629</v>
      </c>
    </row>
    <row r="18" spans="1:4">
      <c r="A18" s="3" t="s">
        <v>622</v>
      </c>
    </row>
    <row r="19" spans="1:4">
      <c r="A19" s="4" t="s">
        <v>625</v>
      </c>
      <c r="B19" s="5" t="n">
        <v>0</v>
      </c>
    </row>
    <row r="20" spans="1:4">
      <c r="A20" s="4" t="s">
        <v>79</v>
      </c>
      <c r="B20" s="5" t="n">
        <v>78</v>
      </c>
      <c r="C20" s="5" t="n">
        <v>78</v>
      </c>
      <c r="D20" s="5" t="n">
        <v>78</v>
      </c>
    </row>
    <row r="21" spans="1:4">
      <c r="A21" s="4" t="s">
        <v>630</v>
      </c>
    </row>
    <row r="22" spans="1:4">
      <c r="A22" s="3" t="s">
        <v>622</v>
      </c>
    </row>
    <row r="23" spans="1:4">
      <c r="A23" s="4" t="s">
        <v>623</v>
      </c>
      <c r="B23" s="5" t="n">
        <v>43</v>
      </c>
    </row>
    <row r="24" spans="1:4">
      <c r="A24" s="4" t="s">
        <v>625</v>
      </c>
      <c r="B24" s="5" t="n">
        <v>0</v>
      </c>
    </row>
    <row r="25" spans="1:4">
      <c r="A25" s="4" t="s">
        <v>79</v>
      </c>
      <c r="B25" s="5" t="n">
        <v>328</v>
      </c>
      <c r="C25" s="6" t="n">
        <v>285</v>
      </c>
      <c r="D25" s="6" t="n">
        <v>285</v>
      </c>
    </row>
    <row r="26" spans="1:4">
      <c r="A26" s="4" t="s">
        <v>631</v>
      </c>
    </row>
    <row r="27" spans="1:4">
      <c r="A27" s="3" t="s">
        <v>622</v>
      </c>
    </row>
    <row r="28" spans="1:4">
      <c r="A28" s="4" t="s">
        <v>623</v>
      </c>
      <c r="B28" s="5" t="n">
        <v>442</v>
      </c>
    </row>
    <row r="29" spans="1:4">
      <c r="A29" s="4" t="s">
        <v>624</v>
      </c>
      <c r="B29" s="5" t="n">
        <v>3</v>
      </c>
    </row>
    <row r="30" spans="1:4">
      <c r="A30" s="4" t="s">
        <v>625</v>
      </c>
      <c r="B30" s="5" t="n">
        <v>0</v>
      </c>
    </row>
    <row r="31" spans="1:4">
      <c r="A31" s="4" t="s">
        <v>79</v>
      </c>
      <c r="B31" s="6" t="n">
        <v>4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32</v>
      </c>
      <c r="B1" s="2" t="s">
        <v>1</v>
      </c>
    </row>
    <row r="2" spans="1:4">
      <c r="B2" s="2" t="s">
        <v>2</v>
      </c>
      <c r="C2" s="2" t="s">
        <v>32</v>
      </c>
      <c r="D2" s="2" t="s">
        <v>33</v>
      </c>
    </row>
    <row r="3" spans="1:4">
      <c r="A3" s="3" t="s">
        <v>633</v>
      </c>
    </row>
    <row r="4" spans="1:4">
      <c r="A4" s="4" t="s">
        <v>634</v>
      </c>
      <c r="B4" s="6" t="n">
        <v>79</v>
      </c>
    </row>
    <row r="5" spans="1:4">
      <c r="A5" s="4" t="s">
        <v>64</v>
      </c>
      <c r="B5" s="5" t="n">
        <v>3</v>
      </c>
    </row>
    <row r="6" spans="1:4">
      <c r="A6" s="4" t="s">
        <v>635</v>
      </c>
      <c r="B6" s="6" t="n">
        <v>2</v>
      </c>
      <c r="C6" s="6" t="n">
        <v>7</v>
      </c>
      <c r="D6" s="6" t="n">
        <v>1</v>
      </c>
    </row>
    <row r="7" spans="1:4">
      <c r="A7" s="4" t="s">
        <v>636</v>
      </c>
      <c r="B7" s="4" t="s">
        <v>443</v>
      </c>
    </row>
    <row r="8" spans="1:4">
      <c r="A8" s="4" t="s">
        <v>637</v>
      </c>
      <c r="B8" s="6" t="n">
        <v>9</v>
      </c>
      <c r="C8" s="6" t="n">
        <v>10</v>
      </c>
      <c r="D8" s="6" t="n">
        <v>13</v>
      </c>
    </row>
    <row r="9" spans="1:4">
      <c r="A9" s="4" t="s">
        <v>630</v>
      </c>
    </row>
    <row r="10" spans="1:4">
      <c r="A10" s="3" t="s">
        <v>633</v>
      </c>
    </row>
    <row r="11" spans="1:4">
      <c r="A11" s="4" t="s">
        <v>638</v>
      </c>
      <c r="B11" s="6" t="n">
        <v>349</v>
      </c>
    </row>
    <row r="12" spans="1:4">
      <c r="A12" s="4" t="s">
        <v>462</v>
      </c>
    </row>
    <row r="13" spans="1:4">
      <c r="A13" s="3" t="s">
        <v>633</v>
      </c>
    </row>
    <row r="14" spans="1:4">
      <c r="A14" s="4" t="s">
        <v>636</v>
      </c>
      <c r="B14" s="4" t="s">
        <v>639</v>
      </c>
    </row>
    <row r="15" spans="1:4">
      <c r="A15" s="4" t="s">
        <v>640</v>
      </c>
    </row>
    <row r="16" spans="1:4">
      <c r="A16" s="3" t="s">
        <v>633</v>
      </c>
    </row>
    <row r="17" spans="1:4">
      <c r="A17" s="4" t="s">
        <v>636</v>
      </c>
      <c r="B17" s="4" t="s">
        <v>641</v>
      </c>
    </row>
    <row r="18" spans="1:4">
      <c r="A18" s="4" t="s">
        <v>642</v>
      </c>
    </row>
    <row r="19" spans="1:4">
      <c r="A19" s="3" t="s">
        <v>633</v>
      </c>
    </row>
    <row r="20" spans="1:4">
      <c r="A20" s="4" t="s">
        <v>636</v>
      </c>
      <c r="B20" s="4" t="s">
        <v>6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644</v>
      </c>
    </row>
    <row r="3" spans="1:3">
      <c r="A3" s="4" t="s">
        <v>645</v>
      </c>
      <c r="B3" s="6" t="n">
        <v>434</v>
      </c>
      <c r="C3" s="6" t="n">
        <v>92</v>
      </c>
    </row>
    <row r="4" spans="1:3">
      <c r="A4" s="4" t="s">
        <v>646</v>
      </c>
      <c r="B4" s="5" t="n">
        <v>-68</v>
      </c>
      <c r="C4" s="5" t="n">
        <v>-59</v>
      </c>
    </row>
    <row r="5" spans="1:3">
      <c r="A5" s="4" t="s">
        <v>647</v>
      </c>
      <c r="B5" s="5" t="n">
        <v>366</v>
      </c>
      <c r="C5" s="5" t="n">
        <v>33</v>
      </c>
    </row>
    <row r="6" spans="1:3">
      <c r="A6" s="4" t="s">
        <v>462</v>
      </c>
    </row>
    <row r="7" spans="1:3">
      <c r="A7" s="3" t="s">
        <v>644</v>
      </c>
    </row>
    <row r="8" spans="1:3">
      <c r="A8" s="4" t="s">
        <v>645</v>
      </c>
      <c r="B8" s="5" t="n">
        <v>399</v>
      </c>
      <c r="C8" s="5" t="n">
        <v>74</v>
      </c>
    </row>
    <row r="9" spans="1:3">
      <c r="A9" s="4" t="s">
        <v>646</v>
      </c>
      <c r="B9" s="5" t="n">
        <v>-60</v>
      </c>
      <c r="C9" s="5" t="n">
        <v>-53</v>
      </c>
    </row>
    <row r="10" spans="1:3">
      <c r="A10" s="4" t="s">
        <v>647</v>
      </c>
      <c r="B10" s="5" t="n">
        <v>339</v>
      </c>
      <c r="C10" s="5" t="n">
        <v>21</v>
      </c>
    </row>
    <row r="11" spans="1:3">
      <c r="A11" s="4" t="s">
        <v>640</v>
      </c>
    </row>
    <row r="12" spans="1:3">
      <c r="A12" s="3" t="s">
        <v>644</v>
      </c>
    </row>
    <row r="13" spans="1:3">
      <c r="A13" s="4" t="s">
        <v>645</v>
      </c>
      <c r="B13" s="5" t="n">
        <v>19</v>
      </c>
    </row>
    <row r="14" spans="1:3">
      <c r="A14" s="4" t="s">
        <v>646</v>
      </c>
      <c r="B14" s="5" t="n">
        <v>-1</v>
      </c>
    </row>
    <row r="15" spans="1:3">
      <c r="A15" s="4" t="s">
        <v>647</v>
      </c>
      <c r="B15" s="5" t="n">
        <v>18</v>
      </c>
    </row>
    <row r="16" spans="1:3">
      <c r="A16" s="4" t="s">
        <v>642</v>
      </c>
    </row>
    <row r="17" spans="1:3">
      <c r="A17" s="3" t="s">
        <v>644</v>
      </c>
    </row>
    <row r="18" spans="1:3">
      <c r="A18" s="4" t="s">
        <v>645</v>
      </c>
      <c r="B18" s="5" t="n">
        <v>16</v>
      </c>
      <c r="C18" s="5" t="n">
        <v>18</v>
      </c>
    </row>
    <row r="19" spans="1:3">
      <c r="A19" s="4" t="s">
        <v>646</v>
      </c>
      <c r="B19" s="5" t="n">
        <v>-7</v>
      </c>
      <c r="C19" s="5" t="n">
        <v>-6</v>
      </c>
    </row>
    <row r="20" spans="1:3">
      <c r="A20" s="4" t="s">
        <v>647</v>
      </c>
      <c r="B20" s="6" t="n">
        <v>9</v>
      </c>
      <c r="C20" s="6" t="n">
        <v>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3" t="s">
        <v>649</v>
      </c>
    </row>
    <row r="3" spans="1:3">
      <c r="A3" s="5" t="n">
        <v>2018</v>
      </c>
      <c r="B3" s="6" t="n">
        <v>32</v>
      </c>
    </row>
    <row r="4" spans="1:3">
      <c r="A4" s="5" t="n">
        <v>2019</v>
      </c>
      <c r="B4" s="5" t="n">
        <v>31</v>
      </c>
    </row>
    <row r="5" spans="1:3">
      <c r="A5" s="5" t="n">
        <v>2020</v>
      </c>
      <c r="B5" s="5" t="n">
        <v>26</v>
      </c>
    </row>
    <row r="6" spans="1:3">
      <c r="A6" s="5" t="n">
        <v>2021</v>
      </c>
      <c r="B6" s="5" t="n">
        <v>23</v>
      </c>
    </row>
    <row r="7" spans="1:3">
      <c r="A7" s="5" t="n">
        <v>2022</v>
      </c>
      <c r="B7" s="5" t="n">
        <v>23</v>
      </c>
    </row>
    <row r="8" spans="1:3">
      <c r="A8" s="4" t="s">
        <v>617</v>
      </c>
      <c r="B8" s="5" t="n">
        <v>231</v>
      </c>
    </row>
    <row r="9" spans="1:3">
      <c r="A9" s="4" t="s">
        <v>647</v>
      </c>
      <c r="B9" s="6" t="n">
        <v>366</v>
      </c>
      <c r="C9" s="6" t="n">
        <v>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651</v>
      </c>
      <c r="C1" s="2" t="s">
        <v>2</v>
      </c>
      <c r="D1" s="2" t="s">
        <v>32</v>
      </c>
    </row>
    <row r="2" spans="1:4">
      <c r="A2" s="3" t="s">
        <v>652</v>
      </c>
    </row>
    <row r="3" spans="1:4">
      <c r="A3" s="4" t="s">
        <v>653</v>
      </c>
      <c r="B3" s="6" t="n">
        <v>818</v>
      </c>
    </row>
    <row r="4" spans="1:4">
      <c r="A4" s="4" t="s">
        <v>654</v>
      </c>
      <c r="B4" s="4" t="s">
        <v>655</v>
      </c>
    </row>
    <row r="5" spans="1:4">
      <c r="A5" s="4" t="s">
        <v>656</v>
      </c>
      <c r="B5" s="6" t="n">
        <v>818</v>
      </c>
    </row>
    <row r="6" spans="1:4">
      <c r="A6" s="4" t="s">
        <v>81</v>
      </c>
      <c r="C6" s="6" t="n">
        <v>863</v>
      </c>
      <c r="D6" s="6" t="n">
        <v>885</v>
      </c>
    </row>
    <row r="7" spans="1:4">
      <c r="A7" s="4" t="s">
        <v>657</v>
      </c>
      <c r="B7" s="5" t="n">
        <v>2020</v>
      </c>
    </row>
    <row r="8" spans="1:4">
      <c r="A8" s="4" t="s">
        <v>95</v>
      </c>
      <c r="C8" s="5" t="n">
        <v>776</v>
      </c>
      <c r="D8" s="6" t="n">
        <v>798</v>
      </c>
    </row>
    <row r="9" spans="1:4">
      <c r="A9" s="4" t="s">
        <v>658</v>
      </c>
      <c r="C9" s="6" t="n">
        <v>172</v>
      </c>
    </row>
    <row r="10" spans="1:4">
      <c r="A10" s="4" t="s">
        <v>659</v>
      </c>
    </row>
    <row r="11" spans="1:4">
      <c r="A11" s="3" t="s">
        <v>652</v>
      </c>
    </row>
    <row r="12" spans="1:4">
      <c r="A12" s="4" t="s">
        <v>660</v>
      </c>
      <c r="B12" s="6" t="n">
        <v>735</v>
      </c>
    </row>
    <row r="13" spans="1:4">
      <c r="A13" s="4" t="s">
        <v>661</v>
      </c>
      <c r="C13" s="4" t="s">
        <v>662</v>
      </c>
      <c r="D13" s="4" t="s">
        <v>662</v>
      </c>
    </row>
    <row r="14" spans="1:4">
      <c r="A14" s="4" t="s">
        <v>663</v>
      </c>
      <c r="C14" s="5" t="n">
        <v>2019</v>
      </c>
      <c r="D14" s="5" t="n">
        <v>20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3" t="s">
        <v>665</v>
      </c>
    </row>
    <row r="3" spans="1:3">
      <c r="A3" s="4" t="s">
        <v>167</v>
      </c>
      <c r="B3" s="6" t="n">
        <v>96</v>
      </c>
      <c r="C3" s="6" t="n">
        <v>29</v>
      </c>
    </row>
    <row r="4" spans="1:3">
      <c r="A4" s="4" t="s">
        <v>167</v>
      </c>
      <c r="B4" s="5" t="n">
        <v>936</v>
      </c>
      <c r="C4" s="5" t="n">
        <v>358</v>
      </c>
    </row>
    <row r="5" spans="1:3">
      <c r="A5" s="4" t="s">
        <v>666</v>
      </c>
    </row>
    <row r="6" spans="1:3">
      <c r="A6" s="3" t="s">
        <v>665</v>
      </c>
    </row>
    <row r="7" spans="1:3">
      <c r="A7" s="4" t="s">
        <v>667</v>
      </c>
      <c r="B7" s="5" t="n">
        <v>15</v>
      </c>
      <c r="C7" s="5" t="n">
        <v>27</v>
      </c>
    </row>
    <row r="8" spans="1:3">
      <c r="A8" s="4" t="s">
        <v>668</v>
      </c>
      <c r="B8" s="5" t="n">
        <v>81</v>
      </c>
      <c r="C8" s="5" t="n">
        <v>2</v>
      </c>
    </row>
    <row r="9" spans="1:3">
      <c r="A9" s="4" t="s">
        <v>167</v>
      </c>
      <c r="B9" s="5" t="n">
        <v>96</v>
      </c>
      <c r="C9" s="5" t="n">
        <v>29</v>
      </c>
    </row>
    <row r="10" spans="1:3">
      <c r="A10" s="4" t="s">
        <v>667</v>
      </c>
      <c r="B10" s="5" t="n">
        <v>49</v>
      </c>
      <c r="C10" s="5" t="n">
        <v>146</v>
      </c>
    </row>
    <row r="11" spans="1:3">
      <c r="A11" s="4" t="s">
        <v>669</v>
      </c>
      <c r="B11" s="5" t="n">
        <v>45</v>
      </c>
      <c r="C11" s="5" t="n">
        <v>12</v>
      </c>
    </row>
    <row r="12" spans="1:3">
      <c r="A12" s="4" t="s">
        <v>167</v>
      </c>
      <c r="B12" s="5" t="n">
        <v>936</v>
      </c>
      <c r="C12" s="5" t="n">
        <v>358</v>
      </c>
    </row>
    <row r="13" spans="1:3">
      <c r="A13" s="4" t="s">
        <v>670</v>
      </c>
    </row>
    <row r="14" spans="1:3">
      <c r="A14" s="3" t="s">
        <v>665</v>
      </c>
    </row>
    <row r="15" spans="1:3">
      <c r="A15" s="4" t="s">
        <v>671</v>
      </c>
      <c r="B15" s="5" t="n">
        <v>675</v>
      </c>
    </row>
    <row r="16" spans="1:3">
      <c r="A16" s="4" t="s">
        <v>672</v>
      </c>
      <c r="B16" s="5" t="n">
        <v>-33</v>
      </c>
    </row>
    <row r="17" spans="1:3">
      <c r="A17" s="4" t="s">
        <v>673</v>
      </c>
      <c r="B17" s="5" t="n">
        <v>642</v>
      </c>
    </row>
    <row r="18" spans="1:3">
      <c r="A18" s="4" t="s">
        <v>674</v>
      </c>
    </row>
    <row r="19" spans="1:3">
      <c r="A19" s="3" t="s">
        <v>665</v>
      </c>
    </row>
    <row r="20" spans="1:3">
      <c r="A20" s="4" t="s">
        <v>671</v>
      </c>
      <c r="B20" s="5" t="n">
        <v>186</v>
      </c>
      <c r="C20" s="5" t="n">
        <v>186</v>
      </c>
    </row>
    <row r="21" spans="1:3">
      <c r="A21" s="4" t="s">
        <v>675</v>
      </c>
    </row>
    <row r="22" spans="1:3">
      <c r="A22" s="3" t="s">
        <v>665</v>
      </c>
    </row>
    <row r="23" spans="1:3">
      <c r="A23" s="4" t="s">
        <v>671</v>
      </c>
      <c r="B23" s="5" t="n">
        <v>14</v>
      </c>
      <c r="C23" s="5" t="n">
        <v>14</v>
      </c>
    </row>
    <row r="24" spans="1:3">
      <c r="A24" s="4" t="s">
        <v>659</v>
      </c>
    </row>
    <row r="25" spans="1:3">
      <c r="A25" s="3" t="s">
        <v>665</v>
      </c>
    </row>
    <row r="26" spans="1:3">
      <c r="A26" s="4" t="s">
        <v>671</v>
      </c>
      <c r="B26" s="5" t="n">
        <v>735</v>
      </c>
      <c r="C26" s="5" t="n">
        <v>735</v>
      </c>
    </row>
    <row r="27" spans="1:3">
      <c r="A27" s="4" t="s">
        <v>676</v>
      </c>
      <c r="B27" s="5" t="n">
        <v>41</v>
      </c>
      <c r="C27" s="5" t="n">
        <v>63</v>
      </c>
    </row>
    <row r="28" spans="1:3">
      <c r="A28" s="4" t="s">
        <v>673</v>
      </c>
      <c r="B28" s="6" t="n">
        <v>776</v>
      </c>
      <c r="C28" s="6" t="n">
        <v>7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2</v>
      </c>
    </row>
    <row r="3" spans="1:3">
      <c r="A3" s="4" t="s">
        <v>666</v>
      </c>
    </row>
    <row r="4" spans="1:3">
      <c r="A4" s="3" t="s">
        <v>665</v>
      </c>
    </row>
    <row r="5" spans="1:3">
      <c r="A5" s="4" t="s">
        <v>678</v>
      </c>
      <c r="B5" s="4" t="s">
        <v>679</v>
      </c>
      <c r="C5" s="4" t="s">
        <v>679</v>
      </c>
    </row>
    <row r="6" spans="1:3">
      <c r="A6" s="4" t="s">
        <v>659</v>
      </c>
    </row>
    <row r="7" spans="1:3">
      <c r="A7" s="3" t="s">
        <v>665</v>
      </c>
    </row>
    <row r="8" spans="1:3">
      <c r="A8" s="4" t="s">
        <v>678</v>
      </c>
      <c r="B8" s="4" t="s">
        <v>662</v>
      </c>
      <c r="C8" s="4" t="s">
        <v>662</v>
      </c>
    </row>
    <row r="9" spans="1:3">
      <c r="A9" s="4" t="s">
        <v>663</v>
      </c>
      <c r="B9" s="5" t="n">
        <v>2019</v>
      </c>
      <c r="C9" s="5" t="n">
        <v>2019</v>
      </c>
    </row>
    <row r="10" spans="1:3">
      <c r="A10" s="4" t="s">
        <v>680</v>
      </c>
    </row>
    <row r="11" spans="1:3">
      <c r="A11" s="3" t="s">
        <v>665</v>
      </c>
    </row>
    <row r="12" spans="1:3">
      <c r="A12" s="4" t="s">
        <v>663</v>
      </c>
      <c r="B12" s="5" t="n">
        <v>2022</v>
      </c>
      <c r="C12" s="5" t="n">
        <v>2022</v>
      </c>
    </row>
    <row r="13" spans="1:3">
      <c r="A13" s="4" t="s">
        <v>681</v>
      </c>
    </row>
    <row r="14" spans="1:3">
      <c r="A14" s="3" t="s">
        <v>665</v>
      </c>
    </row>
    <row r="15" spans="1:3">
      <c r="A15" s="4" t="s">
        <v>663</v>
      </c>
      <c r="B15" s="5" t="n">
        <v>2029</v>
      </c>
      <c r="C15" s="5" t="n">
        <v>2029</v>
      </c>
    </row>
    <row r="16" spans="1:3">
      <c r="A16" s="4" t="s">
        <v>682</v>
      </c>
    </row>
    <row r="17" spans="1:3">
      <c r="A17" s="3" t="s">
        <v>665</v>
      </c>
    </row>
    <row r="18" spans="1:3">
      <c r="A18" s="4" t="s">
        <v>678</v>
      </c>
      <c r="B18" s="4" t="s">
        <v>679</v>
      </c>
    </row>
    <row r="19" spans="1:3">
      <c r="A19" s="4" t="s">
        <v>663</v>
      </c>
      <c r="B19" s="5" t="n">
        <v>2030</v>
      </c>
      <c r="C19" s="5" t="n">
        <v>20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683</v>
      </c>
      <c r="B1" s="2" t="s">
        <v>477</v>
      </c>
      <c r="C1" s="2" t="s">
        <v>684</v>
      </c>
      <c r="D1" s="2" t="s">
        <v>2</v>
      </c>
      <c r="E1" s="2" t="s">
        <v>32</v>
      </c>
    </row>
    <row r="2" spans="1:5">
      <c r="A2" s="3" t="s">
        <v>665</v>
      </c>
    </row>
    <row r="3" spans="1:5">
      <c r="A3" s="4" t="s">
        <v>685</v>
      </c>
      <c r="D3" s="6" t="n">
        <v>34000000</v>
      </c>
    </row>
    <row r="4" spans="1:5">
      <c r="A4" s="4" t="s">
        <v>686</v>
      </c>
      <c r="D4" s="5" t="n">
        <v>11000000</v>
      </c>
    </row>
    <row r="5" spans="1:5">
      <c r="A5" s="4" t="s">
        <v>687</v>
      </c>
      <c r="D5" s="5" t="n">
        <v>23000000</v>
      </c>
    </row>
    <row r="6" spans="1:5">
      <c r="A6" s="4" t="s">
        <v>688</v>
      </c>
    </row>
    <row r="7" spans="1:5">
      <c r="A7" s="3" t="s">
        <v>665</v>
      </c>
    </row>
    <row r="8" spans="1:5">
      <c r="A8" s="4" t="s">
        <v>689</v>
      </c>
      <c r="C8" s="6" t="n">
        <v>200000000</v>
      </c>
    </row>
    <row r="9" spans="1:5">
      <c r="A9" s="4" t="s">
        <v>690</v>
      </c>
    </row>
    <row r="10" spans="1:5">
      <c r="A10" s="3" t="s">
        <v>665</v>
      </c>
    </row>
    <row r="11" spans="1:5">
      <c r="A11" s="4" t="s">
        <v>689</v>
      </c>
      <c r="C11" s="5" t="n">
        <v>400000000</v>
      </c>
    </row>
    <row r="12" spans="1:5">
      <c r="A12" s="4" t="s">
        <v>691</v>
      </c>
    </row>
    <row r="13" spans="1:5">
      <c r="A13" s="3" t="s">
        <v>665</v>
      </c>
    </row>
    <row r="14" spans="1:5">
      <c r="A14" s="4" t="s">
        <v>689</v>
      </c>
      <c r="C14" s="5" t="n">
        <v>125000000</v>
      </c>
    </row>
    <row r="15" spans="1:5">
      <c r="A15" s="4" t="s">
        <v>692</v>
      </c>
    </row>
    <row r="16" spans="1:5">
      <c r="A16" s="3" t="s">
        <v>665</v>
      </c>
    </row>
    <row r="17" spans="1:5">
      <c r="A17" s="4" t="s">
        <v>693</v>
      </c>
      <c r="D17" s="5" t="n">
        <v>150000000</v>
      </c>
    </row>
    <row r="18" spans="1:5">
      <c r="A18" s="4" t="s">
        <v>694</v>
      </c>
    </row>
    <row r="19" spans="1:5">
      <c r="A19" s="3" t="s">
        <v>665</v>
      </c>
    </row>
    <row r="20" spans="1:5">
      <c r="A20" s="4" t="s">
        <v>687</v>
      </c>
      <c r="D20" s="5" t="n">
        <v>6000000</v>
      </c>
    </row>
    <row r="21" spans="1:5">
      <c r="A21" s="4" t="s">
        <v>695</v>
      </c>
      <c r="D21" s="5" t="n">
        <v>1000000</v>
      </c>
    </row>
    <row r="22" spans="1:5">
      <c r="A22" s="4" t="s">
        <v>696</v>
      </c>
    </row>
    <row r="23" spans="1:5">
      <c r="A23" s="3" t="s">
        <v>665</v>
      </c>
    </row>
    <row r="24" spans="1:5">
      <c r="A24" s="4" t="s">
        <v>697</v>
      </c>
      <c r="C24" s="5" t="n">
        <v>1200000000</v>
      </c>
    </row>
    <row r="25" spans="1:5">
      <c r="A25" s="4" t="s">
        <v>698</v>
      </c>
      <c r="C25" s="6" t="n">
        <v>250000000</v>
      </c>
    </row>
    <row r="26" spans="1:5">
      <c r="A26" s="4" t="s">
        <v>699</v>
      </c>
      <c r="C26" s="4" t="s">
        <v>700</v>
      </c>
    </row>
    <row r="27" spans="1:5">
      <c r="A27" s="4" t="s">
        <v>701</v>
      </c>
      <c r="D27" s="5" t="n">
        <v>125000000</v>
      </c>
    </row>
    <row r="28" spans="1:5">
      <c r="A28" s="4" t="s">
        <v>702</v>
      </c>
      <c r="D28" s="6" t="n">
        <v>25000000</v>
      </c>
    </row>
    <row r="29" spans="1:5">
      <c r="A29" s="4" t="s">
        <v>703</v>
      </c>
      <c r="D29" s="4" t="s">
        <v>430</v>
      </c>
    </row>
    <row r="30" spans="1:5">
      <c r="A30" s="4" t="s">
        <v>704</v>
      </c>
      <c r="D30" s="6" t="n">
        <v>922000000</v>
      </c>
    </row>
    <row r="31" spans="1:5">
      <c r="A31" s="4" t="s">
        <v>705</v>
      </c>
      <c r="D31" s="5" t="n">
        <v>0</v>
      </c>
    </row>
    <row r="32" spans="1:5">
      <c r="A32" s="4" t="s">
        <v>706</v>
      </c>
      <c r="D32" s="5" t="n">
        <v>77000000</v>
      </c>
    </row>
    <row r="33" spans="1:5">
      <c r="A33" s="4" t="s">
        <v>707</v>
      </c>
      <c r="D33" s="6" t="n">
        <v>0</v>
      </c>
    </row>
    <row r="34" spans="1:5">
      <c r="A34" s="4" t="s">
        <v>708</v>
      </c>
    </row>
    <row r="35" spans="1:5">
      <c r="A35" s="3" t="s">
        <v>665</v>
      </c>
    </row>
    <row r="36" spans="1:5">
      <c r="A36" s="4" t="s">
        <v>709</v>
      </c>
      <c r="B36" s="6" t="n">
        <v>400000000</v>
      </c>
    </row>
    <row r="37" spans="1:5">
      <c r="A37" s="4" t="s">
        <v>710</v>
      </c>
      <c r="B37" s="4" t="s">
        <v>711</v>
      </c>
      <c r="D37" s="4" t="s">
        <v>712</v>
      </c>
    </row>
    <row r="38" spans="1:5">
      <c r="A38" s="4" t="s">
        <v>713</v>
      </c>
    </row>
    <row r="39" spans="1:5">
      <c r="A39" s="3" t="s">
        <v>665</v>
      </c>
    </row>
    <row r="40" spans="1:5">
      <c r="A40" s="4" t="s">
        <v>714</v>
      </c>
      <c r="D40" s="4" t="s">
        <v>715</v>
      </c>
    </row>
    <row r="41" spans="1:5">
      <c r="A41" s="4" t="s">
        <v>716</v>
      </c>
    </row>
    <row r="42" spans="1:5">
      <c r="A42" s="3" t="s">
        <v>665</v>
      </c>
    </row>
    <row r="43" spans="1:5">
      <c r="A43" s="4" t="s">
        <v>714</v>
      </c>
      <c r="D43" s="4" t="s">
        <v>717</v>
      </c>
    </row>
    <row r="44" spans="1:5">
      <c r="A44" s="4" t="s">
        <v>718</v>
      </c>
    </row>
    <row r="45" spans="1:5">
      <c r="A45" s="3" t="s">
        <v>665</v>
      </c>
    </row>
    <row r="46" spans="1:5">
      <c r="A46" s="4" t="s">
        <v>699</v>
      </c>
      <c r="B46" s="4" t="s">
        <v>719</v>
      </c>
    </row>
    <row r="47" spans="1:5">
      <c r="A47" s="4" t="s">
        <v>720</v>
      </c>
      <c r="B47" s="6" t="n">
        <v>750000000</v>
      </c>
    </row>
    <row r="48" spans="1:5">
      <c r="A48" s="4" t="s">
        <v>721</v>
      </c>
      <c r="B48" s="4" t="s">
        <v>722</v>
      </c>
    </row>
    <row r="49" spans="1:5">
      <c r="A49" s="4" t="s">
        <v>723</v>
      </c>
      <c r="B49" s="6" t="n">
        <v>12000000</v>
      </c>
    </row>
    <row r="50" spans="1:5">
      <c r="A50" s="4" t="s">
        <v>724</v>
      </c>
      <c r="B50" s="6" t="n">
        <v>19000000</v>
      </c>
    </row>
    <row r="51" spans="1:5">
      <c r="A51" s="4" t="s">
        <v>725</v>
      </c>
      <c r="B51" s="4" t="s">
        <v>726</v>
      </c>
    </row>
    <row r="52" spans="1:5">
      <c r="A52" s="4" t="s">
        <v>727</v>
      </c>
    </row>
    <row r="53" spans="1:5">
      <c r="A53" s="3" t="s">
        <v>665</v>
      </c>
    </row>
    <row r="54" spans="1:5">
      <c r="A54" s="4" t="s">
        <v>728</v>
      </c>
      <c r="B54" s="4" t="s">
        <v>729</v>
      </c>
    </row>
    <row r="55" spans="1:5">
      <c r="A55" s="4" t="s">
        <v>730</v>
      </c>
    </row>
    <row r="56" spans="1:5">
      <c r="A56" s="3" t="s">
        <v>665</v>
      </c>
    </row>
    <row r="57" spans="1:5">
      <c r="A57" s="4" t="s">
        <v>728</v>
      </c>
      <c r="B57" s="4" t="s">
        <v>715</v>
      </c>
    </row>
    <row r="58" spans="1:5">
      <c r="A58" s="4" t="s">
        <v>731</v>
      </c>
    </row>
    <row r="59" spans="1:5">
      <c r="A59" s="3" t="s">
        <v>665</v>
      </c>
    </row>
    <row r="60" spans="1:5">
      <c r="A60" s="4" t="s">
        <v>714</v>
      </c>
      <c r="B60" s="4" t="s">
        <v>732</v>
      </c>
    </row>
    <row r="61" spans="1:5">
      <c r="A61" s="4" t="s">
        <v>733</v>
      </c>
    </row>
    <row r="62" spans="1:5">
      <c r="A62" s="3" t="s">
        <v>665</v>
      </c>
    </row>
    <row r="63" spans="1:5">
      <c r="A63" s="4" t="s">
        <v>714</v>
      </c>
      <c r="B63" s="4" t="s">
        <v>734</v>
      </c>
    </row>
    <row r="64" spans="1:5">
      <c r="A64" s="4" t="s">
        <v>666</v>
      </c>
    </row>
    <row r="65" spans="1:5">
      <c r="A65" s="3" t="s">
        <v>665</v>
      </c>
    </row>
    <row r="66" spans="1:5">
      <c r="A66" s="4" t="s">
        <v>735</v>
      </c>
      <c r="D66" s="4" t="s">
        <v>679</v>
      </c>
      <c r="E66" s="4" t="s">
        <v>679</v>
      </c>
    </row>
    <row r="67" spans="1:5">
      <c r="A67" s="4" t="s">
        <v>674</v>
      </c>
    </row>
    <row r="68" spans="1:5">
      <c r="A68" s="3" t="s">
        <v>665</v>
      </c>
    </row>
    <row r="69" spans="1:5">
      <c r="A69" s="4" t="s">
        <v>736</v>
      </c>
      <c r="D69" s="5" t="n">
        <v>2029</v>
      </c>
      <c r="E69" s="5" t="n">
        <v>2029</v>
      </c>
    </row>
    <row r="70" spans="1:5">
      <c r="A70" s="4" t="s">
        <v>675</v>
      </c>
    </row>
    <row r="71" spans="1:5">
      <c r="A71" s="3" t="s">
        <v>665</v>
      </c>
    </row>
    <row r="72" spans="1:5">
      <c r="A72" s="4" t="s">
        <v>736</v>
      </c>
      <c r="D72" s="5" t="n">
        <v>2030</v>
      </c>
      <c r="E72" s="5" t="n">
        <v>2030</v>
      </c>
    </row>
    <row r="73" spans="1:5">
      <c r="A73" s="4" t="s">
        <v>735</v>
      </c>
      <c r="D73" s="4" t="s">
        <v>6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2</v>
      </c>
    </row>
    <row r="2" spans="1:3">
      <c r="A2" s="3" t="s">
        <v>738</v>
      </c>
    </row>
    <row r="3" spans="1:3">
      <c r="A3" s="5" t="n">
        <v>2018</v>
      </c>
      <c r="B3" s="6" t="n">
        <v>104</v>
      </c>
    </row>
    <row r="4" spans="1:3">
      <c r="A4" s="5" t="n">
        <v>2019</v>
      </c>
      <c r="B4" s="5" t="n">
        <v>97</v>
      </c>
    </row>
    <row r="5" spans="1:3">
      <c r="A5" s="5" t="n">
        <v>2020</v>
      </c>
      <c r="B5" s="5" t="n">
        <v>100</v>
      </c>
    </row>
    <row r="6" spans="1:3">
      <c r="A6" s="5" t="n">
        <v>2021</v>
      </c>
      <c r="B6" s="5" t="n">
        <v>89</v>
      </c>
    </row>
    <row r="7" spans="1:3">
      <c r="A7" s="5" t="n">
        <v>2022</v>
      </c>
      <c r="B7" s="5" t="n">
        <v>486</v>
      </c>
    </row>
    <row r="8" spans="1:3">
      <c r="A8" s="4" t="s">
        <v>617</v>
      </c>
      <c r="B8" s="5" t="n">
        <v>251</v>
      </c>
    </row>
    <row r="9" spans="1:3">
      <c r="A9" s="4" t="s">
        <v>167</v>
      </c>
      <c r="B9" s="5" t="n">
        <v>1127</v>
      </c>
    </row>
    <row r="10" spans="1:3">
      <c r="A10" s="4" t="s">
        <v>739</v>
      </c>
      <c r="B10" s="5" t="n">
        <v>-62</v>
      </c>
    </row>
    <row r="11" spans="1:3">
      <c r="A11" s="4" t="s">
        <v>167</v>
      </c>
      <c r="B11" s="5" t="n">
        <v>1065</v>
      </c>
    </row>
    <row r="12" spans="1:3">
      <c r="A12" s="4" t="s">
        <v>167</v>
      </c>
      <c r="B12" s="5" t="n">
        <v>1065</v>
      </c>
    </row>
    <row r="13" spans="1:3">
      <c r="A13" s="4" t="s">
        <v>740</v>
      </c>
      <c r="B13" s="5" t="n">
        <v>-96</v>
      </c>
    </row>
    <row r="14" spans="1:3">
      <c r="A14" s="4" t="s">
        <v>672</v>
      </c>
      <c r="B14" s="5" t="n">
        <v>-33</v>
      </c>
    </row>
    <row r="15" spans="1:3">
      <c r="A15" s="4" t="s">
        <v>741</v>
      </c>
      <c r="B15" s="6" t="n">
        <v>936</v>
      </c>
      <c r="C15" s="6" t="n">
        <v>3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3</v>
      </c>
      <c r="B1" s="2" t="s">
        <v>1</v>
      </c>
    </row>
    <row r="2" spans="1:4">
      <c r="B2" s="2" t="s">
        <v>114</v>
      </c>
      <c r="C2" s="2" t="s">
        <v>115</v>
      </c>
      <c r="D2" s="2" t="s">
        <v>116</v>
      </c>
    </row>
    <row r="3" spans="1:4">
      <c r="A3" s="3" t="s">
        <v>117</v>
      </c>
    </row>
    <row r="4" spans="1:4">
      <c r="A4" s="4" t="s">
        <v>50</v>
      </c>
      <c r="B4" s="6" t="n">
        <v>181</v>
      </c>
      <c r="C4" s="6" t="n">
        <v>529</v>
      </c>
      <c r="D4" s="6" t="n">
        <v>8</v>
      </c>
    </row>
    <row r="5" spans="1:4">
      <c r="A5" s="4" t="s">
        <v>118</v>
      </c>
      <c r="B5" s="5" t="n">
        <v>35</v>
      </c>
      <c r="C5" s="5" t="n">
        <v>-150</v>
      </c>
      <c r="D5" s="5" t="n">
        <v>-84</v>
      </c>
    </row>
    <row r="6" spans="1:4">
      <c r="A6" s="4" t="s">
        <v>48</v>
      </c>
      <c r="B6" s="5" t="n">
        <v>146</v>
      </c>
      <c r="C6" s="5" t="n">
        <v>679</v>
      </c>
      <c r="D6" s="5" t="n">
        <v>92</v>
      </c>
    </row>
    <row r="7" spans="1:4">
      <c r="A7" s="3" t="s">
        <v>119</v>
      </c>
    </row>
    <row r="8" spans="1:4">
      <c r="A8" s="4" t="s">
        <v>120</v>
      </c>
      <c r="B8" s="5" t="n">
        <v>159</v>
      </c>
      <c r="C8" s="5" t="n">
        <v>181</v>
      </c>
      <c r="D8" s="5" t="n">
        <v>253</v>
      </c>
    </row>
    <row r="9" spans="1:4">
      <c r="A9" s="4" t="s">
        <v>121</v>
      </c>
      <c r="B9" s="5" t="n">
        <v>70</v>
      </c>
      <c r="C9" s="5" t="n">
        <v>78</v>
      </c>
      <c r="D9" s="5" t="n">
        <v>53</v>
      </c>
    </row>
    <row r="10" spans="1:4">
      <c r="A10" s="4" t="s">
        <v>38</v>
      </c>
      <c r="B10" s="5" t="n">
        <v>4</v>
      </c>
      <c r="C10" s="5" t="n">
        <v>15</v>
      </c>
      <c r="D10" s="5" t="n">
        <v>13</v>
      </c>
    </row>
    <row r="11" spans="1:4">
      <c r="A11" s="4" t="s">
        <v>122</v>
      </c>
      <c r="B11" s="5" t="n">
        <v>28</v>
      </c>
      <c r="C11" s="5" t="n">
        <v>40</v>
      </c>
      <c r="D11" s="5" t="n">
        <v>41</v>
      </c>
    </row>
    <row r="12" spans="1:4">
      <c r="A12" s="4" t="s">
        <v>44</v>
      </c>
      <c r="C12" s="5" t="n">
        <v>15</v>
      </c>
    </row>
    <row r="13" spans="1:4">
      <c r="A13" s="4" t="s">
        <v>123</v>
      </c>
      <c r="B13" s="5" t="n">
        <v>137</v>
      </c>
      <c r="C13" s="5" t="n">
        <v>-231</v>
      </c>
      <c r="D13" s="5" t="n">
        <v>1</v>
      </c>
    </row>
    <row r="14" spans="1:4">
      <c r="A14" s="4" t="s">
        <v>124</v>
      </c>
      <c r="B14" s="5" t="n">
        <v>-4</v>
      </c>
      <c r="C14" s="5" t="n">
        <v>-9</v>
      </c>
      <c r="D14" s="5" t="n">
        <v>-36</v>
      </c>
    </row>
    <row r="15" spans="1:4">
      <c r="A15" s="4" t="s">
        <v>64</v>
      </c>
      <c r="B15" s="5" t="n">
        <v>2</v>
      </c>
      <c r="C15" s="5" t="n">
        <v>3</v>
      </c>
      <c r="D15" s="5" t="n">
        <v>24</v>
      </c>
    </row>
    <row r="16" spans="1:4">
      <c r="A16" s="3" t="s">
        <v>125</v>
      </c>
    </row>
    <row r="17" spans="1:4">
      <c r="A17" s="4" t="s">
        <v>126</v>
      </c>
      <c r="B17" s="5" t="n">
        <v>15</v>
      </c>
      <c r="C17" s="5" t="n">
        <v>55</v>
      </c>
      <c r="D17" s="5" t="n">
        <v>55</v>
      </c>
    </row>
    <row r="18" spans="1:4">
      <c r="A18" s="4" t="s">
        <v>127</v>
      </c>
      <c r="B18" s="5" t="n">
        <v>160</v>
      </c>
      <c r="C18" s="5" t="n">
        <v>56</v>
      </c>
      <c r="D18" s="5" t="n">
        <v>-99</v>
      </c>
    </row>
    <row r="19" spans="1:4">
      <c r="A19" s="4" t="s">
        <v>128</v>
      </c>
      <c r="B19" s="5" t="n">
        <v>2</v>
      </c>
      <c r="C19" s="5" t="n">
        <v>-51</v>
      </c>
      <c r="D19" s="5" t="n">
        <v>20</v>
      </c>
    </row>
    <row r="20" spans="1:4">
      <c r="A20" s="4" t="s">
        <v>129</v>
      </c>
      <c r="B20" s="5" t="n">
        <v>-252</v>
      </c>
      <c r="C20" s="5" t="n">
        <v>-339</v>
      </c>
      <c r="D20" s="5" t="n">
        <v>-279</v>
      </c>
    </row>
    <row r="21" spans="1:4">
      <c r="A21" s="4" t="s">
        <v>130</v>
      </c>
      <c r="B21" s="5" t="n">
        <v>321</v>
      </c>
      <c r="C21" s="5" t="n">
        <v>-187</v>
      </c>
      <c r="D21" s="5" t="n">
        <v>46</v>
      </c>
    </row>
    <row r="22" spans="1:4">
      <c r="A22" s="4" t="s">
        <v>131</v>
      </c>
      <c r="B22" s="5" t="n">
        <v>467</v>
      </c>
      <c r="C22" s="5" t="n">
        <v>492</v>
      </c>
      <c r="D22" s="5" t="n">
        <v>138</v>
      </c>
    </row>
    <row r="23" spans="1:4">
      <c r="A23" s="3" t="s">
        <v>132</v>
      </c>
    </row>
    <row r="24" spans="1:4">
      <c r="A24" s="4" t="s">
        <v>133</v>
      </c>
      <c r="B24" s="5" t="n">
        <v>-141</v>
      </c>
      <c r="C24" s="5" t="n">
        <v>-111</v>
      </c>
      <c r="D24" s="5" t="n">
        <v>-144</v>
      </c>
    </row>
    <row r="25" spans="1:4">
      <c r="A25" s="4" t="s">
        <v>134</v>
      </c>
      <c r="B25" s="5" t="n">
        <v>-42</v>
      </c>
    </row>
    <row r="26" spans="1:4">
      <c r="A26" s="4" t="s">
        <v>135</v>
      </c>
      <c r="B26" s="5" t="n">
        <v>-875</v>
      </c>
      <c r="D26" s="5" t="n">
        <v>-9</v>
      </c>
    </row>
    <row r="27" spans="1:4">
      <c r="A27" s="4" t="s">
        <v>136</v>
      </c>
      <c r="B27" s="5" t="n">
        <v>25</v>
      </c>
      <c r="C27" s="5" t="n">
        <v>27</v>
      </c>
      <c r="D27" s="5" t="n">
        <v>95</v>
      </c>
    </row>
    <row r="28" spans="1:4">
      <c r="A28" s="4" t="s">
        <v>137</v>
      </c>
      <c r="B28" s="5" t="n">
        <v>-1033</v>
      </c>
      <c r="C28" s="5" t="n">
        <v>-84</v>
      </c>
      <c r="D28" s="5" t="n">
        <v>-58</v>
      </c>
    </row>
    <row r="29" spans="1:4">
      <c r="A29" s="3" t="s">
        <v>138</v>
      </c>
    </row>
    <row r="30" spans="1:4">
      <c r="A30" s="4" t="s">
        <v>139</v>
      </c>
      <c r="B30" s="5" t="n">
        <v>-17</v>
      </c>
      <c r="D30" s="5" t="n">
        <v>7</v>
      </c>
    </row>
    <row r="31" spans="1:4">
      <c r="A31" s="4" t="s">
        <v>140</v>
      </c>
      <c r="B31" s="5" t="n">
        <v>-92</v>
      </c>
    </row>
    <row r="32" spans="1:4">
      <c r="A32" s="4" t="s">
        <v>141</v>
      </c>
      <c r="C32" s="5" t="n">
        <v>-250</v>
      </c>
    </row>
    <row r="33" spans="1:4">
      <c r="A33" s="4" t="s">
        <v>142</v>
      </c>
      <c r="B33" s="5" t="n">
        <v>-12</v>
      </c>
      <c r="C33" s="5" t="n">
        <v>-6</v>
      </c>
      <c r="D33" s="5" t="n">
        <v>-1</v>
      </c>
    </row>
    <row r="34" spans="1:4">
      <c r="A34" s="4" t="s">
        <v>143</v>
      </c>
      <c r="C34" s="5" t="n">
        <v>-12</v>
      </c>
    </row>
    <row r="35" spans="1:4">
      <c r="A35" s="4" t="s">
        <v>144</v>
      </c>
      <c r="B35" s="5" t="n">
        <v>-53</v>
      </c>
      <c r="C35" s="5" t="n">
        <v>-26</v>
      </c>
    </row>
    <row r="36" spans="1:4">
      <c r="A36" s="4" t="s">
        <v>145</v>
      </c>
      <c r="B36" s="5" t="n">
        <v>728</v>
      </c>
    </row>
    <row r="37" spans="1:4">
      <c r="A37" s="4" t="s">
        <v>146</v>
      </c>
      <c r="B37" s="5" t="n">
        <v>4</v>
      </c>
    </row>
    <row r="38" spans="1:4">
      <c r="A38" s="4" t="s">
        <v>147</v>
      </c>
      <c r="B38" s="5" t="n">
        <v>-31</v>
      </c>
      <c r="C38" s="5" t="n">
        <v>-49</v>
      </c>
      <c r="D38" s="5" t="n">
        <v>-32</v>
      </c>
    </row>
    <row r="39" spans="1:4">
      <c r="A39" s="4" t="s">
        <v>148</v>
      </c>
      <c r="B39" s="5" t="n">
        <v>-56</v>
      </c>
      <c r="C39" s="5" t="n">
        <v>-132</v>
      </c>
    </row>
    <row r="40" spans="1:4">
      <c r="A40" s="4" t="s">
        <v>149</v>
      </c>
      <c r="B40" s="5" t="n">
        <v>2</v>
      </c>
    </row>
    <row r="41" spans="1:4">
      <c r="A41" s="4" t="s">
        <v>150</v>
      </c>
      <c r="B41" s="5" t="n">
        <v>473</v>
      </c>
      <c r="C41" s="5" t="n">
        <v>-475</v>
      </c>
      <c r="D41" s="5" t="n">
        <v>-26</v>
      </c>
    </row>
    <row r="42" spans="1:4">
      <c r="A42" s="3" t="s">
        <v>151</v>
      </c>
    </row>
    <row r="43" spans="1:4">
      <c r="A43" s="4" t="s">
        <v>152</v>
      </c>
      <c r="B43" s="5" t="n">
        <v>-9</v>
      </c>
      <c r="C43" s="5" t="n">
        <v>-122</v>
      </c>
      <c r="D43" s="5" t="n">
        <v>-12</v>
      </c>
    </row>
    <row r="44" spans="1:4">
      <c r="A44" s="4" t="s">
        <v>153</v>
      </c>
      <c r="B44" s="5" t="n">
        <v>-68</v>
      </c>
      <c r="C44" s="5" t="n">
        <v>-70</v>
      </c>
      <c r="D44" s="5" t="n">
        <v>-16</v>
      </c>
    </row>
    <row r="45" spans="1:4">
      <c r="A45" s="4" t="s">
        <v>154</v>
      </c>
      <c r="B45" s="5" t="n">
        <v>-8</v>
      </c>
      <c r="C45" s="5" t="n">
        <v>5</v>
      </c>
      <c r="D45" s="5" t="n">
        <v>1</v>
      </c>
    </row>
    <row r="46" spans="1:4">
      <c r="A46" s="4" t="s">
        <v>155</v>
      </c>
      <c r="B46" s="5" t="n">
        <v>-85</v>
      </c>
      <c r="C46" s="5" t="n">
        <v>-187</v>
      </c>
      <c r="D46" s="5" t="n">
        <v>-27</v>
      </c>
    </row>
    <row r="47" spans="1:4">
      <c r="A47" s="4" t="s">
        <v>156</v>
      </c>
      <c r="B47" s="5" t="n">
        <v>7</v>
      </c>
      <c r="C47" s="5" t="n">
        <v>-8</v>
      </c>
      <c r="D47" s="5" t="n">
        <v>-29</v>
      </c>
    </row>
    <row r="48" spans="1:4">
      <c r="A48" s="4" t="s">
        <v>157</v>
      </c>
      <c r="B48" s="5" t="n">
        <v>-171</v>
      </c>
      <c r="C48" s="5" t="n">
        <v>-262</v>
      </c>
      <c r="D48" s="5" t="n">
        <v>-2</v>
      </c>
    </row>
    <row r="49" spans="1:4">
      <c r="A49" s="4" t="s">
        <v>158</v>
      </c>
      <c r="B49" s="5" t="n">
        <v>807</v>
      </c>
      <c r="C49" s="5" t="n">
        <v>1069</v>
      </c>
      <c r="D49" s="5" t="n">
        <v>1071</v>
      </c>
    </row>
    <row r="50" spans="1:4">
      <c r="A50" s="4" t="s">
        <v>159</v>
      </c>
      <c r="B50" s="5" t="n">
        <v>636</v>
      </c>
      <c r="C50" s="5" t="n">
        <v>807</v>
      </c>
      <c r="D50" s="5" t="n">
        <v>1069</v>
      </c>
    </row>
    <row r="51" spans="1:4">
      <c r="A51" s="4" t="s">
        <v>160</v>
      </c>
      <c r="B51" s="5" t="n">
        <v>-14</v>
      </c>
      <c r="C51" s="5" t="n">
        <v>-44</v>
      </c>
      <c r="D51" s="5" t="n">
        <v>-209</v>
      </c>
    </row>
    <row r="52" spans="1:4">
      <c r="A52" s="4" t="s">
        <v>161</v>
      </c>
      <c r="B52" s="5" t="n">
        <v>622</v>
      </c>
      <c r="C52" s="5" t="n">
        <v>763</v>
      </c>
      <c r="D52" s="5" t="n">
        <v>860</v>
      </c>
    </row>
    <row r="53" spans="1:4">
      <c r="A53" s="3" t="s">
        <v>162</v>
      </c>
    </row>
    <row r="54" spans="1:4">
      <c r="A54" s="4" t="s">
        <v>163</v>
      </c>
      <c r="B54" s="5" t="n">
        <v>34</v>
      </c>
      <c r="C54" s="5" t="n">
        <v>63</v>
      </c>
      <c r="D54" s="5" t="n">
        <v>67</v>
      </c>
    </row>
    <row r="55" spans="1:4">
      <c r="A55" s="4" t="s">
        <v>164</v>
      </c>
      <c r="B55" s="5" t="n">
        <v>18</v>
      </c>
      <c r="C55" s="5" t="n">
        <v>48</v>
      </c>
    </row>
    <row r="56" spans="1:4">
      <c r="A56" s="4" t="s">
        <v>165</v>
      </c>
      <c r="B56" s="6" t="n">
        <v>5</v>
      </c>
      <c r="C56" s="6" t="n">
        <v>9</v>
      </c>
      <c r="D56" s="6" t="n">
        <v>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33</v>
      </c>
    </row>
    <row r="3" spans="1:4">
      <c r="A3" s="3" t="s">
        <v>743</v>
      </c>
    </row>
    <row r="4" spans="1:4">
      <c r="A4" s="4" t="s">
        <v>744</v>
      </c>
      <c r="B4" s="6" t="n">
        <v>295</v>
      </c>
      <c r="C4" s="6" t="n">
        <v>445</v>
      </c>
      <c r="D4" s="6" t="n">
        <v>122</v>
      </c>
    </row>
    <row r="5" spans="1:4">
      <c r="A5" s="4" t="s">
        <v>745</v>
      </c>
      <c r="B5" s="5" t="n">
        <v>4</v>
      </c>
      <c r="C5" s="5" t="n">
        <v>14</v>
      </c>
      <c r="D5" s="5" t="n">
        <v>-7</v>
      </c>
    </row>
    <row r="6" spans="1:4">
      <c r="A6" s="4" t="s">
        <v>46</v>
      </c>
      <c r="B6" s="6" t="n">
        <v>299</v>
      </c>
      <c r="C6" s="6" t="n">
        <v>459</v>
      </c>
      <c r="D6" s="6" t="n">
        <v>1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33</v>
      </c>
    </row>
    <row r="3" spans="1:4">
      <c r="A3" s="3" t="s">
        <v>747</v>
      </c>
    </row>
    <row r="4" spans="1:4">
      <c r="A4" s="4" t="s">
        <v>748</v>
      </c>
      <c r="B4" s="6" t="n">
        <v>4</v>
      </c>
      <c r="C4" s="6" t="n">
        <v>17</v>
      </c>
      <c r="D4" s="6" t="n">
        <v>18</v>
      </c>
    </row>
    <row r="5" spans="1:4">
      <c r="A5" s="4" t="s">
        <v>749</v>
      </c>
      <c r="B5" s="5" t="n">
        <v>3</v>
      </c>
      <c r="C5" s="5" t="n">
        <v>6</v>
      </c>
      <c r="D5" s="5" t="n">
        <v>4</v>
      </c>
    </row>
    <row r="6" spans="1:4">
      <c r="A6" s="4" t="s">
        <v>750</v>
      </c>
      <c r="B6" s="5" t="n">
        <v>9</v>
      </c>
      <c r="C6" s="5" t="n">
        <v>3</v>
      </c>
      <c r="D6" s="5" t="n">
        <v>1</v>
      </c>
    </row>
    <row r="7" spans="1:4">
      <c r="A7" s="4" t="s">
        <v>751</v>
      </c>
      <c r="B7" s="5" t="n">
        <v>152</v>
      </c>
      <c r="C7" s="5" t="n">
        <v>-210</v>
      </c>
      <c r="D7" s="5" t="n">
        <v>-1</v>
      </c>
    </row>
    <row r="8" spans="1:4">
      <c r="A8" s="4" t="s">
        <v>752</v>
      </c>
      <c r="B8" s="5" t="n">
        <v>-17</v>
      </c>
      <c r="C8" s="5" t="n">
        <v>-37</v>
      </c>
      <c r="D8" s="5" t="n">
        <v>2</v>
      </c>
    </row>
    <row r="9" spans="1:4">
      <c r="A9" s="4" t="s">
        <v>753</v>
      </c>
      <c r="B9" s="5" t="n">
        <v>2</v>
      </c>
      <c r="C9" s="5" t="n">
        <v>1</v>
      </c>
      <c r="D9" s="5" t="n">
        <v>-1</v>
      </c>
    </row>
    <row r="10" spans="1:4">
      <c r="A10" s="4" t="s">
        <v>47</v>
      </c>
      <c r="B10" s="6" t="n">
        <v>153</v>
      </c>
      <c r="C10" s="6" t="n">
        <v>-220</v>
      </c>
      <c r="D10" s="6" t="n">
        <v>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33</v>
      </c>
    </row>
    <row r="3" spans="1:4">
      <c r="A3" s="3" t="s">
        <v>755</v>
      </c>
    </row>
    <row r="4" spans="1:4">
      <c r="A4" s="4" t="s">
        <v>756</v>
      </c>
      <c r="B4" s="6" t="n">
        <v>105</v>
      </c>
      <c r="C4" s="6" t="n">
        <v>160</v>
      </c>
      <c r="D4" s="6" t="n">
        <v>40</v>
      </c>
    </row>
    <row r="5" spans="1:4">
      <c r="A5" s="4" t="s">
        <v>757</v>
      </c>
      <c r="B5" s="5" t="n">
        <v>12</v>
      </c>
      <c r="C5" s="5" t="n">
        <v>-20</v>
      </c>
      <c r="D5" s="5" t="n">
        <v>5</v>
      </c>
    </row>
    <row r="6" spans="1:4">
      <c r="A6" s="4" t="s">
        <v>758</v>
      </c>
      <c r="B6" s="5" t="n">
        <v>2</v>
      </c>
      <c r="D6" s="5" t="n">
        <v>6</v>
      </c>
    </row>
    <row r="7" spans="1:4">
      <c r="A7" s="4" t="s">
        <v>759</v>
      </c>
      <c r="B7" s="5" t="n">
        <v>-36</v>
      </c>
      <c r="C7" s="5" t="n">
        <v>-349</v>
      </c>
      <c r="D7" s="5" t="n">
        <v>-46</v>
      </c>
    </row>
    <row r="8" spans="1:4">
      <c r="A8" s="4" t="s">
        <v>760</v>
      </c>
      <c r="B8" s="5" t="n">
        <v>3</v>
      </c>
      <c r="D8" s="5" t="n">
        <v>11</v>
      </c>
    </row>
    <row r="9" spans="1:4">
      <c r="A9" s="4" t="s">
        <v>761</v>
      </c>
      <c r="C9" s="5" t="n">
        <v>3</v>
      </c>
      <c r="D9" s="5" t="n">
        <v>4</v>
      </c>
    </row>
    <row r="10" spans="1:4">
      <c r="A10" s="4" t="s">
        <v>762</v>
      </c>
      <c r="B10" s="5" t="n">
        <v>-4</v>
      </c>
      <c r="C10" s="5" t="n">
        <v>-13</v>
      </c>
      <c r="D10" s="5" t="n">
        <v>-2</v>
      </c>
    </row>
    <row r="11" spans="1:4">
      <c r="A11" s="4" t="s">
        <v>763</v>
      </c>
      <c r="C11" s="5" t="n">
        <v>-3</v>
      </c>
    </row>
    <row r="12" spans="1:4">
      <c r="A12" s="4" t="s">
        <v>764</v>
      </c>
      <c r="B12" s="5" t="n">
        <v>68</v>
      </c>
    </row>
    <row r="13" spans="1:4">
      <c r="A13" s="4" t="s">
        <v>765</v>
      </c>
      <c r="B13" s="5" t="n">
        <v>3</v>
      </c>
    </row>
    <row r="14" spans="1:4">
      <c r="A14" s="4" t="s">
        <v>766</v>
      </c>
      <c r="B14" s="5" t="n">
        <v>3</v>
      </c>
      <c r="D14" s="5" t="n">
        <v>6</v>
      </c>
    </row>
    <row r="15" spans="1:4">
      <c r="A15" s="4" t="s">
        <v>767</v>
      </c>
      <c r="C15" s="5" t="n">
        <v>2</v>
      </c>
      <c r="D15" s="5" t="n">
        <v>1</v>
      </c>
    </row>
    <row r="16" spans="1:4">
      <c r="A16" s="4" t="s">
        <v>768</v>
      </c>
      <c r="B16" s="5" t="n">
        <v>-3</v>
      </c>
      <c r="D16" s="5" t="n">
        <v>-2</v>
      </c>
    </row>
    <row r="17" spans="1:4">
      <c r="A17" s="4" t="s">
        <v>47</v>
      </c>
      <c r="B17" s="6" t="n">
        <v>153</v>
      </c>
      <c r="C17" s="6" t="n">
        <v>-220</v>
      </c>
      <c r="D17" s="6" t="n">
        <v>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69</v>
      </c>
      <c r="B1" s="2" t="s">
        <v>400</v>
      </c>
      <c r="C1" s="2" t="s">
        <v>1</v>
      </c>
    </row>
    <row r="2" spans="1:7">
      <c r="B2" s="2" t="s">
        <v>2</v>
      </c>
      <c r="C2" s="2" t="s">
        <v>404</v>
      </c>
      <c r="D2" s="2" t="s">
        <v>2</v>
      </c>
      <c r="E2" s="2" t="s">
        <v>32</v>
      </c>
      <c r="F2" s="2" t="s">
        <v>33</v>
      </c>
      <c r="G2" s="2" t="s">
        <v>770</v>
      </c>
    </row>
    <row r="3" spans="1:7">
      <c r="A3" s="3" t="s">
        <v>771</v>
      </c>
    </row>
    <row r="4" spans="1:7">
      <c r="A4" s="4" t="s">
        <v>772</v>
      </c>
      <c r="D4" s="4" t="s">
        <v>773</v>
      </c>
      <c r="E4" s="4" t="s">
        <v>774</v>
      </c>
      <c r="F4" s="4" t="s">
        <v>775</v>
      </c>
    </row>
    <row r="5" spans="1:7">
      <c r="A5" s="4" t="s">
        <v>421</v>
      </c>
      <c r="D5" s="4" t="s">
        <v>422</v>
      </c>
    </row>
    <row r="6" spans="1:7">
      <c r="A6" s="4" t="s">
        <v>776</v>
      </c>
      <c r="B6" s="6" t="n">
        <v>68</v>
      </c>
    </row>
    <row r="7" spans="1:7">
      <c r="A7" s="4" t="s">
        <v>777</v>
      </c>
      <c r="D7" s="6" t="n">
        <v>36</v>
      </c>
    </row>
    <row r="8" spans="1:7">
      <c r="A8" s="4" t="s">
        <v>764</v>
      </c>
      <c r="D8" s="5" t="n">
        <v>40</v>
      </c>
    </row>
    <row r="9" spans="1:7">
      <c r="A9" s="4" t="s">
        <v>778</v>
      </c>
      <c r="E9" s="6" t="n">
        <v>-4</v>
      </c>
    </row>
    <row r="10" spans="1:7">
      <c r="A10" s="4" t="s">
        <v>779</v>
      </c>
      <c r="E10" s="5" t="n">
        <v>-3</v>
      </c>
    </row>
    <row r="11" spans="1:7">
      <c r="A11" s="4" t="s">
        <v>780</v>
      </c>
      <c r="B11" s="5" t="n">
        <v>20</v>
      </c>
      <c r="D11" s="5" t="n">
        <v>20</v>
      </c>
      <c r="E11" s="5" t="n">
        <v>14</v>
      </c>
      <c r="F11" s="6" t="n">
        <v>18</v>
      </c>
      <c r="G11" s="6" t="n">
        <v>22</v>
      </c>
    </row>
    <row r="12" spans="1:7">
      <c r="A12" s="4" t="s">
        <v>781</v>
      </c>
      <c r="B12" s="5" t="n">
        <v>10</v>
      </c>
      <c r="D12" s="5" t="n">
        <v>10</v>
      </c>
    </row>
    <row r="13" spans="1:7">
      <c r="A13" s="4" t="s">
        <v>782</v>
      </c>
      <c r="D13" s="5" t="n">
        <v>10</v>
      </c>
    </row>
    <row r="14" spans="1:7">
      <c r="A14" s="4" t="s">
        <v>783</v>
      </c>
      <c r="D14" s="5" t="n">
        <v>8</v>
      </c>
      <c r="F14" s="5" t="n">
        <v>1</v>
      </c>
    </row>
    <row r="15" spans="1:7">
      <c r="A15" s="4" t="s">
        <v>784</v>
      </c>
      <c r="E15" s="5" t="n">
        <v>3</v>
      </c>
      <c r="F15" s="5" t="n">
        <v>2</v>
      </c>
    </row>
    <row r="16" spans="1:7">
      <c r="A16" s="4" t="s">
        <v>785</v>
      </c>
      <c r="B16" s="5" t="n">
        <v>7</v>
      </c>
      <c r="D16" s="6" t="n">
        <v>7</v>
      </c>
    </row>
    <row r="17" spans="1:7">
      <c r="A17" s="4" t="s">
        <v>786</v>
      </c>
      <c r="E17" s="6" t="n">
        <v>6</v>
      </c>
    </row>
    <row r="18" spans="1:7">
      <c r="A18" s="4" t="s">
        <v>429</v>
      </c>
    </row>
    <row r="19" spans="1:7">
      <c r="A19" s="3" t="s">
        <v>771</v>
      </c>
    </row>
    <row r="20" spans="1:7">
      <c r="A20" s="4" t="s">
        <v>421</v>
      </c>
      <c r="D20" s="4" t="s">
        <v>430</v>
      </c>
      <c r="E20" s="4" t="s">
        <v>430</v>
      </c>
    </row>
    <row r="21" spans="1:7">
      <c r="A21" s="4" t="s">
        <v>783</v>
      </c>
      <c r="D21" s="6" t="n">
        <v>8</v>
      </c>
    </row>
    <row r="22" spans="1:7">
      <c r="A22" s="4" t="s">
        <v>787</v>
      </c>
      <c r="B22" s="5" t="n">
        <v>3</v>
      </c>
      <c r="D22" s="5" t="n">
        <v>3</v>
      </c>
    </row>
    <row r="23" spans="1:7">
      <c r="A23" s="4" t="s">
        <v>785</v>
      </c>
      <c r="B23" s="5" t="n">
        <v>1</v>
      </c>
      <c r="D23" s="5" t="n">
        <v>1</v>
      </c>
    </row>
    <row r="24" spans="1:7">
      <c r="A24" s="4" t="s">
        <v>788</v>
      </c>
    </row>
    <row r="25" spans="1:7">
      <c r="A25" s="3" t="s">
        <v>771</v>
      </c>
    </row>
    <row r="26" spans="1:7">
      <c r="A26" s="4" t="s">
        <v>789</v>
      </c>
      <c r="D26" s="5" t="n">
        <v>36</v>
      </c>
      <c r="E26" s="6" t="n">
        <v>382</v>
      </c>
    </row>
    <row r="27" spans="1:7">
      <c r="A27" s="4" t="s">
        <v>790</v>
      </c>
      <c r="B27" s="5" t="n">
        <v>155</v>
      </c>
      <c r="D27" s="5" t="n">
        <v>155</v>
      </c>
    </row>
    <row r="28" spans="1:7">
      <c r="A28" s="4" t="s">
        <v>791</v>
      </c>
      <c r="B28" s="5" t="n">
        <v>89</v>
      </c>
      <c r="D28" s="6" t="n">
        <v>89</v>
      </c>
    </row>
    <row r="29" spans="1:7">
      <c r="A29" s="4" t="s">
        <v>792</v>
      </c>
    </row>
    <row r="30" spans="1:7">
      <c r="A30" s="3" t="s">
        <v>771</v>
      </c>
    </row>
    <row r="31" spans="1:7">
      <c r="A31" s="4" t="s">
        <v>793</v>
      </c>
      <c r="D31" s="5" t="n">
        <v>2019</v>
      </c>
    </row>
    <row r="32" spans="1:7">
      <c r="A32" s="4" t="s">
        <v>794</v>
      </c>
    </row>
    <row r="33" spans="1:7">
      <c r="A33" s="3" t="s">
        <v>771</v>
      </c>
    </row>
    <row r="34" spans="1:7">
      <c r="A34" s="4" t="s">
        <v>793</v>
      </c>
      <c r="D34" s="5" t="n">
        <v>2033</v>
      </c>
    </row>
    <row r="35" spans="1:7">
      <c r="A35" s="4" t="s">
        <v>795</v>
      </c>
    </row>
    <row r="36" spans="1:7">
      <c r="A36" s="3" t="s">
        <v>771</v>
      </c>
    </row>
    <row r="37" spans="1:7">
      <c r="A37" s="4" t="s">
        <v>790</v>
      </c>
      <c r="B37" s="5" t="n">
        <v>5</v>
      </c>
      <c r="D37" s="6" t="n">
        <v>5</v>
      </c>
    </row>
    <row r="38" spans="1:7">
      <c r="A38" s="4" t="s">
        <v>745</v>
      </c>
    </row>
    <row r="39" spans="1:7">
      <c r="A39" s="3" t="s">
        <v>771</v>
      </c>
    </row>
    <row r="40" spans="1:7">
      <c r="A40" s="4" t="s">
        <v>790</v>
      </c>
      <c r="B40" s="5" t="n">
        <v>98</v>
      </c>
      <c r="D40" s="6" t="n">
        <v>98</v>
      </c>
    </row>
    <row r="41" spans="1:7">
      <c r="A41" s="4" t="s">
        <v>796</v>
      </c>
    </row>
    <row r="42" spans="1:7">
      <c r="A42" s="3" t="s">
        <v>771</v>
      </c>
    </row>
    <row r="43" spans="1:7">
      <c r="A43" s="4" t="s">
        <v>793</v>
      </c>
      <c r="D43" s="5" t="n">
        <v>2019</v>
      </c>
    </row>
    <row r="44" spans="1:7">
      <c r="A44" s="4" t="s">
        <v>797</v>
      </c>
    </row>
    <row r="45" spans="1:7">
      <c r="A45" s="3" t="s">
        <v>771</v>
      </c>
    </row>
    <row r="46" spans="1:7">
      <c r="A46" s="4" t="s">
        <v>793</v>
      </c>
      <c r="D46" s="5" t="n">
        <v>2037</v>
      </c>
    </row>
    <row r="47" spans="1:7">
      <c r="A47" s="4" t="s">
        <v>798</v>
      </c>
    </row>
    <row r="48" spans="1:7">
      <c r="A48" s="3" t="s">
        <v>771</v>
      </c>
    </row>
    <row r="49" spans="1:7">
      <c r="A49" s="4" t="s">
        <v>790</v>
      </c>
      <c r="B49" s="5" t="n">
        <v>41</v>
      </c>
      <c r="D49" s="6" t="n">
        <v>41</v>
      </c>
    </row>
    <row r="50" spans="1:7">
      <c r="A50" s="4" t="s">
        <v>799</v>
      </c>
    </row>
    <row r="51" spans="1:7">
      <c r="A51" s="3" t="s">
        <v>771</v>
      </c>
    </row>
    <row r="52" spans="1:7">
      <c r="A52" s="4" t="s">
        <v>790</v>
      </c>
      <c r="B52" s="5" t="n">
        <v>0</v>
      </c>
      <c r="D52" s="5" t="n">
        <v>0</v>
      </c>
    </row>
    <row r="53" spans="1:7">
      <c r="A53" s="4" t="s">
        <v>800</v>
      </c>
    </row>
    <row r="54" spans="1:7">
      <c r="A54" s="3" t="s">
        <v>771</v>
      </c>
    </row>
    <row r="55" spans="1:7">
      <c r="A55" s="4" t="s">
        <v>790</v>
      </c>
      <c r="B55" s="5" t="n">
        <v>1300</v>
      </c>
      <c r="D55" s="6" t="n">
        <v>1300</v>
      </c>
    </row>
    <row r="56" spans="1:7">
      <c r="A56" s="4" t="s">
        <v>801</v>
      </c>
    </row>
    <row r="57" spans="1:7">
      <c r="A57" s="3" t="s">
        <v>771</v>
      </c>
    </row>
    <row r="58" spans="1:7">
      <c r="A58" s="4" t="s">
        <v>793</v>
      </c>
      <c r="D58" s="5" t="n">
        <v>2019</v>
      </c>
    </row>
    <row r="59" spans="1:7">
      <c r="A59" s="4" t="s">
        <v>802</v>
      </c>
    </row>
    <row r="60" spans="1:7">
      <c r="A60" s="3" t="s">
        <v>771</v>
      </c>
    </row>
    <row r="61" spans="1:7">
      <c r="A61" s="4" t="s">
        <v>793</v>
      </c>
      <c r="D61" s="5" t="n">
        <v>2037</v>
      </c>
    </row>
    <row r="62" spans="1:7">
      <c r="A62" s="4" t="s">
        <v>803</v>
      </c>
    </row>
    <row r="63" spans="1:7">
      <c r="A63" s="3" t="s">
        <v>771</v>
      </c>
    </row>
    <row r="64" spans="1:7">
      <c r="A64" s="4" t="s">
        <v>790</v>
      </c>
      <c r="B64" s="5" t="n">
        <v>15</v>
      </c>
      <c r="D64" s="6" t="n">
        <v>15</v>
      </c>
    </row>
    <row r="65" spans="1:7">
      <c r="A65" s="4" t="s">
        <v>804</v>
      </c>
    </row>
    <row r="66" spans="1:7">
      <c r="A66" s="3" t="s">
        <v>771</v>
      </c>
    </row>
    <row r="67" spans="1:7">
      <c r="A67" s="4" t="s">
        <v>805</v>
      </c>
      <c r="B67" s="5" t="n">
        <v>134</v>
      </c>
      <c r="D67" s="6" t="n">
        <v>134</v>
      </c>
    </row>
    <row r="68" spans="1:7">
      <c r="A68" s="4" t="s">
        <v>806</v>
      </c>
    </row>
    <row r="69" spans="1:7">
      <c r="A69" s="3" t="s">
        <v>771</v>
      </c>
    </row>
    <row r="70" spans="1:7">
      <c r="A70" s="4" t="s">
        <v>807</v>
      </c>
      <c r="D70" s="5" t="n">
        <v>2019</v>
      </c>
    </row>
    <row r="71" spans="1:7">
      <c r="A71" s="4" t="s">
        <v>808</v>
      </c>
    </row>
    <row r="72" spans="1:7">
      <c r="A72" s="3" t="s">
        <v>771</v>
      </c>
    </row>
    <row r="73" spans="1:7">
      <c r="A73" s="4" t="s">
        <v>807</v>
      </c>
      <c r="D73" s="5" t="n">
        <v>2027</v>
      </c>
    </row>
    <row r="74" spans="1:7">
      <c r="A74" s="4" t="s">
        <v>809</v>
      </c>
    </row>
    <row r="75" spans="1:7">
      <c r="A75" s="3" t="s">
        <v>771</v>
      </c>
    </row>
    <row r="76" spans="1:7">
      <c r="A76" s="4" t="s">
        <v>805</v>
      </c>
      <c r="B76" s="5" t="n">
        <v>14</v>
      </c>
      <c r="D76" s="6" t="n">
        <v>14</v>
      </c>
    </row>
    <row r="77" spans="1:7">
      <c r="A77" s="4" t="s">
        <v>810</v>
      </c>
    </row>
    <row r="78" spans="1:7">
      <c r="A78" s="3" t="s">
        <v>771</v>
      </c>
    </row>
    <row r="79" spans="1:7">
      <c r="A79" s="4" t="s">
        <v>805</v>
      </c>
      <c r="B79" s="5" t="n">
        <v>2</v>
      </c>
      <c r="D79" s="6" t="n">
        <v>2</v>
      </c>
    </row>
    <row r="80" spans="1:7">
      <c r="A80" s="4" t="s">
        <v>811</v>
      </c>
    </row>
    <row r="81" spans="1:7">
      <c r="A81" s="3" t="s">
        <v>771</v>
      </c>
    </row>
    <row r="82" spans="1:7">
      <c r="A82" s="4" t="s">
        <v>807</v>
      </c>
      <c r="D82" s="5" t="n">
        <v>2023</v>
      </c>
    </row>
    <row r="83" spans="1:7">
      <c r="A83" s="4" t="s">
        <v>812</v>
      </c>
    </row>
    <row r="84" spans="1:7">
      <c r="A84" s="3" t="s">
        <v>771</v>
      </c>
    </row>
    <row r="85" spans="1:7">
      <c r="A85" s="4" t="s">
        <v>807</v>
      </c>
      <c r="D85" s="5" t="n">
        <v>2027</v>
      </c>
    </row>
    <row r="86" spans="1:7">
      <c r="A86" s="4" t="s">
        <v>813</v>
      </c>
    </row>
    <row r="87" spans="1:7">
      <c r="A87" s="3" t="s">
        <v>771</v>
      </c>
    </row>
    <row r="88" spans="1:7">
      <c r="A88" s="4" t="s">
        <v>805</v>
      </c>
      <c r="B88" s="5" t="n">
        <v>559</v>
      </c>
      <c r="D88" s="6" t="n">
        <v>559</v>
      </c>
    </row>
    <row r="89" spans="1:7">
      <c r="A89" s="4" t="s">
        <v>814</v>
      </c>
    </row>
    <row r="90" spans="1:7">
      <c r="A90" s="3" t="s">
        <v>771</v>
      </c>
    </row>
    <row r="91" spans="1:7">
      <c r="A91" s="4" t="s">
        <v>807</v>
      </c>
      <c r="D91" s="5" t="n">
        <v>2021</v>
      </c>
    </row>
    <row r="92" spans="1:7">
      <c r="A92" s="4" t="s">
        <v>815</v>
      </c>
    </row>
    <row r="93" spans="1:7">
      <c r="A93" s="3" t="s">
        <v>771</v>
      </c>
    </row>
    <row r="94" spans="1:7">
      <c r="A94" s="4" t="s">
        <v>807</v>
      </c>
      <c r="D94" s="5" t="n">
        <v>2022</v>
      </c>
    </row>
    <row r="95" spans="1:7">
      <c r="A95" s="4" t="s">
        <v>816</v>
      </c>
    </row>
    <row r="96" spans="1:7">
      <c r="A96" s="3" t="s">
        <v>771</v>
      </c>
    </row>
    <row r="97" spans="1:7">
      <c r="A97" s="4" t="s">
        <v>805</v>
      </c>
      <c r="B97" s="5" t="n">
        <v>519</v>
      </c>
      <c r="D97" s="6" t="n">
        <v>519</v>
      </c>
    </row>
    <row r="98" spans="1:7">
      <c r="A98" s="4" t="s">
        <v>817</v>
      </c>
    </row>
    <row r="99" spans="1:7">
      <c r="A99" s="3" t="s">
        <v>771</v>
      </c>
    </row>
    <row r="100" spans="1:7">
      <c r="A100" s="4" t="s">
        <v>807</v>
      </c>
      <c r="D100" s="5" t="n">
        <v>2021</v>
      </c>
    </row>
    <row r="101" spans="1:7">
      <c r="A101" s="4" t="s">
        <v>818</v>
      </c>
    </row>
    <row r="102" spans="1:7">
      <c r="A102" s="3" t="s">
        <v>771</v>
      </c>
    </row>
    <row r="103" spans="1:7">
      <c r="A103" s="4" t="s">
        <v>807</v>
      </c>
      <c r="D103" s="5" t="n">
        <v>2022</v>
      </c>
    </row>
    <row r="104" spans="1:7">
      <c r="A104" s="4" t="s">
        <v>439</v>
      </c>
    </row>
    <row r="105" spans="1:7">
      <c r="A105" s="3" t="s">
        <v>771</v>
      </c>
    </row>
    <row r="106" spans="1:7">
      <c r="A106" s="4" t="s">
        <v>421</v>
      </c>
      <c r="C106" s="4" t="s">
        <v>440</v>
      </c>
    </row>
    <row r="107" spans="1:7">
      <c r="A107" s="4" t="s">
        <v>819</v>
      </c>
    </row>
    <row r="108" spans="1:7">
      <c r="A108" s="3" t="s">
        <v>771</v>
      </c>
    </row>
    <row r="109" spans="1:7">
      <c r="A109" s="4" t="s">
        <v>820</v>
      </c>
      <c r="B109" s="6" t="n">
        <v>21</v>
      </c>
      <c r="D109" s="6" t="n">
        <v>21</v>
      </c>
      <c r="E109" s="5" t="n">
        <v>3</v>
      </c>
    </row>
    <row r="110" spans="1:7">
      <c r="A110" s="4" t="s">
        <v>821</v>
      </c>
    </row>
    <row r="111" spans="1:7">
      <c r="A111" s="3" t="s">
        <v>771</v>
      </c>
    </row>
    <row r="112" spans="1:7">
      <c r="A112" s="4" t="s">
        <v>822</v>
      </c>
      <c r="D112" s="5" t="n">
        <v>41</v>
      </c>
      <c r="E112" s="6" t="n">
        <v>382</v>
      </c>
      <c r="F112" s="6" t="n">
        <v>49</v>
      </c>
    </row>
    <row r="113" spans="1:7">
      <c r="A113" s="4" t="s">
        <v>764</v>
      </c>
      <c r="D113" s="6" t="n">
        <v>40</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2</v>
      </c>
    </row>
    <row r="2" spans="1:3">
      <c r="A2" s="3" t="s">
        <v>824</v>
      </c>
    </row>
    <row r="3" spans="1:3">
      <c r="A3" s="4" t="s">
        <v>825</v>
      </c>
      <c r="B3" s="6" t="n">
        <v>253</v>
      </c>
      <c r="C3" s="6" t="n">
        <v>275</v>
      </c>
    </row>
    <row r="4" spans="1:3">
      <c r="A4" s="4" t="s">
        <v>826</v>
      </c>
      <c r="B4" s="5" t="n">
        <v>33</v>
      </c>
      <c r="C4" s="5" t="n">
        <v>61</v>
      </c>
    </row>
    <row r="5" spans="1:3">
      <c r="A5" s="4" t="s">
        <v>827</v>
      </c>
      <c r="B5" s="5" t="n">
        <v>50</v>
      </c>
      <c r="C5" s="5" t="n">
        <v>134</v>
      </c>
    </row>
    <row r="6" spans="1:3">
      <c r="A6" s="4" t="s">
        <v>828</v>
      </c>
      <c r="B6" s="5" t="n">
        <v>8</v>
      </c>
      <c r="C6" s="5" t="n">
        <v>29</v>
      </c>
    </row>
    <row r="7" spans="1:3">
      <c r="A7" s="4" t="s">
        <v>829</v>
      </c>
      <c r="B7" s="5" t="n">
        <v>13</v>
      </c>
      <c r="C7" s="5" t="n">
        <v>20</v>
      </c>
    </row>
    <row r="8" spans="1:3">
      <c r="A8" s="4" t="s">
        <v>830</v>
      </c>
      <c r="B8" s="5" t="n">
        <v>24</v>
      </c>
      <c r="C8" s="5" t="n">
        <v>29</v>
      </c>
    </row>
    <row r="9" spans="1:3">
      <c r="A9" s="4" t="s">
        <v>831</v>
      </c>
      <c r="B9" s="5" t="n">
        <v>20</v>
      </c>
      <c r="C9" s="5" t="n">
        <v>24</v>
      </c>
    </row>
    <row r="10" spans="1:3">
      <c r="A10" s="4" t="s">
        <v>832</v>
      </c>
      <c r="B10" s="5" t="n">
        <v>237</v>
      </c>
      <c r="C10" s="5" t="n">
        <v>197</v>
      </c>
    </row>
    <row r="11" spans="1:3">
      <c r="A11" s="4" t="s">
        <v>833</v>
      </c>
      <c r="B11" s="5" t="n">
        <v>4</v>
      </c>
      <c r="C11" s="5" t="n">
        <v>5</v>
      </c>
    </row>
    <row r="12" spans="1:3">
      <c r="A12" s="4" t="s">
        <v>834</v>
      </c>
      <c r="B12" s="5" t="n">
        <v>19</v>
      </c>
      <c r="C12" s="5" t="n">
        <v>28</v>
      </c>
    </row>
    <row r="13" spans="1:3">
      <c r="A13" s="4" t="s">
        <v>835</v>
      </c>
      <c r="B13" s="5" t="n">
        <v>46</v>
      </c>
      <c r="C13" s="5" t="n">
        <v>69</v>
      </c>
    </row>
    <row r="14" spans="1:3">
      <c r="A14" s="4" t="s">
        <v>768</v>
      </c>
      <c r="C14" s="5" t="n">
        <v>5</v>
      </c>
    </row>
    <row r="15" spans="1:3">
      <c r="A15" s="4" t="s">
        <v>836</v>
      </c>
      <c r="B15" s="5" t="n">
        <v>707</v>
      </c>
      <c r="C15" s="5" t="n">
        <v>876</v>
      </c>
    </row>
    <row r="16" spans="1:3">
      <c r="A16" s="4" t="s">
        <v>594</v>
      </c>
      <c r="B16" s="5" t="n">
        <v>-144</v>
      </c>
      <c r="C16" s="5" t="n">
        <v>-140</v>
      </c>
    </row>
    <row r="17" spans="1:3">
      <c r="A17" s="4" t="s">
        <v>837</v>
      </c>
      <c r="B17" s="5" t="n">
        <v>563</v>
      </c>
      <c r="C17" s="5" t="n">
        <v>736</v>
      </c>
    </row>
    <row r="18" spans="1:3">
      <c r="A18" s="4" t="s">
        <v>838</v>
      </c>
      <c r="B18" s="5" t="n">
        <v>6</v>
      </c>
      <c r="C18" s="5" t="n">
        <v>5</v>
      </c>
    </row>
    <row r="19" spans="1:3">
      <c r="A19" s="4" t="s">
        <v>839</v>
      </c>
      <c r="B19" s="5" t="n">
        <v>172</v>
      </c>
      <c r="C19" s="5" t="n">
        <v>260</v>
      </c>
    </row>
    <row r="20" spans="1:3">
      <c r="A20" s="4" t="s">
        <v>840</v>
      </c>
      <c r="B20" s="5" t="n">
        <v>96</v>
      </c>
    </row>
    <row r="21" spans="1:3">
      <c r="A21" s="4" t="s">
        <v>841</v>
      </c>
      <c r="B21" s="5" t="n">
        <v>5</v>
      </c>
      <c r="C21" s="5" t="n">
        <v>8</v>
      </c>
    </row>
    <row r="22" spans="1:3">
      <c r="A22" s="4" t="s">
        <v>842</v>
      </c>
      <c r="B22" s="5" t="n">
        <v>279</v>
      </c>
      <c r="C22" s="5" t="n">
        <v>273</v>
      </c>
    </row>
    <row r="23" spans="1:3">
      <c r="A23" s="4" t="s">
        <v>843</v>
      </c>
      <c r="B23" s="6" t="n">
        <v>284</v>
      </c>
      <c r="C23" s="6" t="n">
        <v>4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44</v>
      </c>
      <c r="B1" s="2" t="s">
        <v>1</v>
      </c>
    </row>
    <row r="2" spans="1:4">
      <c r="B2" s="2" t="s">
        <v>2</v>
      </c>
      <c r="C2" s="2" t="s">
        <v>32</v>
      </c>
      <c r="D2" s="2" t="s">
        <v>33</v>
      </c>
    </row>
    <row r="3" spans="1:4">
      <c r="A3" s="3" t="s">
        <v>771</v>
      </c>
    </row>
    <row r="4" spans="1:4">
      <c r="A4" s="4" t="s">
        <v>845</v>
      </c>
      <c r="B4" s="6" t="n">
        <v>140</v>
      </c>
    </row>
    <row r="5" spans="1:4">
      <c r="A5" s="4" t="s">
        <v>764</v>
      </c>
      <c r="B5" s="5" t="n">
        <v>40</v>
      </c>
    </row>
    <row r="6" spans="1:4">
      <c r="A6" s="4" t="s">
        <v>846</v>
      </c>
      <c r="B6" s="5" t="n">
        <v>144</v>
      </c>
      <c r="C6" s="6" t="n">
        <v>140</v>
      </c>
    </row>
    <row r="7" spans="1:4">
      <c r="A7" s="4" t="s">
        <v>821</v>
      </c>
    </row>
    <row r="8" spans="1:4">
      <c r="A8" s="3" t="s">
        <v>771</v>
      </c>
    </row>
    <row r="9" spans="1:4">
      <c r="A9" s="4" t="s">
        <v>845</v>
      </c>
      <c r="B9" s="5" t="n">
        <v>140</v>
      </c>
      <c r="C9" s="5" t="n">
        <v>522</v>
      </c>
      <c r="D9" s="6" t="n">
        <v>571</v>
      </c>
    </row>
    <row r="10" spans="1:4">
      <c r="A10" s="4" t="s">
        <v>847</v>
      </c>
      <c r="B10" s="5" t="n">
        <v>4</v>
      </c>
    </row>
    <row r="11" spans="1:4">
      <c r="A11" s="4" t="s">
        <v>848</v>
      </c>
      <c r="B11" s="5" t="n">
        <v>1</v>
      </c>
    </row>
    <row r="12" spans="1:4">
      <c r="A12" s="4" t="s">
        <v>764</v>
      </c>
      <c r="B12" s="5" t="n">
        <v>40</v>
      </c>
    </row>
    <row r="13" spans="1:4">
      <c r="A13" s="4" t="s">
        <v>822</v>
      </c>
      <c r="B13" s="5" t="n">
        <v>-41</v>
      </c>
      <c r="C13" s="5" t="n">
        <v>-382</v>
      </c>
      <c r="D13" s="5" t="n">
        <v>-49</v>
      </c>
    </row>
    <row r="14" spans="1:4">
      <c r="A14" s="4" t="s">
        <v>846</v>
      </c>
      <c r="B14" s="6" t="n">
        <v>144</v>
      </c>
      <c r="C14" s="6" t="n">
        <v>140</v>
      </c>
      <c r="D14" s="6" t="n">
        <v>5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33</v>
      </c>
    </row>
    <row r="3" spans="1:4">
      <c r="A3" s="3" t="s">
        <v>850</v>
      </c>
    </row>
    <row r="4" spans="1:4">
      <c r="A4" s="4" t="s">
        <v>845</v>
      </c>
      <c r="B4" s="6" t="n">
        <v>14</v>
      </c>
      <c r="C4" s="6" t="n">
        <v>18</v>
      </c>
      <c r="D4" s="6" t="n">
        <v>22</v>
      </c>
    </row>
    <row r="5" spans="1:4">
      <c r="A5" s="4" t="s">
        <v>851</v>
      </c>
      <c r="C5" s="5" t="n">
        <v>1</v>
      </c>
      <c r="D5" s="5" t="n">
        <v>1</v>
      </c>
    </row>
    <row r="6" spans="1:4">
      <c r="A6" s="4" t="s">
        <v>783</v>
      </c>
      <c r="B6" s="5" t="n">
        <v>8</v>
      </c>
      <c r="D6" s="5" t="n">
        <v>1</v>
      </c>
    </row>
    <row r="7" spans="1:4">
      <c r="A7" s="4" t="s">
        <v>852</v>
      </c>
      <c r="B7" s="5" t="n">
        <v>-1</v>
      </c>
      <c r="D7" s="5" t="n">
        <v>-5</v>
      </c>
    </row>
    <row r="8" spans="1:4">
      <c r="A8" s="4" t="s">
        <v>853</v>
      </c>
      <c r="D8" s="5" t="n">
        <v>-1</v>
      </c>
    </row>
    <row r="9" spans="1:4">
      <c r="A9" s="4" t="s">
        <v>854</v>
      </c>
      <c r="B9" s="5" t="n">
        <v>-1</v>
      </c>
      <c r="C9" s="5" t="n">
        <v>-5</v>
      </c>
    </row>
    <row r="10" spans="1:4">
      <c r="A10" s="4" t="s">
        <v>846</v>
      </c>
      <c r="B10" s="6" t="n">
        <v>20</v>
      </c>
      <c r="C10" s="6" t="n">
        <v>14</v>
      </c>
      <c r="D10" s="6" t="n">
        <v>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26"/>
    <col customWidth="1" max="3" min="3" width="21"/>
    <col customWidth="1" max="4" min="4" width="21"/>
  </cols>
  <sheetData>
    <row r="1" spans="1:4">
      <c r="A1" s="1" t="s">
        <v>855</v>
      </c>
      <c r="B1" s="2" t="s">
        <v>1</v>
      </c>
    </row>
    <row r="2" spans="1:4">
      <c r="B2" s="2" t="s">
        <v>856</v>
      </c>
      <c r="C2" s="2" t="s">
        <v>115</v>
      </c>
      <c r="D2" s="2" t="s">
        <v>116</v>
      </c>
    </row>
    <row r="3" spans="1:4">
      <c r="A3" s="3" t="s">
        <v>857</v>
      </c>
    </row>
    <row r="4" spans="1:4">
      <c r="A4" s="4" t="s">
        <v>858</v>
      </c>
      <c r="B4" s="6" t="n">
        <v>179</v>
      </c>
      <c r="C4" s="6" t="n">
        <v>196</v>
      </c>
    </row>
    <row r="5" spans="1:4">
      <c r="A5" s="4" t="s">
        <v>859</v>
      </c>
      <c r="B5" s="5" t="n">
        <v>443</v>
      </c>
      <c r="C5" s="5" t="n">
        <v>484</v>
      </c>
      <c r="D5" s="6" t="n">
        <v>513</v>
      </c>
    </row>
    <row r="6" spans="1:4">
      <c r="A6" s="4" t="s">
        <v>860</v>
      </c>
      <c r="B6" s="5" t="n">
        <v>2</v>
      </c>
      <c r="C6" s="5" t="n">
        <v>2</v>
      </c>
      <c r="D6" s="5" t="n">
        <v>4</v>
      </c>
    </row>
    <row r="7" spans="1:4">
      <c r="A7" s="4" t="s">
        <v>861</v>
      </c>
      <c r="B7" s="5" t="n">
        <v>4</v>
      </c>
      <c r="C7" s="5" t="n">
        <v>10</v>
      </c>
    </row>
    <row r="8" spans="1:4">
      <c r="A8" s="4" t="s">
        <v>862</v>
      </c>
      <c r="B8" s="6" t="n">
        <v>4</v>
      </c>
      <c r="C8" s="6" t="n">
        <v>4</v>
      </c>
      <c r="D8" s="6" t="n">
        <v>6</v>
      </c>
    </row>
    <row r="9" spans="1:4">
      <c r="A9" s="4" t="s">
        <v>863</v>
      </c>
    </row>
    <row r="10" spans="1:4">
      <c r="A10" s="3" t="s">
        <v>857</v>
      </c>
    </row>
    <row r="11" spans="1:4">
      <c r="A11" s="4" t="s">
        <v>864</v>
      </c>
      <c r="B11" s="5"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14</v>
      </c>
    </row>
    <row r="2" spans="1:2">
      <c r="A2" s="3" t="s">
        <v>857</v>
      </c>
    </row>
    <row r="3" spans="1:2">
      <c r="A3" s="5" t="n">
        <v>2018</v>
      </c>
      <c r="B3" s="6" t="n">
        <v>472</v>
      </c>
    </row>
    <row r="4" spans="1:2">
      <c r="A4" s="5" t="n">
        <v>2019</v>
      </c>
      <c r="B4" s="5" t="n">
        <v>368</v>
      </c>
    </row>
    <row r="5" spans="1:2">
      <c r="A5" s="5" t="n">
        <v>2020</v>
      </c>
      <c r="B5" s="5" t="n">
        <v>269</v>
      </c>
    </row>
    <row r="6" spans="1:2">
      <c r="A6" s="5" t="n">
        <v>2021</v>
      </c>
      <c r="B6" s="5" t="n">
        <v>183</v>
      </c>
    </row>
    <row r="7" spans="1:2">
      <c r="A7" s="5" t="n">
        <v>2022</v>
      </c>
      <c r="B7" s="5" t="n">
        <v>118</v>
      </c>
    </row>
    <row r="8" spans="1:2">
      <c r="A8" s="4" t="s">
        <v>617</v>
      </c>
      <c r="B8" s="5" t="n">
        <v>214</v>
      </c>
    </row>
    <row r="9" spans="1:2">
      <c r="A9" s="4" t="s">
        <v>866</v>
      </c>
      <c r="B9" s="5" t="n">
        <v>1624</v>
      </c>
    </row>
    <row r="10" spans="1:2">
      <c r="A10" s="4" t="s">
        <v>867</v>
      </c>
      <c r="B10" s="5" t="n">
        <v>-21</v>
      </c>
    </row>
    <row r="11" spans="1:2">
      <c r="A11" s="4" t="s">
        <v>167</v>
      </c>
      <c r="B11" s="6" t="n">
        <v>16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868</v>
      </c>
      <c r="B1" s="2" t="s">
        <v>488</v>
      </c>
      <c r="C1" s="2" t="s">
        <v>2</v>
      </c>
      <c r="D1" s="2" t="s">
        <v>32</v>
      </c>
      <c r="E1" s="2" t="s">
        <v>869</v>
      </c>
      <c r="F1" s="2" t="s">
        <v>870</v>
      </c>
    </row>
    <row r="2" spans="1:6">
      <c r="A2" s="3" t="s">
        <v>871</v>
      </c>
    </row>
    <row r="3" spans="1:6">
      <c r="A3" s="4" t="s">
        <v>188</v>
      </c>
      <c r="C3" s="6" t="n">
        <v>135000000</v>
      </c>
    </row>
    <row r="4" spans="1:6">
      <c r="A4" s="4" t="s">
        <v>872</v>
      </c>
      <c r="C4" s="5" t="n">
        <v>14000000</v>
      </c>
    </row>
    <row r="5" spans="1:6">
      <c r="A5" s="4" t="s">
        <v>873</v>
      </c>
      <c r="C5" s="6" t="n">
        <v>56000000</v>
      </c>
      <c r="D5" s="6" t="n">
        <v>132000000</v>
      </c>
    </row>
    <row r="6" spans="1:6">
      <c r="A6" s="4" t="s">
        <v>874</v>
      </c>
      <c r="C6" s="6" t="n">
        <v>62000000</v>
      </c>
    </row>
    <row r="7" spans="1:6">
      <c r="A7" s="4" t="s">
        <v>112</v>
      </c>
      <c r="C7" s="5" t="n">
        <v>56369637</v>
      </c>
      <c r="D7" s="5" t="n">
        <v>42802998</v>
      </c>
    </row>
    <row r="8" spans="1:6">
      <c r="A8" s="4" t="s">
        <v>875</v>
      </c>
    </row>
    <row r="9" spans="1:6">
      <c r="A9" s="3" t="s">
        <v>871</v>
      </c>
    </row>
    <row r="10" spans="1:6">
      <c r="A10" s="4" t="s">
        <v>876</v>
      </c>
      <c r="C10" s="5" t="n">
        <v>1000000</v>
      </c>
      <c r="D10" s="5" t="n">
        <v>1000000</v>
      </c>
    </row>
    <row r="11" spans="1:6">
      <c r="A11" s="4" t="s">
        <v>877</v>
      </c>
      <c r="C11" s="7" t="n">
        <v>0.01</v>
      </c>
      <c r="D11" s="7" t="n">
        <v>0.01</v>
      </c>
    </row>
    <row r="12" spans="1:6">
      <c r="A12" s="4" t="s">
        <v>878</v>
      </c>
      <c r="C12" s="5" t="n">
        <v>0</v>
      </c>
      <c r="D12" s="5" t="n">
        <v>0</v>
      </c>
    </row>
    <row r="13" spans="1:6">
      <c r="A13" s="4" t="s">
        <v>879</v>
      </c>
      <c r="C13" s="5" t="n">
        <v>0</v>
      </c>
      <c r="D13" s="5" t="n">
        <v>0</v>
      </c>
    </row>
    <row r="14" spans="1:6">
      <c r="A14" s="4" t="s">
        <v>168</v>
      </c>
    </row>
    <row r="15" spans="1:6">
      <c r="A15" s="3" t="s">
        <v>871</v>
      </c>
    </row>
    <row r="16" spans="1:6">
      <c r="A16" s="4" t="s">
        <v>489</v>
      </c>
      <c r="C16" s="5" t="n">
        <v>43758974</v>
      </c>
    </row>
    <row r="17" spans="1:6">
      <c r="A17" s="4" t="s">
        <v>188</v>
      </c>
      <c r="C17" s="6" t="n">
        <v>135000000</v>
      </c>
    </row>
    <row r="18" spans="1:6">
      <c r="A18" s="4" t="s">
        <v>872</v>
      </c>
      <c r="C18" s="5" t="n">
        <v>0</v>
      </c>
    </row>
    <row r="19" spans="1:6">
      <c r="A19" s="4" t="s">
        <v>490</v>
      </c>
    </row>
    <row r="20" spans="1:6">
      <c r="A20" s="3" t="s">
        <v>871</v>
      </c>
    </row>
    <row r="21" spans="1:6">
      <c r="A21" s="4" t="s">
        <v>489</v>
      </c>
      <c r="B21" s="5" t="n">
        <v>43758974</v>
      </c>
      <c r="C21" s="5" t="n">
        <v>43758974</v>
      </c>
    </row>
    <row r="22" spans="1:6">
      <c r="A22" s="4" t="s">
        <v>880</v>
      </c>
    </row>
    <row r="23" spans="1:6">
      <c r="A23" s="3" t="s">
        <v>871</v>
      </c>
    </row>
    <row r="24" spans="1:6">
      <c r="A24" s="4" t="s">
        <v>881</v>
      </c>
      <c r="E24" s="6" t="n">
        <v>250000000</v>
      </c>
      <c r="F24" s="6" t="n">
        <v>1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9"/>
    <col customWidth="1" max="6" min="6" width="20"/>
    <col customWidth="1" max="7" min="7" width="15"/>
  </cols>
  <sheetData>
    <row r="1" spans="1:7">
      <c r="A1" s="1" t="s">
        <v>166</v>
      </c>
      <c r="B1" s="2" t="s">
        <v>167</v>
      </c>
      <c r="C1" s="2" t="s">
        <v>168</v>
      </c>
      <c r="D1" s="2" t="s">
        <v>169</v>
      </c>
      <c r="E1" s="2" t="s">
        <v>170</v>
      </c>
      <c r="F1" s="2" t="s">
        <v>171</v>
      </c>
      <c r="G1" s="2" t="s">
        <v>172</v>
      </c>
    </row>
    <row r="2" spans="1:7">
      <c r="A2" s="4" t="s">
        <v>173</v>
      </c>
      <c r="B2" s="6" t="n">
        <v>1621</v>
      </c>
      <c r="C2" s="6" t="n">
        <v>6</v>
      </c>
      <c r="D2" s="6" t="n">
        <v>2556</v>
      </c>
      <c r="E2" s="6" t="n">
        <v>107</v>
      </c>
      <c r="F2" s="6" t="n">
        <v>-990</v>
      </c>
      <c r="G2" s="6" t="n">
        <v>-58</v>
      </c>
    </row>
    <row r="3" spans="1:7">
      <c r="A3" s="4" t="s">
        <v>174</v>
      </c>
      <c r="C3" s="5" t="n">
        <v>551097537</v>
      </c>
    </row>
    <row r="4" spans="1:7">
      <c r="A4" s="4" t="s">
        <v>50</v>
      </c>
      <c r="B4" s="5" t="n">
        <v>8</v>
      </c>
      <c r="F4" s="5" t="n">
        <v>8</v>
      </c>
    </row>
    <row r="5" spans="1:7">
      <c r="A5" s="4" t="s">
        <v>175</v>
      </c>
      <c r="B5" s="5" t="n">
        <v>-77</v>
      </c>
      <c r="E5" s="5" t="n">
        <v>-77</v>
      </c>
    </row>
    <row r="6" spans="1:7">
      <c r="A6" s="4" t="s">
        <v>176</v>
      </c>
      <c r="B6" s="5" t="n">
        <v>0</v>
      </c>
      <c r="C6" s="6" t="n">
        <v>0</v>
      </c>
      <c r="D6" s="5" t="n">
        <v>0</v>
      </c>
      <c r="E6" s="5" t="n">
        <v>0</v>
      </c>
      <c r="F6" s="5" t="n">
        <v>0</v>
      </c>
      <c r="G6" s="5" t="n">
        <v>0</v>
      </c>
    </row>
    <row r="7" spans="1:7">
      <c r="A7" s="4" t="s">
        <v>177</v>
      </c>
      <c r="C7" s="5" t="n">
        <v>-80170</v>
      </c>
    </row>
    <row r="8" spans="1:7">
      <c r="A8" s="4" t="s">
        <v>178</v>
      </c>
      <c r="B8" s="5" t="n">
        <v>7</v>
      </c>
      <c r="D8" s="5" t="n">
        <v>7</v>
      </c>
    </row>
    <row r="9" spans="1:7">
      <c r="A9" s="4" t="s">
        <v>179</v>
      </c>
      <c r="C9" s="5" t="n">
        <v>3817939</v>
      </c>
    </row>
    <row r="10" spans="1:7">
      <c r="A10" s="4" t="s">
        <v>180</v>
      </c>
      <c r="B10" s="5" t="n">
        <v>44</v>
      </c>
      <c r="D10" s="5" t="n">
        <v>44</v>
      </c>
    </row>
    <row r="11" spans="1:7">
      <c r="A11" s="4" t="s">
        <v>181</v>
      </c>
      <c r="B11" s="5" t="n">
        <v>1603</v>
      </c>
      <c r="C11" s="6" t="n">
        <v>6</v>
      </c>
      <c r="D11" s="5" t="n">
        <v>2607</v>
      </c>
      <c r="E11" s="5" t="n">
        <v>30</v>
      </c>
      <c r="F11" s="5" t="n">
        <v>-982</v>
      </c>
      <c r="G11" s="5" t="n">
        <v>-58</v>
      </c>
    </row>
    <row r="12" spans="1:7">
      <c r="A12" s="4" t="s">
        <v>182</v>
      </c>
      <c r="C12" s="5" t="n">
        <v>554835306</v>
      </c>
    </row>
    <row r="13" spans="1:7">
      <c r="A13" s="4" t="s">
        <v>50</v>
      </c>
      <c r="B13" s="5" t="n">
        <v>529</v>
      </c>
      <c r="F13" s="5" t="n">
        <v>529</v>
      </c>
    </row>
    <row r="14" spans="1:7">
      <c r="A14" s="4" t="s">
        <v>175</v>
      </c>
      <c r="B14" s="5" t="n">
        <v>-159</v>
      </c>
      <c r="E14" s="5" t="n">
        <v>-159</v>
      </c>
    </row>
    <row r="15" spans="1:7">
      <c r="A15" s="4" t="s">
        <v>176</v>
      </c>
      <c r="B15" s="5" t="n">
        <v>0</v>
      </c>
      <c r="C15" s="6" t="n">
        <v>0</v>
      </c>
      <c r="D15" s="5" t="n">
        <v>0</v>
      </c>
      <c r="E15" s="5" t="n">
        <v>0</v>
      </c>
      <c r="F15" s="5" t="n">
        <v>0</v>
      </c>
      <c r="G15" s="5" t="n">
        <v>0</v>
      </c>
    </row>
    <row r="16" spans="1:7">
      <c r="A16" s="4" t="s">
        <v>177</v>
      </c>
      <c r="C16" s="5" t="n">
        <v>-6945</v>
      </c>
    </row>
    <row r="17" spans="1:7">
      <c r="A17" s="4" t="s">
        <v>178</v>
      </c>
      <c r="B17" s="5" t="n">
        <v>-2</v>
      </c>
      <c r="D17" s="5" t="n">
        <v>-2</v>
      </c>
    </row>
    <row r="18" spans="1:7">
      <c r="A18" s="4" t="s">
        <v>179</v>
      </c>
      <c r="C18" s="5" t="n">
        <v>3064207</v>
      </c>
    </row>
    <row r="19" spans="1:7">
      <c r="A19" s="4" t="s">
        <v>180</v>
      </c>
      <c r="B19" s="5" t="n">
        <v>39</v>
      </c>
      <c r="D19" s="5" t="n">
        <v>39</v>
      </c>
    </row>
    <row r="20" spans="1:7">
      <c r="A20" s="4" t="s">
        <v>183</v>
      </c>
      <c r="B20" s="5" t="n">
        <v>-26</v>
      </c>
      <c r="D20" s="5" t="n">
        <v>-26</v>
      </c>
    </row>
    <row r="21" spans="1:7">
      <c r="A21" s="4" t="s">
        <v>184</v>
      </c>
      <c r="B21" s="5" t="n">
        <v>1</v>
      </c>
    </row>
    <row r="22" spans="1:7">
      <c r="A22" s="4" t="s">
        <v>185</v>
      </c>
      <c r="B22" s="5" t="n">
        <v>-132</v>
      </c>
      <c r="G22" s="5" t="n">
        <v>-132</v>
      </c>
    </row>
    <row r="23" spans="1:7">
      <c r="A23" s="4" t="s">
        <v>186</v>
      </c>
      <c r="B23" s="5" t="n">
        <v>1852</v>
      </c>
      <c r="C23" s="6" t="n">
        <v>6</v>
      </c>
      <c r="D23" s="5" t="n">
        <v>2618</v>
      </c>
      <c r="E23" s="5" t="n">
        <v>-129</v>
      </c>
      <c r="F23" s="5" t="n">
        <v>-453</v>
      </c>
      <c r="G23" s="5" t="n">
        <v>-190</v>
      </c>
    </row>
    <row r="24" spans="1:7">
      <c r="A24" s="4" t="s">
        <v>187</v>
      </c>
      <c r="C24" s="5" t="n">
        <v>557892568</v>
      </c>
    </row>
    <row r="25" spans="1:7">
      <c r="A25" s="4" t="s">
        <v>50</v>
      </c>
      <c r="B25" s="5" t="n">
        <v>181</v>
      </c>
      <c r="F25" s="5" t="n">
        <v>181</v>
      </c>
    </row>
    <row r="26" spans="1:7">
      <c r="A26" s="4" t="s">
        <v>175</v>
      </c>
      <c r="B26" s="5" t="n">
        <v>51</v>
      </c>
      <c r="E26" s="5" t="n">
        <v>51</v>
      </c>
    </row>
    <row r="27" spans="1:7">
      <c r="A27" s="4" t="s">
        <v>188</v>
      </c>
      <c r="B27" s="5" t="n">
        <v>135</v>
      </c>
      <c r="C27" s="6" t="n">
        <v>135</v>
      </c>
      <c r="D27" s="5" t="n">
        <v>135</v>
      </c>
    </row>
    <row r="28" spans="1:7">
      <c r="A28" s="4" t="s">
        <v>189</v>
      </c>
      <c r="C28" s="5" t="n">
        <v>43758974</v>
      </c>
    </row>
    <row r="29" spans="1:7">
      <c r="A29" s="4" t="s">
        <v>176</v>
      </c>
      <c r="B29" s="5" t="n">
        <v>0</v>
      </c>
      <c r="C29" s="6" t="n">
        <v>0</v>
      </c>
      <c r="D29" s="5" t="n">
        <v>0</v>
      </c>
      <c r="E29" s="5" t="n">
        <v>0</v>
      </c>
      <c r="F29" s="5" t="n">
        <v>0</v>
      </c>
      <c r="G29" s="5" t="n">
        <v>0</v>
      </c>
    </row>
    <row r="30" spans="1:7">
      <c r="A30" s="4" t="s">
        <v>177</v>
      </c>
      <c r="C30" s="5" t="n">
        <v>0</v>
      </c>
    </row>
    <row r="31" spans="1:7">
      <c r="A31" s="4" t="s">
        <v>178</v>
      </c>
      <c r="B31" s="5" t="n">
        <v>-17</v>
      </c>
      <c r="D31" s="5" t="n">
        <v>-17</v>
      </c>
    </row>
    <row r="32" spans="1:7">
      <c r="A32" s="4" t="s">
        <v>179</v>
      </c>
      <c r="C32" s="5" t="n">
        <v>8702452</v>
      </c>
    </row>
    <row r="33" spans="1:7">
      <c r="A33" s="4" t="s">
        <v>180</v>
      </c>
      <c r="B33" s="5" t="n">
        <v>29</v>
      </c>
      <c r="D33" s="5" t="n">
        <v>29</v>
      </c>
    </row>
    <row r="34" spans="1:7">
      <c r="A34" s="4" t="s">
        <v>183</v>
      </c>
      <c r="B34" s="5" t="n">
        <v>-53</v>
      </c>
      <c r="D34" s="5" t="n">
        <v>-53</v>
      </c>
    </row>
    <row r="35" spans="1:7">
      <c r="A35" s="4" t="s">
        <v>184</v>
      </c>
      <c r="D35" s="5" t="n">
        <v>1</v>
      </c>
      <c r="F35" s="5" t="n">
        <v>-1</v>
      </c>
    </row>
    <row r="36" spans="1:7">
      <c r="A36" s="4" t="s">
        <v>190</v>
      </c>
      <c r="B36" s="5" t="n">
        <v>-2</v>
      </c>
      <c r="D36" s="5" t="n">
        <v>-2</v>
      </c>
    </row>
    <row r="37" spans="1:7">
      <c r="A37" s="4" t="s">
        <v>185</v>
      </c>
      <c r="B37" s="6" t="n">
        <v>-56</v>
      </c>
      <c r="G37" s="5" t="n">
        <v>-56</v>
      </c>
    </row>
    <row r="38" spans="1:7">
      <c r="A38" s="4" t="s">
        <v>191</v>
      </c>
      <c r="B38" s="5" t="n">
        <v>14000000</v>
      </c>
      <c r="C38" s="5" t="n">
        <v>0</v>
      </c>
    </row>
    <row r="39" spans="1:7">
      <c r="A39" s="4" t="s">
        <v>192</v>
      </c>
      <c r="B39" s="6" t="n">
        <v>2120</v>
      </c>
      <c r="C39" s="6" t="n">
        <v>6</v>
      </c>
      <c r="D39" s="6" t="n">
        <v>2711</v>
      </c>
      <c r="E39" s="6" t="n">
        <v>-78</v>
      </c>
      <c r="F39" s="6" t="n">
        <v>-273</v>
      </c>
      <c r="G39" s="6" t="n">
        <v>-246</v>
      </c>
    </row>
    <row r="40" spans="1:7">
      <c r="A40" s="4" t="s">
        <v>193</v>
      </c>
      <c r="C40" s="5" t="n">
        <v>61035399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14"/>
  </cols>
  <sheetData>
    <row r="1" spans="1:5">
      <c r="A1" s="1" t="s">
        <v>882</v>
      </c>
      <c r="C1" s="2" t="s">
        <v>1</v>
      </c>
    </row>
    <row r="2" spans="1:5">
      <c r="C2" s="2" t="s">
        <v>2</v>
      </c>
      <c r="D2" s="2" t="s">
        <v>32</v>
      </c>
      <c r="E2" s="2" t="s">
        <v>33</v>
      </c>
    </row>
    <row r="3" spans="1:5">
      <c r="A3" s="3" t="s">
        <v>883</v>
      </c>
    </row>
    <row r="4" spans="1:5">
      <c r="A4" s="4" t="s">
        <v>552</v>
      </c>
      <c r="C4" s="6" t="n">
        <v>1852</v>
      </c>
    </row>
    <row r="5" spans="1:5">
      <c r="A5" s="4" t="s">
        <v>884</v>
      </c>
      <c r="C5" s="5" t="n">
        <v>67</v>
      </c>
      <c r="D5" s="6" t="n">
        <v>19</v>
      </c>
    </row>
    <row r="6" spans="1:5">
      <c r="A6" s="4" t="s">
        <v>885</v>
      </c>
      <c r="B6" s="4" t="s">
        <v>62</v>
      </c>
      <c r="C6" s="5" t="n">
        <v>-1</v>
      </c>
      <c r="D6" s="5" t="n">
        <v>-164</v>
      </c>
    </row>
    <row r="7" spans="1:5">
      <c r="A7" s="4" t="s">
        <v>886</v>
      </c>
      <c r="C7" s="5" t="n">
        <v>-15</v>
      </c>
      <c r="D7" s="5" t="n">
        <v>-14</v>
      </c>
    </row>
    <row r="8" spans="1:5">
      <c r="A8" s="4" t="s">
        <v>65</v>
      </c>
      <c r="C8" s="5" t="n">
        <v>51</v>
      </c>
      <c r="D8" s="5" t="n">
        <v>-159</v>
      </c>
      <c r="E8" s="6" t="n">
        <v>-77</v>
      </c>
    </row>
    <row r="9" spans="1:5">
      <c r="A9" s="4" t="s">
        <v>555</v>
      </c>
      <c r="C9" s="5" t="n">
        <v>2120</v>
      </c>
      <c r="D9" s="5" t="n">
        <v>1852</v>
      </c>
    </row>
    <row r="10" spans="1:5">
      <c r="A10" s="4" t="s">
        <v>887</v>
      </c>
    </row>
    <row r="11" spans="1:5">
      <c r="A11" s="3" t="s">
        <v>883</v>
      </c>
    </row>
    <row r="12" spans="1:5">
      <c r="A12" s="4" t="s">
        <v>552</v>
      </c>
      <c r="C12" s="5" t="n">
        <v>-67</v>
      </c>
      <c r="D12" s="5" t="n">
        <v>108</v>
      </c>
    </row>
    <row r="13" spans="1:5">
      <c r="A13" s="4" t="s">
        <v>884</v>
      </c>
      <c r="C13" s="5" t="n">
        <v>25</v>
      </c>
      <c r="D13" s="5" t="n">
        <v>-11</v>
      </c>
    </row>
    <row r="14" spans="1:5">
      <c r="A14" s="4" t="s">
        <v>885</v>
      </c>
      <c r="B14" s="4" t="s">
        <v>62</v>
      </c>
      <c r="C14" s="5" t="n">
        <v>-1</v>
      </c>
      <c r="D14" s="5" t="n">
        <v>-164</v>
      </c>
    </row>
    <row r="15" spans="1:5">
      <c r="A15" s="4" t="s">
        <v>65</v>
      </c>
      <c r="C15" s="5" t="n">
        <v>24</v>
      </c>
      <c r="D15" s="5" t="n">
        <v>-175</v>
      </c>
    </row>
    <row r="16" spans="1:5">
      <c r="A16" s="4" t="s">
        <v>555</v>
      </c>
      <c r="C16" s="5" t="n">
        <v>-43</v>
      </c>
      <c r="D16" s="5" t="n">
        <v>-67</v>
      </c>
      <c r="E16" s="5" t="n">
        <v>108</v>
      </c>
    </row>
    <row r="17" spans="1:5">
      <c r="A17" s="4" t="s">
        <v>888</v>
      </c>
    </row>
    <row r="18" spans="1:5">
      <c r="A18" s="3" t="s">
        <v>883</v>
      </c>
    </row>
    <row r="19" spans="1:5">
      <c r="A19" s="4" t="s">
        <v>552</v>
      </c>
      <c r="C19" s="5" t="n">
        <v>-62</v>
      </c>
      <c r="D19" s="5" t="n">
        <v>-78</v>
      </c>
    </row>
    <row r="20" spans="1:5">
      <c r="A20" s="4" t="s">
        <v>884</v>
      </c>
      <c r="C20" s="5" t="n">
        <v>42</v>
      </c>
      <c r="D20" s="5" t="n">
        <v>30</v>
      </c>
    </row>
    <row r="21" spans="1:5">
      <c r="A21" s="4" t="s">
        <v>886</v>
      </c>
      <c r="C21" s="5" t="n">
        <v>-15</v>
      </c>
      <c r="D21" s="5" t="n">
        <v>-14</v>
      </c>
    </row>
    <row r="22" spans="1:5">
      <c r="A22" s="4" t="s">
        <v>65</v>
      </c>
      <c r="C22" s="5" t="n">
        <v>27</v>
      </c>
      <c r="D22" s="5" t="n">
        <v>16</v>
      </c>
    </row>
    <row r="23" spans="1:5">
      <c r="A23" s="4" t="s">
        <v>555</v>
      </c>
      <c r="C23" s="5" t="n">
        <v>-35</v>
      </c>
      <c r="D23" s="5" t="n">
        <v>-62</v>
      </c>
      <c r="E23" s="5" t="n">
        <v>-78</v>
      </c>
    </row>
    <row r="24" spans="1:5">
      <c r="A24" s="4" t="s">
        <v>889</v>
      </c>
    </row>
    <row r="25" spans="1:5">
      <c r="A25" s="3" t="s">
        <v>883</v>
      </c>
    </row>
    <row r="26" spans="1:5">
      <c r="A26" s="4" t="s">
        <v>552</v>
      </c>
      <c r="C26" s="5" t="n">
        <v>-129</v>
      </c>
      <c r="D26" s="5" t="n">
        <v>30</v>
      </c>
    </row>
    <row r="27" spans="1:5">
      <c r="A27" s="4" t="s">
        <v>65</v>
      </c>
      <c r="C27" s="5" t="n">
        <v>51</v>
      </c>
      <c r="D27" s="5" t="n">
        <v>-159</v>
      </c>
      <c r="E27" s="5" t="n">
        <v>-77</v>
      </c>
    </row>
    <row r="28" spans="1:5">
      <c r="A28" s="4" t="s">
        <v>555</v>
      </c>
      <c r="C28" s="6" t="n">
        <v>-78</v>
      </c>
      <c r="D28" s="6" t="n">
        <v>-129</v>
      </c>
      <c r="E28" s="6" t="n">
        <v>30</v>
      </c>
    </row>
    <row r="29" spans="1:5"/>
    <row r="30" spans="1:5">
      <c r="A30" s="4" t="s">
        <v>62</v>
      </c>
      <c r="B30" s="4" t="s">
        <v>67</v>
      </c>
    </row>
  </sheetData>
  <mergeCells count="4">
    <mergeCell ref="A1:B2"/>
    <mergeCell ref="C1:E1"/>
    <mergeCell ref="A29:D29"/>
    <mergeCell ref="B30:D3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890</v>
      </c>
      <c r="B1" s="2" t="s">
        <v>1</v>
      </c>
    </row>
    <row r="2" spans="1:6">
      <c r="B2" s="2" t="s">
        <v>2</v>
      </c>
      <c r="C2" s="2" t="s">
        <v>32</v>
      </c>
      <c r="D2" s="2" t="s">
        <v>33</v>
      </c>
      <c r="E2" s="2" t="s">
        <v>891</v>
      </c>
      <c r="F2" s="2" t="s">
        <v>770</v>
      </c>
    </row>
    <row r="3" spans="1:6">
      <c r="A3" s="3" t="s">
        <v>892</v>
      </c>
    </row>
    <row r="4" spans="1:6">
      <c r="A4" s="4" t="s">
        <v>893</v>
      </c>
      <c r="E4" s="4" t="s">
        <v>894</v>
      </c>
    </row>
    <row r="5" spans="1:6">
      <c r="A5" s="4" t="s">
        <v>895</v>
      </c>
      <c r="B5" s="5" t="n">
        <v>1365498</v>
      </c>
      <c r="C5" s="5" t="n">
        <v>0</v>
      </c>
      <c r="D5" s="5" t="n">
        <v>0</v>
      </c>
    </row>
    <row r="6" spans="1:6">
      <c r="A6" s="4" t="s">
        <v>896</v>
      </c>
      <c r="B6" s="11" t="n">
        <v>0.4</v>
      </c>
      <c r="C6" s="6" t="n">
        <v>5</v>
      </c>
      <c r="D6" s="6" t="n">
        <v>12</v>
      </c>
    </row>
    <row r="7" spans="1:6">
      <c r="A7" s="4" t="s">
        <v>897</v>
      </c>
      <c r="B7" s="9" t="n">
        <v>0.2</v>
      </c>
    </row>
    <row r="8" spans="1:6">
      <c r="A8" s="4" t="s">
        <v>898</v>
      </c>
      <c r="B8" s="11" t="n">
        <v>0.2</v>
      </c>
    </row>
    <row r="9" spans="1:6">
      <c r="A9" s="4" t="s">
        <v>899</v>
      </c>
      <c r="B9" s="5" t="n">
        <v>2400000</v>
      </c>
      <c r="C9" s="5" t="n">
        <v>4100000</v>
      </c>
    </row>
    <row r="10" spans="1:6">
      <c r="A10" s="4" t="s">
        <v>900</v>
      </c>
    </row>
    <row r="11" spans="1:6">
      <c r="A11" s="3" t="s">
        <v>892</v>
      </c>
    </row>
    <row r="12" spans="1:6">
      <c r="A12" s="4" t="s">
        <v>901</v>
      </c>
      <c r="B12" s="4" t="s">
        <v>437</v>
      </c>
    </row>
    <row r="13" spans="1:6">
      <c r="A13" s="4" t="s">
        <v>902</v>
      </c>
      <c r="B13" s="5" t="n">
        <v>5099667</v>
      </c>
      <c r="C13" s="5" t="n">
        <v>9635184</v>
      </c>
      <c r="D13" s="5" t="n">
        <v>2745303</v>
      </c>
    </row>
    <row r="14" spans="1:6">
      <c r="A14" s="4" t="s">
        <v>903</v>
      </c>
      <c r="B14" s="6" t="n">
        <v>18</v>
      </c>
    </row>
    <row r="15" spans="1:6">
      <c r="A15" s="4" t="s">
        <v>904</v>
      </c>
      <c r="B15" s="4" t="s">
        <v>905</v>
      </c>
    </row>
    <row r="16" spans="1:6">
      <c r="A16" s="4" t="s">
        <v>906</v>
      </c>
      <c r="B16" s="5" t="n">
        <v>10187045</v>
      </c>
      <c r="C16" s="5" t="n">
        <v>13742384</v>
      </c>
      <c r="D16" s="5" t="n">
        <v>8589114</v>
      </c>
      <c r="F16" s="5" t="n">
        <v>6808964</v>
      </c>
    </row>
    <row r="17" spans="1:6">
      <c r="A17" s="4" t="s">
        <v>907</v>
      </c>
      <c r="B17" s="5" t="n">
        <v>10100000</v>
      </c>
    </row>
    <row r="18" spans="1:6">
      <c r="A18" s="4" t="s">
        <v>908</v>
      </c>
      <c r="B18" s="11" t="n">
        <v>31.1</v>
      </c>
    </row>
    <row r="19" spans="1:6">
      <c r="A19" s="4" t="s">
        <v>909</v>
      </c>
    </row>
    <row r="20" spans="1:6">
      <c r="A20" s="3" t="s">
        <v>892</v>
      </c>
    </row>
    <row r="21" spans="1:6">
      <c r="A21" s="4" t="s">
        <v>901</v>
      </c>
      <c r="E21" s="4" t="s">
        <v>910</v>
      </c>
    </row>
    <row r="22" spans="1:6">
      <c r="A22" s="4" t="s">
        <v>911</v>
      </c>
    </row>
    <row r="23" spans="1:6">
      <c r="A23" s="3" t="s">
        <v>892</v>
      </c>
    </row>
    <row r="24" spans="1:6">
      <c r="A24" s="4" t="s">
        <v>901</v>
      </c>
      <c r="E24" s="4" t="s">
        <v>910</v>
      </c>
    </row>
    <row r="25" spans="1:6">
      <c r="A25" s="4" t="s">
        <v>912</v>
      </c>
    </row>
    <row r="26" spans="1:6">
      <c r="A26" s="3" t="s">
        <v>892</v>
      </c>
    </row>
    <row r="27" spans="1:6">
      <c r="A27" s="4" t="s">
        <v>901</v>
      </c>
      <c r="E27" s="4" t="s">
        <v>437</v>
      </c>
    </row>
    <row r="28" spans="1:6">
      <c r="A28" s="4" t="s">
        <v>913</v>
      </c>
      <c r="E28" s="4" t="s">
        <v>448</v>
      </c>
    </row>
    <row r="29" spans="1:6">
      <c r="A29" s="4" t="s">
        <v>914</v>
      </c>
    </row>
    <row r="30" spans="1:6">
      <c r="A30" s="3" t="s">
        <v>892</v>
      </c>
    </row>
    <row r="31" spans="1:6">
      <c r="A31" s="4" t="s">
        <v>901</v>
      </c>
      <c r="E31" s="4" t="s">
        <v>451</v>
      </c>
    </row>
    <row r="32" spans="1:6">
      <c r="A32" s="4" t="s">
        <v>915</v>
      </c>
    </row>
    <row r="33" spans="1:6">
      <c r="A33" s="3" t="s">
        <v>892</v>
      </c>
    </row>
    <row r="34" spans="1:6">
      <c r="A34" s="4" t="s">
        <v>902</v>
      </c>
      <c r="B34" s="5" t="n">
        <v>6200730</v>
      </c>
      <c r="C34" s="5" t="n">
        <v>10099481</v>
      </c>
      <c r="D34" s="5" t="n">
        <v>2886640</v>
      </c>
    </row>
    <row r="35" spans="1:6">
      <c r="A35" s="4" t="s">
        <v>906</v>
      </c>
      <c r="B35" s="5" t="n">
        <v>10293690</v>
      </c>
      <c r="C35" s="5" t="n">
        <v>12747791</v>
      </c>
      <c r="D35" s="5" t="n">
        <v>9588889</v>
      </c>
      <c r="F35" s="5" t="n">
        <v>10708372</v>
      </c>
    </row>
    <row r="36" spans="1:6">
      <c r="A36" s="4" t="s">
        <v>916</v>
      </c>
    </row>
    <row r="37" spans="1:6">
      <c r="A37" s="3" t="s">
        <v>892</v>
      </c>
    </row>
    <row r="38" spans="1:6">
      <c r="A38" s="4" t="s">
        <v>901</v>
      </c>
      <c r="B38" s="4" t="s">
        <v>437</v>
      </c>
    </row>
    <row r="39" spans="1:6">
      <c r="A39" s="4" t="s">
        <v>903</v>
      </c>
      <c r="B39" s="6" t="n">
        <v>21</v>
      </c>
    </row>
    <row r="40" spans="1:6">
      <c r="A40" s="4" t="s">
        <v>904</v>
      </c>
      <c r="B40" s="4" t="s">
        <v>917</v>
      </c>
    </row>
    <row r="41" spans="1:6">
      <c r="A41" s="4" t="s">
        <v>908</v>
      </c>
      <c r="B41" s="11" t="n">
        <v>27.2</v>
      </c>
    </row>
    <row r="42" spans="1:6">
      <c r="A42" s="4" t="s">
        <v>918</v>
      </c>
    </row>
    <row r="43" spans="1:6">
      <c r="A43" s="3" t="s">
        <v>892</v>
      </c>
    </row>
    <row r="44" spans="1:6">
      <c r="A44" s="4" t="s">
        <v>902</v>
      </c>
      <c r="B44" s="5" t="n">
        <v>200000</v>
      </c>
    </row>
    <row r="45" spans="1:6">
      <c r="A45" s="4" t="s">
        <v>906</v>
      </c>
      <c r="B45" s="5" t="n">
        <v>1600000</v>
      </c>
    </row>
    <row r="46" spans="1:6">
      <c r="A46" s="4" t="s">
        <v>919</v>
      </c>
    </row>
    <row r="47" spans="1:6">
      <c r="A47" s="3" t="s">
        <v>892</v>
      </c>
    </row>
    <row r="48" spans="1:6">
      <c r="A48" s="4" t="s">
        <v>906</v>
      </c>
      <c r="B48" s="5" t="n">
        <v>8600000</v>
      </c>
    </row>
    <row r="49" spans="1:6">
      <c r="A49" s="4" t="s">
        <v>907</v>
      </c>
      <c r="B49" s="5" t="n">
        <v>86000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0</v>
      </c>
      <c r="B1" s="2" t="s">
        <v>1</v>
      </c>
    </row>
    <row r="2" spans="1:4">
      <c r="B2" s="2" t="s">
        <v>2</v>
      </c>
      <c r="C2" s="2" t="s">
        <v>32</v>
      </c>
      <c r="D2" s="2" t="s">
        <v>33</v>
      </c>
    </row>
    <row r="3" spans="1:4">
      <c r="A3" s="3" t="s">
        <v>892</v>
      </c>
    </row>
    <row r="4" spans="1:4">
      <c r="A4" s="4" t="s">
        <v>921</v>
      </c>
      <c r="B4" s="5" t="n">
        <v>4056536</v>
      </c>
      <c r="C4" s="5" t="n">
        <v>5779597</v>
      </c>
      <c r="D4" s="5" t="n">
        <v>8602626</v>
      </c>
    </row>
    <row r="5" spans="1:4">
      <c r="A5" s="4" t="s">
        <v>922</v>
      </c>
      <c r="B5" s="5" t="n">
        <v>1365498</v>
      </c>
      <c r="C5" s="5" t="n">
        <v>0</v>
      </c>
      <c r="D5" s="5" t="n">
        <v>0</v>
      </c>
    </row>
    <row r="6" spans="1:4">
      <c r="A6" s="4" t="s">
        <v>923</v>
      </c>
      <c r="B6" s="5" t="n">
        <v>-1226716</v>
      </c>
      <c r="C6" s="5" t="n">
        <v>-108818</v>
      </c>
      <c r="D6" s="5" t="n">
        <v>-574967</v>
      </c>
    </row>
    <row r="7" spans="1:4">
      <c r="A7" s="4" t="s">
        <v>924</v>
      </c>
      <c r="B7" s="5" t="n">
        <v>-429019</v>
      </c>
      <c r="C7" s="5" t="n">
        <v>-1614243</v>
      </c>
      <c r="D7" s="5" t="n">
        <v>-2248062</v>
      </c>
    </row>
    <row r="8" spans="1:4">
      <c r="A8" s="4" t="s">
        <v>925</v>
      </c>
      <c r="B8" s="5" t="n">
        <v>3766299</v>
      </c>
      <c r="C8" s="5" t="n">
        <v>4056536</v>
      </c>
      <c r="D8" s="5" t="n">
        <v>5779597</v>
      </c>
    </row>
    <row r="9" spans="1:4">
      <c r="A9" s="4" t="s">
        <v>926</v>
      </c>
      <c r="B9" s="7" t="n">
        <v>5.56</v>
      </c>
      <c r="C9" s="7" t="n">
        <v>4.53</v>
      </c>
      <c r="D9" s="7" t="n">
        <v>4.53</v>
      </c>
    </row>
    <row r="10" spans="1:4">
      <c r="A10" s="4" t="s">
        <v>927</v>
      </c>
      <c r="B10" s="8" t="n">
        <v>4.45</v>
      </c>
    </row>
    <row r="11" spans="1:4">
      <c r="A11" s="4" t="s">
        <v>928</v>
      </c>
      <c r="B11" s="8" t="n">
        <v>7.12</v>
      </c>
      <c r="C11" s="8" t="n">
        <v>5.04</v>
      </c>
      <c r="D11" s="8" t="n">
        <v>9.289999999999999</v>
      </c>
    </row>
    <row r="12" spans="1:4">
      <c r="A12" s="4" t="s">
        <v>929</v>
      </c>
      <c r="B12" s="8" t="n">
        <v>4.15</v>
      </c>
      <c r="C12" s="8" t="n">
        <v>1.89</v>
      </c>
      <c r="D12" s="8" t="n">
        <v>3.34</v>
      </c>
    </row>
    <row r="13" spans="1:4">
      <c r="A13" s="4" t="s">
        <v>930</v>
      </c>
      <c r="B13" s="7" t="n">
        <v>4.81</v>
      </c>
      <c r="C13" s="7" t="n">
        <v>5.56</v>
      </c>
      <c r="D13" s="7" t="n">
        <v>4.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931</v>
      </c>
      <c r="B1" s="2" t="s">
        <v>1</v>
      </c>
    </row>
    <row r="2" spans="1:2">
      <c r="B2" s="2" t="s">
        <v>932</v>
      </c>
    </row>
    <row r="3" spans="1:2">
      <c r="A3" s="3" t="s">
        <v>933</v>
      </c>
    </row>
    <row r="4" spans="1:2">
      <c r="A4" s="4" t="s">
        <v>934</v>
      </c>
      <c r="B4" s="7" t="n">
        <v>0.83</v>
      </c>
    </row>
    <row r="5" spans="1:2">
      <c r="A5" s="4" t="s">
        <v>935</v>
      </c>
      <c r="B5" s="7" t="n">
        <v>5.54</v>
      </c>
    </row>
    <row r="6" spans="1:2">
      <c r="A6" s="4" t="s">
        <v>936</v>
      </c>
      <c r="B6" s="5" t="n">
        <v>3766299</v>
      </c>
    </row>
    <row r="7" spans="1:2">
      <c r="A7" s="4" t="s">
        <v>937</v>
      </c>
      <c r="B7" s="4" t="s">
        <v>938</v>
      </c>
    </row>
    <row r="8" spans="1:2">
      <c r="A8" s="4" t="s">
        <v>939</v>
      </c>
      <c r="B8" s="7" t="n">
        <v>4.81</v>
      </c>
    </row>
    <row r="9" spans="1:2">
      <c r="A9" s="4" t="s">
        <v>940</v>
      </c>
      <c r="B9" s="5" t="n">
        <v>2400801</v>
      </c>
    </row>
    <row r="10" spans="1:2">
      <c r="A10" s="4" t="s">
        <v>941</v>
      </c>
      <c r="B10" s="4" t="s">
        <v>942</v>
      </c>
    </row>
    <row r="11" spans="1:2">
      <c r="A11" s="4" t="s">
        <v>943</v>
      </c>
      <c r="B11" s="7" t="n">
        <v>5.01</v>
      </c>
    </row>
    <row r="12" spans="1:2">
      <c r="A12" s="4" t="s">
        <v>934</v>
      </c>
      <c r="B12" s="8" t="n">
        <v>0.83</v>
      </c>
    </row>
    <row r="13" spans="1:2">
      <c r="A13" s="4" t="s">
        <v>935</v>
      </c>
      <c r="B13" s="7" t="n">
        <v>5.54</v>
      </c>
    </row>
    <row r="14" spans="1:2">
      <c r="A14" s="4" t="s">
        <v>936</v>
      </c>
      <c r="B14" s="5" t="n">
        <v>3766299</v>
      </c>
    </row>
    <row r="15" spans="1:2">
      <c r="A15" s="4" t="s">
        <v>937</v>
      </c>
      <c r="B15" s="4" t="s">
        <v>938</v>
      </c>
    </row>
    <row r="16" spans="1:2">
      <c r="A16" s="4" t="s">
        <v>939</v>
      </c>
      <c r="B16" s="7" t="n">
        <v>4.81</v>
      </c>
    </row>
    <row r="17" spans="1:2">
      <c r="A17" s="4" t="s">
        <v>940</v>
      </c>
      <c r="B17" s="5" t="n">
        <v>2400801</v>
      </c>
    </row>
    <row r="18" spans="1:2">
      <c r="A18" s="4" t="s">
        <v>941</v>
      </c>
      <c r="B18" s="4" t="s">
        <v>942</v>
      </c>
    </row>
    <row r="19" spans="1:2">
      <c r="A19" s="4" t="s">
        <v>943</v>
      </c>
      <c r="B19" s="7" t="n">
        <v>5.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33</v>
      </c>
    </row>
    <row r="3" spans="1:4">
      <c r="A3" s="3" t="s">
        <v>892</v>
      </c>
    </row>
    <row r="4" spans="1:4">
      <c r="A4" s="4" t="s">
        <v>945</v>
      </c>
      <c r="B4" s="5" t="n">
        <v>12747791</v>
      </c>
      <c r="C4" s="5" t="n">
        <v>9588889</v>
      </c>
      <c r="D4" s="5" t="n">
        <v>10708372</v>
      </c>
    </row>
    <row r="5" spans="1:4">
      <c r="A5" s="4" t="s">
        <v>922</v>
      </c>
      <c r="B5" s="5" t="n">
        <v>6200730</v>
      </c>
      <c r="C5" s="5" t="n">
        <v>10099481</v>
      </c>
      <c r="D5" s="5" t="n">
        <v>2886640</v>
      </c>
    </row>
    <row r="6" spans="1:4">
      <c r="A6" s="4" t="s">
        <v>946</v>
      </c>
      <c r="B6" s="5" t="n">
        <v>-5765015</v>
      </c>
      <c r="C6" s="5" t="n">
        <v>-3521765</v>
      </c>
      <c r="D6" s="5" t="n">
        <v>-3370569</v>
      </c>
    </row>
    <row r="7" spans="1:4">
      <c r="A7" s="4" t="s">
        <v>947</v>
      </c>
      <c r="B7" s="5" t="n">
        <v>-2889816</v>
      </c>
      <c r="C7" s="5" t="n">
        <v>-3418814</v>
      </c>
      <c r="D7" s="5" t="n">
        <v>-635554</v>
      </c>
    </row>
    <row r="8" spans="1:4">
      <c r="A8" s="4" t="s">
        <v>948</v>
      </c>
      <c r="B8" s="5" t="n">
        <v>10293690</v>
      </c>
      <c r="C8" s="5" t="n">
        <v>12747791</v>
      </c>
      <c r="D8" s="5" t="n">
        <v>9588889</v>
      </c>
    </row>
    <row r="9" spans="1:4">
      <c r="A9" s="4" t="s">
        <v>949</v>
      </c>
      <c r="B9" s="7" t="n">
        <v>4.41</v>
      </c>
      <c r="C9" s="7" t="n">
        <v>6.07</v>
      </c>
      <c r="D9" s="7" t="n">
        <v>4.65</v>
      </c>
    </row>
    <row r="10" spans="1:4">
      <c r="A10" s="4" t="s">
        <v>950</v>
      </c>
      <c r="B10" s="8" t="n">
        <v>4.34</v>
      </c>
      <c r="C10" s="8" t="n">
        <v>3.53</v>
      </c>
      <c r="D10" s="8" t="n">
        <v>9.43</v>
      </c>
    </row>
    <row r="11" spans="1:4">
      <c r="A11" s="4" t="s">
        <v>951</v>
      </c>
      <c r="B11" s="8" t="n">
        <v>4.61</v>
      </c>
      <c r="C11" s="8" t="n">
        <v>5.31</v>
      </c>
      <c r="D11" s="8" t="n">
        <v>4.46</v>
      </c>
    </row>
    <row r="12" spans="1:4">
      <c r="A12" s="4" t="s">
        <v>952</v>
      </c>
      <c r="B12" s="8" t="n">
        <v>4.16</v>
      </c>
      <c r="C12" s="8" t="n">
        <v>4.51</v>
      </c>
      <c r="D12" s="8" t="n">
        <v>5.94</v>
      </c>
    </row>
    <row r="13" spans="1:4">
      <c r="A13" s="4" t="s">
        <v>953</v>
      </c>
      <c r="B13" s="7" t="n">
        <v>4.33</v>
      </c>
      <c r="C13" s="7" t="n">
        <v>4.41</v>
      </c>
      <c r="D13" s="7" t="n">
        <v>6.0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33</v>
      </c>
    </row>
    <row r="3" spans="1:4">
      <c r="A3" s="3" t="s">
        <v>892</v>
      </c>
    </row>
    <row r="4" spans="1:4">
      <c r="A4" s="4" t="s">
        <v>945</v>
      </c>
      <c r="B4" s="5" t="n">
        <v>13742384</v>
      </c>
      <c r="C4" s="5" t="n">
        <v>8589114</v>
      </c>
      <c r="D4" s="5" t="n">
        <v>6808964</v>
      </c>
    </row>
    <row r="5" spans="1:4">
      <c r="A5" s="4" t="s">
        <v>922</v>
      </c>
      <c r="B5" s="5" t="n">
        <v>5099667</v>
      </c>
      <c r="C5" s="5" t="n">
        <v>9635184</v>
      </c>
      <c r="D5" s="5" t="n">
        <v>2745303</v>
      </c>
    </row>
    <row r="6" spans="1:4">
      <c r="A6" s="4" t="s">
        <v>955</v>
      </c>
      <c r="B6" s="5" t="n">
        <v>-6556274</v>
      </c>
      <c r="C6" s="5" t="n">
        <v>-161408</v>
      </c>
      <c r="D6" s="5" t="n">
        <v>-283244</v>
      </c>
    </row>
    <row r="7" spans="1:4">
      <c r="A7" s="4" t="s">
        <v>923</v>
      </c>
      <c r="B7" s="5" t="n">
        <v>-2098732</v>
      </c>
      <c r="C7" s="5" t="n">
        <v>-4320506</v>
      </c>
      <c r="D7" s="5" t="n">
        <v>-681909</v>
      </c>
    </row>
    <row r="8" spans="1:4">
      <c r="A8" s="4" t="s">
        <v>948</v>
      </c>
      <c r="B8" s="5" t="n">
        <v>10187045</v>
      </c>
      <c r="C8" s="5" t="n">
        <v>13742384</v>
      </c>
      <c r="D8" s="5" t="n">
        <v>8589114</v>
      </c>
    </row>
    <row r="9" spans="1:4">
      <c r="A9" s="4" t="s">
        <v>949</v>
      </c>
      <c r="B9" s="7" t="n">
        <v>4.66</v>
      </c>
      <c r="C9" s="7" t="n">
        <v>5.95</v>
      </c>
      <c r="D9" s="7" t="n">
        <v>4.43</v>
      </c>
    </row>
    <row r="10" spans="1:4">
      <c r="A10" s="4" t="s">
        <v>950</v>
      </c>
      <c r="B10" s="8" t="n">
        <v>4.18</v>
      </c>
      <c r="C10" s="8" t="n">
        <v>3.37</v>
      </c>
      <c r="D10" s="8" t="n">
        <v>9.449999999999999</v>
      </c>
    </row>
    <row r="11" spans="1:4">
      <c r="A11" s="4" t="s">
        <v>951</v>
      </c>
      <c r="B11" s="8" t="n">
        <v>4.59</v>
      </c>
      <c r="C11" s="8" t="n">
        <v>4.32</v>
      </c>
      <c r="D11" s="8" t="n">
        <v>3.98</v>
      </c>
    </row>
    <row r="12" spans="1:4">
      <c r="A12" s="4" t="s">
        <v>952</v>
      </c>
      <c r="B12" s="8" t="n">
        <v>4.67</v>
      </c>
      <c r="C12" s="8" t="n">
        <v>5.69</v>
      </c>
      <c r="D12" s="8" t="n">
        <v>5.67</v>
      </c>
    </row>
    <row r="13" spans="1:4">
      <c r="A13" s="4" t="s">
        <v>953</v>
      </c>
      <c r="B13" s="7" t="n">
        <v>4.42</v>
      </c>
      <c r="C13" s="7" t="n">
        <v>4.66</v>
      </c>
      <c r="D13" s="7" t="n">
        <v>5.9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2</v>
      </c>
      <c r="D2" s="2" t="s">
        <v>33</v>
      </c>
    </row>
    <row r="3" spans="1:4">
      <c r="A3" s="3" t="s">
        <v>957</v>
      </c>
    </row>
    <row r="4" spans="1:4">
      <c r="A4" s="4" t="s">
        <v>958</v>
      </c>
      <c r="B4" s="6" t="n">
        <v>870</v>
      </c>
    </row>
    <row r="5" spans="1:4">
      <c r="A5" s="4" t="s">
        <v>959</v>
      </c>
      <c r="B5" s="5" t="n">
        <v>908</v>
      </c>
      <c r="C5" s="6" t="n">
        <v>870</v>
      </c>
    </row>
    <row r="6" spans="1:4">
      <c r="A6" s="4" t="s">
        <v>960</v>
      </c>
    </row>
    <row r="7" spans="1:4">
      <c r="A7" s="3" t="s">
        <v>957</v>
      </c>
    </row>
    <row r="8" spans="1:4">
      <c r="A8" s="4" t="s">
        <v>961</v>
      </c>
      <c r="B8" s="5" t="n">
        <v>1000</v>
      </c>
      <c r="C8" s="5" t="n">
        <v>1094</v>
      </c>
    </row>
    <row r="9" spans="1:4">
      <c r="A9" s="4" t="s">
        <v>962</v>
      </c>
      <c r="B9" s="5" t="n">
        <v>6</v>
      </c>
      <c r="C9" s="5" t="n">
        <v>7</v>
      </c>
      <c r="D9" s="6" t="n">
        <v>3</v>
      </c>
    </row>
    <row r="10" spans="1:4">
      <c r="A10" s="4" t="s">
        <v>963</v>
      </c>
      <c r="B10" s="5" t="n">
        <v>39</v>
      </c>
      <c r="C10" s="5" t="n">
        <v>45</v>
      </c>
      <c r="D10" s="5" t="n">
        <v>46</v>
      </c>
    </row>
    <row r="11" spans="1:4">
      <c r="A11" s="4" t="s">
        <v>964</v>
      </c>
      <c r="B11" s="5" t="n">
        <v>25</v>
      </c>
      <c r="C11" s="5" t="n">
        <v>-8</v>
      </c>
    </row>
    <row r="12" spans="1:4">
      <c r="A12" s="4" t="s">
        <v>965</v>
      </c>
      <c r="B12" s="5" t="n">
        <v>-91</v>
      </c>
      <c r="C12" s="5" t="n">
        <v>-138</v>
      </c>
    </row>
    <row r="13" spans="1:4">
      <c r="A13" s="4" t="s">
        <v>966</v>
      </c>
      <c r="B13" s="5" t="n">
        <v>979</v>
      </c>
      <c r="C13" s="5" t="n">
        <v>1000</v>
      </c>
      <c r="D13" s="5" t="n">
        <v>1094</v>
      </c>
    </row>
    <row r="14" spans="1:4">
      <c r="A14" s="4" t="s">
        <v>958</v>
      </c>
      <c r="B14" s="5" t="n">
        <v>870</v>
      </c>
      <c r="C14" s="5" t="n">
        <v>922</v>
      </c>
    </row>
    <row r="15" spans="1:4">
      <c r="A15" s="4" t="s">
        <v>967</v>
      </c>
      <c r="B15" s="5" t="n">
        <v>114</v>
      </c>
      <c r="C15" s="5" t="n">
        <v>84</v>
      </c>
    </row>
    <row r="16" spans="1:4">
      <c r="A16" s="4" t="s">
        <v>968</v>
      </c>
      <c r="B16" s="5" t="n">
        <v>15</v>
      </c>
      <c r="C16" s="5" t="n">
        <v>2</v>
      </c>
    </row>
    <row r="17" spans="1:4">
      <c r="A17" s="4" t="s">
        <v>965</v>
      </c>
      <c r="B17" s="5" t="n">
        <v>-91</v>
      </c>
      <c r="C17" s="5" t="n">
        <v>-138</v>
      </c>
    </row>
    <row r="18" spans="1:4">
      <c r="A18" s="4" t="s">
        <v>959</v>
      </c>
      <c r="B18" s="5" t="n">
        <v>908</v>
      </c>
      <c r="C18" s="5" t="n">
        <v>870</v>
      </c>
      <c r="D18" s="5" t="n">
        <v>922</v>
      </c>
    </row>
    <row r="19" spans="1:4">
      <c r="A19" s="4" t="s">
        <v>969</v>
      </c>
      <c r="B19" s="5" t="n">
        <v>-71</v>
      </c>
      <c r="C19" s="5" t="n">
        <v>-130</v>
      </c>
    </row>
    <row r="20" spans="1:4">
      <c r="A20" s="4" t="s">
        <v>970</v>
      </c>
    </row>
    <row r="21" spans="1:4">
      <c r="A21" s="3" t="s">
        <v>957</v>
      </c>
    </row>
    <row r="22" spans="1:4">
      <c r="A22" s="4" t="s">
        <v>961</v>
      </c>
      <c r="B22" s="5" t="n">
        <v>13</v>
      </c>
      <c r="C22" s="5" t="n">
        <v>13</v>
      </c>
    </row>
    <row r="23" spans="1:4">
      <c r="A23" s="4" t="s">
        <v>963</v>
      </c>
      <c r="B23" s="5" t="n">
        <v>1</v>
      </c>
      <c r="C23" s="5" t="n">
        <v>1</v>
      </c>
      <c r="D23" s="5" t="n">
        <v>1</v>
      </c>
    </row>
    <row r="24" spans="1:4">
      <c r="A24" s="4" t="s">
        <v>971</v>
      </c>
      <c r="B24" s="5" t="n">
        <v>1</v>
      </c>
    </row>
    <row r="25" spans="1:4">
      <c r="A25" s="4" t="s">
        <v>965</v>
      </c>
      <c r="B25" s="5" t="n">
        <v>-1</v>
      </c>
      <c r="C25" s="5" t="n">
        <v>-1</v>
      </c>
    </row>
    <row r="26" spans="1:4">
      <c r="A26" s="4" t="s">
        <v>966</v>
      </c>
      <c r="B26" s="5" t="n">
        <v>14</v>
      </c>
      <c r="C26" s="5" t="n">
        <v>13</v>
      </c>
      <c r="D26" s="6" t="n">
        <v>13</v>
      </c>
    </row>
    <row r="27" spans="1:4">
      <c r="A27" s="4" t="s">
        <v>968</v>
      </c>
      <c r="B27" s="5" t="n">
        <v>1</v>
      </c>
      <c r="C27" s="5" t="n">
        <v>1</v>
      </c>
    </row>
    <row r="28" spans="1:4">
      <c r="A28" s="4" t="s">
        <v>965</v>
      </c>
      <c r="B28" s="5" t="n">
        <v>-1</v>
      </c>
      <c r="C28" s="5" t="n">
        <v>-1</v>
      </c>
    </row>
    <row r="29" spans="1:4">
      <c r="A29" s="4" t="s">
        <v>969</v>
      </c>
      <c r="B29" s="6" t="n">
        <v>-14</v>
      </c>
      <c r="C29" s="6" t="n">
        <v>-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2</v>
      </c>
    </row>
    <row r="2" spans="1:3">
      <c r="A2" s="4" t="s">
        <v>973</v>
      </c>
    </row>
    <row r="3" spans="1:3">
      <c r="A3" s="3" t="s">
        <v>957</v>
      </c>
    </row>
    <row r="4" spans="1:3">
      <c r="A4" s="4" t="s">
        <v>974</v>
      </c>
      <c r="B4" s="6" t="n">
        <v>8</v>
      </c>
    </row>
    <row r="5" spans="1:3">
      <c r="A5" s="4" t="s">
        <v>975</v>
      </c>
      <c r="B5" s="5" t="n">
        <v>-2</v>
      </c>
      <c r="C5" s="6" t="n">
        <v>-2</v>
      </c>
    </row>
    <row r="6" spans="1:3">
      <c r="A6" s="4" t="s">
        <v>976</v>
      </c>
      <c r="B6" s="5" t="n">
        <v>-77</v>
      </c>
      <c r="C6" s="5" t="n">
        <v>-128</v>
      </c>
    </row>
    <row r="7" spans="1:3">
      <c r="A7" s="4" t="s">
        <v>977</v>
      </c>
      <c r="B7" s="5" t="n">
        <v>-71</v>
      </c>
      <c r="C7" s="5" t="n">
        <v>-130</v>
      </c>
    </row>
    <row r="8" spans="1:3">
      <c r="A8" s="4" t="s">
        <v>978</v>
      </c>
    </row>
    <row r="9" spans="1:3">
      <c r="A9" s="3" t="s">
        <v>957</v>
      </c>
    </row>
    <row r="10" spans="1:3">
      <c r="A10" s="4" t="s">
        <v>975</v>
      </c>
      <c r="B10" s="5" t="n">
        <v>-1</v>
      </c>
      <c r="C10" s="5" t="n">
        <v>-1</v>
      </c>
    </row>
    <row r="11" spans="1:3">
      <c r="A11" s="4" t="s">
        <v>976</v>
      </c>
      <c r="B11" s="5" t="n">
        <v>-13</v>
      </c>
      <c r="C11" s="5" t="n">
        <v>-12</v>
      </c>
    </row>
    <row r="12" spans="1:3">
      <c r="A12" s="4" t="s">
        <v>977</v>
      </c>
      <c r="B12" s="6" t="n">
        <v>-14</v>
      </c>
      <c r="C12" s="6" t="n">
        <v>-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33</v>
      </c>
    </row>
    <row r="3" spans="1:4">
      <c r="A3" s="4" t="s">
        <v>973</v>
      </c>
    </row>
    <row r="4" spans="1:4">
      <c r="A4" s="3" t="s">
        <v>957</v>
      </c>
    </row>
    <row r="5" spans="1:4">
      <c r="A5" s="4" t="s">
        <v>962</v>
      </c>
      <c r="B5" s="6" t="n">
        <v>6</v>
      </c>
      <c r="C5" s="6" t="n">
        <v>7</v>
      </c>
      <c r="D5" s="6" t="n">
        <v>3</v>
      </c>
    </row>
    <row r="6" spans="1:4">
      <c r="A6" s="4" t="s">
        <v>963</v>
      </c>
      <c r="B6" s="5" t="n">
        <v>39</v>
      </c>
      <c r="C6" s="5" t="n">
        <v>45</v>
      </c>
      <c r="D6" s="5" t="n">
        <v>46</v>
      </c>
    </row>
    <row r="7" spans="1:4">
      <c r="A7" s="4" t="s">
        <v>980</v>
      </c>
      <c r="B7" s="5" t="n">
        <v>-48</v>
      </c>
      <c r="C7" s="5" t="n">
        <v>-55</v>
      </c>
      <c r="D7" s="5" t="n">
        <v>-56</v>
      </c>
    </row>
    <row r="8" spans="1:4">
      <c r="A8" s="4" t="s">
        <v>981</v>
      </c>
      <c r="B8" s="5" t="n">
        <v>-3</v>
      </c>
      <c r="C8" s="5" t="n">
        <v>-3</v>
      </c>
      <c r="D8" s="5" t="n">
        <v>-7</v>
      </c>
    </row>
    <row r="9" spans="1:4">
      <c r="A9" s="4" t="s">
        <v>978</v>
      </c>
    </row>
    <row r="10" spans="1:4">
      <c r="A10" s="3" t="s">
        <v>957</v>
      </c>
    </row>
    <row r="11" spans="1:4">
      <c r="A11" s="4" t="s">
        <v>963</v>
      </c>
      <c r="B11" s="5" t="n">
        <v>1</v>
      </c>
      <c r="C11" s="5" t="n">
        <v>1</v>
      </c>
      <c r="D11" s="5" t="n">
        <v>1</v>
      </c>
    </row>
    <row r="12" spans="1:4">
      <c r="A12" s="4" t="s">
        <v>981</v>
      </c>
      <c r="B12" s="6" t="n">
        <v>1</v>
      </c>
      <c r="C12" s="6" t="n">
        <v>1</v>
      </c>
      <c r="D12" s="6" t="n">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33</v>
      </c>
    </row>
    <row r="3" spans="1:4">
      <c r="A3" s="4" t="s">
        <v>973</v>
      </c>
    </row>
    <row r="4" spans="1:4">
      <c r="A4" s="3" t="s">
        <v>957</v>
      </c>
    </row>
    <row r="5" spans="1:4">
      <c r="A5" s="4" t="s">
        <v>983</v>
      </c>
      <c r="B5" s="6" t="n">
        <v>38</v>
      </c>
      <c r="C5" s="6" t="n">
        <v>76</v>
      </c>
      <c r="D5" s="6" t="n">
        <v>67</v>
      </c>
    </row>
    <row r="6" spans="1:4">
      <c r="A6" s="4" t="s">
        <v>984</v>
      </c>
      <c r="B6" s="5" t="n">
        <v>-40</v>
      </c>
      <c r="C6" s="5" t="n">
        <v>-38</v>
      </c>
      <c r="D6" s="5" t="n">
        <v>9</v>
      </c>
    </row>
    <row r="7" spans="1:4">
      <c r="A7" s="4" t="s">
        <v>985</v>
      </c>
      <c r="B7" s="5" t="n">
        <v>-2</v>
      </c>
      <c r="C7" s="5" t="n">
        <v>38</v>
      </c>
      <c r="D7" s="5" t="n">
        <v>76</v>
      </c>
    </row>
    <row r="8" spans="1:4">
      <c r="A8" s="4" t="s">
        <v>978</v>
      </c>
    </row>
    <row r="9" spans="1:4">
      <c r="A9" s="3" t="s">
        <v>957</v>
      </c>
    </row>
    <row r="10" spans="1:4">
      <c r="A10" s="4" t="s">
        <v>983</v>
      </c>
      <c r="B10" s="5" t="n">
        <v>-1</v>
      </c>
      <c r="C10" s="5" t="n">
        <v>-1</v>
      </c>
      <c r="D10" s="5" t="n">
        <v>1</v>
      </c>
    </row>
    <row r="11" spans="1:4">
      <c r="A11" s="4" t="s">
        <v>984</v>
      </c>
      <c r="B11" s="6" t="n">
        <v>1</v>
      </c>
      <c r="D11" s="5" t="n">
        <v>-2</v>
      </c>
    </row>
    <row r="12" spans="1:4">
      <c r="A12" s="4" t="s">
        <v>985</v>
      </c>
      <c r="C12" s="6" t="n">
        <v>-1</v>
      </c>
      <c r="D12" s="6"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2"/>
    <col customWidth="1" max="2" min="2" width="16"/>
    <col customWidth="1" max="3" min="3" width="21"/>
    <col customWidth="1" max="4" min="4" width="21"/>
    <col customWidth="1" max="5" min="5" width="21"/>
    <col customWidth="1" max="6" min="6" width="21"/>
  </cols>
  <sheetData>
    <row r="1" spans="1:6">
      <c r="A1" s="1" t="s">
        <v>986</v>
      </c>
      <c r="B1" s="2" t="s">
        <v>1</v>
      </c>
    </row>
    <row r="2" spans="1:6">
      <c r="B2" s="2" t="s">
        <v>404</v>
      </c>
      <c r="C2" s="2" t="s">
        <v>114</v>
      </c>
      <c r="D2" s="2" t="s">
        <v>987</v>
      </c>
      <c r="E2" s="2" t="s">
        <v>115</v>
      </c>
      <c r="F2" s="2" t="s">
        <v>116</v>
      </c>
    </row>
    <row r="3" spans="1:6">
      <c r="A3" s="4" t="s">
        <v>988</v>
      </c>
    </row>
    <row r="4" spans="1:6">
      <c r="A4" s="3" t="s">
        <v>957</v>
      </c>
    </row>
    <row r="5" spans="1:6">
      <c r="A5" s="4" t="s">
        <v>989</v>
      </c>
      <c r="D5" s="12" t="n">
        <v>20</v>
      </c>
    </row>
    <row r="6" spans="1:6">
      <c r="A6" s="4" t="s">
        <v>880</v>
      </c>
    </row>
    <row r="7" spans="1:6">
      <c r="A7" s="3" t="s">
        <v>957</v>
      </c>
    </row>
    <row r="8" spans="1:6">
      <c r="A8" s="4" t="s">
        <v>990</v>
      </c>
      <c r="C8" s="6" t="n">
        <v>1000000</v>
      </c>
    </row>
    <row r="9" spans="1:6">
      <c r="A9" s="4" t="s">
        <v>991</v>
      </c>
    </row>
    <row r="10" spans="1:6">
      <c r="A10" s="3" t="s">
        <v>957</v>
      </c>
    </row>
    <row r="11" spans="1:6">
      <c r="A11" s="4" t="s">
        <v>992</v>
      </c>
      <c r="C11" s="5" t="n">
        <v>21000000</v>
      </c>
      <c r="E11" s="6" t="n">
        <v>20000000</v>
      </c>
      <c r="F11" s="6" t="n">
        <v>20000000</v>
      </c>
    </row>
    <row r="12" spans="1:6">
      <c r="A12" s="4" t="s">
        <v>993</v>
      </c>
    </row>
    <row r="13" spans="1:6">
      <c r="A13" s="3" t="s">
        <v>957</v>
      </c>
    </row>
    <row r="14" spans="1:6">
      <c r="A14" s="4" t="s">
        <v>994</v>
      </c>
      <c r="C14" s="5" t="n">
        <v>-10000000</v>
      </c>
      <c r="E14" s="5" t="n">
        <v>-19000000</v>
      </c>
    </row>
    <row r="15" spans="1:6">
      <c r="A15" s="4" t="s">
        <v>995</v>
      </c>
    </row>
    <row r="16" spans="1:6">
      <c r="A16" s="3" t="s">
        <v>957</v>
      </c>
    </row>
    <row r="17" spans="1:6">
      <c r="A17" s="4" t="s">
        <v>996</v>
      </c>
      <c r="C17" s="6" t="n">
        <v>-1000000</v>
      </c>
      <c r="E17" s="6" t="n">
        <v>-1000000</v>
      </c>
    </row>
    <row r="18" spans="1:6">
      <c r="A18" s="4" t="s">
        <v>973</v>
      </c>
    </row>
    <row r="19" spans="1:6">
      <c r="A19" s="3" t="s">
        <v>957</v>
      </c>
    </row>
    <row r="20" spans="1:6">
      <c r="A20" s="4" t="s">
        <v>997</v>
      </c>
      <c r="C20" s="4" t="s">
        <v>998</v>
      </c>
      <c r="D20" s="4" t="s">
        <v>998</v>
      </c>
      <c r="E20" s="4" t="s">
        <v>734</v>
      </c>
      <c r="F20" s="4" t="s">
        <v>999</v>
      </c>
    </row>
    <row r="21" spans="1:6">
      <c r="A21" s="4" t="s">
        <v>1000</v>
      </c>
    </row>
    <row r="22" spans="1:6">
      <c r="A22" s="3" t="s">
        <v>957</v>
      </c>
    </row>
    <row r="23" spans="1:6">
      <c r="A23" s="4" t="s">
        <v>997</v>
      </c>
      <c r="B23" s="4" t="s">
        <v>1001</v>
      </c>
    </row>
    <row r="24" spans="1:6">
      <c r="A24" s="4" t="s">
        <v>1002</v>
      </c>
    </row>
    <row r="25" spans="1:6">
      <c r="A25" s="3" t="s">
        <v>957</v>
      </c>
    </row>
    <row r="26" spans="1:6">
      <c r="A26" s="4" t="s">
        <v>1003</v>
      </c>
      <c r="C26" s="6" t="n">
        <v>1000000</v>
      </c>
    </row>
    <row r="27" spans="1:6">
      <c r="A27" s="4" t="s">
        <v>1004</v>
      </c>
    </row>
    <row r="28" spans="1:6">
      <c r="A28" s="3" t="s">
        <v>957</v>
      </c>
    </row>
    <row r="29" spans="1:6">
      <c r="A29" s="4" t="s">
        <v>1005</v>
      </c>
      <c r="C29" s="4" t="s">
        <v>1006</v>
      </c>
    </row>
    <row r="30" spans="1:6">
      <c r="A30" s="4" t="s">
        <v>1007</v>
      </c>
    </row>
    <row r="31" spans="1:6">
      <c r="A31" s="3" t="s">
        <v>957</v>
      </c>
    </row>
    <row r="32" spans="1:6">
      <c r="A32" s="4" t="s">
        <v>1005</v>
      </c>
      <c r="C32" s="4" t="s">
        <v>1008</v>
      </c>
    </row>
    <row r="33" spans="1:6">
      <c r="A33" s="4" t="s">
        <v>1009</v>
      </c>
    </row>
    <row r="34" spans="1:6">
      <c r="A34" s="3" t="s">
        <v>957</v>
      </c>
    </row>
    <row r="35" spans="1:6">
      <c r="A35" s="4" t="s">
        <v>1005</v>
      </c>
      <c r="C35" s="4" t="s">
        <v>422</v>
      </c>
    </row>
    <row r="36" spans="1:6">
      <c r="A36" s="4" t="s">
        <v>1010</v>
      </c>
    </row>
    <row r="37" spans="1:6">
      <c r="A37" s="3" t="s">
        <v>957</v>
      </c>
    </row>
    <row r="38" spans="1:6">
      <c r="A38" s="4" t="s">
        <v>1005</v>
      </c>
      <c r="C38" s="4" t="s">
        <v>1011</v>
      </c>
    </row>
    <row r="39" spans="1:6">
      <c r="A39" s="4" t="s">
        <v>1012</v>
      </c>
    </row>
    <row r="40" spans="1:6">
      <c r="A40" s="3" t="s">
        <v>957</v>
      </c>
    </row>
    <row r="41" spans="1:6">
      <c r="A41" s="4" t="s">
        <v>1013</v>
      </c>
      <c r="C41" s="6" t="n">
        <v>16000000</v>
      </c>
    </row>
    <row r="42" spans="1:6">
      <c r="A42" s="4" t="s">
        <v>1014</v>
      </c>
      <c r="C42" s="5" t="n">
        <v>3000000</v>
      </c>
    </row>
    <row r="43" spans="1:6">
      <c r="A43" s="4" t="s">
        <v>1015</v>
      </c>
      <c r="C43" s="6" t="n">
        <v>15000000</v>
      </c>
      <c r="E43" s="6" t="n">
        <v>2000000</v>
      </c>
    </row>
    <row r="44" spans="1:6">
      <c r="A44" s="4" t="s">
        <v>373</v>
      </c>
    </row>
    <row r="45" spans="1:6">
      <c r="A45" s="3" t="s">
        <v>957</v>
      </c>
    </row>
    <row r="46" spans="1:6">
      <c r="A46" s="4" t="s">
        <v>997</v>
      </c>
      <c r="C46" s="4" t="s">
        <v>1016</v>
      </c>
      <c r="D46" s="4" t="s">
        <v>1016</v>
      </c>
      <c r="E46" s="4" t="s">
        <v>1017</v>
      </c>
      <c r="F46" s="4" t="s">
        <v>1018</v>
      </c>
    </row>
    <row r="47" spans="1:6">
      <c r="A47" s="4" t="s">
        <v>1005</v>
      </c>
      <c r="C47" s="4" t="s">
        <v>894</v>
      </c>
      <c r="E47" s="4" t="s">
        <v>894</v>
      </c>
    </row>
    <row r="48" spans="1:6">
      <c r="A48" s="4" t="s">
        <v>1015</v>
      </c>
      <c r="C48" s="6" t="n">
        <v>2000000</v>
      </c>
      <c r="E48" s="6" t="n">
        <v>29000000</v>
      </c>
    </row>
    <row r="49" spans="1:6">
      <c r="A49" s="4" t="s">
        <v>1019</v>
      </c>
      <c r="C49" s="6" t="n">
        <v>3000000</v>
      </c>
      <c r="E49" s="6" t="n">
        <v>-1000000</v>
      </c>
    </row>
    <row r="50" spans="1:6">
      <c r="A50" s="4" t="s">
        <v>1020</v>
      </c>
      <c r="C50" s="4" t="s">
        <v>1021</v>
      </c>
      <c r="D50" s="4" t="s">
        <v>1021</v>
      </c>
    </row>
    <row r="51" spans="1:6">
      <c r="A51" s="4" t="s">
        <v>1022</v>
      </c>
    </row>
    <row r="52" spans="1:6">
      <c r="A52" s="3" t="s">
        <v>957</v>
      </c>
    </row>
    <row r="53" spans="1:6">
      <c r="A53" s="4" t="s">
        <v>1005</v>
      </c>
      <c r="C53" s="4" t="s">
        <v>1023</v>
      </c>
      <c r="E53" s="4" t="s">
        <v>440</v>
      </c>
    </row>
    <row r="54" spans="1:6">
      <c r="A54" s="4" t="s">
        <v>1024</v>
      </c>
    </row>
    <row r="55" spans="1:6">
      <c r="A55" s="3" t="s">
        <v>957</v>
      </c>
    </row>
    <row r="56" spans="1:6">
      <c r="A56" s="4" t="s">
        <v>1005</v>
      </c>
      <c r="C56" s="4" t="s">
        <v>1025</v>
      </c>
      <c r="E56" s="4" t="s">
        <v>1026</v>
      </c>
    </row>
    <row r="57" spans="1:6">
      <c r="A57" s="4" t="s">
        <v>1027</v>
      </c>
    </row>
    <row r="58" spans="1:6">
      <c r="A58" s="3" t="s">
        <v>957</v>
      </c>
    </row>
    <row r="59" spans="1:6">
      <c r="A59" s="4" t="s">
        <v>1028</v>
      </c>
      <c r="C59" s="4" t="s">
        <v>1029</v>
      </c>
      <c r="D59" s="4" t="s">
        <v>1029</v>
      </c>
    </row>
  </sheetData>
  <mergeCells count="2">
    <mergeCell ref="A1:A2"/>
    <mergeCell ref="B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0</v>
      </c>
      <c r="B1" s="2" t="s">
        <v>2</v>
      </c>
      <c r="C1" s="2" t="s">
        <v>32</v>
      </c>
      <c r="D1" s="2" t="s">
        <v>33</v>
      </c>
    </row>
    <row r="2" spans="1:4">
      <c r="A2" s="4" t="s">
        <v>973</v>
      </c>
    </row>
    <row r="3" spans="1:4">
      <c r="A3" s="3" t="s">
        <v>1031</v>
      </c>
    </row>
    <row r="4" spans="1:4">
      <c r="A4" s="4" t="s">
        <v>1032</v>
      </c>
      <c r="B4" s="4" t="s">
        <v>1033</v>
      </c>
      <c r="C4" s="4" t="s">
        <v>1034</v>
      </c>
      <c r="D4" s="4" t="s">
        <v>1035</v>
      </c>
    </row>
    <row r="5" spans="1:4">
      <c r="A5" s="4" t="s">
        <v>1036</v>
      </c>
    </row>
    <row r="6" spans="1:4">
      <c r="A6" s="3" t="s">
        <v>1031</v>
      </c>
    </row>
    <row r="7" spans="1:4">
      <c r="A7" s="4" t="s">
        <v>1032</v>
      </c>
      <c r="B7" s="4" t="s">
        <v>1037</v>
      </c>
      <c r="C7" s="4" t="s">
        <v>1038</v>
      </c>
      <c r="D7" s="4" t="s">
        <v>1039</v>
      </c>
    </row>
    <row r="8" spans="1:4">
      <c r="A8" s="4" t="s">
        <v>1040</v>
      </c>
    </row>
    <row r="9" spans="1:4">
      <c r="A9" s="3" t="s">
        <v>1031</v>
      </c>
    </row>
    <row r="10" spans="1:4">
      <c r="A10" s="4" t="s">
        <v>1032</v>
      </c>
      <c r="B10" s="4" t="s">
        <v>1041</v>
      </c>
      <c r="C10" s="4" t="s">
        <v>1042</v>
      </c>
      <c r="D10" s="4" t="s">
        <v>10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2</v>
      </c>
      <c r="D2" s="2" t="s">
        <v>33</v>
      </c>
    </row>
    <row r="3" spans="1:4">
      <c r="A3" s="4" t="s">
        <v>973</v>
      </c>
    </row>
    <row r="4" spans="1:4">
      <c r="A4" s="3" t="s">
        <v>957</v>
      </c>
    </row>
    <row r="5" spans="1:4">
      <c r="A5" s="4" t="s">
        <v>1032</v>
      </c>
      <c r="B5" s="4" t="s">
        <v>1034</v>
      </c>
      <c r="C5" s="4" t="s">
        <v>1035</v>
      </c>
      <c r="D5" s="4" t="s">
        <v>1045</v>
      </c>
    </row>
    <row r="6" spans="1:4">
      <c r="A6" s="4" t="s">
        <v>1046</v>
      </c>
      <c r="B6" s="4" t="s">
        <v>998</v>
      </c>
      <c r="C6" s="4" t="s">
        <v>734</v>
      </c>
      <c r="D6" s="4" t="s">
        <v>999</v>
      </c>
    </row>
    <row r="7" spans="1:4">
      <c r="A7" s="4" t="s">
        <v>1036</v>
      </c>
    </row>
    <row r="8" spans="1:4">
      <c r="A8" s="3" t="s">
        <v>957</v>
      </c>
    </row>
    <row r="9" spans="1:4">
      <c r="A9" s="4" t="s">
        <v>1032</v>
      </c>
      <c r="B9" s="4" t="s">
        <v>1038</v>
      </c>
      <c r="C9" s="4" t="s">
        <v>1039</v>
      </c>
      <c r="D9" s="4" t="s">
        <v>1041</v>
      </c>
    </row>
    <row r="10" spans="1:4">
      <c r="A10" s="4" t="s">
        <v>1040</v>
      </c>
    </row>
    <row r="11" spans="1:4">
      <c r="A11" s="3" t="s">
        <v>957</v>
      </c>
    </row>
    <row r="12" spans="1:4">
      <c r="A12" s="4" t="s">
        <v>1032</v>
      </c>
      <c r="B12" s="4" t="s">
        <v>1042</v>
      </c>
      <c r="C12" s="4" t="s">
        <v>1043</v>
      </c>
      <c r="D12" s="4" t="s">
        <v>10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2</v>
      </c>
      <c r="D2" s="2" t="s">
        <v>33</v>
      </c>
    </row>
    <row r="3" spans="1:4">
      <c r="A3" s="3" t="s">
        <v>1048</v>
      </c>
    </row>
    <row r="4" spans="1:4">
      <c r="A4" s="4" t="s">
        <v>1049</v>
      </c>
      <c r="B4" s="4" t="s">
        <v>1050</v>
      </c>
      <c r="C4" s="4" t="s">
        <v>1051</v>
      </c>
      <c r="D4" s="4" t="s">
        <v>1052</v>
      </c>
    </row>
    <row r="5" spans="1:4">
      <c r="A5" s="4" t="s">
        <v>1053</v>
      </c>
      <c r="B5" s="4" t="s">
        <v>1029</v>
      </c>
      <c r="C5" s="4" t="s">
        <v>1029</v>
      </c>
      <c r="D5" s="4" t="s">
        <v>1029</v>
      </c>
    </row>
    <row r="6" spans="1:4">
      <c r="A6" s="4" t="s">
        <v>1054</v>
      </c>
      <c r="B6" s="5" t="n">
        <v>2029</v>
      </c>
      <c r="C6" s="5" t="n">
        <v>2022</v>
      </c>
      <c r="D6" s="5" t="n">
        <v>20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55</v>
      </c>
      <c r="B1" s="2" t="s">
        <v>2</v>
      </c>
      <c r="C1" s="2" t="s">
        <v>32</v>
      </c>
    </row>
    <row r="2" spans="1:3">
      <c r="A2" s="3" t="s">
        <v>957</v>
      </c>
    </row>
    <row r="3" spans="1:3">
      <c r="A3" s="4" t="s">
        <v>1056</v>
      </c>
      <c r="B3" s="4" t="s">
        <v>894</v>
      </c>
      <c r="C3" s="4" t="s">
        <v>894</v>
      </c>
    </row>
    <row r="4" spans="1:3">
      <c r="A4" s="4" t="s">
        <v>1057</v>
      </c>
    </row>
    <row r="5" spans="1:3">
      <c r="A5" s="3" t="s">
        <v>957</v>
      </c>
    </row>
    <row r="6" spans="1:3">
      <c r="A6" s="4" t="s">
        <v>1056</v>
      </c>
      <c r="B6" s="4" t="s">
        <v>715</v>
      </c>
    </row>
    <row r="7" spans="1:3">
      <c r="A7" s="4" t="s">
        <v>1058</v>
      </c>
    </row>
    <row r="8" spans="1:3">
      <c r="A8" s="3" t="s">
        <v>957</v>
      </c>
    </row>
    <row r="9" spans="1:3">
      <c r="A9" s="4" t="s">
        <v>1056</v>
      </c>
      <c r="C9" s="4" t="s">
        <v>1059</v>
      </c>
    </row>
    <row r="10" spans="1:3">
      <c r="A10" s="4" t="s">
        <v>1060</v>
      </c>
    </row>
    <row r="11" spans="1:3">
      <c r="A11" s="3" t="s">
        <v>957</v>
      </c>
    </row>
    <row r="12" spans="1:3">
      <c r="A12" s="4" t="s">
        <v>1056</v>
      </c>
      <c r="C12" s="4" t="s">
        <v>1061</v>
      </c>
    </row>
    <row r="13" spans="1:3">
      <c r="A13" s="4" t="s">
        <v>1062</v>
      </c>
    </row>
    <row r="14" spans="1:3">
      <c r="A14" s="3" t="s">
        <v>957</v>
      </c>
    </row>
    <row r="15" spans="1:3">
      <c r="A15" s="4" t="s">
        <v>1056</v>
      </c>
      <c r="C15" s="4" t="s">
        <v>1063</v>
      </c>
    </row>
    <row r="16" spans="1:3">
      <c r="A16" s="4" t="s">
        <v>1064</v>
      </c>
    </row>
    <row r="17" spans="1:3">
      <c r="A17" s="3" t="s">
        <v>957</v>
      </c>
    </row>
    <row r="18" spans="1:3">
      <c r="A18" s="4" t="s">
        <v>1056</v>
      </c>
      <c r="B18" s="4" t="s">
        <v>1065</v>
      </c>
      <c r="C18" s="4" t="s">
        <v>106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7</v>
      </c>
      <c r="B1" s="2" t="s">
        <v>2</v>
      </c>
      <c r="C1" s="2" t="s">
        <v>32</v>
      </c>
      <c r="D1" s="2" t="s">
        <v>33</v>
      </c>
    </row>
    <row r="2" spans="1:4">
      <c r="A2" s="3" t="s">
        <v>957</v>
      </c>
    </row>
    <row r="3" spans="1:4">
      <c r="A3" s="4" t="s">
        <v>1068</v>
      </c>
      <c r="B3" s="6" t="n">
        <v>908</v>
      </c>
      <c r="C3" s="6" t="n">
        <v>870</v>
      </c>
    </row>
    <row r="4" spans="1:4">
      <c r="A4" s="4" t="s">
        <v>1069</v>
      </c>
    </row>
    <row r="5" spans="1:4">
      <c r="A5" s="3" t="s">
        <v>957</v>
      </c>
    </row>
    <row r="6" spans="1:4">
      <c r="A6" s="4" t="s">
        <v>1068</v>
      </c>
      <c r="B6" s="5" t="n">
        <v>901</v>
      </c>
    </row>
    <row r="7" spans="1:4">
      <c r="A7" s="4" t="s">
        <v>1070</v>
      </c>
    </row>
    <row r="8" spans="1:4">
      <c r="A8" s="3" t="s">
        <v>957</v>
      </c>
    </row>
    <row r="9" spans="1:4">
      <c r="A9" s="4" t="s">
        <v>1068</v>
      </c>
      <c r="B9" s="5" t="n">
        <v>901</v>
      </c>
    </row>
    <row r="10" spans="1:4">
      <c r="A10" s="4" t="s">
        <v>1071</v>
      </c>
    </row>
    <row r="11" spans="1:4">
      <c r="A11" s="3" t="s">
        <v>957</v>
      </c>
    </row>
    <row r="12" spans="1:4">
      <c r="A12" s="4" t="s">
        <v>1068</v>
      </c>
      <c r="B12" s="5" t="n">
        <v>7</v>
      </c>
      <c r="C12" s="5" t="n">
        <v>870</v>
      </c>
    </row>
    <row r="13" spans="1:4">
      <c r="A13" s="13" t="n">
        <v>1</v>
      </c>
    </row>
    <row r="14" spans="1:4">
      <c r="A14" s="3" t="s">
        <v>957</v>
      </c>
    </row>
    <row r="15" spans="1:4">
      <c r="A15" s="4" t="s">
        <v>1068</v>
      </c>
      <c r="B15" s="5" t="n">
        <v>7</v>
      </c>
      <c r="C15" s="5" t="n">
        <v>96</v>
      </c>
    </row>
    <row r="16" spans="1:4">
      <c r="A16" s="4" t="s">
        <v>1072</v>
      </c>
    </row>
    <row r="17" spans="1:4">
      <c r="A17" s="3" t="s">
        <v>957</v>
      </c>
    </row>
    <row r="18" spans="1:4">
      <c r="A18" s="4" t="s">
        <v>1068</v>
      </c>
      <c r="B18" s="5" t="n">
        <v>7</v>
      </c>
      <c r="C18" s="5" t="n">
        <v>96</v>
      </c>
    </row>
    <row r="19" spans="1:4">
      <c r="A19" s="4" t="s">
        <v>1073</v>
      </c>
    </row>
    <row r="20" spans="1:4">
      <c r="A20" s="3" t="s">
        <v>957</v>
      </c>
    </row>
    <row r="21" spans="1:4">
      <c r="A21" s="4" t="s">
        <v>1068</v>
      </c>
      <c r="C21" s="5" t="n">
        <v>774</v>
      </c>
    </row>
    <row r="22" spans="1:4">
      <c r="A22" s="4" t="s">
        <v>1074</v>
      </c>
    </row>
    <row r="23" spans="1:4">
      <c r="A23" s="3" t="s">
        <v>957</v>
      </c>
    </row>
    <row r="24" spans="1:4">
      <c r="A24" s="4" t="s">
        <v>1068</v>
      </c>
      <c r="C24" s="5" t="n">
        <v>774</v>
      </c>
    </row>
    <row r="25" spans="1:4">
      <c r="A25" s="4" t="s">
        <v>1075</v>
      </c>
    </row>
    <row r="26" spans="1:4">
      <c r="A26" s="3" t="s">
        <v>957</v>
      </c>
    </row>
    <row r="27" spans="1:4">
      <c r="A27" s="4" t="s">
        <v>1068</v>
      </c>
      <c r="B27" s="5" t="n">
        <v>356</v>
      </c>
    </row>
    <row r="28" spans="1:4">
      <c r="A28" s="4" t="s">
        <v>1076</v>
      </c>
    </row>
    <row r="29" spans="1:4">
      <c r="A29" s="3" t="s">
        <v>957</v>
      </c>
    </row>
    <row r="30" spans="1:4">
      <c r="A30" s="4" t="s">
        <v>1068</v>
      </c>
      <c r="B30" s="5" t="n">
        <v>144</v>
      </c>
    </row>
    <row r="31" spans="1:4">
      <c r="A31" s="4" t="s">
        <v>1077</v>
      </c>
    </row>
    <row r="32" spans="1:4">
      <c r="A32" s="3" t="s">
        <v>957</v>
      </c>
    </row>
    <row r="33" spans="1:4">
      <c r="A33" s="4" t="s">
        <v>1068</v>
      </c>
      <c r="B33" s="5" t="n">
        <v>6</v>
      </c>
    </row>
    <row r="34" spans="1:4">
      <c r="A34" s="4" t="s">
        <v>1078</v>
      </c>
    </row>
    <row r="35" spans="1:4">
      <c r="A35" s="3" t="s">
        <v>957</v>
      </c>
    </row>
    <row r="36" spans="1:4">
      <c r="A36" s="4" t="s">
        <v>1068</v>
      </c>
      <c r="B36" s="5" t="n">
        <v>62</v>
      </c>
    </row>
    <row r="37" spans="1:4">
      <c r="A37" s="4" t="s">
        <v>1079</v>
      </c>
    </row>
    <row r="38" spans="1:4">
      <c r="A38" s="3" t="s">
        <v>957</v>
      </c>
    </row>
    <row r="39" spans="1:4">
      <c r="A39" s="4" t="s">
        <v>1068</v>
      </c>
      <c r="B39" s="5" t="n">
        <v>7</v>
      </c>
    </row>
    <row r="40" spans="1:4">
      <c r="A40" s="4" t="s">
        <v>1080</v>
      </c>
    </row>
    <row r="41" spans="1:4">
      <c r="A41" s="3" t="s">
        <v>957</v>
      </c>
    </row>
    <row r="42" spans="1:4">
      <c r="A42" s="4" t="s">
        <v>1068</v>
      </c>
      <c r="B42" s="5" t="n">
        <v>7</v>
      </c>
    </row>
    <row r="43" spans="1:4">
      <c r="A43" s="4" t="s">
        <v>1081</v>
      </c>
    </row>
    <row r="44" spans="1:4">
      <c r="A44" s="3" t="s">
        <v>957</v>
      </c>
    </row>
    <row r="45" spans="1:4">
      <c r="A45" s="4" t="s">
        <v>1068</v>
      </c>
      <c r="C45" s="5" t="n">
        <v>93</v>
      </c>
    </row>
    <row r="46" spans="1:4">
      <c r="A46" s="4" t="s">
        <v>1082</v>
      </c>
    </row>
    <row r="47" spans="1:4">
      <c r="A47" s="3" t="s">
        <v>957</v>
      </c>
    </row>
    <row r="48" spans="1:4">
      <c r="A48" s="4" t="s">
        <v>1068</v>
      </c>
      <c r="C48" s="5" t="n">
        <v>93</v>
      </c>
    </row>
    <row r="49" spans="1:4">
      <c r="A49" s="4" t="s">
        <v>1083</v>
      </c>
    </row>
    <row r="50" spans="1:4">
      <c r="A50" s="3" t="s">
        <v>957</v>
      </c>
    </row>
    <row r="51" spans="1:4">
      <c r="A51" s="4" t="s">
        <v>1068</v>
      </c>
      <c r="C51" s="5" t="n">
        <v>4</v>
      </c>
    </row>
    <row r="52" spans="1:4">
      <c r="A52" s="4" t="s">
        <v>1084</v>
      </c>
    </row>
    <row r="53" spans="1:4">
      <c r="A53" s="3" t="s">
        <v>957</v>
      </c>
    </row>
    <row r="54" spans="1:4">
      <c r="A54" s="4" t="s">
        <v>1068</v>
      </c>
      <c r="B54" s="5" t="n">
        <v>23</v>
      </c>
    </row>
    <row r="55" spans="1:4">
      <c r="A55" s="4" t="s">
        <v>1085</v>
      </c>
    </row>
    <row r="56" spans="1:4">
      <c r="A56" s="3" t="s">
        <v>957</v>
      </c>
    </row>
    <row r="57" spans="1:4">
      <c r="A57" s="4" t="s">
        <v>1068</v>
      </c>
      <c r="C57" s="5" t="n">
        <v>4</v>
      </c>
    </row>
    <row r="58" spans="1:4">
      <c r="A58" s="4" t="s">
        <v>1086</v>
      </c>
    </row>
    <row r="59" spans="1:4">
      <c r="A59" s="3" t="s">
        <v>957</v>
      </c>
    </row>
    <row r="60" spans="1:4">
      <c r="A60" s="4" t="s">
        <v>1068</v>
      </c>
      <c r="C60" s="5" t="n">
        <v>29</v>
      </c>
    </row>
    <row r="61" spans="1:4">
      <c r="A61" s="4" t="s">
        <v>1087</v>
      </c>
    </row>
    <row r="62" spans="1:4">
      <c r="A62" s="3" t="s">
        <v>957</v>
      </c>
    </row>
    <row r="63" spans="1:4">
      <c r="A63" s="4" t="s">
        <v>1068</v>
      </c>
      <c r="B63" s="5" t="n">
        <v>108</v>
      </c>
    </row>
    <row r="64" spans="1:4">
      <c r="A64" s="4" t="s">
        <v>1088</v>
      </c>
    </row>
    <row r="65" spans="1:4">
      <c r="A65" s="3" t="s">
        <v>957</v>
      </c>
    </row>
    <row r="66" spans="1:4">
      <c r="A66" s="4" t="s">
        <v>1068</v>
      </c>
      <c r="C66" s="5" t="n">
        <v>29</v>
      </c>
    </row>
    <row r="67" spans="1:4">
      <c r="A67" s="4" t="s">
        <v>1089</v>
      </c>
    </row>
    <row r="68" spans="1:4">
      <c r="A68" s="3" t="s">
        <v>957</v>
      </c>
    </row>
    <row r="69" spans="1:4">
      <c r="A69" s="4" t="s">
        <v>1068</v>
      </c>
      <c r="C69" s="5" t="n">
        <v>60</v>
      </c>
    </row>
    <row r="70" spans="1:4">
      <c r="A70" s="4" t="s">
        <v>1090</v>
      </c>
    </row>
    <row r="71" spans="1:4">
      <c r="A71" s="3" t="s">
        <v>957</v>
      </c>
    </row>
    <row r="72" spans="1:4">
      <c r="A72" s="4" t="s">
        <v>1068</v>
      </c>
      <c r="B72" s="5" t="n">
        <v>202</v>
      </c>
    </row>
    <row r="73" spans="1:4">
      <c r="A73" s="4" t="s">
        <v>1091</v>
      </c>
    </row>
    <row r="74" spans="1:4">
      <c r="A74" s="3" t="s">
        <v>957</v>
      </c>
    </row>
    <row r="75" spans="1:4">
      <c r="A75" s="4" t="s">
        <v>1068</v>
      </c>
      <c r="C75" s="5" t="n">
        <v>60</v>
      </c>
    </row>
    <row r="76" spans="1:4">
      <c r="A76" s="4" t="s">
        <v>1058</v>
      </c>
    </row>
    <row r="77" spans="1:4">
      <c r="A77" s="3" t="s">
        <v>957</v>
      </c>
    </row>
    <row r="78" spans="1:4">
      <c r="A78" s="4" t="s">
        <v>1068</v>
      </c>
      <c r="C78" s="5" t="n">
        <v>25</v>
      </c>
    </row>
    <row r="79" spans="1:4">
      <c r="A79" s="4" t="s">
        <v>1092</v>
      </c>
    </row>
    <row r="80" spans="1:4">
      <c r="A80" s="3" t="s">
        <v>957</v>
      </c>
    </row>
    <row r="81" spans="1:4">
      <c r="A81" s="4" t="s">
        <v>1068</v>
      </c>
      <c r="C81" s="5" t="n">
        <v>25</v>
      </c>
    </row>
    <row r="82" spans="1:4">
      <c r="A82" s="4" t="s">
        <v>1062</v>
      </c>
    </row>
    <row r="83" spans="1:4">
      <c r="A83" s="3" t="s">
        <v>957</v>
      </c>
    </row>
    <row r="84" spans="1:4">
      <c r="A84" s="4" t="s">
        <v>1068</v>
      </c>
      <c r="C84" s="5" t="n">
        <v>437</v>
      </c>
    </row>
    <row r="85" spans="1:4">
      <c r="A85" s="4" t="s">
        <v>1093</v>
      </c>
    </row>
    <row r="86" spans="1:4">
      <c r="A86" s="3" t="s">
        <v>957</v>
      </c>
    </row>
    <row r="87" spans="1:4">
      <c r="A87" s="4" t="s">
        <v>1068</v>
      </c>
      <c r="C87" s="5" t="n">
        <v>437</v>
      </c>
    </row>
    <row r="88" spans="1:4">
      <c r="A88" s="4" t="s">
        <v>1094</v>
      </c>
    </row>
    <row r="89" spans="1:4">
      <c r="A89" s="3" t="s">
        <v>957</v>
      </c>
    </row>
    <row r="90" spans="1:4">
      <c r="A90" s="4" t="s">
        <v>1068</v>
      </c>
      <c r="C90" s="5" t="n">
        <v>407</v>
      </c>
    </row>
    <row r="91" spans="1:4">
      <c r="A91" s="4" t="s">
        <v>1095</v>
      </c>
    </row>
    <row r="92" spans="1:4">
      <c r="A92" s="3" t="s">
        <v>957</v>
      </c>
    </row>
    <row r="93" spans="1:4">
      <c r="A93" s="4" t="s">
        <v>1068</v>
      </c>
      <c r="C93" s="5" t="n">
        <v>407</v>
      </c>
    </row>
    <row r="94" spans="1:4">
      <c r="A94" s="4" t="s">
        <v>1096</v>
      </c>
    </row>
    <row r="95" spans="1:4">
      <c r="A95" s="3" t="s">
        <v>957</v>
      </c>
    </row>
    <row r="96" spans="1:4">
      <c r="A96" s="4" t="s">
        <v>1068</v>
      </c>
      <c r="C96" s="5" t="n">
        <v>14</v>
      </c>
    </row>
    <row r="97" spans="1:4">
      <c r="A97" s="4" t="s">
        <v>1097</v>
      </c>
    </row>
    <row r="98" spans="1:4">
      <c r="A98" s="3" t="s">
        <v>957</v>
      </c>
    </row>
    <row r="99" spans="1:4">
      <c r="A99" s="4" t="s">
        <v>1068</v>
      </c>
      <c r="C99" s="5" t="n">
        <v>14</v>
      </c>
    </row>
    <row r="100" spans="1:4">
      <c r="A100" s="4" t="s">
        <v>1098</v>
      </c>
    </row>
    <row r="101" spans="1:4">
      <c r="A101" s="3" t="s">
        <v>957</v>
      </c>
    </row>
    <row r="102" spans="1:4">
      <c r="A102" s="4" t="s">
        <v>1068</v>
      </c>
      <c r="C102" s="5" t="n">
        <v>16</v>
      </c>
    </row>
    <row r="103" spans="1:4">
      <c r="A103" s="4" t="s">
        <v>1099</v>
      </c>
    </row>
    <row r="104" spans="1:4">
      <c r="A104" s="3" t="s">
        <v>957</v>
      </c>
    </row>
    <row r="105" spans="1:4">
      <c r="A105" s="4" t="s">
        <v>1068</v>
      </c>
      <c r="C105" s="5" t="n">
        <v>16</v>
      </c>
    </row>
    <row r="106" spans="1:4">
      <c r="A106" s="4" t="s">
        <v>1100</v>
      </c>
    </row>
    <row r="107" spans="1:4">
      <c r="A107" s="3" t="s">
        <v>957</v>
      </c>
    </row>
    <row r="108" spans="1:4">
      <c r="A108" s="4" t="s">
        <v>1068</v>
      </c>
      <c r="C108" s="5" t="n">
        <v>315</v>
      </c>
    </row>
    <row r="109" spans="1:4">
      <c r="A109" s="4" t="s">
        <v>1101</v>
      </c>
    </row>
    <row r="110" spans="1:4">
      <c r="A110" s="3" t="s">
        <v>957</v>
      </c>
    </row>
    <row r="111" spans="1:4">
      <c r="A111" s="4" t="s">
        <v>1068</v>
      </c>
      <c r="C111" s="5" t="n">
        <v>3</v>
      </c>
    </row>
    <row r="112" spans="1:4">
      <c r="A112" s="4" t="s">
        <v>1102</v>
      </c>
    </row>
    <row r="113" spans="1:4">
      <c r="A113" s="3" t="s">
        <v>957</v>
      </c>
    </row>
    <row r="114" spans="1:4">
      <c r="A114" s="4" t="s">
        <v>1068</v>
      </c>
      <c r="C114" s="5" t="n">
        <v>312</v>
      </c>
    </row>
    <row r="115" spans="1:4">
      <c r="A115" s="4" t="s">
        <v>1103</v>
      </c>
    </row>
    <row r="116" spans="1:4">
      <c r="A116" s="3" t="s">
        <v>957</v>
      </c>
    </row>
    <row r="117" spans="1:4">
      <c r="A117" s="4" t="s">
        <v>1068</v>
      </c>
      <c r="C117" s="5" t="n">
        <v>312</v>
      </c>
    </row>
    <row r="118" spans="1:4">
      <c r="A118" s="4" t="s">
        <v>1104</v>
      </c>
    </row>
    <row r="119" spans="1:4">
      <c r="A119" s="3" t="s">
        <v>957</v>
      </c>
    </row>
    <row r="120" spans="1:4">
      <c r="A120" s="4" t="s">
        <v>1068</v>
      </c>
      <c r="C120" s="5" t="n">
        <v>312</v>
      </c>
    </row>
    <row r="121" spans="1:4">
      <c r="A121" s="4" t="s">
        <v>1105</v>
      </c>
    </row>
    <row r="122" spans="1:4">
      <c r="A122" s="3" t="s">
        <v>957</v>
      </c>
    </row>
    <row r="123" spans="1:4">
      <c r="A123" s="4" t="s">
        <v>1068</v>
      </c>
      <c r="C123" s="5" t="n">
        <v>3</v>
      </c>
    </row>
    <row r="124" spans="1:4">
      <c r="A124" s="4" t="s">
        <v>1106</v>
      </c>
    </row>
    <row r="125" spans="1:4">
      <c r="A125" s="3" t="s">
        <v>957</v>
      </c>
    </row>
    <row r="126" spans="1:4">
      <c r="A126" s="4" t="s">
        <v>1068</v>
      </c>
      <c r="C126" s="5" t="n">
        <v>3</v>
      </c>
    </row>
    <row r="127" spans="1:4">
      <c r="A127" s="4" t="s">
        <v>1012</v>
      </c>
    </row>
    <row r="128" spans="1:4">
      <c r="A128" s="3" t="s">
        <v>957</v>
      </c>
    </row>
    <row r="129" spans="1:4">
      <c r="A129" s="4" t="s">
        <v>1068</v>
      </c>
      <c r="B129" s="5" t="n">
        <v>908</v>
      </c>
      <c r="C129" s="6" t="n">
        <v>870</v>
      </c>
      <c r="D129" s="6" t="n">
        <v>922</v>
      </c>
    </row>
    <row r="130" spans="1:4">
      <c r="A130" s="4" t="s">
        <v>1107</v>
      </c>
      <c r="B130" s="5" t="n">
        <v>901</v>
      </c>
    </row>
    <row r="131" spans="1:4">
      <c r="A131" s="4" t="s">
        <v>1108</v>
      </c>
    </row>
    <row r="132" spans="1:4">
      <c r="A132" s="3" t="s">
        <v>957</v>
      </c>
    </row>
    <row r="133" spans="1:4">
      <c r="A133" s="4" t="s">
        <v>1107</v>
      </c>
      <c r="B133" s="5" t="n">
        <v>901</v>
      </c>
    </row>
    <row r="134" spans="1:4">
      <c r="A134" s="4" t="s">
        <v>1109</v>
      </c>
    </row>
    <row r="135" spans="1:4">
      <c r="A135" s="3" t="s">
        <v>957</v>
      </c>
    </row>
    <row r="136" spans="1:4">
      <c r="A136" s="4" t="s">
        <v>1107</v>
      </c>
      <c r="B136" s="5" t="n">
        <v>901</v>
      </c>
    </row>
    <row r="137" spans="1:4">
      <c r="A137" s="4" t="s">
        <v>1110</v>
      </c>
    </row>
    <row r="138" spans="1:4">
      <c r="A138" s="3" t="s">
        <v>957</v>
      </c>
    </row>
    <row r="139" spans="1:4">
      <c r="A139" s="4" t="s">
        <v>1107</v>
      </c>
      <c r="B139" s="5" t="n">
        <v>356</v>
      </c>
    </row>
    <row r="140" spans="1:4">
      <c r="A140" s="4" t="s">
        <v>1111</v>
      </c>
    </row>
    <row r="141" spans="1:4">
      <c r="A141" s="3" t="s">
        <v>957</v>
      </c>
    </row>
    <row r="142" spans="1:4">
      <c r="A142" s="4" t="s">
        <v>1107</v>
      </c>
      <c r="B142" s="5" t="n">
        <v>144</v>
      </c>
    </row>
    <row r="143" spans="1:4">
      <c r="A143" s="4" t="s">
        <v>1112</v>
      </c>
    </row>
    <row r="144" spans="1:4">
      <c r="A144" s="3" t="s">
        <v>957</v>
      </c>
    </row>
    <row r="145" spans="1:4">
      <c r="A145" s="4" t="s">
        <v>1107</v>
      </c>
      <c r="B145" s="5" t="n">
        <v>6</v>
      </c>
    </row>
    <row r="146" spans="1:4">
      <c r="A146" s="4" t="s">
        <v>1113</v>
      </c>
    </row>
    <row r="147" spans="1:4">
      <c r="A147" s="3" t="s">
        <v>957</v>
      </c>
    </row>
    <row r="148" spans="1:4">
      <c r="A148" s="4" t="s">
        <v>1107</v>
      </c>
      <c r="B148" s="5" t="n">
        <v>62</v>
      </c>
    </row>
    <row r="149" spans="1:4">
      <c r="A149" s="4" t="s">
        <v>1114</v>
      </c>
    </row>
    <row r="150" spans="1:4">
      <c r="A150" s="3" t="s">
        <v>957</v>
      </c>
    </row>
    <row r="151" spans="1:4">
      <c r="A151" s="4" t="s">
        <v>1107</v>
      </c>
      <c r="B151" s="5" t="n">
        <v>23</v>
      </c>
    </row>
    <row r="152" spans="1:4">
      <c r="A152" s="4" t="s">
        <v>1115</v>
      </c>
    </row>
    <row r="153" spans="1:4">
      <c r="A153" s="3" t="s">
        <v>957</v>
      </c>
    </row>
    <row r="154" spans="1:4">
      <c r="A154" s="4" t="s">
        <v>1107</v>
      </c>
      <c r="B154" s="5" t="n">
        <v>108</v>
      </c>
    </row>
    <row r="155" spans="1:4">
      <c r="A155" s="4" t="s">
        <v>1116</v>
      </c>
    </row>
    <row r="156" spans="1:4">
      <c r="A156" s="3" t="s">
        <v>957</v>
      </c>
    </row>
    <row r="157" spans="1:4">
      <c r="A157" s="4" t="s">
        <v>1107</v>
      </c>
      <c r="B157" s="6" t="n">
        <v>2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1117</v>
      </c>
      <c r="B1" s="2" t="s">
        <v>114</v>
      </c>
    </row>
    <row r="2" spans="1:2">
      <c r="A2" s="4" t="s">
        <v>973</v>
      </c>
    </row>
    <row r="3" spans="1:2">
      <c r="A3" s="3" t="s">
        <v>957</v>
      </c>
    </row>
    <row r="4" spans="1:2">
      <c r="A4" s="5" t="n">
        <v>2018</v>
      </c>
      <c r="B4" s="6" t="n">
        <v>85</v>
      </c>
    </row>
    <row r="5" spans="1:2">
      <c r="A5" s="5" t="n">
        <v>2019</v>
      </c>
      <c r="B5" s="5" t="n">
        <v>83</v>
      </c>
    </row>
    <row r="6" spans="1:2">
      <c r="A6" s="5" t="n">
        <v>2020</v>
      </c>
      <c r="B6" s="5" t="n">
        <v>80</v>
      </c>
    </row>
    <row r="7" spans="1:2">
      <c r="A7" s="5" t="n">
        <v>2021</v>
      </c>
      <c r="B7" s="5" t="n">
        <v>77</v>
      </c>
    </row>
    <row r="8" spans="1:2">
      <c r="A8" s="5" t="n">
        <v>2022</v>
      </c>
      <c r="B8" s="5" t="n">
        <v>74</v>
      </c>
    </row>
    <row r="9" spans="1:2">
      <c r="A9" s="4" t="s">
        <v>1118</v>
      </c>
      <c r="B9" s="5" t="n">
        <v>330</v>
      </c>
    </row>
    <row r="10" spans="1:2">
      <c r="A10" s="4" t="s">
        <v>978</v>
      </c>
    </row>
    <row r="11" spans="1:2">
      <c r="A11" s="3" t="s">
        <v>957</v>
      </c>
    </row>
    <row r="12" spans="1:2">
      <c r="A12" s="5" t="n">
        <v>2018</v>
      </c>
      <c r="B12" s="5" t="n">
        <v>1</v>
      </c>
    </row>
    <row r="13" spans="1:2">
      <c r="A13" s="5" t="n">
        <v>2019</v>
      </c>
      <c r="B13" s="5" t="n">
        <v>1</v>
      </c>
    </row>
    <row r="14" spans="1:2">
      <c r="A14" s="5" t="n">
        <v>2020</v>
      </c>
      <c r="B14" s="5" t="n">
        <v>1</v>
      </c>
    </row>
    <row r="15" spans="1:2">
      <c r="A15" s="5" t="n">
        <v>2021</v>
      </c>
      <c r="B15" s="5" t="n">
        <v>1</v>
      </c>
    </row>
    <row r="16" spans="1:2">
      <c r="A16" s="5" t="n">
        <v>2022</v>
      </c>
      <c r="B16" s="5" t="n">
        <v>1</v>
      </c>
    </row>
    <row r="17" spans="1:2">
      <c r="A17" s="4" t="s">
        <v>1118</v>
      </c>
      <c r="B17" s="6" t="n">
        <v>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33</v>
      </c>
    </row>
    <row r="3" spans="1:4">
      <c r="A3" s="3" t="s">
        <v>957</v>
      </c>
    </row>
    <row r="4" spans="1:4">
      <c r="A4" s="4" t="s">
        <v>958</v>
      </c>
      <c r="B4" s="6" t="n">
        <v>870</v>
      </c>
    </row>
    <row r="5" spans="1:4">
      <c r="A5" s="4" t="s">
        <v>959</v>
      </c>
      <c r="B5" s="5" t="n">
        <v>908</v>
      </c>
      <c r="C5" s="6" t="n">
        <v>870</v>
      </c>
    </row>
    <row r="6" spans="1:4">
      <c r="A6" s="4" t="s">
        <v>373</v>
      </c>
    </row>
    <row r="7" spans="1:4">
      <c r="A7" s="3" t="s">
        <v>957</v>
      </c>
    </row>
    <row r="8" spans="1:4">
      <c r="A8" s="4" t="s">
        <v>961</v>
      </c>
      <c r="B8" s="5" t="n">
        <v>230</v>
      </c>
      <c r="C8" s="5" t="n">
        <v>210</v>
      </c>
    </row>
    <row r="9" spans="1:4">
      <c r="A9" s="4" t="s">
        <v>962</v>
      </c>
      <c r="B9" s="5" t="n">
        <v>0</v>
      </c>
      <c r="C9" s="5" t="n">
        <v>0</v>
      </c>
      <c r="D9" s="6" t="n">
        <v>0</v>
      </c>
    </row>
    <row r="10" spans="1:4">
      <c r="A10" s="4" t="s">
        <v>963</v>
      </c>
      <c r="B10" s="5" t="n">
        <v>6</v>
      </c>
      <c r="C10" s="5" t="n">
        <v>7</v>
      </c>
      <c r="D10" s="5" t="n">
        <v>9</v>
      </c>
    </row>
    <row r="11" spans="1:4">
      <c r="A11" s="4" t="s">
        <v>965</v>
      </c>
      <c r="B11" s="5" t="n">
        <v>-10</v>
      </c>
      <c r="C11" s="5" t="n">
        <v>-6</v>
      </c>
    </row>
    <row r="12" spans="1:4">
      <c r="A12" s="4" t="s">
        <v>964</v>
      </c>
      <c r="B12" s="5" t="n">
        <v>1</v>
      </c>
      <c r="C12" s="5" t="n">
        <v>59</v>
      </c>
    </row>
    <row r="13" spans="1:4">
      <c r="A13" s="4" t="s">
        <v>1120</v>
      </c>
      <c r="B13" s="5" t="n">
        <v>22</v>
      </c>
      <c r="C13" s="5" t="n">
        <v>-40</v>
      </c>
    </row>
    <row r="14" spans="1:4">
      <c r="A14" s="4" t="s">
        <v>966</v>
      </c>
      <c r="B14" s="5" t="n">
        <v>249</v>
      </c>
      <c r="C14" s="5" t="n">
        <v>230</v>
      </c>
      <c r="D14" s="5" t="n">
        <v>210</v>
      </c>
    </row>
    <row r="15" spans="1:4">
      <c r="A15" s="4" t="s">
        <v>958</v>
      </c>
      <c r="B15" s="5" t="n">
        <v>278</v>
      </c>
      <c r="C15" s="5" t="n">
        <v>240</v>
      </c>
    </row>
    <row r="16" spans="1:4">
      <c r="A16" s="4" t="s">
        <v>1121</v>
      </c>
      <c r="B16" s="5" t="n">
        <v>16</v>
      </c>
      <c r="C16" s="5" t="n">
        <v>62</v>
      </c>
    </row>
    <row r="17" spans="1:4">
      <c r="A17" s="4" t="s">
        <v>1122</v>
      </c>
      <c r="B17" s="5" t="n">
        <v>2</v>
      </c>
      <c r="C17" s="5" t="n">
        <v>29</v>
      </c>
    </row>
    <row r="18" spans="1:4">
      <c r="A18" s="4" t="s">
        <v>965</v>
      </c>
      <c r="B18" s="5" t="n">
        <v>-10</v>
      </c>
      <c r="C18" s="5" t="n">
        <v>-6</v>
      </c>
    </row>
    <row r="19" spans="1:4">
      <c r="A19" s="4" t="s">
        <v>1120</v>
      </c>
      <c r="B19" s="5" t="n">
        <v>27</v>
      </c>
      <c r="C19" s="5" t="n">
        <v>-47</v>
      </c>
    </row>
    <row r="20" spans="1:4">
      <c r="A20" s="4" t="s">
        <v>959</v>
      </c>
      <c r="B20" s="5" t="n">
        <v>313</v>
      </c>
      <c r="C20" s="5" t="n">
        <v>278</v>
      </c>
      <c r="D20" s="6" t="n">
        <v>240</v>
      </c>
    </row>
    <row r="21" spans="1:4">
      <c r="A21" s="4" t="s">
        <v>1123</v>
      </c>
      <c r="B21" s="6" t="n">
        <v>64</v>
      </c>
      <c r="C21" s="6" t="n">
        <v>4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2</v>
      </c>
      <c r="D2" s="2" t="s">
        <v>33</v>
      </c>
    </row>
    <row r="3" spans="1:4">
      <c r="A3" s="3" t="s">
        <v>957</v>
      </c>
    </row>
    <row r="4" spans="1:4">
      <c r="A4" s="4" t="s">
        <v>962</v>
      </c>
      <c r="B4" s="6" t="n">
        <v>0</v>
      </c>
      <c r="C4" s="6" t="n">
        <v>0</v>
      </c>
      <c r="D4" s="6" t="n">
        <v>0</v>
      </c>
    </row>
    <row r="5" spans="1:4">
      <c r="A5" s="4" t="s">
        <v>963</v>
      </c>
      <c r="B5" s="5" t="n">
        <v>6</v>
      </c>
      <c r="C5" s="5" t="n">
        <v>7</v>
      </c>
      <c r="D5" s="5" t="n">
        <v>9</v>
      </c>
    </row>
    <row r="6" spans="1:4">
      <c r="A6" s="4" t="s">
        <v>980</v>
      </c>
      <c r="B6" s="5" t="n">
        <v>-11</v>
      </c>
      <c r="C6" s="5" t="n">
        <v>-10</v>
      </c>
      <c r="D6" s="5" t="n">
        <v>-14</v>
      </c>
    </row>
    <row r="7" spans="1:4">
      <c r="A7" s="4" t="s">
        <v>1125</v>
      </c>
      <c r="B7" s="6" t="n">
        <v>-5</v>
      </c>
      <c r="C7" s="6" t="n">
        <v>-3</v>
      </c>
      <c r="D7" s="6" t="n">
        <v>-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26</v>
      </c>
      <c r="B1" s="2" t="s">
        <v>1</v>
      </c>
    </row>
    <row r="2" spans="1:4">
      <c r="B2" s="2" t="s">
        <v>2</v>
      </c>
      <c r="C2" s="2" t="s">
        <v>32</v>
      </c>
      <c r="D2" s="2" t="s">
        <v>33</v>
      </c>
    </row>
    <row r="3" spans="1:4">
      <c r="A3" s="3" t="s">
        <v>957</v>
      </c>
    </row>
    <row r="4" spans="1:4">
      <c r="A4" s="4" t="s">
        <v>1046</v>
      </c>
      <c r="B4" s="4" t="s">
        <v>1016</v>
      </c>
      <c r="C4" s="4" t="s">
        <v>1017</v>
      </c>
      <c r="D4" s="4" t="s">
        <v>1018</v>
      </c>
    </row>
    <row r="5" spans="1:4">
      <c r="A5" s="4" t="s">
        <v>1032</v>
      </c>
      <c r="B5" s="4" t="s">
        <v>1127</v>
      </c>
      <c r="C5" s="4" t="s">
        <v>1128</v>
      </c>
      <c r="D5" s="4" t="s">
        <v>1129</v>
      </c>
    </row>
    <row r="6" spans="1:4">
      <c r="A6" s="4" t="s">
        <v>1130</v>
      </c>
      <c r="B6" s="4" t="s">
        <v>1131</v>
      </c>
      <c r="C6" s="4" t="s">
        <v>1132</v>
      </c>
      <c r="D6" s="4" t="s">
        <v>105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06:57:53Z</dcterms:created>
  <dcterms:modified xmlns:dcterms="http://purl.org/dc/terms/" xmlns:xsi="http://www.w3.org/2001/XMLSchema-instance" xsi:type="dcterms:W3CDTF">2018-02-28T06:57:53Z</dcterms:modified>
</cp:coreProperties>
</file>